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ertain Significant Risks and U" sheetId="10" state="visible" r:id="rId10"/>
    <sheet xmlns:r="http://schemas.openxmlformats.org/officeDocument/2006/relationships" name="Significant Transactions and Ev" sheetId="11" state="visible" r:id="rId11"/>
    <sheet xmlns:r="http://schemas.openxmlformats.org/officeDocument/2006/relationships" name="Net Revenues and Accounts Recei" sheetId="12" state="visible" r:id="rId12"/>
    <sheet xmlns:r="http://schemas.openxmlformats.org/officeDocument/2006/relationships" name="(Loss) Earnings Per Share" sheetId="13" state="visible" r:id="rId13"/>
    <sheet xmlns:r="http://schemas.openxmlformats.org/officeDocument/2006/relationships" name="Segment Information" sheetId="14" state="visible" r:id="rId14"/>
    <sheet xmlns:r="http://schemas.openxmlformats.org/officeDocument/2006/relationships" name="Restricted Investments in Mark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dentifiable Intan" sheetId="18" state="visible" r:id="rId18"/>
    <sheet xmlns:r="http://schemas.openxmlformats.org/officeDocument/2006/relationships" name="Long-Term Debt"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Other Income" sheetId="25" state="visible" r:id="rId25"/>
    <sheet xmlns:r="http://schemas.openxmlformats.org/officeDocument/2006/relationships" name="Asset Impairment Charges" sheetId="26" state="visible" r:id="rId26"/>
    <sheet xmlns:r="http://schemas.openxmlformats.org/officeDocument/2006/relationships" name="Assets Held for Sale" sheetId="27" state="visible" r:id="rId27"/>
    <sheet xmlns:r="http://schemas.openxmlformats.org/officeDocument/2006/relationships" name="Commitments and Contingencies"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ertain Significant Risks and_2" sheetId="32" state="visible" r:id="rId32"/>
    <sheet xmlns:r="http://schemas.openxmlformats.org/officeDocument/2006/relationships" name="Net Revenues and Accounts Rec_2" sheetId="33" state="visible" r:id="rId33"/>
    <sheet xmlns:r="http://schemas.openxmlformats.org/officeDocument/2006/relationships" name="(Loss) Earnings Per Share (Tabl" sheetId="34" state="visible" r:id="rId34"/>
    <sheet xmlns:r="http://schemas.openxmlformats.org/officeDocument/2006/relationships" name="Segment Information (Tables)" sheetId="35" state="visible" r:id="rId35"/>
    <sheet xmlns:r="http://schemas.openxmlformats.org/officeDocument/2006/relationships" name="Restricted Investments in Mar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dentifiable Int_2"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Other Income (Tables)" sheetId="43" state="visible" r:id="rId43"/>
    <sheet xmlns:r="http://schemas.openxmlformats.org/officeDocument/2006/relationships" name="Assets Held for Sale (Tables)" sheetId="44" state="visible" r:id="rId44"/>
    <sheet xmlns:r="http://schemas.openxmlformats.org/officeDocument/2006/relationships" name="Fair Value of Financial Instr_2" sheetId="45" state="visible" r:id="rId45"/>
    <sheet xmlns:r="http://schemas.openxmlformats.org/officeDocument/2006/relationships" name="General Inform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ertain Significant Risks and_3" sheetId="50" state="visible" r:id="rId50"/>
    <sheet xmlns:r="http://schemas.openxmlformats.org/officeDocument/2006/relationships" name="Certain Significant Risks and_4" sheetId="51" state="visible" r:id="rId51"/>
    <sheet xmlns:r="http://schemas.openxmlformats.org/officeDocument/2006/relationships" name="Significant Transactions and _2" sheetId="52" state="visible" r:id="rId52"/>
    <sheet xmlns:r="http://schemas.openxmlformats.org/officeDocument/2006/relationships" name="Significant Transactions and _3" sheetId="53" state="visible" r:id="rId53"/>
    <sheet xmlns:r="http://schemas.openxmlformats.org/officeDocument/2006/relationships" name="Significant Transactions and _4" sheetId="54" state="visible" r:id="rId54"/>
    <sheet xmlns:r="http://schemas.openxmlformats.org/officeDocument/2006/relationships" name="Significant Transactions and _5" sheetId="55" state="visible" r:id="rId55"/>
    <sheet xmlns:r="http://schemas.openxmlformats.org/officeDocument/2006/relationships" name="Significant Transactions and _6" sheetId="56" state="visible" r:id="rId56"/>
    <sheet xmlns:r="http://schemas.openxmlformats.org/officeDocument/2006/relationships" name="Significant Transactions and _7" sheetId="57" state="visible" r:id="rId57"/>
    <sheet xmlns:r="http://schemas.openxmlformats.org/officeDocument/2006/relationships" name="Significant Transactions and _8" sheetId="58" state="visible" r:id="rId58"/>
    <sheet xmlns:r="http://schemas.openxmlformats.org/officeDocument/2006/relationships" name="Significant Transactions and _9" sheetId="59" state="visible" r:id="rId59"/>
    <sheet xmlns:r="http://schemas.openxmlformats.org/officeDocument/2006/relationships" name="Net Revenues and Accounts Rec_3" sheetId="60" state="visible" r:id="rId60"/>
    <sheet xmlns:r="http://schemas.openxmlformats.org/officeDocument/2006/relationships" name="(Loss) Earnings Per Share - Gen" sheetId="61" state="visible" r:id="rId61"/>
    <sheet xmlns:r="http://schemas.openxmlformats.org/officeDocument/2006/relationships" name="(Loss) Earnings Per Share - Cal" sheetId="62" state="visible" r:id="rId62"/>
    <sheet xmlns:r="http://schemas.openxmlformats.org/officeDocument/2006/relationships" name="(Loss) Earnings Per Share - C_2" sheetId="63" state="visible" r:id="rId63"/>
    <sheet xmlns:r="http://schemas.openxmlformats.org/officeDocument/2006/relationships" name="(Loss) Earnings Per Share - Ant" sheetId="64" state="visible" r:id="rId64"/>
    <sheet xmlns:r="http://schemas.openxmlformats.org/officeDocument/2006/relationships" name="Segment Information - Segment R" sheetId="65" state="visible" r:id="rId65"/>
    <sheet xmlns:r="http://schemas.openxmlformats.org/officeDocument/2006/relationships" name="Segment Information - Assets an" sheetId="66" state="visible" r:id="rId66"/>
    <sheet xmlns:r="http://schemas.openxmlformats.org/officeDocument/2006/relationships" name="Restricted Investments in Mar_3" sheetId="67" state="visible" r:id="rId67"/>
    <sheet xmlns:r="http://schemas.openxmlformats.org/officeDocument/2006/relationships" name="Restricted Investments in Mar_4" sheetId="68" state="visible" r:id="rId68"/>
    <sheet xmlns:r="http://schemas.openxmlformats.org/officeDocument/2006/relationships" name="Restricted Investments in Mar_5" sheetId="69" state="visible" r:id="rId69"/>
    <sheet xmlns:r="http://schemas.openxmlformats.org/officeDocument/2006/relationships" name="Property and Equipment - Tabula" sheetId="70" state="visible" r:id="rId70"/>
    <sheet xmlns:r="http://schemas.openxmlformats.org/officeDocument/2006/relationships" name="Property and Equipment - Consol" sheetId="71" state="visible" r:id="rId71"/>
    <sheet xmlns:r="http://schemas.openxmlformats.org/officeDocument/2006/relationships" name="Property and Equipment - Impair" sheetId="72" state="visible" r:id="rId72"/>
    <sheet xmlns:r="http://schemas.openxmlformats.org/officeDocument/2006/relationships" name="Leases - General Information (D" sheetId="73" state="visible" r:id="rId73"/>
    <sheet xmlns:r="http://schemas.openxmlformats.org/officeDocument/2006/relationships" name="Leases - Terms and Lease Transa" sheetId="74" state="visible" r:id="rId74"/>
    <sheet xmlns:r="http://schemas.openxmlformats.org/officeDocument/2006/relationships" name="Leases - Fixed-price Options (D" sheetId="75" state="visible" r:id="rId75"/>
    <sheet xmlns:r="http://schemas.openxmlformats.org/officeDocument/2006/relationships" name="Leases - Finance Leases - Impai" sheetId="76" state="visible" r:id="rId76"/>
    <sheet xmlns:r="http://schemas.openxmlformats.org/officeDocument/2006/relationships" name="Leases - Operating Leases - Mat" sheetId="77" state="visible" r:id="rId77"/>
    <sheet xmlns:r="http://schemas.openxmlformats.org/officeDocument/2006/relationships" name="Leases - Operating Leases - Tot" sheetId="78" state="visible" r:id="rId78"/>
    <sheet xmlns:r="http://schemas.openxmlformats.org/officeDocument/2006/relationships" name="Leases - Finance Leases - Matur" sheetId="79" state="visible" r:id="rId79"/>
    <sheet xmlns:r="http://schemas.openxmlformats.org/officeDocument/2006/relationships" name="Leases - Finance Leases - Total" sheetId="80" state="visible" r:id="rId80"/>
    <sheet xmlns:r="http://schemas.openxmlformats.org/officeDocument/2006/relationships" name="Leases - Finance Leases - Addit" sheetId="81" state="visible" r:id="rId81"/>
    <sheet xmlns:r="http://schemas.openxmlformats.org/officeDocument/2006/relationships" name="Leases - Lease Cost (Details)" sheetId="82" state="visible" r:id="rId82"/>
    <sheet xmlns:r="http://schemas.openxmlformats.org/officeDocument/2006/relationships" name="Leases - Lease Term and Discoun" sheetId="83" state="visible" r:id="rId83"/>
    <sheet xmlns:r="http://schemas.openxmlformats.org/officeDocument/2006/relationships" name="Leases - Other Information (Det" sheetId="84" state="visible" r:id="rId84"/>
    <sheet xmlns:r="http://schemas.openxmlformats.org/officeDocument/2006/relationships" name="Goodwill and Identifiable Int_3" sheetId="85" state="visible" r:id="rId85"/>
    <sheet xmlns:r="http://schemas.openxmlformats.org/officeDocument/2006/relationships" name="Goodwill and Identifiable Int_4" sheetId="86" state="visible" r:id="rId86"/>
    <sheet xmlns:r="http://schemas.openxmlformats.org/officeDocument/2006/relationships" name="Goodwill and Identifiable Int_5" sheetId="87" state="visible" r:id="rId87"/>
    <sheet xmlns:r="http://schemas.openxmlformats.org/officeDocument/2006/relationships" name="Goodwill and Identifiable Int_6" sheetId="88" state="visible" r:id="rId88"/>
    <sheet xmlns:r="http://schemas.openxmlformats.org/officeDocument/2006/relationships" name="Goodwill and Identifiable Int_7" sheetId="89" state="visible" r:id="rId89"/>
    <sheet xmlns:r="http://schemas.openxmlformats.org/officeDocument/2006/relationships" name="Goodwill and Identifiable Int_8" sheetId="90" state="visible" r:id="rId90"/>
    <sheet xmlns:r="http://schemas.openxmlformats.org/officeDocument/2006/relationships" name="Long-Term Debt - General Inform" sheetId="91" state="visible" r:id="rId91"/>
    <sheet xmlns:r="http://schemas.openxmlformats.org/officeDocument/2006/relationships" name="Long-Term Debt - New Asset Base" sheetId="92" state="visible" r:id="rId92"/>
    <sheet xmlns:r="http://schemas.openxmlformats.org/officeDocument/2006/relationships" name="Long-Term Debt - New Asset Ba_2" sheetId="93" state="visible" r:id="rId93"/>
    <sheet xmlns:r="http://schemas.openxmlformats.org/officeDocument/2006/relationships" name="Long-Term Debt - Term Loan Agre" sheetId="94" state="visible" r:id="rId94"/>
    <sheet xmlns:r="http://schemas.openxmlformats.org/officeDocument/2006/relationships" name="Long-Term Debt - Real Estate Lo" sheetId="95" state="visible" r:id="rId95"/>
    <sheet xmlns:r="http://schemas.openxmlformats.org/officeDocument/2006/relationships" name="Long-Term Debt - HUD Insured Lo" sheetId="96" state="visible" r:id="rId96"/>
    <sheet xmlns:r="http://schemas.openxmlformats.org/officeDocument/2006/relationships" name="Long-Term Debt - Notes Payable " sheetId="97" state="visible" r:id="rId97"/>
    <sheet xmlns:r="http://schemas.openxmlformats.org/officeDocument/2006/relationships" name="Long-Term Debt - Other (Details" sheetId="98" state="visible" r:id="rId98"/>
    <sheet xmlns:r="http://schemas.openxmlformats.org/officeDocument/2006/relationships" name="Long-Term Debt - Debt Covenants" sheetId="99" state="visible" r:id="rId99"/>
    <sheet xmlns:r="http://schemas.openxmlformats.org/officeDocument/2006/relationships" name="Stockholders' Deficit (Details)" sheetId="100" state="visible" r:id="rId100"/>
    <sheet xmlns:r="http://schemas.openxmlformats.org/officeDocument/2006/relationships" name="Stock-Based Compensation - Gene" sheetId="101" state="visible" r:id="rId101"/>
    <sheet xmlns:r="http://schemas.openxmlformats.org/officeDocument/2006/relationships" name="Stock-Based Compensation - Nonv" sheetId="102" state="visible" r:id="rId102"/>
    <sheet xmlns:r="http://schemas.openxmlformats.org/officeDocument/2006/relationships" name="Income Taxes - Total Tax Provis" sheetId="103" state="visible" r:id="rId103"/>
    <sheet xmlns:r="http://schemas.openxmlformats.org/officeDocument/2006/relationships" name="Income Taxes - Components of In" sheetId="104" state="visible" r:id="rId104"/>
    <sheet xmlns:r="http://schemas.openxmlformats.org/officeDocument/2006/relationships" name="Income Taxes - Tax Cuts And Job"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Unrecognized Tax" sheetId="108" state="visible" r:id="rId108"/>
    <sheet xmlns:r="http://schemas.openxmlformats.org/officeDocument/2006/relationships" name="Income Taxes - Exchange Rights " sheetId="109" state="visible" r:id="rId109"/>
    <sheet xmlns:r="http://schemas.openxmlformats.org/officeDocument/2006/relationships" name="Related Party Transactions - Be" sheetId="110" state="visible" r:id="rId110"/>
    <sheet xmlns:r="http://schemas.openxmlformats.org/officeDocument/2006/relationships" name="Related Party Transactions - Bo"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Eq" sheetId="113" state="visible" r:id="rId113"/>
    <sheet xmlns:r="http://schemas.openxmlformats.org/officeDocument/2006/relationships" name="Defined Contribution Plan (Deta" sheetId="114" state="visible" r:id="rId114"/>
    <sheet xmlns:r="http://schemas.openxmlformats.org/officeDocument/2006/relationships" name="Other Income - Tabular Disclosu" sheetId="115" state="visible" r:id="rId115"/>
    <sheet xmlns:r="http://schemas.openxmlformats.org/officeDocument/2006/relationships" name="Other Income - Owned Facilities" sheetId="116" state="visible" r:id="rId116"/>
    <sheet xmlns:r="http://schemas.openxmlformats.org/officeDocument/2006/relationships" name="Other Income - Leased Facilitie" sheetId="117" state="visible" r:id="rId117"/>
    <sheet xmlns:r="http://schemas.openxmlformats.org/officeDocument/2006/relationships" name="Asset Impairment Charges (Detai" sheetId="118" state="visible" r:id="rId118"/>
    <sheet xmlns:r="http://schemas.openxmlformats.org/officeDocument/2006/relationships" name="Assets Held for Sale - General " sheetId="119" state="visible" r:id="rId119"/>
    <sheet xmlns:r="http://schemas.openxmlformats.org/officeDocument/2006/relationships" name="Assets Held for Sale - Tabular "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Fair Value of Financial Instr_3" sheetId="124" state="visible" r:id="rId124"/>
    <sheet xmlns:r="http://schemas.openxmlformats.org/officeDocument/2006/relationships" name="Fair Value of Financial Instr_4" sheetId="125" state="visible" r:id="rId125"/>
    <sheet xmlns:r="http://schemas.openxmlformats.org/officeDocument/2006/relationships" name="Fair Value of Financial Instr_5" sheetId="126" state="visible" r:id="rId126"/>
    <sheet xmlns:r="http://schemas.openxmlformats.org/officeDocument/2006/relationships" name="Subsequent Events (Details)" sheetId="127" state="visible" r:id="rId127"/>
    <sheet xmlns:r="http://schemas.openxmlformats.org/officeDocument/2006/relationships" name="Subsequent Events - Tax Benefit" sheetId="128" state="visible" r:id="rId12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_);_(&quot;$ &quot;(#,##0.000)"/>
    <numFmt numFmtId="166" formatCode="#,##0.000_);(#,##0.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49"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Central Index Key</t>
        </is>
      </c>
      <c r="B4" s="4" t="inlineStr">
        <is>
          <t>0001351051</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3459</t>
        </is>
      </c>
    </row>
    <row r="10">
      <c r="A10" s="4" t="inlineStr">
        <is>
          <t>Entity Registrant Name</t>
        </is>
      </c>
      <c r="B10" s="4" t="inlineStr">
        <is>
          <t>Genesis Healthcare, Inc.</t>
        </is>
      </c>
    </row>
    <row r="11">
      <c r="A11" s="4" t="inlineStr">
        <is>
          <t>Entity Incorporation, State or Country Code</t>
        </is>
      </c>
      <c r="B11" s="4" t="inlineStr">
        <is>
          <t>DE</t>
        </is>
      </c>
    </row>
    <row r="12">
      <c r="A12" s="4" t="inlineStr">
        <is>
          <t>Entity Tax Identification Number</t>
        </is>
      </c>
      <c r="B12" s="4" t="inlineStr">
        <is>
          <t>20-3934755</t>
        </is>
      </c>
    </row>
    <row r="13">
      <c r="A13" s="4" t="inlineStr">
        <is>
          <t>Entity Address, Address Line One</t>
        </is>
      </c>
      <c r="B13" s="4" t="inlineStr">
        <is>
          <t>101 East State Street</t>
        </is>
      </c>
    </row>
    <row r="14">
      <c r="A14" s="4" t="inlineStr">
        <is>
          <t>Entity Address, City or Town</t>
        </is>
      </c>
      <c r="B14" s="4" t="inlineStr">
        <is>
          <t>Kennett Square</t>
        </is>
      </c>
    </row>
    <row r="15">
      <c r="A15" s="4" t="inlineStr">
        <is>
          <t>Entity Address, State or Province</t>
        </is>
      </c>
      <c r="B15" s="4" t="inlineStr">
        <is>
          <t>PA</t>
        </is>
      </c>
    </row>
    <row r="16">
      <c r="A16" s="4" t="inlineStr">
        <is>
          <t>Entity Address, Postal Zip Code</t>
        </is>
      </c>
      <c r="B16" s="4" t="inlineStr">
        <is>
          <t>19348</t>
        </is>
      </c>
    </row>
    <row r="17">
      <c r="A17" s="4" t="inlineStr">
        <is>
          <t>City Area Code</t>
        </is>
      </c>
      <c r="B17" s="4" t="inlineStr">
        <is>
          <t>610</t>
        </is>
      </c>
    </row>
    <row r="18">
      <c r="A18" s="4" t="inlineStr">
        <is>
          <t>Local Phone Number</t>
        </is>
      </c>
      <c r="B18" s="4" t="inlineStr">
        <is>
          <t>444-6350</t>
        </is>
      </c>
    </row>
    <row r="19">
      <c r="A19" s="4" t="inlineStr">
        <is>
          <t>Title of 12(b) Security</t>
        </is>
      </c>
      <c r="B19" s="4" t="inlineStr">
        <is>
          <t>Class A Common Stock, $0.001 par value per share</t>
        </is>
      </c>
    </row>
    <row r="20">
      <c r="A20" s="4" t="inlineStr">
        <is>
          <t>Trading Symbol</t>
        </is>
      </c>
      <c r="B20" s="4" t="inlineStr">
        <is>
          <t>GE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66.7</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Document Information [Line Items]</t>
        </is>
      </c>
    </row>
    <row r="38">
      <c r="A38" s="4" t="inlineStr">
        <is>
          <t>Entity Listing, Par Value Per Share</t>
        </is>
      </c>
      <c r="B38" s="6" t="n">
        <v>0.001</v>
      </c>
    </row>
    <row r="39">
      <c r="A39" s="4" t="inlineStr">
        <is>
          <t>Entity Common Stock, Shares Outstanding</t>
        </is>
      </c>
      <c r="C39" s="7" t="n">
        <v>111728783</v>
      </c>
    </row>
    <row r="40">
      <c r="A40" s="4" t="inlineStr">
        <is>
          <t>Class B Common Stock</t>
        </is>
      </c>
    </row>
    <row r="41">
      <c r="A41" s="3" t="inlineStr">
        <is>
          <t>Document Information [Line Items]</t>
        </is>
      </c>
    </row>
    <row r="42">
      <c r="A42" s="4" t="inlineStr">
        <is>
          <t>Entity Listing, Par Value Per Share</t>
        </is>
      </c>
      <c r="B42" s="8" t="n">
        <v>0.001</v>
      </c>
    </row>
    <row r="43">
      <c r="A43" s="4" t="inlineStr">
        <is>
          <t>Entity Common Stock, Shares Outstanding</t>
        </is>
      </c>
      <c r="C43" s="7" t="n">
        <v>744396</v>
      </c>
    </row>
    <row r="44">
      <c r="A44" s="4" t="inlineStr">
        <is>
          <t>Class C Common Stock</t>
        </is>
      </c>
    </row>
    <row r="45">
      <c r="A45" s="3" t="inlineStr">
        <is>
          <t>Document Information [Line Items]</t>
        </is>
      </c>
    </row>
    <row r="46">
      <c r="A46" s="4" t="inlineStr">
        <is>
          <t>Entity Listing, Par Value Per Share</t>
        </is>
      </c>
      <c r="B46" s="6" t="n">
        <v>0.001</v>
      </c>
    </row>
    <row r="47">
      <c r="A47" s="4" t="inlineStr">
        <is>
          <t>Entity Common Stock, Shares Outstanding</t>
        </is>
      </c>
      <c r="C47" s="7" t="n">
        <v>54877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Significant Risks and Uncertainties</t>
        </is>
      </c>
      <c r="B1" s="2" t="inlineStr">
        <is>
          <t>12 Months Ended</t>
        </is>
      </c>
    </row>
    <row r="2">
      <c r="B2" s="2" t="inlineStr">
        <is>
          <t>Dec. 31, 2020</t>
        </is>
      </c>
    </row>
    <row r="3">
      <c r="A3" s="3" t="inlineStr">
        <is>
          <t>Certain Significant Risks and Uncertainties</t>
        </is>
      </c>
    </row>
    <row r="4">
      <c r="A4" s="4" t="inlineStr">
        <is>
          <t>Certain Significant Risks and Uncertainties</t>
        </is>
      </c>
      <c r="B4" s="4" t="inlineStr">
        <is>
          <t xml:space="preserve">(3) Certain Significant Risks and Uncertainties ​ COVID-19 ​ The COVID-19 pandemic has materially and adversely affected, and will continue to materially and adversely affect, the Company’s patients, staff and operations, which in turn has materially and adversely affected its revenues and expenses. The Company began to experience the negative impact of the COVID-19 pandemic beginning in late February 2020. For a more detailed discussion of the impact of COVID-19 on the Company’s operations, net revenues, operating expenses and liquidity, see Note 4 – “ Significant Transactions and Events – COVID-19 ​ Revenue Sources ​ The Company receives revenues from patients who either do not have insurance or who have insurance with Medicare, Medicaid, private and commercial insurance entities, other third-party payors and long-term care facilities that utilize its rehabilitation therapy and other services. The Company’s inpatient services segment derives approximately of its revenue from patients who are insured by Medicare and various state Medicaid programs. The following table depicts the Company’s inpatient services segment revenue by source for the years ended December 31, 2020 and 2019: ​ ​ ​ ​ ​ ​ ​ ​ ​ ​ Year ended December 31, ​ 2020 2019 Medicare ​ 21 % ​ 20 % Medicaid ​ 59 % ​ 58 % Insurance ​ 11 % ​ 12 % Private ​ 7 % ​ 7 % Other ​ 2 % ​ 3 % Total ​ 100 % ​ 100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the historical reimbursement experience within each payor type. Changes in the case mix of the patients as well as payor mix of the patients among Medicare, Medicaid and private pay patients can significantly affect the Company’s profitability. ​ It is difficult to quantify fully the effect of legislative changes, public and private subsidy, and grant programs related to COVID-19, the interpretation or administration of such legislation or other governmental initiatives on the Company’s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 Laws and regulations governing the Medicare and Medicaid programs, and the Company’s businesse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 Concentration of Credit Risk ​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 Management assesses its exposure to loss on accounts at the customer level. The greatest concentration of risk exists in the Company’s rehabilitation therapy services business where it has approximately 150 distinct customers, many being chain operators with more than one location. One of the Company’s customers, a related party, comprises “Related Party Transactions.” ​ Covenant Compliance ​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 significant adverse impact on the Company’s financial position. ​ At December 31, 2020, the Company was not in compliance with or had not received waivers with respect to the financial covenants contained in certain of its leases because certain of its other lease agreements and debt agreements contain cross-default provisions that are triggered if the Company is in default of such leases. The lease and debt obligations associated with these agreements have been classified as current liabilities. As of the date of this Form 10-K filing, all rent and debt service payments have been made timely and no material creditors have pursued remedies with respect to breaches of financial covenants. ​ The ongoing uncertainty related to the impact of healthcare reform initiatives and the effect of the COVID-19 pandemic may have an adverse impact on the Company’s ability to remain in compliance with or return to compliance with its financial covenants through March 16, 2022. Without giving effect to the prospect of timely and adequate future governmental funding support and other mitigating plans, many of which are beyond the Company’s control, it is unlikely that the Company will be able to generate sufficient cash flows to timely meet its required financial obligations, including its rent obligations, its debt service obligations and other obligations due to third parties. The existence of these conditions raises substantial doubt about the Company’s ability to continue as a going concern for the twelve-month period following the date the financial statements are issued. ​ The Company’s ability to maintain compliance with financial covenants required by its debt and lease agreements depends in part on management’s ability to increase revenues and control costs and receive adequate government-sponsored financial support in response to the COVID-19 pandemic as well as possible waivers, deferrals and/or adjustments of debt and lease term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 There can be no assurance that the confluence of these and other factors will not impede the Company’s ability to meet covenants required by its debt and lease agreements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Details) - $ / shares</t>
        </is>
      </c>
      <c r="B1" s="2" t="inlineStr">
        <is>
          <t>Dec. 31, 2020</t>
        </is>
      </c>
      <c r="C1" s="2" t="inlineStr">
        <is>
          <t>Dec. 31, 2019</t>
        </is>
      </c>
    </row>
    <row r="2">
      <c r="A2" s="3" t="inlineStr">
        <is>
          <t>Class of Stock</t>
        </is>
      </c>
    </row>
    <row r="3">
      <c r="A3" s="4" t="inlineStr">
        <is>
          <t>Maximum number of shares from all classes combined, authorized</t>
        </is>
      </c>
      <c r="B3" s="7" t="n">
        <v>1200000000</v>
      </c>
    </row>
    <row r="4">
      <c r="A4" s="4" t="inlineStr">
        <is>
          <t>Preferred stock, authorized (in shares)</t>
        </is>
      </c>
      <c r="B4" s="7" t="n">
        <v>30000000</v>
      </c>
      <c r="C4" s="7" t="n">
        <v>30000000</v>
      </c>
    </row>
    <row r="5">
      <c r="A5" s="4" t="inlineStr">
        <is>
          <t>Preferred stock, par value (in dollars per share)</t>
        </is>
      </c>
      <c r="B5" s="6" t="n">
        <v>0.001</v>
      </c>
      <c r="C5" s="6" t="n">
        <v>0.001</v>
      </c>
    </row>
    <row r="6">
      <c r="A6" s="4" t="inlineStr">
        <is>
          <t>Preferred stock, issued (in shares)</t>
        </is>
      </c>
      <c r="B6" s="7" t="n">
        <v>0</v>
      </c>
      <c r="C6" s="7" t="n">
        <v>0</v>
      </c>
    </row>
    <row r="7">
      <c r="A7" s="4" t="inlineStr">
        <is>
          <t>Class A Common Stock</t>
        </is>
      </c>
    </row>
    <row r="8">
      <c r="A8" s="3" t="inlineStr">
        <is>
          <t>Class of Stock</t>
        </is>
      </c>
    </row>
    <row r="9">
      <c r="A9" s="4" t="inlineStr">
        <is>
          <t>Common stock, authorized (in shares)</t>
        </is>
      </c>
      <c r="B9" s="7" t="n">
        <v>1000000000</v>
      </c>
      <c r="C9" s="7" t="n">
        <v>1000000000</v>
      </c>
    </row>
    <row r="10">
      <c r="A10" s="4" t="inlineStr">
        <is>
          <t>Common stock, par value (in dollars per share)</t>
        </is>
      </c>
      <c r="B10" s="6" t="n">
        <v>0.001</v>
      </c>
      <c r="C10" s="6" t="n">
        <v>0.001</v>
      </c>
    </row>
    <row r="11">
      <c r="A11" s="4" t="inlineStr">
        <is>
          <t>Common stock, issued (in shares)</t>
        </is>
      </c>
      <c r="B11" s="7" t="n">
        <v>110801462</v>
      </c>
      <c r="C11" s="7" t="n">
        <v>107888854</v>
      </c>
    </row>
    <row r="12">
      <c r="A12" s="4" t="inlineStr">
        <is>
          <t>Class B Common Stock</t>
        </is>
      </c>
    </row>
    <row r="13">
      <c r="A13" s="3" t="inlineStr">
        <is>
          <t>Class of Stock</t>
        </is>
      </c>
    </row>
    <row r="14">
      <c r="A14" s="4" t="inlineStr">
        <is>
          <t>Common stock, authorized (in shares)</t>
        </is>
      </c>
      <c r="B14" s="7" t="n">
        <v>20000000</v>
      </c>
      <c r="C14" s="7" t="n">
        <v>20000000</v>
      </c>
    </row>
    <row r="15">
      <c r="A15" s="4" t="inlineStr">
        <is>
          <t>Common stock, par value (in dollars per share)</t>
        </is>
      </c>
      <c r="B15" s="6" t="n">
        <v>0.001</v>
      </c>
      <c r="C15" s="6" t="n">
        <v>0.001</v>
      </c>
    </row>
    <row r="16">
      <c r="A16" s="4" t="inlineStr">
        <is>
          <t>Common stock, issued (in shares)</t>
        </is>
      </c>
      <c r="B16" s="7" t="n">
        <v>744396</v>
      </c>
      <c r="C16" s="7" t="n">
        <v>744396</v>
      </c>
    </row>
    <row r="17">
      <c r="A17" s="4" t="inlineStr">
        <is>
          <t>Class C Common Stock</t>
        </is>
      </c>
    </row>
    <row r="18">
      <c r="A18" s="3" t="inlineStr">
        <is>
          <t>Class of Stock</t>
        </is>
      </c>
    </row>
    <row r="19">
      <c r="A19" s="4" t="inlineStr">
        <is>
          <t>Common stock, authorized (in shares)</t>
        </is>
      </c>
      <c r="B19" s="7" t="n">
        <v>150000000</v>
      </c>
      <c r="C19" s="7" t="n">
        <v>150000000</v>
      </c>
    </row>
    <row r="20">
      <c r="A20" s="4" t="inlineStr">
        <is>
          <t>Common stock, par value (in dollars per share)</t>
        </is>
      </c>
      <c r="B20" s="6" t="n">
        <v>0.001</v>
      </c>
      <c r="C20" s="6" t="n">
        <v>0.001</v>
      </c>
    </row>
    <row r="21">
      <c r="A21" s="4" t="inlineStr">
        <is>
          <t>Common stock, issued (in shares)</t>
        </is>
      </c>
      <c r="B21" s="7" t="n">
        <v>55250921</v>
      </c>
      <c r="C21" s="7" t="n">
        <v>561721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0" customWidth="1" min="2" max="2"/>
    <col width="31" customWidth="1" min="3" max="3"/>
  </cols>
  <sheetData>
    <row r="1">
      <c r="A1" s="1" t="inlineStr">
        <is>
          <t>Stock-Based Compensation - General Information (Details) $ in Millions</t>
        </is>
      </c>
      <c r="B1" s="2" t="inlineStr">
        <is>
          <t>Jun. 03, 2020shares</t>
        </is>
      </c>
      <c r="C1" s="2" t="inlineStr">
        <is>
          <t>Dec. 31, 2020USD ($)itemshares</t>
        </is>
      </c>
    </row>
    <row r="2">
      <c r="A2" s="4" t="inlineStr">
        <is>
          <t>2020 Plan</t>
        </is>
      </c>
    </row>
    <row r="3">
      <c r="A3" s="3" t="inlineStr">
        <is>
          <t>Share-based Compensation Arrangement by Share-based Payment Award</t>
        </is>
      </c>
    </row>
    <row r="4">
      <c r="A4" s="4" t="inlineStr">
        <is>
          <t>stock based compensation plans | item</t>
        </is>
      </c>
      <c r="C4" s="7" t="n">
        <v>2</v>
      </c>
    </row>
    <row r="5">
      <c r="A5" s="4" t="inlineStr">
        <is>
          <t>Shares authorized (in shares)</t>
        </is>
      </c>
      <c r="B5" s="7" t="n">
        <v>6462605</v>
      </c>
    </row>
    <row r="6">
      <c r="A6" s="4" t="inlineStr">
        <is>
          <t>Additional shares authorized (in shares)</t>
        </is>
      </c>
      <c r="B6" s="7" t="n">
        <v>3500000</v>
      </c>
    </row>
    <row r="7">
      <c r="A7" s="4" t="inlineStr">
        <is>
          <t>Available for issuance under prior plan (in shares)</t>
        </is>
      </c>
      <c r="B7" s="7" t="n">
        <v>2962605</v>
      </c>
    </row>
    <row r="8">
      <c r="A8" s="4" t="inlineStr">
        <is>
          <t>2020 Plan | Class A Common Stock</t>
        </is>
      </c>
    </row>
    <row r="9">
      <c r="A9" s="3" t="inlineStr">
        <is>
          <t>Share-based Compensation Arrangement by Share-based Payment Award</t>
        </is>
      </c>
    </row>
    <row r="10">
      <c r="A10" s="4" t="inlineStr">
        <is>
          <t>Shares authorized (in shares)</t>
        </is>
      </c>
      <c r="C10" s="7" t="n">
        <v>27900000</v>
      </c>
    </row>
    <row r="11">
      <c r="A11" s="4" t="inlineStr">
        <is>
          <t>Restricted Stock Units (RSUs)</t>
        </is>
      </c>
    </row>
    <row r="12">
      <c r="A12" s="3" t="inlineStr">
        <is>
          <t>Share-based Compensation Arrangement by Share-based Payment Award</t>
        </is>
      </c>
    </row>
    <row r="13">
      <c r="A13" s="4" t="inlineStr">
        <is>
          <t>Sharebased compensation forfeited in period</t>
        </is>
      </c>
      <c r="C13" s="7" t="n">
        <v>887940</v>
      </c>
    </row>
    <row r="14">
      <c r="A14" s="4" t="inlineStr">
        <is>
          <t>Equity Instruments Other than Options, Forfeited | $</t>
        </is>
      </c>
      <c r="C14" s="5" t="n">
        <v>0.8</v>
      </c>
    </row>
    <row r="15">
      <c r="A15" s="4" t="inlineStr">
        <is>
          <t>Restricted Stock Units (RSUs) | 2020 Plan | Class A Common Stock</t>
        </is>
      </c>
    </row>
    <row r="16">
      <c r="A16" s="3" t="inlineStr">
        <is>
          <t>Share-based Compensation Arrangement by Share-based Payment Award</t>
        </is>
      </c>
    </row>
    <row r="17">
      <c r="A17" s="4" t="inlineStr">
        <is>
          <t>Number of common stock shares per RSU or PSU vested</t>
        </is>
      </c>
      <c r="C17" s="7" t="n">
        <v>1</v>
      </c>
    </row>
    <row r="18">
      <c r="A18" s="4" t="inlineStr">
        <is>
          <t>Restricted Stock Units (RSUs) | 2020 Plan | Minimum</t>
        </is>
      </c>
    </row>
    <row r="19">
      <c r="A19" s="3" t="inlineStr">
        <is>
          <t>Share-based Compensation Arrangement by Share-based Payment Award</t>
        </is>
      </c>
    </row>
    <row r="20">
      <c r="A20" s="4" t="inlineStr">
        <is>
          <t>Award vesting period</t>
        </is>
      </c>
      <c r="C20" s="4" t="inlineStr">
        <is>
          <t>3 years</t>
        </is>
      </c>
    </row>
    <row r="21">
      <c r="A21" s="4" t="inlineStr">
        <is>
          <t>Restricted Stock Units (RSUs) | 2020 Plan | Maximum</t>
        </is>
      </c>
    </row>
    <row r="22">
      <c r="A22" s="3" t="inlineStr">
        <is>
          <t>Share-based Compensation Arrangement by Share-based Payment Award</t>
        </is>
      </c>
    </row>
    <row r="23">
      <c r="A23" s="4" t="inlineStr">
        <is>
          <t>Award vesting period</t>
        </is>
      </c>
      <c r="C23" s="4" t="inlineStr">
        <is>
          <t>4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onvested Units Activity (Details) - USD ($) $ / shares in Units, shares in Thousands, $ in Millions</t>
        </is>
      </c>
      <c r="B1" s="2" t="inlineStr">
        <is>
          <t>12 Months Ended</t>
        </is>
      </c>
    </row>
    <row r="2">
      <c r="B2" s="2" t="inlineStr">
        <is>
          <t>Dec. 31, 2020</t>
        </is>
      </c>
      <c r="C2" s="2" t="inlineStr">
        <is>
          <t>Dec. 31, 2019</t>
        </is>
      </c>
    </row>
    <row r="3">
      <c r="A3" s="4" t="inlineStr">
        <is>
          <t>Restricted Stock Units (RSUs)</t>
        </is>
      </c>
    </row>
    <row r="4">
      <c r="A4" s="3" t="inlineStr">
        <is>
          <t>Number of Units</t>
        </is>
      </c>
    </row>
    <row r="5">
      <c r="A5" s="4" t="inlineStr">
        <is>
          <t>Non-vested beginning balance</t>
        </is>
      </c>
      <c r="B5" s="7" t="n">
        <v>9959</v>
      </c>
    </row>
    <row r="6">
      <c r="A6" s="4" t="inlineStr">
        <is>
          <t>Granted</t>
        </is>
      </c>
      <c r="B6" s="7" t="n">
        <v>3540</v>
      </c>
    </row>
    <row r="7">
      <c r="A7" s="4" t="inlineStr">
        <is>
          <t>Vested</t>
        </is>
      </c>
      <c r="B7" s="7" t="n">
        <v>-2880</v>
      </c>
    </row>
    <row r="8">
      <c r="A8" s="4" t="inlineStr">
        <is>
          <t>Forfeited</t>
        </is>
      </c>
      <c r="B8" s="7" t="n">
        <v>-2248</v>
      </c>
    </row>
    <row r="9">
      <c r="A9" s="4" t="inlineStr">
        <is>
          <t>Non-vested ending balance</t>
        </is>
      </c>
      <c r="B9" s="7" t="n">
        <v>8371</v>
      </c>
      <c r="C9" s="7" t="n">
        <v>9959</v>
      </c>
    </row>
    <row r="10">
      <c r="A10" s="3" t="inlineStr">
        <is>
          <t>Weighted-Average Grant Date Fair Value</t>
        </is>
      </c>
    </row>
    <row r="11">
      <c r="A11" s="4" t="inlineStr">
        <is>
          <t>Non-vested beginning balance</t>
        </is>
      </c>
      <c r="B11" s="10" t="n">
        <v>1.74</v>
      </c>
    </row>
    <row r="12">
      <c r="A12" s="4" t="inlineStr">
        <is>
          <t>Granted</t>
        </is>
      </c>
      <c r="B12" s="12" t="n">
        <v>0.96</v>
      </c>
      <c r="C12" s="10" t="n">
        <v>1.3</v>
      </c>
    </row>
    <row r="13">
      <c r="A13" s="4" t="inlineStr">
        <is>
          <t>Vested</t>
        </is>
      </c>
      <c r="B13" s="12" t="n">
        <v>1.68</v>
      </c>
    </row>
    <row r="14">
      <c r="A14" s="4" t="inlineStr">
        <is>
          <t>Forfeited</t>
        </is>
      </c>
      <c r="B14" s="12" t="n">
        <v>1.13</v>
      </c>
    </row>
    <row r="15">
      <c r="A15" s="4" t="inlineStr">
        <is>
          <t>Non-vested ending balance</t>
        </is>
      </c>
      <c r="B15" s="10" t="n">
        <v>1.6</v>
      </c>
      <c r="C15" s="10" t="n">
        <v>1.74</v>
      </c>
    </row>
    <row r="16">
      <c r="A16" s="4" t="inlineStr">
        <is>
          <t>Unrecognized compensation costs</t>
        </is>
      </c>
      <c r="B16" s="5" t="n">
        <v>7.4</v>
      </c>
    </row>
    <row r="17">
      <c r="A17" s="4" t="inlineStr">
        <is>
          <t>Weighted average term expected to recognize stock-based compensation expense not yet recognized</t>
        </is>
      </c>
      <c r="B17" s="4" t="inlineStr">
        <is>
          <t>1 year 7 months 6 days</t>
        </is>
      </c>
    </row>
    <row r="18">
      <c r="A18" s="4" t="inlineStr">
        <is>
          <t>Fair value of shares vested</t>
        </is>
      </c>
      <c r="B18" s="5" t="n">
        <v>2.2</v>
      </c>
      <c r="C18" s="5" t="n">
        <v>4.4</v>
      </c>
    </row>
    <row r="19">
      <c r="A19" s="4" t="inlineStr">
        <is>
          <t>Share-based Payment Arrangement, Expense, Tax Benefit</t>
        </is>
      </c>
      <c r="B19" s="11" t="n">
        <v>0.3</v>
      </c>
      <c r="C19" s="11" t="n">
        <v>1.1</v>
      </c>
    </row>
    <row r="20">
      <c r="A20" s="4" t="inlineStr">
        <is>
          <t>Restricted Stock Units (RSUs) | General and Administrative Expense</t>
        </is>
      </c>
    </row>
    <row r="21">
      <c r="A21" s="3" t="inlineStr">
        <is>
          <t>Weighted-Average Grant Date Fair Value</t>
        </is>
      </c>
    </row>
    <row r="22">
      <c r="A22" s="4" t="inlineStr">
        <is>
          <t>Compensation expense</t>
        </is>
      </c>
      <c r="B22" s="5" t="n">
        <v>6.5</v>
      </c>
      <c r="C22" s="5" t="n">
        <v>7.3</v>
      </c>
    </row>
    <row r="23">
      <c r="A23" s="4" t="inlineStr">
        <is>
          <t>Class A Common Stock | 2020 Plan</t>
        </is>
      </c>
    </row>
    <row r="24">
      <c r="A24" s="3" t="inlineStr">
        <is>
          <t>Weighted-Average Grant Date Fair Value</t>
        </is>
      </c>
    </row>
    <row r="25">
      <c r="A25" s="4" t="inlineStr">
        <is>
          <t>Shares available for grant (in shares)</t>
        </is>
      </c>
      <c r="B25" s="7" t="n">
        <v>74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Total Tax Provision (Details) - USD ($) $ in Thousands</t>
        </is>
      </c>
      <c r="B1" s="2" t="inlineStr">
        <is>
          <t>12 Months Ended</t>
        </is>
      </c>
    </row>
    <row r="2">
      <c r="B2" s="2" t="inlineStr">
        <is>
          <t>Dec. 31, 2020</t>
        </is>
      </c>
      <c r="C2" s="2" t="inlineStr">
        <is>
          <t>Dec. 31, 2019</t>
        </is>
      </c>
    </row>
    <row r="3">
      <c r="A3" s="3" t="inlineStr">
        <is>
          <t>Total income tax (benefit) expense</t>
        </is>
      </c>
    </row>
    <row r="4">
      <c r="A4" s="4" t="inlineStr">
        <is>
          <t>Income tax (benefit) expense</t>
        </is>
      </c>
      <c r="B4" s="9" t="n">
        <v>-3610</v>
      </c>
      <c r="C4" s="9" t="n">
        <v>1754</v>
      </c>
    </row>
    <row r="5">
      <c r="A5" s="4" t="inlineStr">
        <is>
          <t>Stockholder's deficit</t>
        </is>
      </c>
      <c r="B5" s="7" t="n">
        <v>316</v>
      </c>
      <c r="C5" s="7" t="n">
        <v>346</v>
      </c>
    </row>
    <row r="6">
      <c r="A6" s="4" t="inlineStr">
        <is>
          <t>Total</t>
        </is>
      </c>
      <c r="B6" s="9" t="n">
        <v>-3294</v>
      </c>
      <c r="C6" s="9" t="n">
        <v>2100</v>
      </c>
    </row>
    <row r="7">
      <c r="A7" s="4" t="inlineStr">
        <is>
          <t>FC-GEN Operations Investment, LLC</t>
        </is>
      </c>
    </row>
    <row r="8">
      <c r="A8" s="4" t="inlineStr">
        <is>
          <t>Noncontrolling interest by Company (as a percent)</t>
        </is>
      </c>
      <c r="B8" s="4" t="inlineStr">
        <is>
          <t>66.9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0</t>
        </is>
      </c>
      <c r="C2" s="2" t="inlineStr">
        <is>
          <t>Dec. 31, 2019</t>
        </is>
      </c>
    </row>
    <row r="3">
      <c r="A3" s="3" t="inlineStr">
        <is>
          <t>Components of provision for income taxes</t>
        </is>
      </c>
    </row>
    <row r="4">
      <c r="A4" s="4" t="inlineStr">
        <is>
          <t>Current: Federal</t>
        </is>
      </c>
      <c r="B4" s="9" t="n">
        <v>-4814</v>
      </c>
      <c r="C4" s="9" t="n">
        <v>1014</v>
      </c>
    </row>
    <row r="5">
      <c r="A5" s="4" t="inlineStr">
        <is>
          <t>Current: State</t>
        </is>
      </c>
      <c r="B5" s="7" t="n">
        <v>200</v>
      </c>
      <c r="C5" s="7" t="n">
        <v>28</v>
      </c>
    </row>
    <row r="6">
      <c r="A6" s="4" t="inlineStr">
        <is>
          <t>Total current</t>
        </is>
      </c>
      <c r="B6" s="7" t="n">
        <v>-4614</v>
      </c>
      <c r="C6" s="7" t="n">
        <v>1042</v>
      </c>
    </row>
    <row r="7">
      <c r="A7" s="4" t="inlineStr">
        <is>
          <t>Deferred: Federal</t>
        </is>
      </c>
      <c r="B7" s="7" t="n">
        <v>-563</v>
      </c>
      <c r="C7" s="7" t="n">
        <v>29</v>
      </c>
    </row>
    <row r="8">
      <c r="A8" s="4" t="inlineStr">
        <is>
          <t>Deferred: State</t>
        </is>
      </c>
      <c r="B8" s="7" t="n">
        <v>1567</v>
      </c>
      <c r="C8" s="7" t="n">
        <v>683</v>
      </c>
    </row>
    <row r="9">
      <c r="A9" s="4" t="inlineStr">
        <is>
          <t>Total deferred</t>
        </is>
      </c>
      <c r="B9" s="7" t="n">
        <v>1004</v>
      </c>
      <c r="C9" s="7" t="n">
        <v>712</v>
      </c>
    </row>
    <row r="10">
      <c r="A10" s="4" t="inlineStr">
        <is>
          <t>Income tax (benefit) expense</t>
        </is>
      </c>
      <c r="B10" s="9" t="n">
        <v>-3610</v>
      </c>
      <c r="C10" s="9" t="n">
        <v>17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Cuts And Jobs Act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Taxable loss</t>
        </is>
      </c>
      <c r="B3" s="9" t="n">
        <v>-14600</v>
      </c>
    </row>
    <row r="4">
      <c r="A4" s="4" t="inlineStr">
        <is>
          <t>Current Income Tax Receivable</t>
        </is>
      </c>
      <c r="B4" s="9" t="n">
        <v>5100</v>
      </c>
    </row>
    <row r="5">
      <c r="A5" s="4" t="inlineStr">
        <is>
          <t>Federal statutory income tax rate</t>
        </is>
      </c>
      <c r="B5" s="4" t="inlineStr">
        <is>
          <t>21.00%</t>
        </is>
      </c>
      <c r="C5" s="4" t="inlineStr">
        <is>
          <t>35.00%</t>
        </is>
      </c>
    </row>
    <row r="6">
      <c r="A6" s="3" t="inlineStr">
        <is>
          <t>Valuation allowance</t>
        </is>
      </c>
    </row>
    <row r="7">
      <c r="A7" s="4" t="inlineStr">
        <is>
          <t>Deferred tax asset valuation allowance</t>
        </is>
      </c>
      <c r="B7" s="9" t="n">
        <v>408379</v>
      </c>
      <c r="C7" s="9" t="n">
        <v>391257</v>
      </c>
    </row>
    <row r="8">
      <c r="A8" s="3" t="inlineStr">
        <is>
          <t>Tax Cuts and Jobs Act</t>
        </is>
      </c>
    </row>
    <row r="9">
      <c r="A9" s="4" t="inlineStr">
        <is>
          <t>Federal statutory income tax rate</t>
        </is>
      </c>
      <c r="B9" s="4" t="inlineStr">
        <is>
          <t>21.00%</t>
        </is>
      </c>
      <c r="C9" s="4" t="inlineStr">
        <is>
          <t>35.00%</t>
        </is>
      </c>
    </row>
    <row r="10">
      <c r="A10" s="4" t="inlineStr">
        <is>
          <t>Federal</t>
        </is>
      </c>
    </row>
    <row r="11">
      <c r="A11" s="3" t="inlineStr">
        <is>
          <t>Tax Cuts and Jobs Act</t>
        </is>
      </c>
    </row>
    <row r="12">
      <c r="A12" s="4" t="inlineStr">
        <is>
          <t>Period that NOLs that occurred prior to December 31, 2017 may be carried forward</t>
        </is>
      </c>
      <c r="E12" s="4" t="inlineStr">
        <is>
          <t>20 years</t>
        </is>
      </c>
    </row>
    <row r="13">
      <c r="A13" s="4" t="inlineStr">
        <is>
          <t>Maximum usage limit in any given year for NOLs occurring after December 31, 2017</t>
        </is>
      </c>
      <c r="D13" s="4" t="inlineStr">
        <is>
          <t>80.00%</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t>
        </is>
      </c>
    </row>
    <row r="4">
      <c r="A4" s="4" t="inlineStr">
        <is>
          <t>Computed "expected" expense (benefit)</t>
        </is>
      </c>
      <c r="B4" s="9" t="n">
        <v>-22465</v>
      </c>
      <c r="C4" s="9" t="n">
        <v>1939</v>
      </c>
    </row>
    <row r="5">
      <c r="A5" s="4" t="inlineStr">
        <is>
          <t>State and local income taxes, net of federal tax benefit</t>
        </is>
      </c>
      <c r="B5" s="7" t="n">
        <v>116</v>
      </c>
      <c r="C5" s="7" t="n">
        <v>107</v>
      </c>
    </row>
    <row r="6">
      <c r="A6" s="4" t="inlineStr">
        <is>
          <t>Income tax credits</t>
        </is>
      </c>
      <c r="B6" s="7" t="n">
        <v>-1847</v>
      </c>
      <c r="C6" s="7" t="n">
        <v>-2088</v>
      </c>
    </row>
    <row r="7">
      <c r="A7" s="4" t="inlineStr">
        <is>
          <t>Non-controlling interest</t>
        </is>
      </c>
      <c r="B7" s="7" t="n">
        <v>8306</v>
      </c>
      <c r="C7" s="7" t="n">
        <v>4038</v>
      </c>
    </row>
    <row r="8">
      <c r="A8" s="4" t="inlineStr">
        <is>
          <t>Adjustment to deferred taxes, including credits and valuation allowance</t>
        </is>
      </c>
      <c r="B8" s="7" t="n">
        <v>17389</v>
      </c>
      <c r="C8" s="7" t="n">
        <v>-2977</v>
      </c>
    </row>
    <row r="9">
      <c r="A9" s="4" t="inlineStr">
        <is>
          <t>US federal refund carryback claim</t>
        </is>
      </c>
      <c r="B9" s="7" t="n">
        <v>-5107</v>
      </c>
    </row>
    <row r="10">
      <c r="A10" s="4" t="inlineStr">
        <is>
          <t>FIN 48</t>
        </is>
      </c>
      <c r="B10" s="7" t="n">
        <v>-13</v>
      </c>
    </row>
    <row r="11">
      <c r="A11" s="4" t="inlineStr">
        <is>
          <t>Other, net</t>
        </is>
      </c>
      <c r="B11" s="7" t="n">
        <v>11</v>
      </c>
      <c r="C11" s="7" t="n">
        <v>735</v>
      </c>
    </row>
    <row r="12">
      <c r="A12" s="4" t="inlineStr">
        <is>
          <t>Income tax (benefit) expense</t>
        </is>
      </c>
      <c r="B12" s="9" t="n">
        <v>-3610</v>
      </c>
      <c r="C12" s="9" t="n">
        <v>1754</v>
      </c>
    </row>
    <row r="13">
      <c r="A13" s="4" t="inlineStr">
        <is>
          <t>Effective tax rate (as a percent)</t>
        </is>
      </c>
      <c r="B13" s="4" t="inlineStr">
        <is>
          <t>3.40%</t>
        </is>
      </c>
      <c r="C13" s="4" t="inlineStr">
        <is>
          <t>19.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tax assets:</t>
        </is>
      </c>
    </row>
    <row r="3">
      <c r="A3" s="4" t="inlineStr">
        <is>
          <t>Investment in partnership</t>
        </is>
      </c>
      <c r="B3" s="9" t="n">
        <v>252214</v>
      </c>
      <c r="C3" s="9" t="n">
        <v>240247</v>
      </c>
    </row>
    <row r="4">
      <c r="A4" s="4" t="inlineStr">
        <is>
          <t>Net operating loss carryforwards</t>
        </is>
      </c>
      <c r="B4" s="7" t="n">
        <v>136709</v>
      </c>
      <c r="C4" s="7" t="n">
        <v>133611</v>
      </c>
    </row>
    <row r="5">
      <c r="A5" s="4" t="inlineStr">
        <is>
          <t>Discounted unpaid loss reserve</t>
        </is>
      </c>
      <c r="B5" s="7" t="n">
        <v>2278</v>
      </c>
      <c r="C5" s="7" t="n">
        <v>2156</v>
      </c>
    </row>
    <row r="6">
      <c r="A6" s="4" t="inlineStr">
        <is>
          <t>General business credits</t>
        </is>
      </c>
      <c r="B6" s="7" t="n">
        <v>29895</v>
      </c>
      <c r="C6" s="7" t="n">
        <v>30006</v>
      </c>
    </row>
    <row r="7">
      <c r="A7" s="4" t="inlineStr">
        <is>
          <t>Total deferred tax assets</t>
        </is>
      </c>
      <c r="B7" s="7" t="n">
        <v>421096</v>
      </c>
      <c r="C7" s="7" t="n">
        <v>406020</v>
      </c>
    </row>
    <row r="8">
      <c r="A8" s="4" t="inlineStr">
        <is>
          <t>Valuation allowance</t>
        </is>
      </c>
      <c r="B8" s="7" t="n">
        <v>-408379</v>
      </c>
      <c r="C8" s="7" t="n">
        <v>-391257</v>
      </c>
    </row>
    <row r="9">
      <c r="A9" s="4" t="inlineStr">
        <is>
          <t>Deferred tax assets, net of valuation allowance</t>
        </is>
      </c>
      <c r="B9" s="7" t="n">
        <v>12717</v>
      </c>
      <c r="C9" s="7" t="n">
        <v>14763</v>
      </c>
    </row>
    <row r="10">
      <c r="A10" s="3" t="inlineStr">
        <is>
          <t>Deferred tax liabilities:</t>
        </is>
      </c>
    </row>
    <row r="11">
      <c r="A11" s="4" t="inlineStr">
        <is>
          <t>Long-lived assets: intangible property</t>
        </is>
      </c>
      <c r="B11" s="7" t="n">
        <v>-15509</v>
      </c>
      <c r="C11" s="7" t="n">
        <v>-16236</v>
      </c>
    </row>
    <row r="12">
      <c r="A12" s="4" t="inlineStr">
        <is>
          <t>Total deferred tax liabilities</t>
        </is>
      </c>
      <c r="B12" s="7" t="n">
        <v>-15509</v>
      </c>
      <c r="C12" s="7" t="n">
        <v>-16236</v>
      </c>
    </row>
    <row r="13">
      <c r="A13" s="4" t="inlineStr">
        <is>
          <t>Net deferred tax liabilities</t>
        </is>
      </c>
      <c r="B13" s="9" t="n">
        <v>-2792</v>
      </c>
      <c r="C13" s="9" t="n">
        <v>-14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Balance at December 31,</t>
        </is>
      </c>
      <c r="B4" s="9" t="n">
        <v>77</v>
      </c>
    </row>
    <row r="5">
      <c r="A5" s="4" t="inlineStr">
        <is>
          <t>Reductions due to lapses of applicable statute of limitations</t>
        </is>
      </c>
      <c r="B5" s="7" t="n">
        <v>-13</v>
      </c>
    </row>
    <row r="6">
      <c r="A6" s="4" t="inlineStr">
        <is>
          <t>Balance at December 31,</t>
        </is>
      </c>
      <c r="B6" s="7" t="n">
        <v>64</v>
      </c>
    </row>
    <row r="7">
      <c r="A7" s="4" t="inlineStr">
        <is>
          <t>Maximum</t>
        </is>
      </c>
    </row>
    <row r="8">
      <c r="A8" s="3" t="inlineStr">
        <is>
          <t>Reconciliation of Unrecognized Tax Benefits, Excluding Amounts Pertaining to Examined Tax Returns</t>
        </is>
      </c>
    </row>
    <row r="9">
      <c r="A9" s="4" t="inlineStr">
        <is>
          <t>Accrued interest related to unrecognized tax benefits</t>
        </is>
      </c>
      <c r="B9" s="9" t="n">
        <v>100</v>
      </c>
      <c r="C9" s="9" t="n">
        <v>100</v>
      </c>
    </row>
    <row r="10">
      <c r="A10" s="4" t="inlineStr">
        <is>
          <t>State | Minimum</t>
        </is>
      </c>
    </row>
    <row r="11">
      <c r="A11" s="3" t="inlineStr">
        <is>
          <t>Reconciliation of Unrecognized Tax Benefits, Excluding Amounts Pertaining to Examined Tax Returns</t>
        </is>
      </c>
    </row>
    <row r="12">
      <c r="A12" s="4" t="inlineStr">
        <is>
          <t>Number of Open Tax Years</t>
        </is>
      </c>
      <c r="B12" s="4" t="inlineStr">
        <is>
          <t>3 years</t>
        </is>
      </c>
    </row>
    <row r="13">
      <c r="A13" s="4" t="inlineStr">
        <is>
          <t>State | Maximum</t>
        </is>
      </c>
    </row>
    <row r="14">
      <c r="A14" s="3" t="inlineStr">
        <is>
          <t>Reconciliation of Unrecognized Tax Benefits, Excluding Amounts Pertaining to Examined Tax Returns</t>
        </is>
      </c>
    </row>
    <row r="15">
      <c r="A15" s="4" t="inlineStr">
        <is>
          <t>Number of Open Tax Years</t>
        </is>
      </c>
      <c r="B15" s="4" t="inlineStr">
        <is>
          <t>6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change Rights and Tax Receivable Agreement (Details) - FC-GEN Operations Investment, LLC - USD ($) $ in Millions</t>
        </is>
      </c>
      <c r="B1" s="2" t="inlineStr">
        <is>
          <t>12 Months Ended</t>
        </is>
      </c>
    </row>
    <row r="2">
      <c r="B2" s="2" t="inlineStr">
        <is>
          <t>Dec. 31, 2020</t>
        </is>
      </c>
      <c r="C2" s="2" t="inlineStr">
        <is>
          <t>Dec. 31, 2019</t>
        </is>
      </c>
    </row>
    <row r="3">
      <c r="A3" s="3" t="inlineStr">
        <is>
          <t>Noncontrolling Interest [Line Items]</t>
        </is>
      </c>
    </row>
    <row r="4">
      <c r="A4" s="4" t="inlineStr">
        <is>
          <t>Tax basis step-up in deductible goodwill of FC-GEN.</t>
        </is>
      </c>
      <c r="B4" s="5" t="n">
        <v>6.2</v>
      </c>
      <c r="C4" s="5" t="n">
        <v>16.9</v>
      </c>
    </row>
    <row r="5">
      <c r="A5" s="4" t="inlineStr">
        <is>
          <t>Tax receivable agreement, potential payment as percentage of cash savings</t>
        </is>
      </c>
      <c r="B5" s="4" t="inlineStr">
        <is>
          <t>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and Events</t>
        </is>
      </c>
      <c r="B1" s="2" t="inlineStr">
        <is>
          <t>12 Months Ended</t>
        </is>
      </c>
    </row>
    <row r="2">
      <c r="B2" s="2" t="inlineStr">
        <is>
          <t>Dec. 31, 2020</t>
        </is>
      </c>
    </row>
    <row r="3">
      <c r="A3" s="3" t="inlineStr">
        <is>
          <t>Significant Transactions and Events</t>
        </is>
      </c>
    </row>
    <row r="4">
      <c r="A4" s="4" t="inlineStr">
        <is>
          <t>Significant Transactions and Events</t>
        </is>
      </c>
      <c r="B4" s="4" t="inlineStr">
        <is>
          <t>(4) Significant Transactions and Events ​ COVID-19 ​ As discussed in Note 1 – “ General Information – Going Concern Considerations,” serve to outline the estimated impact of COVID-19 on its business through December 31, 2020, including the impact of emergency legislation, temporary changes to regulations and reimbursements issued in response to COVID-19. ​ Operations ​ The Company’s first report of a positive case of COVID-19 in one of its facilities occurred on March 16, 2020. Since that time, facilities have experienced one or more positive cases of COVID-19 among patients and residents. Over of the patient and resident positive COVID-19 cases in its facilities have occurred in the states of Connecticut, Maryland, Massachusetts, New Jersey, New Mexico, Pennsylvania, and West Virginia, which correspond to many of the largest community outbreak areas across the country. The Company’s facilities in these seven states represent ​ The Company’s occupancy decreased in the early months of the pandemic following the efforts by referring hospitals to cancel or reschedule elective procedures in anticipation of an increasing number of COVID-19 cases in their communities. As the pandemic progressed, occupancy was further decreased by, among other things, implementation of both self-imposed and state or local admission holds in facilities having exposure to positive cases of COVID-19 among patients, residents and employees. These self-imposed, and sometimes mandatory, restrictions on admissions were instituted to limit risks of potential spread of the virus by individuals that either tested positive for COVID-19, exhibited symptoms of COVID-19 but had not yet been tested positive due to a severe shortage of testing materials, or were asymptomatic of COVID-19 but potentially positive and contagious. ​ Net Revenues ​ The Company’s net revenues for the year ended December 31, 2020 were materially and adversely impacted by a significant decline in occupancy as a result of COVID-19. The Company’s skilled nursing facility operating occupancy decreased from 88.2% for the three months ended March 31, 2020 to 76.6% for the three months ended December 31, 2020. The revenue lost from the decline in occupancy was partially offset by incremental state sponsored funding programs, changes in payor mix, and the enactment of COVID-19 relief programs, as discussed below. See Regulatory and Reimbursement Relief . After considering a commensurate reduction in related and direct operating expenses, the Company lost revenue caused by COVID-19 during the year ended December 31, 2020. ​ Operating Expenses ​ The Company’s operating expenses for the year ended December 31, 2020 were materially and adversely impacted due to increases in costs as a result of the pandemic, with more dramatic increases occurring at facilities with positive COVID-19 cases among patients, residents and employees. During the year ended December 31, 2020, the Company incurred million of incremental operating expenses in response to the pandemic. Increases in cost primarily stemmed from higher labor costs, including increased use of overtime and bonus pay, as well as a significant increase in both the cost and usage of personal protective equipment, workers compensation, testing, medical equipment, enhanced cleaning and environmental sanitation costs and the impact of utilizing less efficient modes of providing therapy in order to avoid the grouping of patients. Additionally, the future cost of securing adequate insurance coverages through annual renewals may be significantly higher than existing coverages, and the same level of coverage may no longer be available or affordable. This includes workers compensation and general and professional liability coverages, which are requirements in most states in which we operate. ​ The Company is not reasonably able to predict the total amount of costs it will incur related to the pandemic and to what extent such incremental costs can be reduced or will be borne by or offset by actions taken by public and private entities in response to the pandemic. ​ Liquidity ​ The Company has taken, and will continue to take, actions to enhance and to preserve its liquidity in response to the pandemic. During the year ended December 31, 2020, the Company’s usual sources of liquidity have been supplemented by grants and advanced Medicare payments under programs expanded or created under the Coronavirus Aid, Relief, and Economic Security Act (CARES Act). Specifically, in the second quarter of 2020, the Company applied for and received million of relief grants and other forms of federal relief, such as the temporary suspension of Medicare sequestration. In addition, the Company has elected to implement the CARES Act payroll tax deferral program, which preserved, on an interest free basis, million of cash, representing the employer portion of payroll taxes incurred between March 27, 2020 and December 31, 2020. The advance Medicare payments of million, which are also interest free, are expected to be recouped between April 2021 and February 2022, while one-half of the payroll tax deferral amount will become due on each of December 31, 2021 and December 31, 2022. In addition to relief funding under the CARES Act, funding of ​ The Company continues to seek opportunities to enhance and to preserve its liquidity, including through reducing expenses, continuing to evaluate its capital structure and seeking further government-sponsored financial relief related to the pandemic. The Company cannot provide assurance that such efforts will be successful, timely or adequate to offset the lost revenue and escalating operating expenses as a result of the pandemic. See Note 1 – “ General Information – Going Concern Considerations.” ​ Regulatory and Reimbursement Relief ​ On March 18, 2020, the Families First Coronavirus Response Act was enacted, which provided a temporary 6.2% increase to each qualifying state’s Medicaid Federal Medical Assistance Percentage (FMAP) effective January 1, 2020. The temporary FMAP increase will extend through the last day of the calendar quarter in which the COVID-19 public health emergency declared by the U.S. Department of Health and Human Services (HHS), including any extensions or termination, which currently expires on April 20, 2021. As part of the requirements for receiving the temporary FMAP increase, states must cover testing services and treatments for COVID-19 and may not impose deductibles, copayments, coinsurance or other cost sharing charges for any quarter in which the temporarily increased FMAP is claimed. Further, a number of additional states in which the Company operates have implemented incremental FMAP related reimbursement provisions and other forms of support to assist providers. For the year ended December 31, 2020, the Company recognized FMAP reimbursement relief of $82.3 million as net revenues and other forms of state support grants of $39.1 million as Federal and state stimulus – COVID-19 other income in the consolidated statements of operations. At December 31, 2020, the Company deferred recognition of ​ In further response to the pandemic, on March 27, 2020, the former U.S. Presidential administration signed into law the bipartisan CARES Act, which authorized the cash distribution of relief funds to reimburse healthcare providers for health care related expenses or lost revenues that are attributable to coronavirus. Nursing facility operators participating in Medicare and Medicaid may be eligible to receive compensation for costs incurred in the course of providing medical services, such as those related to obtaining personal protective equipment, COVID-19 related testing supplies, and increased staffing or training, provided that such costs are not compensated by another source. The secretary of HHS has broad authority and discretion to determine payment eligibility and the amount of such payments. ​ The Company was impacted by certain provisions of the CARES Act, as summarized below. ​ ● Temporary suspension of certain patient coverage criteria and documentation and care requirements . The CARES Act and a series of temporary waivers and guidance issued by the Centers for Medicare and Medicaid Services (CMS) suspend various Medicare patient coverage criteria as well as certain documentation and care requirements. These accommodations are intended to ensure patients have access to care notwithstanding the burdens placed on healthcare providers due to the COVID-19 pandemic. ​ ● Relief Funds. The CARES Act authorized HHS to distribute relief fund grants to healthcare providers to support healthcare-related expenses or lost revenue attributable to COVID-19. HHS has made several rounds of distributions to providers based upon a variety of factors and providers have been able to apply for additional funding. To retain the funds, providers must submit an attestation accepting certain terms and conditions. During April 2020, the Company first began receiving relief grants from CARES Act funds administered by HHS. Through December 31, 2020, the Company has received $198.7 million in these initial relief grants, the majority of which are related to skilled nursing care provided through the Company’s Inpatient Services segment. On July 22, 2020, the former U.S. presidential administration announced an additional relief fund to be used to protect residents of long term care facilities and nursing homes from the impact of COVID-19. Through December 31, 2020, the Company received $68.3 million of relief grants under the program. The relief fund included: o Payments to be used primarily to support increased testing and meet staffing and personal protective equipment needs. o Subsequent distributions as part of the Quality Incentive Payments Program (QIP). In order to qualify for payments under QIP, a facility must have an active state certification as a nursing home or skilled nursing facility and receive reimbursement from CMS. HHS will administer quality checks on nursing home certification status to identify and remove facilities that have a terminated, expired, or revoked certification or enrollment. Facilities must also report to at least one of three data sources that will be used to establish eligibility and collect necessary provider data to inform payment. The QIP Program has been divided into four performance periods (September, October, November and December 2020). All nursing homes or skilled nursing facilities meeting the previously noted qualifications were eligible for each of the performance periods. o Distributions to “COVID only” facilities. o Distributions to providers that participate in approved training programs to better enable nursing home employees to administer COVID-19-related safety practices. ​ The Company recognizes relief funds as income once there is reasonable assurance that the applicable terms and conditions required to retain the funds have been met. During the year ended December 31, 2020, the Company recognized $306.1 million of aggregate relief funds within the “Federal and state stimulus – COVID-19 other income” caption in the consolidated statement of operations. ​ On June 9, 2020 as part of its ongoing efforts to provide financial relief to healthcare providers impacted by COVID-19, HHS announced the Phase 2 general distribution to Medicaid, Medicaid managed care, Children's Health Insurance Program (CHIP) and dental providers. HHS anticipates distributing approximately $15 billion to eligible providers that participate in state Medicaid and CHIP programs that did not receive a payment from the Provider Relief Fund General Allocation (Phase 1). Eligible applicants will receive 2% of Gross Revenues from Patient Care for calendar years 2017, 2018 or 2019 as selected by applicant. The Company has submitted applications for its assisted living facilities that meet the eligibility criteria. ​ ● Medicare Accelerated and Advanced Payment Program. During the second quarter of 2020, the Company applied for and received $156.8 million of interest free advanced Medicare payments. These payments will be subsequently recouped over time as revenue is recognized for claims submitted for services provided to Medicare patients. In October 2020, CMS extended the recoupment period to begin one year from the date the advanced payments were issued. The Company’s recoupment period for the advanced payments is expected to be from April 2021 to February 2022. The Company has reported advanced payments of $118.8 million and $36.7 million within accrued expenses and other long-term liabilities, respectively, in the consolidated balance sheet as of December 31, 2020. ​ ● Payroll Tax Deferral . Under the CARES Act, the Company has elected to defer payment, on an interest free basis, of the employer portion of social security payroll taxes incurred from March 27, 2020 to December 31, 2020. One-half of the deferral amount is due on each of December 31, 2021 and December 31, 2022. The Company has presented $46.1 million of the deferred payroll tax balance within accrued expenses and $46.1 million within other long-term liabilities in the consolidated balance sheet as of December 31, 2020. ​ ● Temporary Suspension of Medicare Sequestration . The Budget Control Act of 2011 requires a mandatory, across the board reduction in federal spending, called a sequestration. Medicare fee for 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ed the automatic 2.0% reduction of Medicare claim reimbursements for the period of May 1, 2020 through December 31, 2020; this period was subsequently extended through March 31, 2021. During the year ended December 31, 2020, the suspension of sequestration resulted in net revenues of $8.4 million. ​ Strategic Partnerships ​ NewGen Partnership ​ On February 1, 2020, the Company transitioned operational responsibility for 19 facilities in the states of California, Washington and Nevada to a partnership with New Generation Health, LLC (the NewGen Partnership). The Company sold the real estate and operations of six skilled nursing facilities and transferred the operations to 13 skilled nursing, behavioral health and assisted living facilities for $78.7 million. Net transaction proceeds were used by the Company to repay indebtedness, including prepayment penalties, of $33.7 million, fund its initial 50% equity contribution and working capital requirement of $14.9 million, and provide financing to the partnership of $9.0 million. The Company recorded a gain on sale of assets and transition of leased facilities of $58.8 million and loss on early extinguishment of debt of $1.0 million. Concurrently, the facilities have entered, or will enter upon regulatory approval, into management services agreements with NewGen for the day-to-day operations of the facilities. The Company will continue to provide administrative and back office services to the facilities pursuant to administrative support agreements, as well as therapy services pursuant to therapy services agreements. ​ On May 15, 2020, the Company transitioned operational responsibility for four additional leased facilities in California to the NewGen Partnership. The four facilities generated annual revenues of $55.0 million and pre-tax loss of $0.5 million. On October 1, 2020, the Company transitioned operational responsibility for one additional leased facility in the state of Washington to the NewGen Partnership. The facility generated annual revenues of $12.3 million and pre-tax income of $0.2 million. ​ The Company does not hold a controlling financial interest in the NewGen Partnership. As such, the Company has applied the equity method of accounting for its 50% interest in the NewGen Partnership. The Company’s investment in the NewGen Partnership, $25.1 million, is included within other long-term assets in the consolidated balance sheet as of December 31, 2020. ​ Cascade Partnership ​ On July 2, 2020, the Company sold one facility to an affiliate of Cascade Capital Group, LLC (Cascade) for $26.1 million, using proceeds from the sale to retire U.S. Department of Housing and Urban Development (HUD) financed debt of $10.5 million, pay aggregate prepayment penalties and other closing costs of $1.0 million, and partially fund its investment in a partnership with Cascade (the Cascade Partnership). The Cascade Partnership also acquired eight facilities that the Company operated under a master lease agreement with Second Spring. The Company continues to operate all nine of these facilities subject to a new master lease agreement with affiliates of Cascade. The master lease agreement contains an initial term of 10 years with one five-year renewal option and base rent of $20.7 million with no rent escalators for the first five years and annual rent escalators of 2.5% thereafter. The Company also obtained a fixed price option to purchase the nine facilities for $251.6 million that is exercisable from July 2023 through June 2025. The Company executed a promissory note with Cascade for $20.3 million, which was subsequently converted into a 49% membership interest in the Cascade Partnership. ​ The Company has concluded that the Cascade Partnership is a VIE and it is the primary beneficiary. Consequently, the Company has consolidated all of the accounts of the Cascade Partnership in the accompanying financial statements. Additionally, all leasing activity associated with the master lease has been fully eliminated in consolidation. The Cascade Partnership acquired all nine skilled nursing facilities for an aggregate purchase price of $223.6 million. The initial consolidation primarily resulted in property and equipment of $208.6 million, non-recourse debt of $190.3 million, net of debt issuance costs, and noncontrolling interests of $21.2 million. ​ Next Partnership ​ On January 31, 2019, Welltower Inc. (Welltower) sold the real estate of 15 facilities to a real estate partnership (Next Partnership), of which the Company acquired a 46% membership interest for $16.0 million. The remaining interest is held by Next Healthcare (Next), a related party. See Note 16 – “ Related Party Transactions .” In conjunction with the facility sales, the Company received aggregate annual rent credits of available. The Company will pay annual rent of beginning in the sixth lease year and thereafter. The Company also obtained a fixed price purchase option to acquire all of the real property of the facilities. The purchase option is exercisable between lease years five and seven, reducing in price each successive year down to a ​ The Company has concluded the Next Partnership is a VIE and it is the primary beneficiary. Consequently, the Company has consolidated all of the accounts of the Next Partnership in the accompanying financial statements. Additionally, all leasing activity associated with the master lease has been fully eliminated in consolidation. The Next Partnership acquired million. The initial consolidation of the remaining ​ Vantage Point Partnership ​ On September 12, 2019, Welltower and Second Spring Healthcare Investments (Second Spring) sold the real estate of four and 14 facilities, respectively, to a real estate partnership (Vantage Point Partnership), in which the Company invested $37.5 million for an approximate 30% membership interest. The remaining membership interest is held by Vantage Point Capital, LLC (Vantage Point) for an investment of $85.3 million consisting of an equity investment of $8.5 million and a formation loan of $76.8 million. In conjunction with the facility sales, the Company received aggregate annual rent credits of available. The Company will pay annual rent of approximately beginning in the fifth lease year and thereafter. The Company also obtained a fixed price purchase option to acquire all of the real property of the facilities. The purchase option is exercisable during certain periods in fiscal years 2024 and 2025 for a premium over the original purchase price. Further, Vantage Point holds a put option that would require the Company to acquire its membership interests in the Vantage Point Partnership. The put option becomes exercisable if the Company opts not to purchase the facilities or upon the occurrence of certain events of default. ​ The Company has concluded the Vantage Point Partnership is a VIE and it is the primary beneficiary. Consequently, the Company has consolidated all of the accounts of the Vantage Point Partnership in the accompanying financial statements. Additionally, all leasing activity associated with the master lease has been fully eliminated in consolidation. The Vantage Point Partnership acquired all million. The initial consolidation primarily resulted in property and equipment of ​ During the third quarter of 2019, the Company sold the real property of seven skilled nursing facilities and one assisted/senior living facility located in Georgia, New Jersey, Virginia, and Maryland to affiliates of Vantage Point for an aggregate purchase price of $91.8 million, using the majority of the proceeds to acquire its interest in the Vantage Point Partnership and repay indebtedness. The operations of seven of these facilities were also divested. “Property and Equipment” “Long-Term Debt – Real Estate Loans” “Long-Term Debt – HUD Insured Loans.” facility ​ On January 10, 2020, Welltower sold the real estate of one skilled nursing facility located in Massachusetts to the Vantage Point Partnership. The sale represents the final component of the transaction. As a result of the January 10, 2020 transaction, the Company will receive an annual rent credit of $0.7 million from Welltower and recorded a gain of $0.2 million as a result of the lease termination. The Vantage Point Partnership acquired this skilled nursing facility for a purchase price of $9.1 million. The consolidation of this additional skilled nursing facility primarily resulted in property and equipment of $9.1 million, non-recourse debt of $7.3 million with the balance of the purchase price settled primarily with proceeds held in escrow from the September 12, 2019 closing. The Company operates all 19 facilities owned by the Vantage Point Partnership. ​ Divestiture of Non-Strategic Facilities ​ 2020 Divestitures ​ In addition to the 24 facilities transitioned into the NewGen Partnership, the Company divested the operations of 39 owned and leased facilities in 2020. ​ During the first quarter of 2020, the Company sold four owned skilled nursing facilities and divested the operations of one leased senior/assisted living facility. Additionally, Omega Healthcare Investors, Inc. (Omega) sold the real estate of one skilled nursing facility located in Massachusetts that the Company leased under a master lease agreement, but had closed on July 1, 2019. The facilities generated annual revenues of $55.2 million and pre-tax income of $0.5 million. The sales resulted in aggregate proceeds of $82.6 million, of which, $49.6 million was used to repay indebtedness. The Company recognized an aggregate gain on the sale of the facilities of million. ​ During the second quarter of 2020, the Company sold three owned skilled nursing facilities and divested the operations of 12 leased skilled nursing facilities. The facilities generated annual revenues of million was used to repay indebtedness. The Company recognized an aggregate gain on the sale of the facilities of ​ During the third quarter of 2020, the Company sold one owned skilled nursing facility and several rehab clinics. The facility generated annual revenues of million was used to repay indebtedness. The Company recognized a gain on the sale of the facility and rehab clinics of ​ During the fourth quarter of 2020, the Company sold five owned facilities and divested the operations of 13 leased skilled nursing facilities. The facilities generated annual revenues of million was used to repay indebtedness. The Company recognized an aggregate gain on the sale and divestitures of ​ 2019 Divestitures ​ In addition to the nine divestitures noted in the Vantage Point Partnership owned and leased facilities in 2019. The Company also sold the real property of ​ During the first quarter of 2019, the Company divested the operations of nine facilities located in New Jersey and Ohio that were subject to the master lease with Welltower (the Welltower Master Lease). The million. The Company recognized a loss on exit reserves of million. The Company also completed the closure of facility located in Ohio. The facility generated annual revenues of ​ During the second quarter of 2019, the Company sold the real property and divested the operations of five skilled nursing facilities in California for a sale price of $56.5 million. Loan repayments of $41.8 million were paid on the facilities at closing. See Note 9 – “Property and Equipment” “Long-Term Debt – Real Estate Loans” “Long-Term Debt – HUD Insured Loans.” million. The divestiture resulted in a gain of million. In addition, the Company divested the operations of ​ During the third quarter of 2019, the Company divested the operations of 11 leased skilled nursing facilities and completed the closure of a twelfth facility. million. In addition, the Company sold the real property and divested the operations of million were paid on the facilities at closing. See Note 9 – “Property and Equipment” “Long-Term Debt – HUD Insured Loans.” ​ During the fourth quarter of 2019, the Company sold the real property of seven facilities in Texas for a sales price of $20.1 million. The operations of these facilities were divested in 2018. The net proceeds were used principally to repay the indebtedness of the facilities. The Company recognized a net gain of ​ Also during the fourth quarter of 2019, the Company divested the operations of two leased skilled nursing facilities. The facility generated annual revenues of $28.1 million and pre-tax net loss of $1.7 million. The divestitures resulted in a loss of $1.3 million, which was primarily attributable to exit costs. ​ Lease Transactions ​ Gains, losses and termination charges associated with master lease terminations and amendments are recorded as non-recurring charges. These amendments and terminations resulted in net gains of 2020 and 2019, respectively. These gains are included in other income on the consolidated statements of operations. Below is a summary of the more material lease transactions. ​ NewGen Partnership ​ As noted above, the Company transitioned the operations of 18 leased skilled nursing, behavioral health and assisted living facilities to the NewGen Partnership during the year ended December 31, 2020. In total, the lease transitions resulted in a net reduction to operating lease ROU assets and obligations of $17.0 million and $26.8 million, respectively, and a gain of $19.7 million, which includes proceeds from the sale of leasehold rights. ​ Welltower ​ During the year ended December 31, 2020, the Company amended the Welltower Master Lease several times to reflect the lease termination of one facility and rent credits associated with the sale of previously closed locations. The Company received annual rent credits of approximately million. In total, the amendments resulted in a net reduction to operating lease ROU assets and obligations of ​ During the year ended December 31, 2019, the Company amended the Welltower Master Lease several times to reflect the lease termination of 30 facilities, including the 15 facilities sold to and now leased from the Next Partnership. As a result of the lease termination on the million. For those facilities remaining under the Welltower Master Lease, the Company reassessed the likelihood of exercising its renewal options and concluded that it no longer met the reasonably certain threshold. Lease modification analyses were performed at each amendment date and as of December 31, 2019, all facilities subject to the Welltower Master Lease were classified as operating leases. In total, the amendments resulted in a net reduction to finance lease ROU assets and obligations of ​ Omega ​ During the year ended December 31, 2020, the Company amended the Omega Master Lease several times to reflect the lease termination of five facilities. The Company received annual rent credits of approximately million. In total, the amendments resulted in a net reduction to operating lease ROU assets and obligations of ​ During the year ended December 31, 2019, the Company amended its master lease with Omega to reflect the lease termination of three facilities subject to the lease and received annual rent credits of $1.9 million. In conjunction with the lease termination, finance lease ROU assets and lease obligations of $10.1 million and $16.8 million, respectively, were written off. Additionally, for those facilities remaining under the master lease, the Company reassessed the likelihood of exercising its renewal options and concluded that it no longer met the reasonably certain threshold. Consequently, the remaining facilities subject to the master lease were reclassified from finance leases to operating leases and the corresponding ROU assets and liabilities were reduced by million, respectively. The lease termination and remeasurement resulted in an aggregate gain of million. In addition, the Company recorded a gain of ​ During the year ended December 31, 2019, the Company amended its master lease with Omega to reflect the inclusion of nine skilled nursing facilities and one assisted living facility in New Mexico and Arizona. These facilities were previously leased from Omega, following the terms of a separate lease agreement, and all facilities were classified as operating leases. There was no change in base rent for the facilities upon addition to the master lease. The lease assessment and measurement resulted in operating lease classification with a liability gross up. In addition, the Company received million as a short-term note payable. See Note 12 – “ Long-Term Debt – Notes Payable.” ​ Second Spring ​ During the year ended December 31, 2020, the Company amended its master lease several times with Second Spring to reflect the lease termination of 22 facilities subject to the lease and received annual rent credits of $41.2 million. In conjunction with the lease termination, operating lease ROU assets and lease obligations of $304.0 million and $340.1 million, respectively, were written off. The lease termination and remeasurement resulted in a gain of ​ During the year ended December 31, 2019, the Company amended its master lease with Second Spring to reflect the lease termination of 14 facilities subject to the lease and received annual rent credits of $28.4 million. In conjunction with the lease termination, finance lease ROU assets and lease obligations of $5.9 million and $8.8 million, respectively, were written off and operating lease ROU assets and lease obligations of $202.7 million and $205.4 million, respectively, were written off. Additionally, for those facilities remaining under the master lease, the Company reassessed the likelihood of exercising its renewal options and concluded that it no longer met the reasonably certain threshold. Consequently, the remaining facilities subject to the master lease were reclassified from finance leases to operating leases and the corresponding ROU assets and liabilities were increased by million, respectively. The lease termination and remeasurement resulted in an aggregate gain of ​ Other Lease Transactions ​ During the year ended December 31, 2020, the Company amended three master lease agreements to reflect the lease termination of a combined 13 facilities from the master lease agreements. In conjunction with the lease terminations, operating lease ROU assets and lease obligations of ​ During the year ended December 31, 2020, the Company extended the lease agreements of several facilities and offices resulting in an increase in ROU assets and lease liabilities ​ During the year ended December 31, 2019, the Company amended a master lease agreement for 19 skilled nursing facilities. The amendment extended the lease term by five years through October 31, 2026, removed the Company’s option to purchase certain facilities under the lease and adjusted certain financial covenants. The Company had previously determined that the renewal option period was not reasonably c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9" customWidth="1" min="5" max="5"/>
  </cols>
  <sheetData>
    <row r="1">
      <c r="A1" s="1" t="inlineStr">
        <is>
          <t>Related Party Transactions - Beneficial Owners - Customers (Details) $ in Millions</t>
        </is>
      </c>
      <c r="B1" s="2" t="inlineStr">
        <is>
          <t>Jan. 31, 2019USD ($)Option</t>
        </is>
      </c>
      <c r="C1" s="2" t="inlineStr">
        <is>
          <t>Dec. 31, 2020USD ($)facilitycustomer</t>
        </is>
      </c>
      <c r="D1" s="2" t="inlineStr">
        <is>
          <t>Dec. 31, 2020USD ($)facilitycustomer</t>
        </is>
      </c>
      <c r="E1" s="2" t="inlineStr">
        <is>
          <t>Dec. 31, 2019USD ($)facility</t>
        </is>
      </c>
    </row>
    <row r="2">
      <c r="A2" s="4" t="inlineStr">
        <is>
          <t>Next Partnership, Master Lease Agreement</t>
        </is>
      </c>
    </row>
    <row r="3">
      <c r="A3" s="3" t="inlineStr">
        <is>
          <t>Related Party Transaction [Line Items]</t>
        </is>
      </c>
    </row>
    <row r="4">
      <c r="A4" s="4" t="inlineStr">
        <is>
          <t>Initial Annual Lease Rent</t>
        </is>
      </c>
      <c r="B4" s="5" t="n">
        <v>19.5</v>
      </c>
    </row>
    <row r="5">
      <c r="A5" s="4" t="inlineStr">
        <is>
          <t>Term of operating lease</t>
        </is>
      </c>
      <c r="B5" s="4" t="inlineStr">
        <is>
          <t>15 years</t>
        </is>
      </c>
    </row>
    <row r="6">
      <c r="A6" s="4" t="inlineStr">
        <is>
          <t>Operating lease renewal term</t>
        </is>
      </c>
      <c r="B6" s="4" t="inlineStr">
        <is>
          <t>5 years</t>
        </is>
      </c>
    </row>
    <row r="7">
      <c r="A7" s="4" t="inlineStr">
        <is>
          <t>Lessee, Operating Lease, Option to Extend, Number | Option</t>
        </is>
      </c>
      <c r="B7" s="7" t="n">
        <v>2</v>
      </c>
    </row>
    <row r="8">
      <c r="A8" s="4" t="inlineStr">
        <is>
          <t>Annual rent escalation (as a percent)</t>
        </is>
      </c>
      <c r="B8" s="4" t="inlineStr">
        <is>
          <t>2.00%</t>
        </is>
      </c>
    </row>
    <row r="9">
      <c r="A9" s="4" t="inlineStr">
        <is>
          <t>No rent escalation period</t>
        </is>
      </c>
      <c r="B9" s="4" t="inlineStr">
        <is>
          <t>5 years</t>
        </is>
      </c>
    </row>
    <row r="10">
      <c r="A10" s="4" t="inlineStr">
        <is>
          <t>Number of years after the start of lease the fixed price purchase option becomes exercisable</t>
        </is>
      </c>
      <c r="B10" s="4" t="inlineStr">
        <is>
          <t>5 years</t>
        </is>
      </c>
    </row>
    <row r="11">
      <c r="A11" s="4" t="inlineStr">
        <is>
          <t>Latest number of years after start of lease the fixed price purchase option may be exercised</t>
        </is>
      </c>
      <c r="B11" s="4" t="inlineStr">
        <is>
          <t>7 years</t>
        </is>
      </c>
    </row>
    <row r="12">
      <c r="A12" s="4" t="inlineStr">
        <is>
          <t>Fixed price purchase option premium percentage</t>
        </is>
      </c>
      <c r="B12" s="4" t="inlineStr">
        <is>
          <t>10.00%</t>
        </is>
      </c>
    </row>
    <row r="13">
      <c r="A13" s="4" t="inlineStr">
        <is>
          <t>Lessee, Operating Lease, Fixed Price Option to Purchase Facilities, Minimum Premium over Original Purchase Price, Percentage</t>
        </is>
      </c>
      <c r="B13" s="4" t="inlineStr">
        <is>
          <t>10.00%</t>
        </is>
      </c>
    </row>
    <row r="14">
      <c r="A14" s="4" t="inlineStr">
        <is>
          <t>New Hampshire</t>
        </is>
      </c>
    </row>
    <row r="15">
      <c r="A15" s="3" t="inlineStr">
        <is>
          <t>Related Party Transaction [Line Items]</t>
        </is>
      </c>
    </row>
    <row r="16">
      <c r="A16" s="4" t="inlineStr">
        <is>
          <t>Number of facilities sold real estate and operations | facility</t>
        </is>
      </c>
      <c r="D16" s="7" t="n">
        <v>4</v>
      </c>
    </row>
    <row r="17">
      <c r="A17" s="4" t="inlineStr">
        <is>
          <t>Maximum</t>
        </is>
      </c>
    </row>
    <row r="18">
      <c r="A18" s="3" t="inlineStr">
        <is>
          <t>Related Party Transaction [Line Items]</t>
        </is>
      </c>
    </row>
    <row r="19">
      <c r="A19" s="4" t="inlineStr">
        <is>
          <t>Term of operating lease</t>
        </is>
      </c>
      <c r="C19" s="4" t="inlineStr">
        <is>
          <t>15 years</t>
        </is>
      </c>
      <c r="D19" s="4" t="inlineStr">
        <is>
          <t>15 years</t>
        </is>
      </c>
    </row>
    <row r="20">
      <c r="A20" s="4" t="inlineStr">
        <is>
          <t>Operating lease renewal term</t>
        </is>
      </c>
      <c r="C20" s="4" t="inlineStr">
        <is>
          <t>10 years</t>
        </is>
      </c>
      <c r="D20" s="4" t="inlineStr">
        <is>
          <t>10 years</t>
        </is>
      </c>
    </row>
    <row r="21">
      <c r="A21" s="4" t="inlineStr">
        <is>
          <t>Minimum</t>
        </is>
      </c>
    </row>
    <row r="22">
      <c r="A22" s="3" t="inlineStr">
        <is>
          <t>Related Party Transaction [Line Items]</t>
        </is>
      </c>
    </row>
    <row r="23">
      <c r="A23" s="4" t="inlineStr">
        <is>
          <t>Term of operating lease</t>
        </is>
      </c>
      <c r="C23" s="4" t="inlineStr">
        <is>
          <t>10 years</t>
        </is>
      </c>
      <c r="D23" s="4" t="inlineStr">
        <is>
          <t>10 years</t>
        </is>
      </c>
    </row>
    <row r="24">
      <c r="A24" s="4" t="inlineStr">
        <is>
          <t>Operating lease renewal term</t>
        </is>
      </c>
      <c r="C24" s="4" t="inlineStr">
        <is>
          <t>5 years</t>
        </is>
      </c>
      <c r="D24" s="4" t="inlineStr">
        <is>
          <t>5 years</t>
        </is>
      </c>
    </row>
    <row r="25">
      <c r="A25" s="4" t="inlineStr">
        <is>
          <t>Beneficial Owner</t>
        </is>
      </c>
    </row>
    <row r="26">
      <c r="A26" s="3" t="inlineStr">
        <is>
          <t>Related Party Transaction [Line Items]</t>
        </is>
      </c>
    </row>
    <row r="27">
      <c r="A27" s="4" t="inlineStr">
        <is>
          <t>Number of customers owned and operated | customer</t>
        </is>
      </c>
      <c r="C27" s="7" t="n">
        <v>2</v>
      </c>
      <c r="D27" s="7" t="n">
        <v>2</v>
      </c>
    </row>
    <row r="28">
      <c r="A28" s="4" t="inlineStr">
        <is>
          <t>Beneficial Owner | Related Party Customer One</t>
        </is>
      </c>
    </row>
    <row r="29">
      <c r="A29" s="3" t="inlineStr">
        <is>
          <t>Related Party Transaction [Line Items]</t>
        </is>
      </c>
    </row>
    <row r="30">
      <c r="A30" s="4" t="inlineStr">
        <is>
          <t>Net revenue from related party</t>
        </is>
      </c>
      <c r="D30" s="9" t="n">
        <v>102</v>
      </c>
      <c r="E30" s="5" t="n">
        <v>114.3</v>
      </c>
    </row>
    <row r="31">
      <c r="A31" s="4" t="inlineStr">
        <is>
          <t>Net accounts receivable from related party</t>
        </is>
      </c>
      <c r="C31" s="5" t="n">
        <v>30.5</v>
      </c>
      <c r="D31" s="11" t="n">
        <v>30.5</v>
      </c>
      <c r="E31" s="11" t="n">
        <v>28.9</v>
      </c>
    </row>
    <row r="32">
      <c r="A32" s="4" t="inlineStr">
        <is>
          <t>Notes receivable from related party</t>
        </is>
      </c>
      <c r="C32" s="11" t="n">
        <v>56.3</v>
      </c>
      <c r="D32" s="11" t="n">
        <v>56.3</v>
      </c>
    </row>
    <row r="33">
      <c r="A33" s="4" t="inlineStr">
        <is>
          <t>Reserves posted against note receivable</t>
        </is>
      </c>
      <c r="D33" s="7" t="n">
        <v>55</v>
      </c>
    </row>
    <row r="34">
      <c r="A34" s="4" t="inlineStr">
        <is>
          <t>Beneficial Owner | Related Party Customer Two</t>
        </is>
      </c>
    </row>
    <row r="35">
      <c r="A35" s="3" t="inlineStr">
        <is>
          <t>Related Party Transaction [Line Items]</t>
        </is>
      </c>
    </row>
    <row r="36">
      <c r="A36" s="4" t="inlineStr">
        <is>
          <t>Net revenue from related party</t>
        </is>
      </c>
      <c r="D36" s="11" t="n">
        <v>5.3</v>
      </c>
      <c r="E36" s="11" t="n">
        <v>6.6</v>
      </c>
    </row>
    <row r="37">
      <c r="A37" s="4" t="inlineStr">
        <is>
          <t>Net accounts receivable from related party</t>
        </is>
      </c>
      <c r="C37" s="5" t="n">
        <v>1.2</v>
      </c>
      <c r="D37" s="11" t="n">
        <v>1.2</v>
      </c>
      <c r="E37" s="5" t="n">
        <v>1.4</v>
      </c>
    </row>
    <row r="38">
      <c r="A38" s="4" t="inlineStr">
        <is>
          <t>Next Landlord Entities</t>
        </is>
      </c>
    </row>
    <row r="39">
      <c r="A39" s="3" t="inlineStr">
        <is>
          <t>Related Party Transaction [Line Items]</t>
        </is>
      </c>
    </row>
    <row r="40">
      <c r="A40" s="4" t="inlineStr">
        <is>
          <t>Initial Annual Lease Rent</t>
        </is>
      </c>
      <c r="D40" s="9" t="n">
        <v>13</v>
      </c>
    </row>
    <row r="41">
      <c r="A41" s="4" t="inlineStr">
        <is>
          <t>Number of facilities sold real estate and operations | facility</t>
        </is>
      </c>
      <c r="D41" s="7" t="n">
        <v>8</v>
      </c>
    </row>
    <row r="42">
      <c r="A42" s="4" t="inlineStr">
        <is>
          <t>Next Landlord Entities | New Hampshire</t>
        </is>
      </c>
    </row>
    <row r="43">
      <c r="A43" s="3" t="inlineStr">
        <is>
          <t>Related Party Transaction [Line Items]</t>
        </is>
      </c>
    </row>
    <row r="44">
      <c r="A44" s="4" t="inlineStr">
        <is>
          <t>Number of facilities sold real estate and operations | facility</t>
        </is>
      </c>
      <c r="C44" s="7" t="n">
        <v>3</v>
      </c>
    </row>
    <row r="45">
      <c r="A45" s="4" t="inlineStr">
        <is>
          <t>Number of facilities under lease | facility</t>
        </is>
      </c>
      <c r="C45" s="7" t="n">
        <v>7</v>
      </c>
      <c r="D45" s="7" t="n">
        <v>7</v>
      </c>
      <c r="E45" s="7" t="n">
        <v>7</v>
      </c>
    </row>
    <row r="46">
      <c r="A46" s="4" t="inlineStr">
        <is>
          <t>Next Landlord Entities | Pennsylvania, New Jersey, Connecticut, Massachusetts and West Virginia | Next Partnership, Master Lease Agreement</t>
        </is>
      </c>
    </row>
    <row r="47">
      <c r="A47" s="3" t="inlineStr">
        <is>
          <t>Related Party Transaction [Line Items]</t>
        </is>
      </c>
    </row>
    <row r="48">
      <c r="A48" s="4" t="inlineStr">
        <is>
          <t>Ownership interest percentage</t>
        </is>
      </c>
      <c r="C48" s="4" t="inlineStr">
        <is>
          <t>46.00%</t>
        </is>
      </c>
      <c r="D48" s="4" t="inlineStr">
        <is>
          <t>46.00%</t>
        </is>
      </c>
    </row>
    <row r="49">
      <c r="A49" s="4" t="inlineStr">
        <is>
          <t>Number of facilities under lease | facility</t>
        </is>
      </c>
      <c r="C49" s="7" t="n">
        <v>15</v>
      </c>
      <c r="D49" s="7" t="n">
        <v>15</v>
      </c>
    </row>
    <row r="50">
      <c r="A50" s="4" t="inlineStr">
        <is>
          <t>Next Landlord Entities | Florida</t>
        </is>
      </c>
    </row>
    <row r="51">
      <c r="A51" s="3" t="inlineStr">
        <is>
          <t>Related Party Transaction [Line Items]</t>
        </is>
      </c>
    </row>
    <row r="52">
      <c r="A52" s="4" t="inlineStr">
        <is>
          <t>Number of facilities sold real estate and operations | facility</t>
        </is>
      </c>
      <c r="C52" s="7" t="n">
        <v>5</v>
      </c>
    </row>
    <row r="53">
      <c r="A53" s="4" t="inlineStr">
        <is>
          <t>Number of facilities under lease | facility</t>
        </is>
      </c>
      <c r="C53" s="7" t="n">
        <v>5</v>
      </c>
      <c r="D53" s="7" t="n">
        <v>5</v>
      </c>
      <c r="E53" s="7"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Related Party Transactions - Board of Directors (Details)</t>
        </is>
      </c>
      <c r="B1" s="2" t="inlineStr">
        <is>
          <t>Dec. 31, 2020</t>
        </is>
      </c>
    </row>
    <row r="2">
      <c r="A2" s="4" t="inlineStr">
        <is>
          <t>Director | Next Landlord Entities</t>
        </is>
      </c>
    </row>
    <row r="3">
      <c r="A3" s="3" t="inlineStr">
        <is>
          <t>Related Party Transaction [Line Items]</t>
        </is>
      </c>
    </row>
    <row r="4">
      <c r="A4" s="4" t="inlineStr">
        <is>
          <t>Ownership interest percentage</t>
        </is>
      </c>
      <c r="B4" s="4" t="inlineStr">
        <is>
          <t>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lated Party Transactions - Beneficial Owners - Master Lease (Details) $ in Thousands</t>
        </is>
      </c>
      <c r="B1" s="2" t="inlineStr">
        <is>
          <t>12 Months Ended</t>
        </is>
      </c>
    </row>
    <row r="2">
      <c r="B2" s="2" t="inlineStr">
        <is>
          <t>Dec. 31, 2020USD ($)facility</t>
        </is>
      </c>
      <c r="C2" s="2" t="inlineStr">
        <is>
          <t>Dec. 31, 2019USD ($)</t>
        </is>
      </c>
    </row>
    <row r="3">
      <c r="A3" s="3" t="inlineStr">
        <is>
          <t>Related Party Transaction</t>
        </is>
      </c>
    </row>
    <row r="4">
      <c r="A4" s="4" t="inlineStr">
        <is>
          <t>Options to renew</t>
        </is>
      </c>
      <c r="B4" s="4" t="inlineStr">
        <is>
          <t>true</t>
        </is>
      </c>
    </row>
    <row r="5">
      <c r="A5" s="4" t="inlineStr">
        <is>
          <t>Lease cost</t>
        </is>
      </c>
      <c r="B5" s="9" t="n">
        <v>421618</v>
      </c>
      <c r="C5" s="9" t="n">
        <v>515587</v>
      </c>
    </row>
    <row r="6">
      <c r="A6" s="4" t="inlineStr">
        <is>
          <t>Beneficial Owner | Welltower Inc</t>
        </is>
      </c>
    </row>
    <row r="7">
      <c r="A7" s="3" t="inlineStr">
        <is>
          <t>Related Party Transaction</t>
        </is>
      </c>
    </row>
    <row r="8">
      <c r="A8" s="4" t="inlineStr">
        <is>
          <t>Interest paid</t>
        </is>
      </c>
      <c r="B8" s="9" t="n">
        <v>24800</v>
      </c>
      <c r="C8" s="7" t="n">
        <v>24100</v>
      </c>
    </row>
    <row r="9">
      <c r="A9" s="4" t="inlineStr">
        <is>
          <t>Welltower Inc</t>
        </is>
      </c>
    </row>
    <row r="10">
      <c r="A10" s="3" t="inlineStr">
        <is>
          <t>Related Party Transaction</t>
        </is>
      </c>
    </row>
    <row r="11">
      <c r="A11" s="4" t="inlineStr">
        <is>
          <t>Operating lease renewal term</t>
        </is>
      </c>
      <c r="B11" s="4" t="inlineStr">
        <is>
          <t>11 years</t>
        </is>
      </c>
    </row>
    <row r="12">
      <c r="A12" s="4" t="inlineStr">
        <is>
          <t>Options to renew</t>
        </is>
      </c>
      <c r="B12" s="4" t="inlineStr">
        <is>
          <t>true</t>
        </is>
      </c>
    </row>
    <row r="13">
      <c r="A13" s="4" t="inlineStr">
        <is>
          <t>Annual rent escalators</t>
        </is>
      </c>
      <c r="B13" s="4" t="inlineStr">
        <is>
          <t>2.00%</t>
        </is>
      </c>
    </row>
    <row r="14">
      <c r="A14" s="4" t="inlineStr">
        <is>
          <t>Lease cost</t>
        </is>
      </c>
      <c r="B14" s="9" t="n">
        <v>77800</v>
      </c>
      <c r="C14" s="9" t="n">
        <v>81900</v>
      </c>
    </row>
    <row r="15">
      <c r="A15" s="4" t="inlineStr">
        <is>
          <t>Percentage of Shareholding</t>
        </is>
      </c>
      <c r="B15" s="4" t="inlineStr">
        <is>
          <t>5.00%</t>
        </is>
      </c>
    </row>
    <row r="16">
      <c r="A16" s="4" t="inlineStr">
        <is>
          <t>Number of facilities under lease | facility</t>
        </is>
      </c>
      <c r="B16" s="7" t="n">
        <v>5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Related Party Transactions - Equity Method Investment (Details) $ in Millions</t>
        </is>
      </c>
      <c r="B1" s="2" t="inlineStr">
        <is>
          <t>12 Months Ended</t>
        </is>
      </c>
    </row>
    <row r="2">
      <c r="B2" s="2" t="inlineStr">
        <is>
          <t>Dec. 31, 2020USD ($)facility</t>
        </is>
      </c>
      <c r="C2" s="2" t="inlineStr">
        <is>
          <t>Dec. 31, 2019USD ($)</t>
        </is>
      </c>
      <c r="D2" s="2" t="inlineStr">
        <is>
          <t>Feb. 01, 2020</t>
        </is>
      </c>
    </row>
    <row r="3">
      <c r="A3" s="4" t="inlineStr">
        <is>
          <t>Telehealth and Telemedicine Services</t>
        </is>
      </c>
    </row>
    <row r="4">
      <c r="A4" s="3" t="inlineStr">
        <is>
          <t>Related Party Transaction</t>
        </is>
      </c>
    </row>
    <row r="5">
      <c r="A5" s="4" t="inlineStr">
        <is>
          <t>Interest paid</t>
        </is>
      </c>
      <c r="B5" s="5" t="n">
        <v>0.8</v>
      </c>
      <c r="C5" s="9" t="n">
        <v>1</v>
      </c>
    </row>
    <row r="6">
      <c r="A6" s="4" t="inlineStr">
        <is>
          <t>Dialysis Services | Skilled Nursing Facilities</t>
        </is>
      </c>
    </row>
    <row r="7">
      <c r="A7" s="3" t="inlineStr">
        <is>
          <t>Related Party Transaction</t>
        </is>
      </c>
    </row>
    <row r="8">
      <c r="A8" s="4" t="inlineStr">
        <is>
          <t>Interest paid</t>
        </is>
      </c>
      <c r="B8" s="5" t="n">
        <v>0.4</v>
      </c>
      <c r="C8" s="5" t="n">
        <v>0.3</v>
      </c>
    </row>
    <row r="9">
      <c r="A9" s="4" t="inlineStr">
        <is>
          <t>NewGen Partnership</t>
        </is>
      </c>
    </row>
    <row r="10">
      <c r="A10" s="3" t="inlineStr">
        <is>
          <t>Related Party Transaction</t>
        </is>
      </c>
    </row>
    <row r="11">
      <c r="A11" s="4" t="inlineStr">
        <is>
          <t>Number of facilities transitioned operational responsibility | facility</t>
        </is>
      </c>
      <c r="B11" s="7" t="n">
        <v>24</v>
      </c>
    </row>
    <row r="12">
      <c r="A12" s="4" t="inlineStr">
        <is>
          <t>Ownership interest (as a percent)</t>
        </is>
      </c>
      <c r="B12" s="4" t="inlineStr">
        <is>
          <t>50.00%</t>
        </is>
      </c>
      <c r="D12" s="4" t="inlineStr">
        <is>
          <t>50.00%</t>
        </is>
      </c>
    </row>
    <row r="13">
      <c r="A13" s="4" t="inlineStr">
        <is>
          <t>NewGen Partnership | Twenty-three Facilities in California, Washington and Nevada</t>
        </is>
      </c>
    </row>
    <row r="14">
      <c r="A14" s="3" t="inlineStr">
        <is>
          <t>Related Party Transaction</t>
        </is>
      </c>
    </row>
    <row r="15">
      <c r="A15" s="4" t="inlineStr">
        <is>
          <t>Number of facilities transitioned operational responsibility | facility</t>
        </is>
      </c>
      <c r="B15" s="7" t="n">
        <v>24</v>
      </c>
    </row>
    <row r="16">
      <c r="A16" s="4" t="inlineStr">
        <is>
          <t>Equity Method Investee | NewGen Partnership</t>
        </is>
      </c>
    </row>
    <row r="17">
      <c r="A17" s="3" t="inlineStr">
        <is>
          <t>Related Party Transaction</t>
        </is>
      </c>
    </row>
    <row r="18">
      <c r="A18" s="4" t="inlineStr">
        <is>
          <t>Number of facilities subleased to related party | facility</t>
        </is>
      </c>
      <c r="B18" s="7" t="n">
        <v>6</v>
      </c>
    </row>
    <row r="19">
      <c r="A19" s="4" t="inlineStr">
        <is>
          <t>Net revenue from related party</t>
        </is>
      </c>
      <c r="B19" s="5" t="n">
        <v>25.4</v>
      </c>
    </row>
    <row r="20">
      <c r="A20" s="4" t="inlineStr">
        <is>
          <t>Equity Method Investee | NewGen Partnership</t>
        </is>
      </c>
    </row>
    <row r="21">
      <c r="A21" s="3" t="inlineStr">
        <is>
          <t>Related Party Transaction</t>
        </is>
      </c>
    </row>
    <row r="22">
      <c r="A22" s="4" t="inlineStr">
        <is>
          <t>Financing provided</t>
        </is>
      </c>
      <c r="B22" s="9" t="n">
        <v>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0</t>
        </is>
      </c>
      <c r="C2" s="2" t="inlineStr">
        <is>
          <t>Dec. 31, 2019</t>
        </is>
      </c>
    </row>
    <row r="3">
      <c r="A3" s="3" t="inlineStr">
        <is>
          <t>Defined Contribution Plan</t>
        </is>
      </c>
    </row>
    <row r="4">
      <c r="A4" s="4" t="inlineStr">
        <is>
          <t>Defined contribution plan, employer discretionary contribution amount</t>
        </is>
      </c>
      <c r="B4" s="9" t="n">
        <v>0</v>
      </c>
      <c r="C4" s="9"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Income - Tabular Disclosure (Details) - USD ($) $ in Thousands</t>
        </is>
      </c>
      <c r="B1" s="2" t="inlineStr">
        <is>
          <t>12 Months Ended</t>
        </is>
      </c>
    </row>
    <row r="2">
      <c r="B2" s="2" t="inlineStr">
        <is>
          <t>Dec. 31, 2020</t>
        </is>
      </c>
      <c r="C2" s="2" t="inlineStr">
        <is>
          <t>Dec. 31, 2019</t>
        </is>
      </c>
    </row>
    <row r="3">
      <c r="A3" s="3" t="inlineStr">
        <is>
          <t>Other Income</t>
        </is>
      </c>
    </row>
    <row r="4">
      <c r="A4" s="4" t="inlineStr">
        <is>
          <t>Gain on sale of owned assets</t>
        </is>
      </c>
      <c r="B4" s="9" t="n">
        <v>-120357</v>
      </c>
      <c r="C4" s="9" t="n">
        <v>-90723</v>
      </c>
    </row>
    <row r="5">
      <c r="A5" s="4" t="inlineStr">
        <is>
          <t>Loss recognized for exit costs associated with divestiture of operations</t>
        </is>
      </c>
      <c r="B5" s="7" t="n">
        <v>16671</v>
      </c>
      <c r="C5" s="7" t="n">
        <v>12997</v>
      </c>
    </row>
    <row r="6">
      <c r="A6" s="4" t="inlineStr">
        <is>
          <t>Gain on lease termination or modification</t>
        </is>
      </c>
      <c r="B6" s="7" t="n">
        <v>-98586</v>
      </c>
      <c r="C6" s="7" t="n">
        <v>-95779</v>
      </c>
    </row>
    <row r="7">
      <c r="A7" s="4" t="inlineStr">
        <is>
          <t>Total other (income) loss</t>
        </is>
      </c>
      <c r="B7" s="9" t="n">
        <v>-202272</v>
      </c>
      <c r="C7" s="9" t="n">
        <v>-17350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Owned Facilities (Details) - Disposal Group, Disposed of by Sale, Not Discontinued Operations - facility</t>
        </is>
      </c>
      <c r="B1" s="2" t="inlineStr">
        <is>
          <t>12 Months Ended</t>
        </is>
      </c>
    </row>
    <row r="2">
      <c r="B2" s="2" t="inlineStr">
        <is>
          <t>Dec. 31, 2020</t>
        </is>
      </c>
      <c r="C2" s="2" t="inlineStr">
        <is>
          <t>Dec. 31, 2019</t>
        </is>
      </c>
    </row>
    <row r="3">
      <c r="A3" s="3" t="inlineStr">
        <is>
          <t>Divestitures</t>
        </is>
      </c>
    </row>
    <row r="4">
      <c r="A4" s="4" t="inlineStr">
        <is>
          <t>Number of facilities sold</t>
        </is>
      </c>
      <c r="B4" s="7" t="n">
        <v>19</v>
      </c>
      <c r="C4" s="7" t="n">
        <v>13</v>
      </c>
    </row>
    <row r="5">
      <c r="A5" s="4" t="inlineStr">
        <is>
          <t>Number of skilled nursing, assisted/senior living and behavioral health centers through which inpatient services are provided</t>
        </is>
      </c>
      <c r="C5" s="7" t="n">
        <v>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Other Income - Leased Facilities (Details) - facility</t>
        </is>
      </c>
      <c r="B1" s="2" t="inlineStr">
        <is>
          <t>3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Other Income</t>
        </is>
      </c>
    </row>
    <row r="4">
      <c r="A4" s="4" t="inlineStr">
        <is>
          <t>Number of facilities divested</t>
        </is>
      </c>
      <c r="B4" s="7" t="n">
        <v>12</v>
      </c>
      <c r="C4" s="7" t="n">
        <v>1</v>
      </c>
      <c r="D4" s="7" t="n">
        <v>63</v>
      </c>
      <c r="E4" s="7" t="n">
        <v>4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Asset Impairment Charges (Details)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row>
    <row r="3">
      <c r="A3" s="3" t="inlineStr">
        <is>
          <t>Asset Impairment Charges</t>
        </is>
      </c>
    </row>
    <row r="4">
      <c r="A4" s="4" t="inlineStr">
        <is>
          <t>Impairment on long-lived assets</t>
        </is>
      </c>
      <c r="B4" s="9" t="n">
        <v>0</v>
      </c>
      <c r="C4" s="9" t="n">
        <v>0</v>
      </c>
      <c r="D4" s="9" t="n">
        <v>11500000</v>
      </c>
      <c r="E4" s="9" t="n">
        <v>10700000</v>
      </c>
    </row>
    <row r="5">
      <c r="A5" s="4" t="inlineStr">
        <is>
          <t>Impairment of indefinite-lived intangible assets</t>
        </is>
      </c>
      <c r="D5" s="7" t="n">
        <v>0</v>
      </c>
      <c r="E5" s="7" t="n">
        <v>0</v>
      </c>
    </row>
    <row r="6">
      <c r="A6" s="4" t="inlineStr">
        <is>
          <t>Inpatient Services</t>
        </is>
      </c>
    </row>
    <row r="7">
      <c r="A7" s="3" t="inlineStr">
        <is>
          <t>Asset Impairment Charges</t>
        </is>
      </c>
    </row>
    <row r="8">
      <c r="A8" s="4" t="inlineStr">
        <is>
          <t>Impairment on long-lived assets</t>
        </is>
      </c>
      <c r="D8" s="9" t="n">
        <v>179000000</v>
      </c>
      <c r="E8" s="9" t="n">
        <v>16900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Assets Held for Sale - General Information (Details) - Disposal Group, Held-for-sale, Not Discontinued Operations $ in Millions</t>
        </is>
      </c>
      <c r="B1" s="2" t="inlineStr">
        <is>
          <t>Feb. 01, 2021facility</t>
        </is>
      </c>
      <c r="C1" s="2" t="inlineStr">
        <is>
          <t>Dec. 31, 2020USD ($)facility</t>
        </is>
      </c>
      <c r="D1" s="2" t="inlineStr">
        <is>
          <t>Dec. 31, 2019facility</t>
        </is>
      </c>
    </row>
    <row r="2">
      <c r="A2" s="4" t="inlineStr">
        <is>
          <t>Two Skilled Nursing Facilities, One in California and One in Nevada</t>
        </is>
      </c>
    </row>
    <row r="3">
      <c r="A3" s="3" t="inlineStr">
        <is>
          <t>Income Statement, Balance Sheet and Additional Disclosures by Disposal Groups, Including Discontinued Operations [Line Items]</t>
        </is>
      </c>
    </row>
    <row r="4">
      <c r="A4" s="4" t="inlineStr">
        <is>
          <t>Number of facilities classified as held for sale</t>
        </is>
      </c>
      <c r="C4" s="7" t="n">
        <v>2</v>
      </c>
    </row>
    <row r="5">
      <c r="A5" s="4" t="inlineStr">
        <is>
          <t>One U.S. Department of Housing and Urban Development Insured Skilled Nursing Facility in California</t>
        </is>
      </c>
    </row>
    <row r="6">
      <c r="A6" s="3" t="inlineStr">
        <is>
          <t>Income Statement, Balance Sheet and Additional Disclosures by Disposal Groups, Including Discontinued Operations [Line Items]</t>
        </is>
      </c>
    </row>
    <row r="7">
      <c r="A7" s="4" t="inlineStr">
        <is>
          <t>Number of facilities classified as held for sale</t>
        </is>
      </c>
      <c r="D7" s="7" t="n">
        <v>1</v>
      </c>
    </row>
    <row r="8">
      <c r="A8" s="4" t="inlineStr">
        <is>
          <t>Facilities</t>
        </is>
      </c>
    </row>
    <row r="9">
      <c r="A9" s="3" t="inlineStr">
        <is>
          <t>Income Statement, Balance Sheet and Additional Disclosures by Disposal Groups, Including Discontinued Operations [Line Items]</t>
        </is>
      </c>
    </row>
    <row r="10">
      <c r="A10" s="4" t="inlineStr">
        <is>
          <t>Consideration | $</t>
        </is>
      </c>
      <c r="C10" s="5" t="n">
        <v>19.2</v>
      </c>
    </row>
    <row r="11">
      <c r="A11" s="4" t="inlineStr">
        <is>
          <t>Land Parcel</t>
        </is>
      </c>
    </row>
    <row r="12">
      <c r="A12" s="3" t="inlineStr">
        <is>
          <t>Income Statement, Balance Sheet and Additional Disclosures by Disposal Groups, Including Discontinued Operations [Line Items]</t>
        </is>
      </c>
    </row>
    <row r="13">
      <c r="A13" s="4" t="inlineStr">
        <is>
          <t>Consideration | $</t>
        </is>
      </c>
      <c r="C13" s="5" t="n">
        <v>2.7</v>
      </c>
    </row>
    <row r="14">
      <c r="A14" s="4" t="inlineStr">
        <is>
          <t>Subsequent Events</t>
        </is>
      </c>
    </row>
    <row r="15">
      <c r="A15" s="3" t="inlineStr">
        <is>
          <t>Income Statement, Balance Sheet and Additional Disclosures by Disposal Groups, Including Discontinued Operations [Line Items]</t>
        </is>
      </c>
    </row>
    <row r="16">
      <c r="A16" s="4" t="inlineStr">
        <is>
          <t>Number of facilities classified as held for sale</t>
        </is>
      </c>
      <c r="B16" s="7"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Revenues and Accounts Receivable</t>
        </is>
      </c>
      <c r="B1" s="2" t="inlineStr">
        <is>
          <t>12 Months Ended</t>
        </is>
      </c>
    </row>
    <row r="2">
      <c r="B2" s="2" t="inlineStr">
        <is>
          <t>Dec. 31, 2020</t>
        </is>
      </c>
    </row>
    <row r="3">
      <c r="A3" s="3" t="inlineStr">
        <is>
          <t>Net Revenues and Accounts Receivable</t>
        </is>
      </c>
    </row>
    <row r="4">
      <c r="A4" s="4" t="inlineStr">
        <is>
          <t>Net Revenues and Accounts Receivable</t>
        </is>
      </c>
      <c r="B4" s="4" t="inlineStr">
        <is>
          <t>(5) Net Revenues and Accounts Receivable ​ Revenue Streams ​ Inpatient Services ​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 Rehabilitation Therapy Services ​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 Other Services ​ The Company generates revenues by providing an array of other specialty medical services, including physician services, staffing services, and other healthcare related services. ​ Disaggregation of Revenues ​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7 – “ Segment Information ​ The composition of net revenues by payor type and operating segment for the years ended December 31, 2020 and 2019 was as follows (in thousands): ​ ​ ​ ​ ​ ​ ​ ​ ​ ​ ​ ​ ​ ​ ​ ​ Year ended December 31, 2020 ​ ​ ​ ​ ​ ​ Rehabilitation ​ ​ ​ ​ ​ ​ ​ ​ Inpatient ​ Therapy ​ Other ​ ​ ​ ​ ​ ​ Services ​ Services ​ Services ​ Total Medicare ​ $ 697,160 ​ $ 87,896 ​ $ — ​ $ 785,056 ​ Medicaid ​ 1,982,156 ​ 1,440 ​ — ​ 1,983,596 ​ Insurance ​ ​ 351,293 ​ 22,038 ​ — ​ 373,331 ​ Private ​ ​ 248,962 (1) ​ 191 ​ ​ — ​ ​ 249,153 ​ Third party providers ​ ​ — ​ ​ 264,893 ​ ​ 91,641 ​ ​ 356,534 ​ Other ​ ​ 59,284 (2) ​ 24,746 (2) ​ 74,523 (3) ​ 158,553 ​ Total net revenues ​ $ 3,338,855 ​ $ 401,204 ​ $ 166,164 ​ $ 3,906,223 ​ ​ ​ ​ ​ ​ ​ ​ ​ ​ ​ ​ ​ ​ ​ ​ ​ ​ Year ended December 31, 2019 ​ ​ ​ ​ ​ ​ Rehabilitation ​ ​ ​ ​ ​ ​ ​ ​ Inpatient ​ Therapy ​ Other ​ ​ ​ ​ ​ ​ Services ​ Services ​ Services ​ Total ​ Medicare ​ $ 800,253 ​ $ 90,811 ​ $ — ​ $ 891,064 ​ Medicaid ​ 2,313,479 ​ 2,144 ​ — ​ 2,315,623 ​ Insurance ​ ​ 463,135 ​ 22,273 ​ — ​ 485,408 ​ Private ​ ​ 310,022 (1) ​ 296 ​ ​ — ​ ​ 310,318 ​ Third party providers ​ ​ — ​ ​ 336,509 ​ ​ 78,709 ​ ​ 415,218 ​ Other ​ ​ 69,143 (2) ​ 10,513 (2) ​ 68,547 (3) ​ 148,203 ​ Total net revenues ​ $ 3,956,032 ​ $ 462,546 ​ $ 147,256 ​ $ 4,565,834 ​ ​ (1) Includes Assisted/Senior living revenue of $79.3 million and $93.1 million for the years ended December 31, 2020 and 2019, respectively. Such amounts do not represent contracts with customers under Topic 606. (2) Primarily consists of revenue from patients with Veteran Affairs insurance and administration of third party facilities. (3) Includes net revenues from all payors generated by the other services, excluding third party provid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Tabular Disclosure (Details) - Disposal Group, Held-for-sale, Not Discontinued Operations - USD ($) $ in Thousands</t>
        </is>
      </c>
      <c r="B1" s="2" t="inlineStr">
        <is>
          <t>Dec. 31, 2020</t>
        </is>
      </c>
      <c r="C1" s="2" t="inlineStr">
        <is>
          <t>Dec. 31, 2019</t>
        </is>
      </c>
    </row>
    <row r="2">
      <c r="A2" s="3" t="inlineStr">
        <is>
          <t>Assets and Liabilities of Disposal Group</t>
        </is>
      </c>
    </row>
    <row r="3">
      <c r="A3" s="4" t="inlineStr">
        <is>
          <t>Prepaid expenses</t>
        </is>
      </c>
      <c r="C3" s="9" t="n">
        <v>1171</v>
      </c>
    </row>
    <row r="4">
      <c r="A4" s="4" t="inlineStr">
        <is>
          <t>Property and equipment, net of accumulated depreciation of $3,015 and $2,201 at December 31, 2020 and December 31, 2019, respectively</t>
        </is>
      </c>
      <c r="B4" s="9" t="n">
        <v>12986</v>
      </c>
      <c r="C4" s="7" t="n">
        <v>16306</v>
      </c>
    </row>
    <row r="5">
      <c r="A5" s="4" t="inlineStr">
        <is>
          <t>Accumulated depreciation</t>
        </is>
      </c>
      <c r="B5" s="7" t="n">
        <v>3015</v>
      </c>
      <c r="C5" s="7" t="n">
        <v>2201</v>
      </c>
    </row>
    <row r="6">
      <c r="A6" s="4" t="inlineStr">
        <is>
          <t>Total Assets</t>
        </is>
      </c>
      <c r="B6" s="7" t="n">
        <v>12986</v>
      </c>
      <c r="C6" s="7" t="n">
        <v>17477</v>
      </c>
    </row>
    <row r="7">
      <c r="A7" s="4" t="inlineStr">
        <is>
          <t>Current portion of long-term debt</t>
        </is>
      </c>
      <c r="B7" s="7" t="n">
        <v>403</v>
      </c>
      <c r="C7" s="7" t="n">
        <v>368</v>
      </c>
    </row>
    <row r="8">
      <c r="A8" s="4" t="inlineStr">
        <is>
          <t>Long-term debt</t>
        </is>
      </c>
      <c r="B8" s="7" t="n">
        <v>18271</v>
      </c>
      <c r="C8" s="7" t="n">
        <v>19789</v>
      </c>
    </row>
    <row r="9">
      <c r="A9" s="4" t="inlineStr">
        <is>
          <t>Total Liabilities</t>
        </is>
      </c>
      <c r="B9" s="9" t="n">
        <v>18674</v>
      </c>
      <c r="C9" s="9" t="n">
        <v>201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orkers' Compensation (Details) - USD ($) $ in Millions</t>
        </is>
      </c>
      <c r="B1" s="2" t="inlineStr">
        <is>
          <t>12 Months Ended</t>
        </is>
      </c>
    </row>
    <row r="2">
      <c r="B2" s="2" t="inlineStr">
        <is>
          <t>Dec. 31, 2020</t>
        </is>
      </c>
      <c r="C2" s="2" t="inlineStr">
        <is>
          <t>Dec. 31, 2019</t>
        </is>
      </c>
    </row>
    <row r="3">
      <c r="A3" s="3" t="inlineStr">
        <is>
          <t>Commitments and Contingencies</t>
        </is>
      </c>
    </row>
    <row r="4">
      <c r="A4" s="4" t="inlineStr">
        <is>
          <t>Workers' Compensation discount rate (as a percentage)</t>
        </is>
      </c>
      <c r="B4" s="4" t="inlineStr">
        <is>
          <t>0.20%</t>
        </is>
      </c>
    </row>
    <row r="5">
      <c r="A5" s="4" t="inlineStr">
        <is>
          <t>Potential effect of discounting on Workers Compensation reserve</t>
        </is>
      </c>
      <c r="B5" s="5" t="n">
        <v>9.699999999999999</v>
      </c>
      <c r="C5" s="9" t="n">
        <v>12</v>
      </c>
    </row>
    <row r="6">
      <c r="A6" s="4" t="inlineStr">
        <is>
          <t>Provision for general and professional liability</t>
        </is>
      </c>
      <c r="B6" s="11" t="n">
        <v>60.3</v>
      </c>
      <c r="C6" s="11" t="n">
        <v>70.09999999999999</v>
      </c>
    </row>
    <row r="7">
      <c r="A7" s="4" t="inlineStr">
        <is>
          <t>Reserve for general and professional liability</t>
        </is>
      </c>
      <c r="B7" s="11" t="n">
        <v>365.2</v>
      </c>
      <c r="C7" s="11" t="n">
        <v>392.8</v>
      </c>
    </row>
    <row r="8">
      <c r="A8" s="4" t="inlineStr">
        <is>
          <t>Provision for workers' compensation</t>
        </is>
      </c>
      <c r="B8" s="7" t="n">
        <v>74</v>
      </c>
      <c r="C8" s="11" t="n">
        <v>47.6</v>
      </c>
    </row>
    <row r="9">
      <c r="A9" s="4" t="inlineStr">
        <is>
          <t>Reserve for workers' compensation risks</t>
        </is>
      </c>
      <c r="B9" s="11" t="n">
        <v>173.6</v>
      </c>
      <c r="C9" s="11" t="n">
        <v>160.5</v>
      </c>
    </row>
    <row r="10">
      <c r="A10" s="4" t="inlineStr">
        <is>
          <t>Health insurance reserve</t>
        </is>
      </c>
      <c r="B10" s="5" t="n">
        <v>13.7</v>
      </c>
      <c r="C10" s="5" t="n">
        <v>15.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s>
  <sheetData>
    <row r="1">
      <c r="A1" s="1" t="inlineStr">
        <is>
          <t>Commitments and Contingencies - Litigation (Details) $ in Millions</t>
        </is>
      </c>
      <c r="B1" s="2" t="inlineStr">
        <is>
          <t>1 Months Ended</t>
        </is>
      </c>
      <c r="C1" s="2" t="inlineStr">
        <is>
          <t>12 Months Ended</t>
        </is>
      </c>
    </row>
    <row r="2">
      <c r="B2" s="2" t="inlineStr">
        <is>
          <t>Jul. 31, 2016item</t>
        </is>
      </c>
      <c r="C2" s="2" t="inlineStr">
        <is>
          <t>Dec. 31, 2018USD ($)</t>
        </is>
      </c>
      <c r="D2" s="2" t="inlineStr">
        <is>
          <t>Dec. 31, 2020USD ($)</t>
        </is>
      </c>
      <c r="E2" s="2" t="inlineStr">
        <is>
          <t>Dec. 31, 2019USD ($)</t>
        </is>
      </c>
    </row>
    <row r="3">
      <c r="A3" s="3" t="inlineStr">
        <is>
          <t>Loss Contingencies</t>
        </is>
      </c>
    </row>
    <row r="4">
      <c r="A4" s="4" t="inlineStr">
        <is>
          <t>Number of matters under agreement in principle | item</t>
        </is>
      </c>
      <c r="B4" s="7" t="n">
        <v>4</v>
      </c>
    </row>
    <row r="5">
      <c r="A5" s="4" t="inlineStr">
        <is>
          <t>Accrued expenses</t>
        </is>
      </c>
    </row>
    <row r="6">
      <c r="A6" s="3" t="inlineStr">
        <is>
          <t>Loss Contingencies</t>
        </is>
      </c>
    </row>
    <row r="7">
      <c r="A7" s="4" t="inlineStr">
        <is>
          <t>Litigation settlement amount</t>
        </is>
      </c>
      <c r="C7" s="5" t="n">
        <v>52.7</v>
      </c>
    </row>
    <row r="8">
      <c r="A8" s="4" t="inlineStr">
        <is>
          <t>Environmental Remediation at Leased Sites [Member]</t>
        </is>
      </c>
    </row>
    <row r="9">
      <c r="A9" s="3" t="inlineStr">
        <is>
          <t>Loss Contingencies</t>
        </is>
      </c>
    </row>
    <row r="10">
      <c r="A10" s="4" t="inlineStr">
        <is>
          <t>Estimated settlement value</t>
        </is>
      </c>
      <c r="D10" s="5" t="n">
        <v>16.6</v>
      </c>
    </row>
    <row r="11">
      <c r="A11" s="4" t="inlineStr">
        <is>
          <t>Environmental Remediation at Leased Sites [Member] | Other long-term liabilities</t>
        </is>
      </c>
    </row>
    <row r="12">
      <c r="A12" s="3" t="inlineStr">
        <is>
          <t>Loss Contingencies</t>
        </is>
      </c>
    </row>
    <row r="13">
      <c r="A13" s="4" t="inlineStr">
        <is>
          <t>Asset Retirement Obligation</t>
        </is>
      </c>
      <c r="D13" s="11" t="n">
        <v>6.6</v>
      </c>
      <c r="E13" s="5" t="n">
        <v>6.6</v>
      </c>
    </row>
    <row r="14">
      <c r="A14" s="4" t="inlineStr">
        <is>
          <t>Creekside Hospice Therapy Matters Investigation Staffing Matters Investigation And Sundance Part B Therapy Matter (Member)</t>
        </is>
      </c>
    </row>
    <row r="15">
      <c r="A15" s="3" t="inlineStr">
        <is>
          <t>Loss Contingencies</t>
        </is>
      </c>
    </row>
    <row r="16">
      <c r="A16" s="4" t="inlineStr">
        <is>
          <t>Accrued contingent liability</t>
        </is>
      </c>
      <c r="D16" s="11" t="n">
        <v>22.6</v>
      </c>
    </row>
    <row r="17">
      <c r="A17" s="4" t="inlineStr">
        <is>
          <t>Creekside Hospice Therapy Matters Investigation Staffing Matters Investigation And Sundance Part B Therapy Matter (Member) | Other long-term liabilities</t>
        </is>
      </c>
    </row>
    <row r="18">
      <c r="A18" s="3" t="inlineStr">
        <is>
          <t>Loss Contingencies</t>
        </is>
      </c>
    </row>
    <row r="19">
      <c r="A19" s="4" t="inlineStr">
        <is>
          <t>Accrued contingent liability</t>
        </is>
      </c>
      <c r="D19" s="11" t="n">
        <v>10.5</v>
      </c>
    </row>
    <row r="20">
      <c r="A20" s="4" t="inlineStr">
        <is>
          <t>Creekside Hospice Therapy Matters Investigation Staffing Matters Investigation And Sundance Part B Therapy Matter (Member) | Accrued expenses</t>
        </is>
      </c>
    </row>
    <row r="21">
      <c r="A21" s="3" t="inlineStr">
        <is>
          <t>Loss Contingencies</t>
        </is>
      </c>
    </row>
    <row r="22">
      <c r="A22" s="4" t="inlineStr">
        <is>
          <t>Accrued contingent liability</t>
        </is>
      </c>
      <c r="D22" s="5" t="n">
        <v>12.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Lease Guarantees (Details) - NewGen Partnership $ in Millions</t>
        </is>
      </c>
      <c r="B1" s="2" t="inlineStr">
        <is>
          <t>Dec. 31, 2020USD ($)lease</t>
        </is>
      </c>
    </row>
    <row r="2">
      <c r="A2" s="3" t="inlineStr">
        <is>
          <t>Schedule of Equity Method Investments [Line Items]</t>
        </is>
      </c>
    </row>
    <row r="3">
      <c r="A3" s="4" t="inlineStr">
        <is>
          <t>Leasehold rights transferred, lease guarantee agreements, executed, number of facilities | lease</t>
        </is>
      </c>
      <c r="B3" s="7" t="n">
        <v>6</v>
      </c>
    </row>
    <row r="4">
      <c r="A4" s="4" t="inlineStr">
        <is>
          <t>Leasehold rights transferred, lease guarantee agreements, executed, undiscounted cash rent obligations | $</t>
        </is>
      </c>
      <c r="B4" s="5" t="n">
        <v>8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Measures (Details) - Fair Value, Measurements, Recurring - USD ($) $ in Thousands</t>
        </is>
      </c>
      <c r="B1" s="2" t="inlineStr">
        <is>
          <t>Dec. 31, 2020</t>
        </is>
      </c>
      <c r="C1" s="2" t="inlineStr">
        <is>
          <t>Dec. 31, 2019</t>
        </is>
      </c>
    </row>
    <row r="2">
      <c r="A2" s="3" t="inlineStr">
        <is>
          <t>Assets, Fair Value Disclosure [Abstract]</t>
        </is>
      </c>
    </row>
    <row r="3">
      <c r="A3" s="4" t="inlineStr">
        <is>
          <t>Cash and cash equivalents</t>
        </is>
      </c>
      <c r="B3" s="9" t="n">
        <v>212071</v>
      </c>
      <c r="C3" s="9" t="n">
        <v>12097</v>
      </c>
    </row>
    <row r="4">
      <c r="A4" s="4" t="inlineStr">
        <is>
          <t>Restricted cash and equivalents</t>
        </is>
      </c>
      <c r="B4" s="7" t="n">
        <v>101149</v>
      </c>
      <c r="C4" s="7" t="n">
        <v>113709</v>
      </c>
    </row>
    <row r="5">
      <c r="A5" s="4" t="inlineStr">
        <is>
          <t>Assets, Fair Value Disclosure, Total</t>
        </is>
      </c>
      <c r="B5" s="7" t="n">
        <v>467072</v>
      </c>
      <c r="C5" s="7" t="n">
        <v>262748</v>
      </c>
    </row>
    <row r="6">
      <c r="A6" s="4" t="inlineStr">
        <is>
          <t>Mortgage/Government Backed Securities</t>
        </is>
      </c>
    </row>
    <row r="7">
      <c r="A7" s="3" t="inlineStr">
        <is>
          <t>Assets, Fair Value Disclosure [Abstract]</t>
        </is>
      </c>
    </row>
    <row r="8">
      <c r="A8" s="4" t="inlineStr">
        <is>
          <t>Restricted investments in marketable securities</t>
        </is>
      </c>
      <c r="B8" s="7" t="n">
        <v>23893</v>
      </c>
      <c r="C8" s="7" t="n">
        <v>21023</v>
      </c>
    </row>
    <row r="9">
      <c r="A9" s="4" t="inlineStr">
        <is>
          <t>Government Bonds</t>
        </is>
      </c>
    </row>
    <row r="10">
      <c r="A10" s="3" t="inlineStr">
        <is>
          <t>Assets, Fair Value Disclosure [Abstract]</t>
        </is>
      </c>
    </row>
    <row r="11">
      <c r="A11" s="4" t="inlineStr">
        <is>
          <t>Restricted investments in marketable securities</t>
        </is>
      </c>
      <c r="B11" s="7" t="n">
        <v>69157</v>
      </c>
      <c r="C11" s="7" t="n">
        <v>66993</v>
      </c>
    </row>
    <row r="12">
      <c r="A12" s="4" t="inlineStr">
        <is>
          <t>Corporate Bond Securities</t>
        </is>
      </c>
    </row>
    <row r="13">
      <c r="A13" s="3" t="inlineStr">
        <is>
          <t>Assets, Fair Value Disclosure [Abstract]</t>
        </is>
      </c>
    </row>
    <row r="14">
      <c r="A14" s="4" t="inlineStr">
        <is>
          <t>Restricted investments in marketable securities</t>
        </is>
      </c>
      <c r="B14" s="7" t="n">
        <v>60802</v>
      </c>
      <c r="C14" s="7" t="n">
        <v>48926</v>
      </c>
    </row>
    <row r="15">
      <c r="A15" s="4" t="inlineStr">
        <is>
          <t>Level 1</t>
        </is>
      </c>
    </row>
    <row r="16">
      <c r="A16" s="3" t="inlineStr">
        <is>
          <t>Assets, Fair Value Disclosure [Abstract]</t>
        </is>
      </c>
    </row>
    <row r="17">
      <c r="A17" s="4" t="inlineStr">
        <is>
          <t>Cash and cash equivalents</t>
        </is>
      </c>
      <c r="B17" s="7" t="n">
        <v>212071</v>
      </c>
      <c r="C17" s="7" t="n">
        <v>12097</v>
      </c>
    </row>
    <row r="18">
      <c r="A18" s="4" t="inlineStr">
        <is>
          <t>Restricted cash and equivalents</t>
        </is>
      </c>
      <c r="B18" s="7" t="n">
        <v>101149</v>
      </c>
      <c r="C18" s="7" t="n">
        <v>113709</v>
      </c>
    </row>
    <row r="19">
      <c r="A19" s="4" t="inlineStr">
        <is>
          <t>Assets, Fair Value Disclosure, Total</t>
        </is>
      </c>
      <c r="B19" s="7" t="n">
        <v>352700</v>
      </c>
      <c r="C19" s="7" t="n">
        <v>171709</v>
      </c>
    </row>
    <row r="20">
      <c r="A20" s="4" t="inlineStr">
        <is>
          <t>Level 1 | Government Bonds</t>
        </is>
      </c>
    </row>
    <row r="21">
      <c r="A21" s="3" t="inlineStr">
        <is>
          <t>Assets, Fair Value Disclosure [Abstract]</t>
        </is>
      </c>
    </row>
    <row r="22">
      <c r="A22" s="4" t="inlineStr">
        <is>
          <t>Restricted investments in marketable securities</t>
        </is>
      </c>
      <c r="B22" s="7" t="n">
        <v>39480</v>
      </c>
      <c r="C22" s="7" t="n">
        <v>45903</v>
      </c>
    </row>
    <row r="23">
      <c r="A23" s="4" t="inlineStr">
        <is>
          <t>Level 2</t>
        </is>
      </c>
    </row>
    <row r="24">
      <c r="A24" s="3" t="inlineStr">
        <is>
          <t>Assets, Fair Value Disclosure [Abstract]</t>
        </is>
      </c>
    </row>
    <row r="25">
      <c r="A25" s="4" t="inlineStr">
        <is>
          <t>Assets, Fair Value Disclosure, Total</t>
        </is>
      </c>
      <c r="B25" s="7" t="n">
        <v>114372</v>
      </c>
      <c r="C25" s="7" t="n">
        <v>91039</v>
      </c>
    </row>
    <row r="26">
      <c r="A26" s="4" t="inlineStr">
        <is>
          <t>Level 2 | Mortgage/Government Backed Securities</t>
        </is>
      </c>
    </row>
    <row r="27">
      <c r="A27" s="3" t="inlineStr">
        <is>
          <t>Assets, Fair Value Disclosure [Abstract]</t>
        </is>
      </c>
    </row>
    <row r="28">
      <c r="A28" s="4" t="inlineStr">
        <is>
          <t>Restricted investments in marketable securities</t>
        </is>
      </c>
      <c r="B28" s="7" t="n">
        <v>23893</v>
      </c>
      <c r="C28" s="7" t="n">
        <v>21023</v>
      </c>
    </row>
    <row r="29">
      <c r="A29" s="4" t="inlineStr">
        <is>
          <t>Level 2 | Government Bonds</t>
        </is>
      </c>
    </row>
    <row r="30">
      <c r="A30" s="3" t="inlineStr">
        <is>
          <t>Assets, Fair Value Disclosure [Abstract]</t>
        </is>
      </c>
    </row>
    <row r="31">
      <c r="A31" s="4" t="inlineStr">
        <is>
          <t>Restricted investments in marketable securities</t>
        </is>
      </c>
      <c r="B31" s="7" t="n">
        <v>29677</v>
      </c>
      <c r="C31" s="7" t="n">
        <v>21090</v>
      </c>
    </row>
    <row r="32">
      <c r="A32" s="4" t="inlineStr">
        <is>
          <t>Level 2 | Corporate Bond Securities</t>
        </is>
      </c>
    </row>
    <row r="33">
      <c r="A33" s="3" t="inlineStr">
        <is>
          <t>Assets, Fair Value Disclosure [Abstract]</t>
        </is>
      </c>
    </row>
    <row r="34">
      <c r="A34" s="4" t="inlineStr">
        <is>
          <t>Restricted investments in marketable securities</t>
        </is>
      </c>
      <c r="B34" s="9" t="n">
        <v>60802</v>
      </c>
      <c r="C34" s="9" t="n">
        <v>489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Instruments (Details) - USD ($) $ in Thousands</t>
        </is>
      </c>
      <c r="B1" s="2" t="inlineStr">
        <is>
          <t>Dec. 31, 2020</t>
        </is>
      </c>
      <c r="C1" s="2" t="inlineStr">
        <is>
          <t>Dec. 31, 2019</t>
        </is>
      </c>
    </row>
    <row r="2">
      <c r="A2" s="3" t="inlineStr">
        <is>
          <t>Financial Liabilities Fair Value Disclosure [Abstract]</t>
        </is>
      </c>
    </row>
    <row r="3">
      <c r="A3" s="4" t="inlineStr">
        <is>
          <t>Principal balance outstanding, net</t>
        </is>
      </c>
      <c r="B3" s="9" t="n">
        <v>1540722</v>
      </c>
      <c r="C3" s="9" t="n">
        <v>1613420</v>
      </c>
    </row>
    <row r="4">
      <c r="A4" s="4" t="inlineStr">
        <is>
          <t>Asset based lending facilities</t>
        </is>
      </c>
    </row>
    <row r="5">
      <c r="A5" s="3" t="inlineStr">
        <is>
          <t>Financial Liabilities Fair Value Disclosure [Abstract]</t>
        </is>
      </c>
    </row>
    <row r="6">
      <c r="A6" s="4" t="inlineStr">
        <is>
          <t>Principal balance outstanding, net</t>
        </is>
      </c>
      <c r="B6" s="7" t="n">
        <v>279106</v>
      </c>
      <c r="C6" s="7" t="n">
        <v>412346</v>
      </c>
    </row>
    <row r="7">
      <c r="A7" s="4" t="inlineStr">
        <is>
          <t>New term loan agreement</t>
        </is>
      </c>
    </row>
    <row r="8">
      <c r="A8" s="3" t="inlineStr">
        <is>
          <t>Financial Liabilities Fair Value Disclosure [Abstract]</t>
        </is>
      </c>
    </row>
    <row r="9">
      <c r="A9" s="4" t="inlineStr">
        <is>
          <t>Principal balance outstanding, net</t>
        </is>
      </c>
      <c r="B9" s="7" t="n">
        <v>210913</v>
      </c>
      <c r="C9" s="7" t="n">
        <v>196714</v>
      </c>
    </row>
    <row r="10">
      <c r="A10" s="4" t="inlineStr">
        <is>
          <t>Real estate loans</t>
        </is>
      </c>
    </row>
    <row r="11">
      <c r="A11" s="3" t="inlineStr">
        <is>
          <t>Financial Liabilities Fair Value Disclosure [Abstract]</t>
        </is>
      </c>
    </row>
    <row r="12">
      <c r="A12" s="4" t="inlineStr">
        <is>
          <t>Principal balance outstanding, net</t>
        </is>
      </c>
      <c r="B12" s="7" t="n">
        <v>215848</v>
      </c>
      <c r="C12" s="7" t="n">
        <v>265700</v>
      </c>
    </row>
    <row r="13">
      <c r="A13" s="4" t="inlineStr">
        <is>
          <t>HUD insured loans</t>
        </is>
      </c>
    </row>
    <row r="14">
      <c r="A14" s="3" t="inlineStr">
        <is>
          <t>Financial Liabilities Fair Value Disclosure [Abstract]</t>
        </is>
      </c>
    </row>
    <row r="15">
      <c r="A15" s="4" t="inlineStr">
        <is>
          <t>Principal balance outstanding, net</t>
        </is>
      </c>
      <c r="B15" s="7" t="n">
        <v>26221</v>
      </c>
      <c r="C15" s="7" t="n">
        <v>117117</v>
      </c>
    </row>
    <row r="16">
      <c r="A16" s="4" t="inlineStr">
        <is>
          <t>Notes payable</t>
        </is>
      </c>
    </row>
    <row r="17">
      <c r="A17" s="3" t="inlineStr">
        <is>
          <t>Financial Liabilities Fair Value Disclosure [Abstract]</t>
        </is>
      </c>
    </row>
    <row r="18">
      <c r="A18" s="4" t="inlineStr">
        <is>
          <t>Principal balance outstanding, net</t>
        </is>
      </c>
      <c r="B18" s="7" t="n">
        <v>104598</v>
      </c>
      <c r="C18" s="7" t="n">
        <v>116952</v>
      </c>
    </row>
    <row r="19">
      <c r="A19" s="4" t="inlineStr">
        <is>
          <t>Mortgages and other secured debt (recourse)</t>
        </is>
      </c>
    </row>
    <row r="20">
      <c r="A20" s="3" t="inlineStr">
        <is>
          <t>Financial Liabilities Fair Value Disclosure [Abstract]</t>
        </is>
      </c>
    </row>
    <row r="21">
      <c r="A21" s="4" t="inlineStr">
        <is>
          <t>Principal balance outstanding, net</t>
        </is>
      </c>
      <c r="B21" s="7" t="n">
        <v>6987</v>
      </c>
      <c r="C21" s="7" t="n">
        <v>6369</v>
      </c>
    </row>
    <row r="22">
      <c r="A22" s="4" t="inlineStr">
        <is>
          <t>Mortgages and other secured debt (non-recourse)</t>
        </is>
      </c>
    </row>
    <row r="23">
      <c r="A23" s="3" t="inlineStr">
        <is>
          <t>Financial Liabilities Fair Value Disclosure [Abstract]</t>
        </is>
      </c>
    </row>
    <row r="24">
      <c r="A24" s="4" t="inlineStr">
        <is>
          <t>Principal balance outstanding, net</t>
        </is>
      </c>
      <c r="B24" s="7" t="n">
        <v>697049</v>
      </c>
      <c r="C24" s="7" t="n">
        <v>498222</v>
      </c>
    </row>
    <row r="25">
      <c r="A25" s="4" t="inlineStr">
        <is>
          <t>Level 2</t>
        </is>
      </c>
    </row>
    <row r="26">
      <c r="A26" s="3" t="inlineStr">
        <is>
          <t>Financial Liabilities Fair Value Disclosure [Abstract]</t>
        </is>
      </c>
    </row>
    <row r="27">
      <c r="A27" s="4" t="inlineStr">
        <is>
          <t>Fair Value</t>
        </is>
      </c>
      <c r="B27" s="7" t="n">
        <v>1540722</v>
      </c>
      <c r="C27" s="7" t="n">
        <v>1613420</v>
      </c>
    </row>
    <row r="28">
      <c r="A28" s="4" t="inlineStr">
        <is>
          <t>Level 2 | Asset based lending facilities</t>
        </is>
      </c>
    </row>
    <row r="29">
      <c r="A29" s="3" t="inlineStr">
        <is>
          <t>Financial Liabilities Fair Value Disclosure [Abstract]</t>
        </is>
      </c>
    </row>
    <row r="30">
      <c r="A30" s="4" t="inlineStr">
        <is>
          <t>Fair Value</t>
        </is>
      </c>
      <c r="B30" s="7" t="n">
        <v>279106</v>
      </c>
      <c r="C30" s="7" t="n">
        <v>412346</v>
      </c>
    </row>
    <row r="31">
      <c r="A31" s="4" t="inlineStr">
        <is>
          <t>Level 2 | New term loan agreement</t>
        </is>
      </c>
    </row>
    <row r="32">
      <c r="A32" s="3" t="inlineStr">
        <is>
          <t>Financial Liabilities Fair Value Disclosure [Abstract]</t>
        </is>
      </c>
    </row>
    <row r="33">
      <c r="A33" s="4" t="inlineStr">
        <is>
          <t>Fair Value</t>
        </is>
      </c>
      <c r="B33" s="7" t="n">
        <v>210913</v>
      </c>
      <c r="C33" s="7" t="n">
        <v>196714</v>
      </c>
    </row>
    <row r="34">
      <c r="A34" s="4" t="inlineStr">
        <is>
          <t>Level 2 | Real estate loans</t>
        </is>
      </c>
    </row>
    <row r="35">
      <c r="A35" s="3" t="inlineStr">
        <is>
          <t>Financial Liabilities Fair Value Disclosure [Abstract]</t>
        </is>
      </c>
    </row>
    <row r="36">
      <c r="A36" s="4" t="inlineStr">
        <is>
          <t>Fair Value</t>
        </is>
      </c>
      <c r="B36" s="7" t="n">
        <v>215848</v>
      </c>
      <c r="C36" s="7" t="n">
        <v>265700</v>
      </c>
    </row>
    <row r="37">
      <c r="A37" s="4" t="inlineStr">
        <is>
          <t>Level 2 | HUD insured loans</t>
        </is>
      </c>
    </row>
    <row r="38">
      <c r="A38" s="3" t="inlineStr">
        <is>
          <t>Financial Liabilities Fair Value Disclosure [Abstract]</t>
        </is>
      </c>
    </row>
    <row r="39">
      <c r="A39" s="4" t="inlineStr">
        <is>
          <t>Fair Value</t>
        </is>
      </c>
      <c r="B39" s="7" t="n">
        <v>26221</v>
      </c>
      <c r="C39" s="7" t="n">
        <v>117117</v>
      </c>
    </row>
    <row r="40">
      <c r="A40" s="4" t="inlineStr">
        <is>
          <t>Level 2 | Notes payable</t>
        </is>
      </c>
    </row>
    <row r="41">
      <c r="A41" s="3" t="inlineStr">
        <is>
          <t>Financial Liabilities Fair Value Disclosure [Abstract]</t>
        </is>
      </c>
    </row>
    <row r="42">
      <c r="A42" s="4" t="inlineStr">
        <is>
          <t>Fair Value</t>
        </is>
      </c>
      <c r="B42" s="7" t="n">
        <v>104598</v>
      </c>
      <c r="C42" s="7" t="n">
        <v>116952</v>
      </c>
    </row>
    <row r="43">
      <c r="A43" s="4" t="inlineStr">
        <is>
          <t>Level 2 | Mortgages and other secured debt (recourse)</t>
        </is>
      </c>
    </row>
    <row r="44">
      <c r="A44" s="3" t="inlineStr">
        <is>
          <t>Financial Liabilities Fair Value Disclosure [Abstract]</t>
        </is>
      </c>
    </row>
    <row r="45">
      <c r="A45" s="4" t="inlineStr">
        <is>
          <t>Fair Value</t>
        </is>
      </c>
      <c r="B45" s="7" t="n">
        <v>6987</v>
      </c>
      <c r="C45" s="7" t="n">
        <v>6369</v>
      </c>
    </row>
    <row r="46">
      <c r="A46" s="4" t="inlineStr">
        <is>
          <t>Level 2 | Mortgages and other secured debt (non-recourse)</t>
        </is>
      </c>
    </row>
    <row r="47">
      <c r="A47" s="3" t="inlineStr">
        <is>
          <t>Financial Liabilities Fair Value Disclosure [Abstract]</t>
        </is>
      </c>
    </row>
    <row r="48">
      <c r="A48" s="4" t="inlineStr">
        <is>
          <t>Fair Value</t>
        </is>
      </c>
      <c r="B48" s="9" t="n">
        <v>697049</v>
      </c>
      <c r="C48" s="9" t="n">
        <v>4982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onrecurring Measures (Details) - USD ($) $ in Thousands</t>
        </is>
      </c>
      <c r="B1" s="2" t="inlineStr">
        <is>
          <t>12 Months Ended</t>
        </is>
      </c>
    </row>
    <row r="2">
      <c r="B2" s="2" t="inlineStr">
        <is>
          <t>Dec. 31, 2020</t>
        </is>
      </c>
      <c r="C2" s="2" t="inlineStr">
        <is>
          <t>Dec. 31, 2019</t>
        </is>
      </c>
    </row>
    <row r="3">
      <c r="A3" s="3" t="inlineStr">
        <is>
          <t>Non-recurring Fair Value Measures</t>
        </is>
      </c>
    </row>
    <row r="4">
      <c r="A4" s="4" t="inlineStr">
        <is>
          <t>Finance lease right-of-use assets, net</t>
        </is>
      </c>
      <c r="B4" s="9" t="n">
        <v>27848</v>
      </c>
      <c r="C4" s="9" t="n">
        <v>37097</v>
      </c>
    </row>
    <row r="5">
      <c r="A5" s="4" t="inlineStr">
        <is>
          <t>Finance lease right-of-use assets, net, Impairment charges</t>
        </is>
      </c>
      <c r="B5" s="7" t="n">
        <v>167500</v>
      </c>
      <c r="C5" s="7" t="n">
        <v>6200</v>
      </c>
    </row>
    <row r="6">
      <c r="A6" s="4" t="inlineStr">
        <is>
          <t>Operating lease right-of-use assets</t>
        </is>
      </c>
      <c r="B6" s="7" t="n">
        <v>1715532</v>
      </c>
      <c r="C6" s="7" t="n">
        <v>2399505</v>
      </c>
    </row>
    <row r="7">
      <c r="A7" s="4" t="inlineStr">
        <is>
          <t>Fair Value, Measurements, Nonrecurring</t>
        </is>
      </c>
    </row>
    <row r="8">
      <c r="A8" s="3" t="inlineStr">
        <is>
          <t>Non-recurring Fair Value Measures</t>
        </is>
      </c>
    </row>
    <row r="9">
      <c r="A9" s="4" t="inlineStr">
        <is>
          <t>Property and equipment, net</t>
        </is>
      </c>
      <c r="B9" s="7" t="n">
        <v>984712</v>
      </c>
      <c r="C9" s="7" t="n">
        <v>962105</v>
      </c>
    </row>
    <row r="10">
      <c r="A10" s="4" t="inlineStr">
        <is>
          <t>Property and equipment, Impairment Charges</t>
        </is>
      </c>
      <c r="B10" s="7" t="n">
        <v>11500</v>
      </c>
      <c r="C10" s="7" t="n">
        <v>10696</v>
      </c>
    </row>
    <row r="11">
      <c r="A11" s="4" t="inlineStr">
        <is>
          <t>Finance lease right-of-use assets, net</t>
        </is>
      </c>
      <c r="B11" s="7" t="n">
        <v>27848</v>
      </c>
      <c r="C11" s="7" t="n">
        <v>37097</v>
      </c>
    </row>
    <row r="12">
      <c r="A12" s="4" t="inlineStr">
        <is>
          <t>Finance lease right-of-use assets, net, Impairment charges</t>
        </is>
      </c>
      <c r="B12" s="7" t="n">
        <v>6000</v>
      </c>
    </row>
    <row r="13">
      <c r="A13" s="4" t="inlineStr">
        <is>
          <t>Operating lease right-of-use assets</t>
        </is>
      </c>
      <c r="B13" s="7" t="n">
        <v>1715532</v>
      </c>
      <c r="C13" s="7" t="n">
        <v>2399505</v>
      </c>
    </row>
    <row r="14">
      <c r="A14" s="4" t="inlineStr">
        <is>
          <t>Operating lease right-of-use assets, Impairment Charges</t>
        </is>
      </c>
      <c r="B14" s="7" t="n">
        <v>161500</v>
      </c>
      <c r="C14" s="7" t="n">
        <v>6241</v>
      </c>
    </row>
    <row r="15">
      <c r="A15" s="4" t="inlineStr">
        <is>
          <t>Intangible assets, net</t>
        </is>
      </c>
      <c r="B15" s="7" t="n">
        <v>82270</v>
      </c>
      <c r="C15" s="7" t="n">
        <v>87446</v>
      </c>
    </row>
    <row r="16">
      <c r="A16" s="4" t="inlineStr">
        <is>
          <t>Goodwill</t>
        </is>
      </c>
      <c r="B16" s="9" t="n">
        <v>85642</v>
      </c>
      <c r="C16" s="9" t="n">
        <v>8564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5" customWidth="1" min="2" max="2"/>
    <col width="22" customWidth="1" min="3" max="3"/>
    <col width="57" customWidth="1" min="4" max="4"/>
    <col width="29" customWidth="1" min="5" max="5"/>
    <col width="29" customWidth="1" min="6" max="6"/>
    <col width="21" customWidth="1" min="7" max="7"/>
    <col width="21" customWidth="1" min="8" max="8"/>
  </cols>
  <sheetData>
    <row r="1">
      <c r="A1" s="1" t="inlineStr">
        <is>
          <t>Subsequent Events (Details)</t>
        </is>
      </c>
      <c r="B1" s="2" t="inlineStr">
        <is>
          <t>Mar. 29, 2021USD ($)item</t>
        </is>
      </c>
      <c r="C1" s="2" t="inlineStr">
        <is>
          <t>Mar. 12, 2021facility</t>
        </is>
      </c>
      <c r="D1" s="2" t="inlineStr">
        <is>
          <t>Mar. 02, 2021USD ($)directoritemfacility$ / sharesshares</t>
        </is>
      </c>
      <c r="E1" s="2" t="inlineStr">
        <is>
          <t>Feb. 01, 2021USD ($)facility</t>
        </is>
      </c>
      <c r="F1" s="2" t="inlineStr">
        <is>
          <t>Dec. 31, 2020USD ($)facility</t>
        </is>
      </c>
      <c r="G1" s="2" t="inlineStr">
        <is>
          <t>Dec. 31, 2019USD ($)</t>
        </is>
      </c>
      <c r="H1" s="2" t="inlineStr">
        <is>
          <t>Dec. 31, 2018USD ($)</t>
        </is>
      </c>
    </row>
    <row r="2">
      <c r="A2" s="3" t="inlineStr">
        <is>
          <t>Subsequent Events</t>
        </is>
      </c>
    </row>
    <row r="3">
      <c r="A3" s="4" t="inlineStr">
        <is>
          <t>Right of use asset</t>
        </is>
      </c>
      <c r="F3" s="9" t="n">
        <v>1715532000</v>
      </c>
      <c r="G3" s="9" t="n">
        <v>2399505000</v>
      </c>
    </row>
    <row r="4">
      <c r="A4" s="4" t="inlineStr">
        <is>
          <t>Operating lease liability</t>
        </is>
      </c>
      <c r="F4" s="7" t="n">
        <v>2231552000</v>
      </c>
    </row>
    <row r="5">
      <c r="A5" s="4" t="inlineStr">
        <is>
          <t>Operating Lease, Right-of-Use Asset</t>
        </is>
      </c>
      <c r="F5" s="7" t="n">
        <v>1715532000</v>
      </c>
      <c r="G5" s="7" t="n">
        <v>2399505000</v>
      </c>
    </row>
    <row r="6">
      <c r="A6" s="4" t="inlineStr">
        <is>
          <t>Operating Lease, Liability</t>
        </is>
      </c>
      <c r="F6" s="7" t="n">
        <v>2231552000</v>
      </c>
    </row>
    <row r="7">
      <c r="A7" s="4" t="inlineStr">
        <is>
          <t>Repayments of debt</t>
        </is>
      </c>
      <c r="F7" s="9" t="n">
        <v>41300000</v>
      </c>
      <c r="G7" s="7" t="n">
        <v>39800000</v>
      </c>
    </row>
    <row r="8">
      <c r="A8" s="4" t="inlineStr">
        <is>
          <t>Second Spring</t>
        </is>
      </c>
    </row>
    <row r="9">
      <c r="A9" s="3" t="inlineStr">
        <is>
          <t>Subsequent Events</t>
        </is>
      </c>
    </row>
    <row r="10">
      <c r="A10" s="4" t="inlineStr">
        <is>
          <t>Number of facilities sold | facility</t>
        </is>
      </c>
      <c r="F10" s="7" t="n">
        <v>21</v>
      </c>
    </row>
    <row r="11">
      <c r="A11" s="4" t="inlineStr">
        <is>
          <t>Right of use asset</t>
        </is>
      </c>
      <c r="F11" s="9" t="n">
        <v>174000000</v>
      </c>
    </row>
    <row r="12">
      <c r="A12" s="4" t="inlineStr">
        <is>
          <t>Operating lease liability</t>
        </is>
      </c>
      <c r="F12" s="7" t="n">
        <v>189000000</v>
      </c>
    </row>
    <row r="13">
      <c r="A13" s="4" t="inlineStr">
        <is>
          <t>Net revenues</t>
        </is>
      </c>
      <c r="F13" s="7" t="n">
        <v>276400000</v>
      </c>
    </row>
    <row r="14">
      <c r="A14" s="4" t="inlineStr">
        <is>
          <t>Income (Loss) from Individually Significant Component Disposed of or Held-for-sale, Excluding Discontinued Operations, before Income Tax</t>
        </is>
      </c>
      <c r="F14" s="7" t="n">
        <v>35300000</v>
      </c>
    </row>
    <row r="15">
      <c r="A15" s="4" t="inlineStr">
        <is>
          <t>Operating Lease, Right-of-Use Asset</t>
        </is>
      </c>
      <c r="F15" s="7" t="n">
        <v>174000000</v>
      </c>
    </row>
    <row r="16">
      <c r="A16" s="4" t="inlineStr">
        <is>
          <t>Operating Lease, Liability</t>
        </is>
      </c>
      <c r="F16" s="7" t="n">
        <v>189000000</v>
      </c>
    </row>
    <row r="17">
      <c r="A17" s="4" t="inlineStr">
        <is>
          <t>NewGen Partnership</t>
        </is>
      </c>
    </row>
    <row r="18">
      <c r="A18" s="3" t="inlineStr">
        <is>
          <t>Subsequent Events</t>
        </is>
      </c>
    </row>
    <row r="19">
      <c r="A19" s="4" t="inlineStr">
        <is>
          <t>Right of use asset</t>
        </is>
      </c>
      <c r="F19" s="7" t="n">
        <v>17000000</v>
      </c>
    </row>
    <row r="20">
      <c r="A20" s="4" t="inlineStr">
        <is>
          <t>Impairment charge recognized to reflect decrease in sale price of disposal group</t>
        </is>
      </c>
      <c r="F20" s="7" t="n">
        <v>700000</v>
      </c>
    </row>
    <row r="21">
      <c r="A21" s="4" t="inlineStr">
        <is>
          <t>Operating Lease, Right-of-Use Asset</t>
        </is>
      </c>
      <c r="F21" s="9" t="n">
        <v>17000000</v>
      </c>
    </row>
    <row r="22">
      <c r="A22" s="4" t="inlineStr">
        <is>
          <t>Subsequent Events | Skilled Nursing Facilities | Second Spring</t>
        </is>
      </c>
    </row>
    <row r="23">
      <c r="A23" s="3" t="inlineStr">
        <is>
          <t>Subsequent Events</t>
        </is>
      </c>
    </row>
    <row r="24">
      <c r="A24" s="4" t="inlineStr">
        <is>
          <t>Number of facilities in the master lease agreement | facility</t>
        </is>
      </c>
      <c r="C24" s="7" t="n">
        <v>21</v>
      </c>
    </row>
    <row r="25">
      <c r="A25" s="4" t="inlineStr">
        <is>
          <t>Subsequent Events | NewGen Partnership</t>
        </is>
      </c>
    </row>
    <row r="26">
      <c r="A26" s="3" t="inlineStr">
        <is>
          <t>Subsequent Events</t>
        </is>
      </c>
    </row>
    <row r="27">
      <c r="A27" s="4" t="inlineStr">
        <is>
          <t>Net operating income (loss) of discontinued businesses</t>
        </is>
      </c>
      <c r="E27" s="9" t="n">
        <v>1700000</v>
      </c>
    </row>
    <row r="28">
      <c r="A28" s="4" t="inlineStr">
        <is>
          <t>Net revenues</t>
        </is>
      </c>
      <c r="E28" s="9" t="n">
        <v>15700000</v>
      </c>
    </row>
    <row r="29">
      <c r="A29" s="4" t="inlineStr">
        <is>
          <t>Subsequent Events | NewGen Partnership | Skilled Nursing Facilities</t>
        </is>
      </c>
    </row>
    <row r="30">
      <c r="A30" s="3" t="inlineStr">
        <is>
          <t>Subsequent Events</t>
        </is>
      </c>
    </row>
    <row r="31">
      <c r="A31" s="4" t="inlineStr">
        <is>
          <t>Number of facilities sold | facility</t>
        </is>
      </c>
      <c r="E31" s="7" t="n">
        <v>2</v>
      </c>
    </row>
    <row r="32">
      <c r="A32" s="4" t="inlineStr">
        <is>
          <t>Welltower, Inc.</t>
        </is>
      </c>
    </row>
    <row r="33">
      <c r="A33" s="3" t="inlineStr">
        <is>
          <t>Subsequent Events</t>
        </is>
      </c>
    </row>
    <row r="34">
      <c r="A34" s="4" t="inlineStr">
        <is>
          <t>Number of facilities sold | facility</t>
        </is>
      </c>
      <c r="F34" s="7" t="n">
        <v>51</v>
      </c>
    </row>
    <row r="35">
      <c r="A35" s="4" t="inlineStr">
        <is>
          <t>Net operating income (loss) of discontinued businesses</t>
        </is>
      </c>
      <c r="F35" s="9" t="n">
        <v>82500000</v>
      </c>
    </row>
    <row r="36">
      <c r="A36" s="4" t="inlineStr">
        <is>
          <t>Right of use asset</t>
        </is>
      </c>
      <c r="F36" s="7" t="n">
        <v>552000000</v>
      </c>
    </row>
    <row r="37">
      <c r="A37" s="4" t="inlineStr">
        <is>
          <t>Operating lease liability</t>
        </is>
      </c>
      <c r="F37" s="7" t="n">
        <v>686500000</v>
      </c>
    </row>
    <row r="38">
      <c r="A38" s="4" t="inlineStr">
        <is>
          <t>Net revenues</t>
        </is>
      </c>
      <c r="F38" s="7" t="n">
        <v>629800000</v>
      </c>
    </row>
    <row r="39">
      <c r="A39" s="4" t="inlineStr">
        <is>
          <t>Operating Lease, Right-of-Use Asset</t>
        </is>
      </c>
      <c r="F39" s="7" t="n">
        <v>552000000</v>
      </c>
    </row>
    <row r="40">
      <c r="A40" s="4" t="inlineStr">
        <is>
          <t>Operating Lease, Liability</t>
        </is>
      </c>
      <c r="F40" s="7" t="n">
        <v>686500000</v>
      </c>
    </row>
    <row r="41">
      <c r="A41" s="4" t="inlineStr">
        <is>
          <t>Welltower, Inc. | Subsequent Events | Transaction Agreement [Member]</t>
        </is>
      </c>
    </row>
    <row r="42">
      <c r="A42" s="3" t="inlineStr">
        <is>
          <t>Subsequent Events</t>
        </is>
      </c>
    </row>
    <row r="43">
      <c r="A43" s="4" t="inlineStr">
        <is>
          <t>Number of facilities, leases terminated | facility</t>
        </is>
      </c>
      <c r="D43" s="7" t="n">
        <v>51</v>
      </c>
    </row>
    <row r="44">
      <c r="A44" s="4" t="inlineStr">
        <is>
          <t>Proceeds from termination of leases</t>
        </is>
      </c>
      <c r="D44" s="9" t="n">
        <v>86000000</v>
      </c>
    </row>
    <row r="45">
      <c r="A45" s="4" t="inlineStr">
        <is>
          <t>Repayments of debt</t>
        </is>
      </c>
      <c r="D45" s="9" t="n">
        <v>86000000</v>
      </c>
    </row>
    <row r="46">
      <c r="A46" s="4" t="inlineStr">
        <is>
          <t>Affiliates of Cascade Capital Group, LLC, Master Lease Agreement and Second Spring Healthcare Investments, Master Lease Agreement</t>
        </is>
      </c>
    </row>
    <row r="47">
      <c r="A47" s="3" t="inlineStr">
        <is>
          <t>Subsequent Events</t>
        </is>
      </c>
    </row>
    <row r="48">
      <c r="A48" s="4" t="inlineStr">
        <is>
          <t>Consideration</t>
        </is>
      </c>
      <c r="F48" s="7" t="n">
        <v>9300000</v>
      </c>
    </row>
    <row r="49">
      <c r="A49" s="4" t="inlineStr">
        <is>
          <t>Facility related liabilities</t>
        </is>
      </c>
      <c r="F49" s="9" t="n">
        <v>13800000</v>
      </c>
    </row>
    <row r="50">
      <c r="A50" s="4" t="inlineStr">
        <is>
          <t>Affiliates of Cascade Capital Group, LLC, Master Lease Agreement and Second Spring Healthcare Investments, Master Lease Agreement | Subsequent Events | Second Spring</t>
        </is>
      </c>
    </row>
    <row r="51">
      <c r="A51" s="3" t="inlineStr">
        <is>
          <t>Subsequent Events</t>
        </is>
      </c>
    </row>
    <row r="52">
      <c r="A52" s="4" t="inlineStr">
        <is>
          <t>Number of facilities sold | facility</t>
        </is>
      </c>
      <c r="C52" s="7" t="n">
        <v>16</v>
      </c>
    </row>
    <row r="53">
      <c r="A53" s="4" t="inlineStr">
        <is>
          <t>The ReGen Warrant [Member] | Subsequent Events | Investment Agreement [Member]</t>
        </is>
      </c>
    </row>
    <row r="54">
      <c r="A54" s="3" t="inlineStr">
        <is>
          <t>Subsequent Events</t>
        </is>
      </c>
    </row>
    <row r="55">
      <c r="A55" s="4" t="inlineStr">
        <is>
          <t>Exercise price of warrant | $ / shares</t>
        </is>
      </c>
      <c r="D55" s="9" t="n">
        <v>1</v>
      </c>
    </row>
    <row r="56">
      <c r="A56" s="4" t="inlineStr">
        <is>
          <t>Warrant to purchase | shares</t>
        </is>
      </c>
      <c r="D56" s="7" t="n">
        <v>55600604</v>
      </c>
    </row>
    <row r="57">
      <c r="A57" s="4" t="inlineStr">
        <is>
          <t>Weltower Warrant [Member] | Subsequent Events | Transaction Agreement [Member]</t>
        </is>
      </c>
    </row>
    <row r="58">
      <c r="A58" s="3" t="inlineStr">
        <is>
          <t>Subsequent Events</t>
        </is>
      </c>
    </row>
    <row r="59">
      <c r="A59" s="4" t="inlineStr">
        <is>
          <t>Debt written down</t>
        </is>
      </c>
      <c r="D59" s="9" t="n">
        <v>170000000</v>
      </c>
    </row>
    <row r="60">
      <c r="A60" s="4" t="inlineStr">
        <is>
          <t>Weltower Warrant [Member] | Welltower, Inc. | Subsequent Events | Term Loan Agreement [Member]</t>
        </is>
      </c>
    </row>
    <row r="61">
      <c r="A61" s="3" t="inlineStr">
        <is>
          <t>Subsequent Events</t>
        </is>
      </c>
    </row>
    <row r="62">
      <c r="A62" s="4" t="inlineStr">
        <is>
          <t>Percentage of indirect ownership interest</t>
        </is>
      </c>
      <c r="D62" s="4" t="inlineStr">
        <is>
          <t>20.00%</t>
        </is>
      </c>
    </row>
    <row r="63">
      <c r="A63" s="4" t="inlineStr">
        <is>
          <t>Weltower Warrant [Member] | Welltower, Inc. | Subsequent Events | Term Loan Agreement [Member] | Term Commencing from Issuance Date [Member]</t>
        </is>
      </c>
    </row>
    <row r="64">
      <c r="A64" s="3" t="inlineStr">
        <is>
          <t>Subsequent Events</t>
        </is>
      </c>
    </row>
    <row r="65">
      <c r="A65" s="4" t="inlineStr">
        <is>
          <t>Term of warrants and rights outstanding</t>
        </is>
      </c>
      <c r="D65" s="4" t="inlineStr">
        <is>
          <t>6 months</t>
        </is>
      </c>
    </row>
    <row r="66">
      <c r="A66" s="4" t="inlineStr">
        <is>
          <t>Weltower Warrant [Member] | Welltower, Inc. | Subsequent Events | Term Loan Agreement [Member] | Term Ending from Issuance Date [Member]</t>
        </is>
      </c>
    </row>
    <row r="67">
      <c r="A67" s="3" t="inlineStr">
        <is>
          <t>Subsequent Events</t>
        </is>
      </c>
    </row>
    <row r="68">
      <c r="A68" s="4" t="inlineStr">
        <is>
          <t>Term of warrants and rights outstanding</t>
        </is>
      </c>
      <c r="D68" s="4" t="inlineStr">
        <is>
          <t>5 years</t>
        </is>
      </c>
    </row>
    <row r="69">
      <c r="A69" s="4" t="inlineStr">
        <is>
          <t>Class C Common Stock | Subsequent Events | Investment Agreement [Member]</t>
        </is>
      </c>
    </row>
    <row r="70">
      <c r="A70" s="3" t="inlineStr">
        <is>
          <t>Subsequent Events</t>
        </is>
      </c>
    </row>
    <row r="71">
      <c r="A71" s="4" t="inlineStr">
        <is>
          <t>Number of common units in each basket of securities | item</t>
        </is>
      </c>
      <c r="D71" s="7" t="n">
        <v>1</v>
      </c>
    </row>
    <row r="72">
      <c r="A72" s="4" t="inlineStr">
        <is>
          <t>Class C Common Stock | The ReGen Warrant [Member] | Subsequent Events | Investment Agreement [Member]</t>
        </is>
      </c>
    </row>
    <row r="73">
      <c r="A73" s="3" t="inlineStr">
        <is>
          <t>Subsequent Events</t>
        </is>
      </c>
    </row>
    <row r="74">
      <c r="A74" s="4" t="inlineStr">
        <is>
          <t>Number of common units in each basket of securities | item</t>
        </is>
      </c>
      <c r="D74" s="7" t="n">
        <v>1</v>
      </c>
    </row>
    <row r="75">
      <c r="A75" s="4" t="inlineStr">
        <is>
          <t>Class A Unit [Member] | Subsequent Events | Investment Agreement [Member]</t>
        </is>
      </c>
    </row>
    <row r="76">
      <c r="A76" s="3" t="inlineStr">
        <is>
          <t>Subsequent Events</t>
        </is>
      </c>
    </row>
    <row r="77">
      <c r="A77" s="4" t="inlineStr">
        <is>
          <t>Number of common units in each basket of securities | item</t>
        </is>
      </c>
      <c r="D77" s="7" t="n">
        <v>1</v>
      </c>
    </row>
    <row r="78">
      <c r="A78" s="4" t="inlineStr">
        <is>
          <t>Class A Unit [Member] | The ReGen Warrant [Member] | Subsequent Events | Investment Agreement [Member]</t>
        </is>
      </c>
    </row>
    <row r="79">
      <c r="A79" s="3" t="inlineStr">
        <is>
          <t>Subsequent Events</t>
        </is>
      </c>
    </row>
    <row r="80">
      <c r="A80" s="4" t="inlineStr">
        <is>
          <t>Number of common units in each basket of securities | item</t>
        </is>
      </c>
      <c r="D80" s="7" t="n">
        <v>1</v>
      </c>
    </row>
    <row r="81">
      <c r="A81" s="4" t="inlineStr">
        <is>
          <t>Class A Unit [Member] | Weltower Warrant [Member] | Welltower, Inc. | Subsequent Events</t>
        </is>
      </c>
    </row>
    <row r="82">
      <c r="A82" s="3" t="inlineStr">
        <is>
          <t>Subsequent Events</t>
        </is>
      </c>
    </row>
    <row r="83">
      <c r="A83" s="4" t="inlineStr">
        <is>
          <t>Exercise price of warrant | $ / shares</t>
        </is>
      </c>
      <c r="D83" s="9" t="n">
        <v>1</v>
      </c>
    </row>
    <row r="84">
      <c r="A84" s="4" t="inlineStr">
        <is>
          <t>Warrant to purchase | shares</t>
        </is>
      </c>
      <c r="D84" s="7" t="n">
        <v>900000</v>
      </c>
    </row>
    <row r="85">
      <c r="A85" s="4" t="inlineStr">
        <is>
          <t>Convertible Promissory Notes [Member] | Subsequent Events | Investment Agreement [Member]</t>
        </is>
      </c>
    </row>
    <row r="86">
      <c r="A86" s="3" t="inlineStr">
        <is>
          <t>Subsequent Events</t>
        </is>
      </c>
    </row>
    <row r="87">
      <c r="A87" s="4" t="inlineStr">
        <is>
          <t>Debt instrument, face amount</t>
        </is>
      </c>
      <c r="D87" s="9" t="n">
        <v>50000000</v>
      </c>
    </row>
    <row r="88">
      <c r="A88" s="4" t="inlineStr">
        <is>
          <t>Securities issued in exchange of convertible promissory note | shares</t>
        </is>
      </c>
      <c r="D88" s="7" t="n">
        <v>69500755</v>
      </c>
    </row>
    <row r="89">
      <c r="A89" s="4" t="inlineStr">
        <is>
          <t>Percentage of fully diluted shares capital</t>
        </is>
      </c>
      <c r="D89" s="4" t="inlineStr">
        <is>
          <t>25.00%</t>
        </is>
      </c>
    </row>
    <row r="90">
      <c r="A90" s="4" t="inlineStr">
        <is>
          <t>Second Convertible Promissory Note [Member] | Subsequent Events | Investment Agreement [Member]</t>
        </is>
      </c>
    </row>
    <row r="91">
      <c r="A91" s="3" t="inlineStr">
        <is>
          <t>Subsequent Events</t>
        </is>
      </c>
    </row>
    <row r="92">
      <c r="A92" s="4" t="inlineStr">
        <is>
          <t>Debt instrument, face amount</t>
        </is>
      </c>
      <c r="B92" s="9" t="n">
        <v>25</v>
      </c>
    </row>
    <row r="93">
      <c r="A93" s="4" t="inlineStr">
        <is>
          <t>Number of common units in each basket of securities | item</t>
        </is>
      </c>
      <c r="B93" s="7" t="n">
        <v>34594079</v>
      </c>
    </row>
    <row r="94">
      <c r="A94" s="4" t="inlineStr">
        <is>
          <t>Percentage of fully diluted shares capital</t>
        </is>
      </c>
      <c r="B94" s="4" t="inlineStr">
        <is>
          <t>33.30%</t>
        </is>
      </c>
    </row>
    <row r="95">
      <c r="A95" s="4" t="inlineStr">
        <is>
          <t>HUD insured loans</t>
        </is>
      </c>
    </row>
    <row r="96">
      <c r="A96" s="3" t="inlineStr">
        <is>
          <t>Subsequent Events</t>
        </is>
      </c>
    </row>
    <row r="97">
      <c r="A97" s="4" t="inlineStr">
        <is>
          <t>Repayments of debt</t>
        </is>
      </c>
      <c r="G97" s="9" t="n">
        <v>65600000</v>
      </c>
    </row>
    <row r="98">
      <c r="A98" s="4" t="inlineStr">
        <is>
          <t>HUD insured loans | Subsequent Events | NewGen Partnership</t>
        </is>
      </c>
    </row>
    <row r="99">
      <c r="A99" s="3" t="inlineStr">
        <is>
          <t>Subsequent Events</t>
        </is>
      </c>
    </row>
    <row r="100">
      <c r="A100" s="4" t="inlineStr">
        <is>
          <t>Debt instrument, face amount</t>
        </is>
      </c>
      <c r="E100" s="9" t="n">
        <v>19200000</v>
      </c>
    </row>
    <row r="101">
      <c r="A101" s="4" t="inlineStr">
        <is>
          <t>Mid Cap Real Estate Loans</t>
        </is>
      </c>
    </row>
    <row r="102">
      <c r="A102" s="3" t="inlineStr">
        <is>
          <t>Subsequent Events</t>
        </is>
      </c>
    </row>
    <row r="103">
      <c r="A103" s="4" t="inlineStr">
        <is>
          <t>Debt instrument, face amount</t>
        </is>
      </c>
      <c r="H103" s="9" t="n">
        <v>85000000</v>
      </c>
    </row>
    <row r="104">
      <c r="A104" s="4" t="inlineStr">
        <is>
          <t>Governance Matters [Member] | Subsequent Events | Investment Agreement [Member]</t>
        </is>
      </c>
    </row>
    <row r="105">
      <c r="A105" s="3" t="inlineStr">
        <is>
          <t>Subsequent Events</t>
        </is>
      </c>
    </row>
    <row r="106">
      <c r="A106" s="4" t="inlineStr">
        <is>
          <t>Number of board members | director</t>
        </is>
      </c>
      <c r="D106" s="7" t="n">
        <v>7</v>
      </c>
    </row>
    <row r="107">
      <c r="A107" s="4" t="inlineStr">
        <is>
          <t>Term of anniversary</t>
        </is>
      </c>
      <c r="D107" s="4" t="inlineStr">
        <is>
          <t>1 year</t>
        </is>
      </c>
    </row>
    <row r="108">
      <c r="A108" s="4" t="inlineStr">
        <is>
          <t>Number of non investor director in the independent committee | director</t>
        </is>
      </c>
      <c r="D108" s="7" t="n">
        <v>3</v>
      </c>
    </row>
    <row r="109">
      <c r="A109" s="4" t="inlineStr">
        <is>
          <t>Number of remaining directors on independent committee | director</t>
        </is>
      </c>
      <c r="D109" s="7" t="n">
        <v>2</v>
      </c>
    </row>
    <row r="110">
      <c r="A110" s="4" t="inlineStr">
        <is>
          <t>Governance Matters [Member] | Subsequent Events | Investment Agreement [Member] | Initial Closing [Member]</t>
        </is>
      </c>
    </row>
    <row r="111">
      <c r="A111" s="3" t="inlineStr">
        <is>
          <t>Subsequent Events</t>
        </is>
      </c>
    </row>
    <row r="112">
      <c r="A112" s="4" t="inlineStr">
        <is>
          <t>Number of directors resigned | director</t>
        </is>
      </c>
      <c r="D112" s="7" t="n">
        <v>2</v>
      </c>
    </row>
    <row r="113">
      <c r="A113" s="4" t="inlineStr">
        <is>
          <t>Number of investor director | director</t>
        </is>
      </c>
      <c r="D113" s="7" t="n">
        <v>2</v>
      </c>
    </row>
    <row r="114">
      <c r="A114" s="4" t="inlineStr">
        <is>
          <t>Number of seats on the board | director</t>
        </is>
      </c>
      <c r="D114" s="7" t="n">
        <v>2</v>
      </c>
    </row>
    <row r="115">
      <c r="A115" s="4" t="inlineStr">
        <is>
          <t>Governance Matters [Member] | Subsequent Events | Investment Agreement [Member] | Event of Occurrence of Second Closing [Member]</t>
        </is>
      </c>
    </row>
    <row r="116">
      <c r="A116" s="3" t="inlineStr">
        <is>
          <t>Subsequent Events</t>
        </is>
      </c>
    </row>
    <row r="117">
      <c r="A117" s="4" t="inlineStr">
        <is>
          <t>Number of investor director | director</t>
        </is>
      </c>
      <c r="D117" s="7" t="n">
        <v>1</v>
      </c>
    </row>
    <row r="118">
      <c r="A118" s="4" t="inlineStr">
        <is>
          <t>Percentage of shares under initial note</t>
        </is>
      </c>
      <c r="D118" s="4" t="inlineStr">
        <is>
          <t>75.00%</t>
        </is>
      </c>
    </row>
    <row r="119">
      <c r="A119" s="4" t="inlineStr">
        <is>
          <t>Governance Matters [Member] | Subsequent Events | Investment Agreement [Member] | Event of Non Occurrence of Second Closing [Member]</t>
        </is>
      </c>
    </row>
    <row r="120">
      <c r="A120" s="3" t="inlineStr">
        <is>
          <t>Subsequent Events</t>
        </is>
      </c>
    </row>
    <row r="121">
      <c r="A121" s="4" t="inlineStr">
        <is>
          <t>Number of investor director | director</t>
        </is>
      </c>
      <c r="D121" s="7" t="n">
        <v>1</v>
      </c>
    </row>
    <row r="122">
      <c r="A122" s="4" t="inlineStr">
        <is>
          <t>Percentage of shares under initial note</t>
        </is>
      </c>
      <c r="D122" s="4" t="inlineStr">
        <is>
          <t>25.00%</t>
        </is>
      </c>
    </row>
    <row r="123">
      <c r="A123" s="4" t="inlineStr">
        <is>
          <t>Governance Matters [Member] | Subsequent Events | Investment Agreement [Member] | Three Director Beneficial Ownership is Met [Member]</t>
        </is>
      </c>
    </row>
    <row r="124">
      <c r="A124" s="3" t="inlineStr">
        <is>
          <t>Subsequent Events</t>
        </is>
      </c>
    </row>
    <row r="125">
      <c r="A125" s="4" t="inlineStr">
        <is>
          <t>Number of investor director | director</t>
        </is>
      </c>
      <c r="D125" s="7" t="n">
        <v>3</v>
      </c>
    </row>
    <row r="126">
      <c r="A126" s="4" t="inlineStr">
        <is>
          <t>Governance Matters [Member] | Subsequent Events | Investment Agreement [Member] | Two Director Beneficial Ownership is Not Met [Member]</t>
        </is>
      </c>
    </row>
    <row r="127">
      <c r="A127" s="3" t="inlineStr">
        <is>
          <t>Subsequent Events</t>
        </is>
      </c>
    </row>
    <row r="128">
      <c r="A128" s="4" t="inlineStr">
        <is>
          <t>Number of investor director | director</t>
        </is>
      </c>
      <c r="D128" s="7" t="n">
        <v>1</v>
      </c>
    </row>
    <row r="129">
      <c r="A129" s="4" t="inlineStr">
        <is>
          <t>Governance Matters [Member] | Minimum | Subsequent Events | Investment Agreement [Member] | Three Director Beneficial Ownership is Met [Member]</t>
        </is>
      </c>
    </row>
    <row r="130">
      <c r="A130" s="3" t="inlineStr">
        <is>
          <t>Subsequent Events</t>
        </is>
      </c>
    </row>
    <row r="131">
      <c r="A131" s="4" t="inlineStr">
        <is>
          <t>Percentage of shares under initial note</t>
        </is>
      </c>
      <c r="D131" s="4" t="inlineStr">
        <is>
          <t>75.00%</t>
        </is>
      </c>
    </row>
    <row r="132">
      <c r="A132" s="4" t="inlineStr">
        <is>
          <t>Governance Matters [Member] | Minimum | Subsequent Events | Investment Agreement [Member] | Three Director Beneficial Ownership is Not Met [Member]</t>
        </is>
      </c>
    </row>
    <row r="133">
      <c r="A133" s="3" t="inlineStr">
        <is>
          <t>Subsequent Events</t>
        </is>
      </c>
    </row>
    <row r="134">
      <c r="A134" s="4" t="inlineStr">
        <is>
          <t>Number of investor director | director</t>
        </is>
      </c>
      <c r="D134" s="7" t="n">
        <v>2</v>
      </c>
    </row>
    <row r="135">
      <c r="A135" s="4" t="inlineStr">
        <is>
          <t>Percentage of shares under initial note</t>
        </is>
      </c>
      <c r="D135" s="4" t="inlineStr">
        <is>
          <t>50.00%</t>
        </is>
      </c>
    </row>
    <row r="136">
      <c r="A136" s="4" t="inlineStr">
        <is>
          <t>Governance Matters [Member] | Minimum | Subsequent Events | Investment Agreement [Member] | Two Director Beneficial Ownership is Not Met [Member]</t>
        </is>
      </c>
    </row>
    <row r="137">
      <c r="A137" s="3" t="inlineStr">
        <is>
          <t>Subsequent Events</t>
        </is>
      </c>
    </row>
    <row r="138">
      <c r="A138" s="4" t="inlineStr">
        <is>
          <t>Percentage of shares under initial note</t>
        </is>
      </c>
      <c r="D138" s="4" t="inlineStr">
        <is>
          <t>25.00%</t>
        </is>
      </c>
    </row>
    <row r="139">
      <c r="A139" s="4" t="inlineStr">
        <is>
          <t>Term Loan Amendments [Member] | Subsequent Events</t>
        </is>
      </c>
    </row>
    <row r="140">
      <c r="A140" s="3" t="inlineStr">
        <is>
          <t>Subsequent Events</t>
        </is>
      </c>
    </row>
    <row r="141">
      <c r="A141" s="4" t="inlineStr">
        <is>
          <t>Percentage of facilities transitions not completed</t>
        </is>
      </c>
      <c r="D141" s="4" t="inlineStr">
        <is>
          <t>8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s>
  <sheetData>
    <row r="1">
      <c r="A1" s="1" t="inlineStr">
        <is>
          <t>Subsequent Events - Tax Benefit Preservation Plan (Details)</t>
        </is>
      </c>
      <c r="B1" s="2" t="inlineStr">
        <is>
          <t>Mar. 11, 2021item$ / sharesshares</t>
        </is>
      </c>
      <c r="C1" s="2" t="inlineStr">
        <is>
          <t>Dec. 31, 2020$ / shares</t>
        </is>
      </c>
      <c r="D1" s="2" t="inlineStr">
        <is>
          <t>Dec. 31, 2019$ / shares</t>
        </is>
      </c>
    </row>
    <row r="2">
      <c r="A2" s="3" t="inlineStr">
        <is>
          <t>Collaborative Arrangement and Arrangement Other than Collaborative [Line Items]</t>
        </is>
      </c>
    </row>
    <row r="3">
      <c r="A3" s="4" t="inlineStr">
        <is>
          <t>Preferred Stock, Par or Stated Value Per Share</t>
        </is>
      </c>
      <c r="C3" s="6" t="n">
        <v>0.001</v>
      </c>
      <c r="D3" s="6" t="n">
        <v>0.001</v>
      </c>
    </row>
    <row r="4">
      <c r="A4" s="4" t="inlineStr">
        <is>
          <t>Subsequent Events</t>
        </is>
      </c>
    </row>
    <row r="5">
      <c r="A5" s="3" t="inlineStr">
        <is>
          <t>Collaborative Arrangement and Arrangement Other than Collaborative [Line Items]</t>
        </is>
      </c>
    </row>
    <row r="6">
      <c r="A6" s="4" t="inlineStr">
        <is>
          <t>Ratio of Market Value to Exercise price</t>
        </is>
      </c>
      <c r="B6" s="7" t="n">
        <v>2</v>
      </c>
    </row>
    <row r="7">
      <c r="A7" s="4" t="inlineStr">
        <is>
          <t>Stock Issued During Period, Shares, New Issues | shares</t>
        </is>
      </c>
      <c r="B7" s="7" t="n">
        <v>4000000</v>
      </c>
    </row>
    <row r="8">
      <c r="A8" s="4" t="inlineStr">
        <is>
          <t>Preferred Stock, Par or Stated Value Per Share</t>
        </is>
      </c>
      <c r="B8" s="6" t="n">
        <v>0.001</v>
      </c>
    </row>
    <row r="9">
      <c r="A9" s="4" t="inlineStr">
        <is>
          <t>Subsequent Events | Minimum</t>
        </is>
      </c>
    </row>
    <row r="10">
      <c r="A10" s="3" t="inlineStr">
        <is>
          <t>Collaborative Arrangement and Arrangement Other than Collaborative [Line Items]</t>
        </is>
      </c>
    </row>
    <row r="11">
      <c r="A11" s="4" t="inlineStr">
        <is>
          <t>Equity Method Investment, Ownership Percentage</t>
        </is>
      </c>
      <c r="B11" s="4" t="inlineStr">
        <is>
          <t>4.90%</t>
        </is>
      </c>
    </row>
    <row r="12">
      <c r="A12" s="4" t="inlineStr">
        <is>
          <t>Tax Benefit Preservation Plan | Subsequent Events</t>
        </is>
      </c>
    </row>
    <row r="13">
      <c r="A13" s="3" t="inlineStr">
        <is>
          <t>Collaborative Arrangement and Arrangement Other than Collaborative [Line Items]</t>
        </is>
      </c>
    </row>
    <row r="14">
      <c r="A14" s="4" t="inlineStr">
        <is>
          <t>Common Stock, Par or Stated Value Per Share</t>
        </is>
      </c>
      <c r="B14" s="6" t="n">
        <v>0.001</v>
      </c>
    </row>
    <row r="15">
      <c r="A15" s="4" t="inlineStr">
        <is>
          <t>Number of rights per share | item</t>
        </is>
      </c>
      <c r="B15" s="7" t="n">
        <v>1</v>
      </c>
    </row>
    <row r="16">
      <c r="A16" s="4" t="inlineStr">
        <is>
          <t>Tax Benefit Preservation Plan | Subsequent Events | Series A Junior Participating Preferred Stock</t>
        </is>
      </c>
    </row>
    <row r="17">
      <c r="A17" s="3" t="inlineStr">
        <is>
          <t>Collaborative Arrangement and Arrangement Other than Collaborative [Line Items]</t>
        </is>
      </c>
    </row>
    <row r="18">
      <c r="A18" s="4" t="inlineStr">
        <is>
          <t>Share Price</t>
        </is>
      </c>
      <c r="B18" s="10" t="n">
        <v>4.5</v>
      </c>
    </row>
    <row r="19">
      <c r="A19" s="4" t="inlineStr">
        <is>
          <t>Number of Shares in Each Unit | item</t>
        </is>
      </c>
      <c r="B19" s="7" t="n">
        <v>100</v>
      </c>
    </row>
    <row r="20">
      <c r="A20" s="4" t="inlineStr">
        <is>
          <t>Preferred Stock, Par or Stated Value Per Share</t>
        </is>
      </c>
      <c r="B20" s="6"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0</t>
        </is>
      </c>
    </row>
    <row r="3">
      <c r="A3" s="3" t="inlineStr">
        <is>
          <t>(Loss) Earnings Per Share</t>
        </is>
      </c>
    </row>
    <row r="4">
      <c r="A4" s="4" t="inlineStr">
        <is>
          <t>(Loss) Earnings Per Share</t>
        </is>
      </c>
      <c r="B4" s="4" t="inlineStr">
        <is>
          <t>(6) (Loss) Earnings Per Share ​ The Company has three classes of common stock. Classes A and B are identical in economic and voting interests. Class C has a ​ The noncontrolling owners of FC-GEN have the right to exchange their membership units in FC-GEN , ​ Basic EPS was computed by dividing net (loss) income attributable to Genesis Healthcare, Inc. by the weighted-average number of outstanding common shares for the period. Diluted EPS is computed by dividing net (loss) income attributable to Genesis Healthcare, Inc. plus the effect of any assumed conversions of noncontrolling interests by the weighted-average number of outstanding common shares after giving effect to all potential dilutive common stock. ​ A reconciliation of the numerator and denominator used in the calculation of basic net (loss) income per common share follows (in thousands, except per share data): ​ ​ ​ ​ ​ ​ ​ ​ ​ ​ Year ended December 31, ​ 2020 2019 Numerator: ​ ​ ​ ​ ​ ​ Net (loss) income ​ $ (103,367) ​ $ 7,474 Less: Net loss attributable to noncontrolling interests ​ 44,404 ​ 7,145 Net (loss) income attributable to Genesis Healthcare, Inc. ​ $ (58,963) ​ $ 14,619 Denominator: ​ ​ ​ ​ ​ ​ Weighted-average shares outstanding for basic net (loss) income per share ​ 111,851 ​ 107,286 ​ ​ ​ ​ ​ ​ ​ Basic net (loss) income per common share attributable to Genesis Healthcare, Inc. ​ $ (0.53) ​ $ 0.14 ​ A reconciliation of the numerator and denominator used in the calculation of diluted net (loss) income per common share follows (in thousands, except per share data): ​ ​ ​ ​ ​ ​ ​ ​ ​ ​ Year ended December 31, ​ 2020 2019 Numerator: ​ ​ ​ ​ ​ ​ Net (loss) income ​ $ (103,367) ​ $ 7,474 Less: Net loss attributable to noncontrolling interests ​ 44,404 ​ 7,145 Net (loss) income attributable to Genesis Healthcare, Inc. ​ $ (58,963) ​ $ 14,619 Plus: Assumed conversion of noncontrolling interests ​ — ​ 1,868 Net (loss) income available to common stockholders after assumed conversions ​ $ (58,963) ​ $ 16,487 Denominator: ​ ​ ​ ​ ​ ​ Weighted-average common shares outstanding ​ 111,851 ​ 107,286 Plus: Assumed conversion of noncontrolling interests ​ ​ — ​ ​ 57,074 Plus: Unvested restricted stock units and stock warrants ​ ​ — ​ ​ 954 Adjusted weighted-average common shares outstanding, diluted ​ ​ 111,851 ​ ​ 165,314 ​ ​ ​ ​ ​ ​ ​ Diluted net (loss) income per common share attributable to Genesis Healthcare, Inc. ​ $ (0.53) ​ $ 0.10 ​ The computation of diluted net (loss) income per common share attributable to Genesis Healthcare, Inc. excludes the effects of anti-dilutive shares attributable to the assumed conversion of noncontrolling interests, unvested restricted stock units, and stock warrants, which were 55.7 million for the year ended December 31, 2020. There were 55.3 million and 56.2 million units attributable to the noncontrolling interests outstanding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7) Segment Information ​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 ​ ​ ​ ​ ​ ​ ​ ​ ​ ​ ​ ​ ​ ​ ​ ​ ​ ​ ​ Year ended December 31, ​ ​ ​ ​ ​ ​ ​ 2020 ​ 2019 ​ Increase / (Decrease) ​ ​ Revenue Revenue Revenue Revenue ​ ​ ​ ​ ​ ​ ​ Dollars ​ Percentage ​ Dollars ​ Percentage ​ Dollars ​ Percentage ​ Revenues: ​ ​ ​ ​ ​ ​ ​ ​ ​ ​ ​ ​ ​ ​ ​ ​ Inpatient services: ​ ​ ​ ​ ​ ​ ​ ​ ​ ​ ​ ​ ​ ​ ​ ​ Skilled nursing facilities ​ $ 3,254,715 83.4 % $ 3,857,793 84.4 % $ (603,078) ​ (15.6) % Assisted/Senior living facilities ​ 79,314 2.0 % 93,054 2.0 % (13,740) ​ (14.8) % Administration of third party facilities ​ 7,866 0.2 % 8,310 0.2 % (444) ​ (5.3) % Elimination of administrative services ​ (3,040) (0.1) % (3,125) (0.1) % 85 ​ 2.7 % Inpatient services, net ​ 3,338,855 85.5 % 3,956,032 86.5 % (617,177) (15.6) % ​ ​ ​ ​ ​ ​ ​ ​ ​ ​ ​ ​ ​ ​ ​ ​ ​ Rehabilitation therapy services: ​ ​ ​ ​ ​ ​ ​ ​ ​ ​ ​ ​ ​ ​ ​ ​ Total therapy services ​ 622,601 15.9 % 738,124 16.2 % (115,523) ​ (15.7) % Elimination of intersegment rehabilitation therapy services ​ (221,397) (5.7) % (275,578) (6.0) % 54,181 ​ 19.7 % Third party rehabilitation therapy services, net ​ 401,204 10.2 % 462,546 10.2 % (61,342) (13.3) % ​ ​ ​ ​ ​ ​ ​ ​ ​ ​ ​ ​ ​ ​ ​ ​ ​ Other services: ​ ​ ​ ​ ​ ​ ​ ​ ​ ​ ​ ​ ​ ​ ​ ​ Total other services ​ 263,806 6.8 % 198,920 4.4 % 64,886 ​ 32.6 % Elimination of intersegment other services ​ (97,642) (2.5) % (51,664) (1.1) % (45,978) ​ (89.0) % Third party other services, net ​ 166,164 4.3 % 147,256 3.3 % 18,908 12.8 % ​ ​ ​ ​ ​ ​ ​ ​ ​ ​ ​ ​ ​ ​ ​ ​ ​ Net revenues ​ $ 3,906,223 100.0 % $ 4,565,834 100.0 % $ (659,611) ​ (14.4) % ​ A summary of the Company’s condensed consolidated statement of operations follows (in thousands): ​ ​ ​ ​ ​ ​ ​ ​ ​ ​ ​ ​ ​ ​ ​ ​ ​ ​ ​ ​ ​ ​ ​ Year ended December 31, 2020 ​ ​ ​ ​ ​ ​ Rehabilitation ​ ​ ​ ​ ​ ​ ​ ​ ​ ​ ​ ​ ​ ​ Inpatient ​ Therapy ​ Other ​ ​ ​ ​ ​ ​ ​ ​ ​ ​ ​ Services Services Services Corporate Eliminations Consolidated Net revenues ​ $ 3,341,895 ​ $ 622,601 ​ $ 263,806 ​ $ — ​ $ (322,079) ​ $ 3,906,223 ​ Salaries, wages and benefits ​ 1,593,013 ​ 501,093 ​ 162,094 ​ — ​ — ​ 2,256,200 ​ Other operating expenses ​ ​ 1,482,488 ​ 31,431 ​ 79,194 ​ — ​ (322,542) ​ 1,270,571 ​ General and administrative costs ​ ​ — ​ ​ — ​ ​ — ​ ​ 175,057 ​ ​ — ​ ​ 175,057 ​ Lease expense ​ ​ 362,384 ​ 1,019 ​ 1,739 ​ 1,197 ​ — ​ 366,339 ​ Depreciation and amortization expense ​ ​ 91,084 ​ 6,731 ​ 825 ​ 9,457 ​ (264) ​ 107,833 ​ Interest expense ​ ​ 57,634 ​ 27 ​ 38 ​ 82,460 ​ (4,720) ​ 135,439 ​ Loss on early extinguishment of debt ​ ​ — ​ — ​ — ​ 8,979 ​ — ​ 8,979 ​ Investment income ​ ​ — ​ — ​ — ​ (8,709) ​ 4,720 ​ (3,989) ​ Other (income) loss ​ ​ (203,100) ​ 621 ​ 207 ​ — ​ — ​ (202,272) ​ Transaction costs ​ ​ — ​ — ​ — ​ 34,279 ​ — ​ 34,279 ​ Long-lived asset impairments ​ ​ 179,000 ​ ​ — ​ ​ — ​ ​ — ​ ​ — ​ ​ 179,000 ​ Federal and state stimulus - COVID-19 other income ​ ​ (301,719) ​ ​ (3,649) ​ ​ (699) ​ ​ — ​ ​ — ​ ​ (306,067) ​ Equity in net income of unconsolidated affiliates ​ ​ — ​ — ​ — ​ (7,091) ​ (1,078) ​ (8,169) ​ Income (loss) before income tax benefit ​ ​ 81,111 ​ 85,328 ​ 20,408 ​ (295,629) ​ 1,805 ​ (106,977) ​ Income tax benefit ​ ​ — ​ — ​ — ​ (3,610) ​ — ​ (3,610) ​ Net income (loss) ​ $ 81,111 ​ $ 85,328 ​ $ 20,408 ​ $ (292,019) ​ $ 1,805 ​ $ (103,367) ​ ​ ​ ​ ​ ​ ​ ​ ​ ​ ​ ​ ​ ​ ​ ​ ​ ​ ​ ​ ​ ​ ​ ​ ​ Year ended December 31, 2019 ​ ​ ​ ​ ​ ​ Rehabilitation ​ ​ ​ ​ ​ ​ ​ ​ ​ ​ ​ ​ ​ ​ Inpatient ​ Therapy ​ Other ​ ​ ​ ​ ​ ​ ​ ​ ​ ​ ​ Services Services Services Corporate Eliminations Consolidated Net revenues ​ $ 3,959,157 ​ $ 738,124 ​ $ 198,676 ​ $ 244 ​ $ (330,367) ​ $ 4,565,834 ​ Salaries, wages and benefits ​ 1,761,273 ​ 601,196 ​ 122,541 ​ — ​ — ​ 2,485,010 ​ Other operating expenses ​ ​ 1,599,549 ​ 44,088 ​ 62,104 ​ — ​ (330,894) ​ 1,374,847 ​ General and administrative costs ​ ​ — ​ ​ — ​ ​ — ​ ​ 144,471 ​ ​ — ​ ​ 144,471 ​ Lease expense ​ ​ 382,897 ​ 1,297 ​ 1,463 ​ 1,406 ​ — ​ 387,063 ​ Depreciation and amortization expense ​ ​ 99,529 ​ 12,230 ​ 720 ​ 10,775 ​ (95) ​ 123,159 ​ Interest expense ​ ​ 83,887 ​ 55 ​ 35 ​ 97,831 ​ (1,416) ​ 180,392 ​ Income on early extinguishment of debt ​ ​ — ​ — ​ — ​ (122) ​ — ​ (122) ​ Investment income ​ ​ — ​ — ​ — ​ (8,712) ​ 1,416 ​ (7,296) ​ Other (income) loss ​ ​ (172,709) ​ (926) ​ 112 ​ 18 ​ — ​ (173,505) ​ Transaction costs ​ ​ — ​ — ​ — ​ 26,362 ​ — ​ 26,362 ​ Long-lived asset impairments ​ ​ 16,937 ​ ​ — ​ ​ — ​ ​ — ​ ​ — ​ ​ 16,937 ​ Equity in net loss (income) of unconsolidated affiliates ​ ​ — ​ — ​ — ​ 4,091 ​ (4,803) ​ (712) ​ Income (loss) before income tax benefit ​ ​ 187,794 ​ 80,184 ​ 11,701 ​ (275,876) ​ 5,425 ​ 9,228 ​ Income tax expense ​ ​ — ​ — ​ — ​ 1,754 ​ — ​ 1,754 ​ Net income (loss) ​ $ 187,794 ​ $ 80,184 ​ $ 11,701 ​ $ (277,630) ​ $ 5,425 ​ $ 7,474 ​ ​ ​ The following table presents the segment assets as of December 31, 2020 compared to December 31, 2019 (in thousands): ​ ​ ​ ​ ​ ​ ​ ​ ​ ​ December 31, 2020 December 31, 2019 Inpatient services ​ $ 3,555,291 ​ $ 4,221,579 ​ Rehabilitation therapy services ​ 252,575 ​ 281,978 ​ Other services ​ 47,448 ​ 49,877 ​ Corporate and eliminations ​ 206,932 ​ 108,706 ​ Total assets ​ $ 4,062,246 ​ $ 4,662,1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Investments in Marketable Securities</t>
        </is>
      </c>
      <c r="B1" s="2" t="inlineStr">
        <is>
          <t>12 Months Ended</t>
        </is>
      </c>
    </row>
    <row r="2">
      <c r="B2" s="2" t="inlineStr">
        <is>
          <t>Dec. 31, 2020</t>
        </is>
      </c>
    </row>
    <row r="3">
      <c r="A3" s="3" t="inlineStr">
        <is>
          <t>Restricted Investments in Marketable Securities</t>
        </is>
      </c>
    </row>
    <row r="4">
      <c r="A4" s="4" t="inlineStr">
        <is>
          <t>Restricted Investments in Marketable Securities</t>
        </is>
      </c>
      <c r="B4" s="4" t="inlineStr">
        <is>
          <t xml:space="preserve">(8) Restricted Investments in Marketable Securities ​ The current portion of restricted investments in marketable securities principally represents an estimate of the level of outstanding self-insured losses the Company expects to pay in the succeeding year through its wholly-owned captive insurance company. See Note 21 – “ Commitments and Contingencies – Loss Reserves For Certain Self-Insured Programs ​ Restricted investments in marketable securities at December 31, 2020 consist of the following (in thousands): ​ ​ ​ ​ ​ ​ ​ ​ ​ ​ ​ ​ ​ ​ ​ ​ ​ ​ ​ ​ ​ ​ ​ ​ ​ Unrealized losses ​ ​ ​ ​ ​ Amortized ​ Unrealized ​ Less than ​ Greater than ​ ​ ​ ​ cost gains 12 months 12 months Fair value Restricted investments in marketable securities: ​ ​ ​ ​ ​ ​ ​ ​ ​ ​ ​ ​ ​ ​ ​ Mortgage/government backed securities ​ $ 23,727 ​ $ 166 ​ $ — ​ $ — ​ $ 23,893 Corporate bonds ​ ​ 59,936 ​ ​ 867 ​ ​ (1) ​ ​ — ​ ​ 60,802 Government bonds ​ ​ 67,794 ​ ​ 1,364 ​ ​ — ​ ​ (1) ​ ​ 69,157 ​ ​ $ 151,457 ​ $ 2,397 ​ $ (1) ​ $ (1) ​ ​ 153,852 Less: Current portion of restricted investments ​ ​ ​ ​ ​ ​ ​ ​ ​ ​ ​ ​ ​ ​ (39,526) Long-term restricted investments ​ ​ ​ ​ ​ ​ ​ ​ ​ ​ ​ ​ ​ $ 114,326 ​ Restricted investments in marketable securities at December 31, 2019 consist of the following (in thousands): ​ ​ ​ ​ ​ ​ ​ ​ ​ ​ ​ ​ ​ ​ ​ ​ ​ ​ ​ ​ ​ ​ ​ ​ ​ Unrealized losses ​ ​ ​ ​ ​ Amortized ​ Unrealized ​ Less than ​ Greater than ​ ​ ​ ​ cost gains 12 months 12 months Fair value Restricted investments in marketable securities: ​ ​ ​ ​ ​ ​ ​ ​ ​ ​ ​ ​ ​ ​ ​ Mortgage/government backed securities ​ $ 20,957 ​ $ 90 ​ $ (17) ​ $ (7) ​ $ 21,023 Corporate bonds ​ ​ 48,362 ​ ​ 566 ​ ​ — ​ ​ (2) ​ ​ 48,926 Government bonds ​ ​ 66,734 ​ ​ 286 ​ ​ (22) ​ ​ (5) ​ ​ 66,993 ​ ​ $ 136,053 ​ $ 942 ​ $ (39) ​ $ (14) ​ ​ 136,942 Less: Current portion of restricted investments ​ ​ ​ ​ ​ ​ ​ ​ ​ ​ ​ ​ ​ ​ (31,855) Long-term restricted investments ​ ​ ​ ​ ​ ​ ​ ​ ​ ​ ​ ​ ​ $ 105,087 ​ Maturities of restricted investments yielded proceeds of $35.1 million and $69.2 million for the years ended December 31, 2020 and 2019, respectively. ​ Sales of investments yielded proceeds of $29.0 million and $2.0 million for the years ended December 31, 2020 and 2019, respectively. Associated gross realized gain and loss for the years ended December 31, 2020 and 2019 were de minimis. ​ The majority of the Company’s investments are investment grade government and corporate debt securities that have maturities of five years or less. The Company generally holds the investments until maturity. ​ Restricted investments in marketable securities held at December 31, 2020 mature as follows (in thousands): ​ ​ ​ ​ ​ ​ ​ ​ ​ ​ Amortized ​ Fair ​ cost value Due in one year or less ​ $ 36,550 ​ $ 36,834 Due after 1 year through 5 years ​ ​ 111,907 ​ ​ 114,019 Due after 5 years through 10 years ​ ​ — ​ ​ — Due after 10 years ​ ​ 3,000 ​ ​ 2,999 ​ ​ $ 151,457 ​ $ 153,852 ​ Actual maturities may differ from stated maturities because borrowers may have the right to call or prepay certain obligations and may exercise that right with or without prepayment penalties. ​ The Company has issued letters of credit totaling $143.3 million at December 31, 2020 to its third party administrators and excess insurance carriers. Restricted cash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9) Property and Equipment ​ Property and equipment consisted of the following as of December 31, 2020 and 2019 (in thousands): ​ ​ ​ ​ ​ ​ ​ ​ ​ ​ December 31, 2020 December 31, 2019 Land, buildings and improvements ​ $ 1,052,095 ​ $ 1,004,447 ​ Equipment, furniture and fixtures ​ 358,546 ​ 386,248 ​ Construction in progress ​ 3,776 ​ 2,771 ​ Gross property and equipment ​ 1,414,417 ​ 1,393,466 ​ Less: accumulated depreciation ​ (429,705) ​ (431,361) ​ Net property and equipment ​ $ 984,712 ​ $ 962,105 ​ ​ ​ ​ ​ ​ ​ ​ ​ Net property and equipment included $735.1 million and $535.9 million at December 31, 2020 and 2019, respectively, associated with the Company's consolidated VIEs. ​ During the years ended December 31, 2020 and 2019, the Company recorded long-lived asset impairment charges to its property and equipment of $11.5 million and $10.7 million, respectively. See Note 19 – “ Asset Impairment Charges – Long-Lived Assets with a Definite Useful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 The Company leases the majority of the skilled nursing facilities and assisted/senior living facilities used in its operations, most of which are subject to triple-net leases, meaning that in addition to rent, the Company is responsible for paying property taxes, insurance, and maintenance and repair costs. As of December 31, 2020, the Company leased approximately landlords. The Company also leases certain office space, land, and equipment. ​ The Company’s real estate leases generally have initial lease terms lease term five or more. Exercise of the renewal options is generally subject to the satisfaction of certain conditions which vary by contract and generally follow payment terms that are consistent with those in place during the initial term. The Company assesses renewal options using a “reasonably certain” threshold, which is understood to be a high threshold and, therefore, the majority of its leases’ terms do not include renewal periods for accounting purposes. For leases where the Company is reasonably certain to exercise its renewal option, the option periods are included within the lease term and, therefore, the measurement of the ROU asset and lease liability. The payment structure of the Company’s leases generally contain annual escalation clauses that are either fixed or variable in nature, some of which are dependent upon published indices. Leases with an initial term of 12 months or less are not recorded on the balance sheet; expense for these leases is recognized on a straight-line basis over the lease term as an other operating expense. ​ As of December 31, 2020, the Company held fixed-price options to purchase 58 facilities, 15 of which are subject to third-party leases and 43 of which are owned by the Company’s consolidated VIEs. The Company assesses the likelihood of exercising purchase options using a “reasonably certain” threshold, which is understood to be a high threshold and, therefore, purchase options are generally assumed to be exercised when a compelling economic reason to exercise the option exists. Certain leases include the lease, the terms and conditions of which vary by contract. Such options allow the contract parties to terminate their obligations under the lease contract, typically in return for an agreed financial consideration. The Company’s lease agreements do not contain any material residual value guarantees. The Company leases certain facilities from affiliates of related parties. See Note 16 – “Related Party Transactions.” ​ The Company makes certain assumptions in determining the discount rate. As most of the Company’s leases do not provide an implicit rate, the Company uses its incremental borrowing rate for collateralized borrowings, based on the information available at commencement date, in determining the present value of lease payments. In order to apply the incremental borrowing rate, a portfolio approach was utilized to group assets based on similar lease terms in a manner whereby the Company reasonably expects that the application does not differ materially from application to individual leases. ​ Subsequent to lease commencement date, the Company reassesses lease classification when there is a contract modification that is not accounted for as a separate contract, a change in lease term, or a change in the assessment of whether the lessee is reasonably certain to exercise an option to purchase the underlying asset. This reassessment is made using current facts, circumstances and conditions. As a result of a lease’s modification, the remaining consideration in the contract is reallocated to lease and non-lease components, as applicable, and the lease liability is remeasured using the applicable discount rate at the effective date of the modification. The remeasurement of the lease liability will result in adjustment to the corresponding ROU asset, unless the lease is fully or partially terminated, in which case, a gain or loss will be recognized. ​ Lease Transactions ​ During the years ended December 31, 2020 and 2019, the Company amended, extended and terminated the leases with respect to numerous facilities subject to material lease agreements, resulting in ROU asset and liability adjustments. See Note 4 – “Significant Transactions and Events – Lease Transactions.” ​ During the years ended December 31, 2020 and 2019, the Company recognized impairment charges resulting in the reduction of ROU assets of $167.5 million and $6.2 million, respectively. The current year’s impairment charges were primarily driven by the impact of COVID-19 on the facilities’ operations. See Note 19 – “ Asset Impairment Charges – Long-Lived Assets with a Definite Useful Life.” ​ The maturity of total operating and finance lease obligations at December 31, 2020 is as follows (in thousands): ​ ​ ​ ​ ​ ​ ​ ​ Year ending December 31, Operating Leases Finance Leases (1) 2021 ​ $ 324,840 ​ $ 6,798 2022 ​ 328,039 ​ 6,597 2023 ​ 330,147 ​ 6,420 2024 ​ 334,231 ​ 6,195 2025 ​ 333,225 ​ 5,968 Thereafter ​ 2,250,977 ​ 28,950 Total lease payments ​ 3,901,459 ​ 60,928 Less interest ​ (1,669,907) ​ (23,036) Total lease obligations ​ 2,231,552 ​ 37,892 Less current portion ​ (2,071,841) ​ (2,949) Long-term lease obligations ​ $ 159,711 ​ $ 34,943 ​ (1) Finance lease payments include $37.2 million related to options to renew lease terms that are reasonably certain of being exercised. ​ The impact of the lease covenant defaults described below and the transactions described within Note 23 – “Subsequent Events – Restructuring Transactions” ​ The following table provides lease costs and income by line item on the consolidated statements of operations for the years ended December 31, 2020 and 2019 (in thousands): ​ ​ ​ ​ ​ ​ ​ ​ ​ ​ Year ended December 31, ​ Classification 2020 2019 Operating lease cost Lease expense ​ $ 366,339 ​ $ 387,063 Finance lease cost: ​ ​ ​ ​ ​ Amortization of finance lease ROU assets Depreciation and amortization expense ​ 3,818 ​ 16,224 Interest on finance lease obligations Interest expense ​ ​ 4,402 ​ ​ 50,162 Total finance lease expense ​ ​ ​ 8,220 ​ ​ 66,386 Variable lease cost Other operating expenses ​ 34,601 ​ 37,841 Short-term leases Other operating expenses ​ ​ 18,516 ​ ​ 24,297 Sublease income Net revenues ​ ​ (6,058) ​ ​ - Total ​ ​ $ 421,618 ​ $ 515,587 ​ The following table provides remaining lease term and discount rates by lease classification as of December 31, 2020 and 2019: ​ ​ ​ ​ ​ ​ ​ ​ Lease Term and Discount Rate December 31, 2020 ​ December 31, 2019 Weighted-average remaining lease term (years) ​ ​ ​ ​ ​ ​ Operating leases ​ 11.4 ​ 12.6 Finance leases ​ 9.5 ​ 10.2 Weighted-average discount rate ​ ​ ​ ​ ​ ​ Operating leases ​ 10.1% ​ 9.6% Finance leases ​ 10.6% ​ 12.2% ​ The following table includes supplemental lease information for the years ended December 31, 2020 and 2019 (in thousands): ​ ​ ​ ​ ​ ​ ​ ​ ​ Year ended December 31, Other information 2020 2019 Cash paid for amounts included in the measurement of lease obligations ​ ​ ​ ​ ​ ​ Operating cash flows from operating leases ​ $ 348,034 ​ $ 364,334 Operating cash flows from finance leases ​ 7,305 ​ 47,188 Financing cash flows from finance leases ​ 2,905 ​ 2,645 Right-of-use assets obtained in exchange for new lease obligations ​ ​ ​ ​ Operating leases ​ 27,229 ​ 96,718 Finance leases ​ 1,033 ​ 1,160 ​ ​ Lease Covenants ​ The Company’s lease agreements generally contain covenant requirements that, among other things, and subject to certain exceptions, impose operating and financial restrictions on the Company and its subsidiaries. These leases also require the Company to meet defined financial covenants, such as a minimum level of consolidated liquidity, a maximum consolidated net leverage ratio and a minimum consolidated fixed charge coverage. Certain of the Company’s leases include cross-default provisions with each other and certain material debt instruments. ​ At December 31, 2020, the Company was not in compliance with or had not received waivers with respect to the financial covenants contained in certain of its leases because certain of its other lease agreements and debt agreements contain cross-default provisions that are triggered if the Company is in default of such leases. The lease and debt obligations associated with these agreements have been classified as current liabilities. As of the date of this Form 10-K filing, all rent and debt service payments have been made timely and no material creditors have pursued remedies with respect to breaches of financial covenants. The Company’s ability to maintain compliance with its lease covenants depends in part on management’s ability to increase revenue, control costs and receive timely and adequate government-sponsored financial support in response to the COVID-19 pandemic. See Note 1 – “ General Information – Going Concern Considerations Significant Transactions and Events – COVID-19 ” for discussions that could impact future covenant compliance.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 significant adverse impact on the Company’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 xml:space="preserve">(11) Goodwill and Identifiable Intangible Assets ​ Goodwill is an asset representing the future economic benefits arising from other assets acquired in a business combination that are not individually identified and separately recognized. ​ ​ ​ ​ ​ ​ ​ ​ ​ ​ ​ ​ Rehabilitation Therapy Services Other Services Consolidated Balance at December 31, 2019 ​ ​ ​ ​ ​ ​ ​ ​ ​ Goodwill ​ $ 73,814 ​ $ 11,828 ​ $ 85,642 Accumulated impairment losses ​ ​ — ​ ​ — ​ ​ — ​ ​ $ 73,814 ​ $ 11,828 ​ $ 85,642 Balance at December 31, 2020 ​ ​ ​ ​ ​ ​ ​ ​ ​ Goodwill ​ $ 73,814 ​ $ 11,828 ​ $ 85,642 Accumulated impairment losses ​ ​ — ​ ​ — ​ ​ — ​ ​ $ 73,814 ​ $ 11,828 ​ $ 85,642 ​ During the year ended December 31, 2017, as a result of changes in the regulatory and reimbursement environment, the Company performed a quantitative impairment test for all reporting units, the results of which indicated that the carrying value of the inpatient reporting unit exceeded its fair value. Consequently, the Company recorded an impairment of ​ Identifiable intangible assets consist of the following at December 31, 2020 and 2019 (in thousands): ​ ​ ​ ​ ​ ​ ​ ​ December 31, 2020 Weighted Average Remaining Life (Years) Customer relationship assets, net of accumulated amortization of $81,387 ​ $ 31,715 ​ 7 Trade names ​ ​ 50,555 ​ Indefinite Identifiable intangible assets ​ $ 82,270 ​ ​ ​ ​ ​ ​ ​ ​ ​ ​ December 31, 2019 Weighted Average Remaining Life (Years) Customer relationship assets, net of accumulated amortization of $76,243 ​ $ 36,891 ​ 8 Trade names ​ ​ 50,555 ​ Indefinite Identifiable intangible assets ​ $ 87,446 ​ ​ ​ ​ ​ Identifiable intangible assets consist of customer relationship assets and trade names. ● Customer relationship assets exist in the Company’s rehabilitation services, respiratory services, management services and medical staffing businesses. These assets are amortized on a straight-line basis over the expected period of benefit.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 Amortization expense related to customer relationship assets, which is included in depreciation and amortization expense, for the years ended December 31, 2020 and 2019 was $5.1 million and $10.5 million, respectively. ​ Based upon amounts recorded at December 31, 2020, amortization expense related to identifiable intangible assets is estimated to be $5.0 million in 2021, $5.0 million in 2022, $4.6 million in 2023, $4.5 million in 2024, and $3.3 million in 2025 and $9.3 million, thereafter. The Company recorded no impairment charges related to identifiable intangible assets during the years ended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2) Long-Term Debt ​ Long-term debt at December 31, 2020 and 2019 consisted of the following (in thousands): ​ ​ ​ ​ ​ ​ ​ ​ ​ ​ ​ ​ ​ ​ December 31, 2020 ​ December 31, 2019 Asset based lending facilities, net of debt issuance costs of $5,894 and $8,615 at December 31, 2020 and December 31, 2019, respectively ​ $ 279,106 ​ $ 412,346 ​ Term loan agreements, net of debt issuance costs of $525 and $1,084 and debt premium balance of $2,221 and $4,816 at December 31, 2020 and December 31, 2019, respectively ​ 210,913 ​ 196,714 ​ Real estate loans, net of debt issuance costs of $860 and $3,846 and debt premium balance of $9,664 and $19,328 at December 31, 2020 and December 31, 2019, respectively ​ 215,848 ​ 265,700 ​ HUD insured loans, net of debt issuance costs of $633 and $2,909 at December 31, 2020 and December 31, 2019, respectively ​ 26,221 ​ 117,117 ​ Notes payable ​ ​ 104,598 ​ ​ 116,952 ​ Mortgages and other secured debt (recourse) ​ 6,987 ​ 6,369 ​ Mortgages and other secured debt (non-recourse), net of debt issuance costs of $10,711 and $9,349 and debt premium balance of $1,323 and $1,422 at December 31, 2020 and December 31, 2019, respectively ​ 697,049 ​ 498,222 ​ ​ ​ 1,540,722 ​ 1,613,420 ​ Less: Current portion of long-term debt ​ (905,788) ​ (162,426) ​ Long-term debt ​ $ 634,934 ​ $ 1,450,994 ​ ​ Asset Based Lending Facilities ​ The Company maintains an asset based lending facility, as amended, that was previously comprised of (a) a $285.0 million first lien term loan facility, (b) a $240.0 million first lien revolving credit facility and (c) a $30.0 million delayed draw term loan facility (collectively, the ABL Credit Facilities) with affiliates of MidCap Financial Services, LLC (MidCap). The commitments under the delayed draw term loan facility were reduced to ​ The Company originally entered into the ABL Credit Facilities in March 2018. The ABL Credit Facilities have a stated maturity of March 6, 2023 and include a springing maturity clause that would accelerate the maturity date “Subsequent Events – Restructuring Transactions,” Cash million received under the ABL Credit Facilities remain in a restricted account. This amount is pledged to cash collateralize letters of credit. The Company has classified this deposit and all cash account balances subject to deposit account control agreements that were sprung under the ABL Credit Facilities as restricted cash and equivalents in the consolidated balance sheets at December 31, 2020 and 2019. ​ Borrowings under the term loan and revolving credit facility components of the ABL Credit Facilities bear interest at a 90-day LIBOR rate (subject to a floor of 0.5%) plus an applicable margin of 6% . Borrowings under the delayed draw component bear interest at a 90-day LIBOR rate (subject to a floor of ​ In addition to paying interest on the outstanding principal borrowed under the revolving credit facility, the Company is required to pay a commitment fee to the lenders for any unutilized commitments. The commitment fee rate equals on the delayed draw term loan facility. ​ The term loan facility and revolving credit facility include a termination fee equal to 1.5% . The term loan facility and revolving credit facility include an exit fee equal to ​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 Borrowings and interest rates under the ABL Credit Facilities were as follows at December 31, 2020 (dollars in thousands): ​ ​ ​ ​ ​ ​ ​ ​ ​ ​ ​ ​ ​ ​ ​ ​ ​ Weighted ​ ​ ​ ​ ​ ​ Average ABL Credit Facilities ​ Commitment ​ ​ Borrowings ​ Interest Term loan facility ​ $ 285,000 ​ ​ $ 285,000 ​ 6.50 % Revolving credit facility (Non-HUD) ​ ​ 168,000 ​ ​ ​ — ​ 6.50 % Revolving credit facility (HUD) ​ ​ 72,000 ​ ​ — 6.50 % Delayed draw term loan facility ​ ​ 20,000 ​ ​ ​ — ​ 12.00 % ​ ​ $ 545,000 ​ $ 285,000 6.50 % ​ As of December 31, 2020, the Company had a total borrowing base capacity of $324.8 million with outstanding borrowings under the ABL Credit Facilities of $285.0 million, leaving the Company with approximately $39.8 million of available borrowing capacity under the ABL Credit Facilities. ​ Term Loan Agreements ​ The Company and certain of its affiliates, including FC-GEN (the Borrower) are party to a term loan agreement, as amended (the Term Loan Agreement), with an affiliate of Welltower and an affiliate of Omega. The Term Loan Agreement originally provided for term loans (the Term Loans) in the aggregate principal amount of “Subsequent Events – Restructuring Transactions,” ​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 The Term Loan Agreement contains financial, affirmative and negative covenants, and events of default that are customary for debt securities of this type. Financial covenants include a maximum leverage ratio, a minimum interest coverage ratio and a minimum fixed charge coverage ratio, the most restrictive of which is the minimum interest coverage ratio which requires the Company to maintain a coverage ratio, as defined therein, of no less than ​ Real Estate Loans ​ MidCap Real Estate Loans ​ The Company originally entered into two real estate loans, as amended, with MidCap (MidCap Real Estate Loans) with combined available proceeds of $85.0 million during 2018. The MidCap Real Estate Loans were secured by skilled nursing facilities and a corporate office building. The loans had a stated maturity of March 30, 2023, subject to acceleration upon repayment of the ABL Credit Facilities. The loans were subject to principal amortization payments and bore an annual interest rate equal to 30-day LIBOR (subject to a floor ranging from ​ During the years ending December 31, 2020 and 2019, the Company divested the real property and operations of eight and six facilities, respectively, that were subject to the MidCap Real Estate Loans, using the sale proceeds to repay $41.3 million and $39.8 million on the loans, respectively. The MidCap Real Estate Loans were repaid in full during the fourth quarter of 2020 and had an outstanding principal balance of ​ Welltower Real Estate Loans ​ The Company is subject to two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The Welltower Real Estate Loans had a maturity date of January 1, 2022. However, on March 2, 2021, the Company entered into a series of transactions, as described within Note 23 – “Subsequent Events – Restructuring Transactions,” million under the Welltower Real Estate Loans plus interest accrued thereon, upon the future satisfaction of certain conditions, and provided an increase in the portion of interest payable under the loans that may be paid in kind. As of December 31, 2020, the Welltower Real Estate Loans bore an annual interest rate of paid in kind 2020, the Welltower Real Estate Loans are unsecured. ​ During the first quarter of 2020, the Company divested the real property and operations of the remaining facility that was subject to the Welltower Real Estate Loans, using the sale proceeds to repay $9.0 million on the loans. The Welltower Real Estate Loans had an outstanding accreted principal balance of $207.0 million and $208.0 million at December 31, 2020 and 2019, respectively. ​ HUD Insured Loans ​ As of December 31, 2020, the Company had five owned skilled nursing facility loans insured by HUD. The HUD insured loans have an original amortization term ranging from 30 to 35 years and an average remaining term of 28.5 with fixed interest rates ranging from 3.0% to 3.4% and a weighted average interest rate of 3.3%.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December 31, 2020, the Company has total escrow reserve funds of ​ During December 31, 2019, the Company sold the real property and operations of eight skilled nursing facilities and one assisted/senior living facility that were subject to HUD financing, using the sale proceeds to retire HUD insured loans totaling $65.6 million. During the year ended December 31, 2020, the Company sold the real property and operations of eleven skilled nursing facilities that were subject to HUD financing, one of which was classified as held for sale at December 31, 2019. The sale proceeds were used to retire HUD insured loans totaling million. The HUD insured loans for owned facilities had an aggregate principal balance of ​ Additionally, the HUD insured loans of two facilities with an aggregate principal balance of $19.2 million were classified as held for sale at December 31, 2020. See Note 20 – “Assets Held for Sale.” “Subsequent Events – NewGen Partnership.” ​ Notes Payable ​ In November 2016, the Company issued a note totaling $51.2 million to Welltower, which accrues cash interest at 3.0% and paid-in-kind interest at 7.0% . Cash interest is paid and paid-in-kind interest accretes the principal amount semi-annually every May 1 and November 1. The note was set to mature on December 15, 2021. However, on March 2, 2021, the Company entered into a series of transactions, as described within Note 23 – “Subsequent Events – Restructuring Transactions,” ​ In December 2016, the Company issued a second note totaling $11.7 million to Welltower, which accrues cash interest at 3.0% and paid-in-kind interest at 7.0% . Cash interest is paid and paid-in-kind interest accretes the principal amount semi-annually every June 15 and December 15. The note was set to mature on December 15, 2021. However, on March 2, 2021, the Company entered into a series of transactions, as described at Note 23 – “Subsequent Events – Restructuring Transactions,” ​ In October 2019, the Company converted $23.2 million of its trade payables into a note payable. The note requires monthly interest payments based on an annual interest rate of 3.5%. As of December 31, 2020 and 2019, the outstanding principal balance of the note payable was $20.2 million and $23.1 million, respectively. The balance of the note is due on September 30, 2022. ​ In November 2019, the Company issued a short-term note payable for $15.0 million. The note was repaid in full during the year ended December 31, 2020. ​ Other Debt ​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 Mortgages and other secured debt (non-recourse). The Company’s consolidated joint ventures and VIEs are subject to various loans, as set forth below. These loans are labeled “non-recourse” because neither the Company nor any of its wholly owned subsidiaries is obligated to perform under the respective loan agreements. ​ Next Partnership Debt ​ The Company holds a 46% ownership interest in a partnership with Next Healthcare (Next), a related party (the Next Partnership). The Company has concluded the Next Partnership, which includes facilities, qualifies as a VIE and the Company is the primary beneficiary. As such, the Company has consolidated all of the accounts of the Next Partnership in the accompanying consolidated financial statements. ​ The Next Partnership is subject to a term loan agreement with an original principal balance of $142.1 million and maturity date of January 31, 2022. The term loan bears interest at LIBOR plus 3.50% and is subject to interest-only payments through January 31, 2021. Beginning in April 2021, principal payments calculated based on a ​ The Next Partnership is subject to a mezzanine loan with an original principal balance of $27.0 million and maturity date of February 1, 2029. The mezzanine loan bears interest at 11.50% and is subject to interest-only payments through January 2022, with payments including a principal component thereafter. The mezzanine loan had an outstanding principal balance of ​ The Next Partnership includes five facilities that are subject to HUD-insured loans, two of which were entered into during the year ended December 31, 2020. The loans mature on dates ranging from January 1, 2055 through June 1, 2055. The loans bear interest at fixed rates ranging from ​ Vantage Point Partnership Debt ​ The Company holds an approximately 30% ownership interest in a partnership with Vantage Point Capital, LLC (the Vantage Point Partnership). The Company has concluded the Vantage Point Partnership, which includes facilities, qualifies as a VIE and the Company is the primary beneficiary. As such, the Company has consolidated all of the accounts of the Vantage Point Partnership in the accompanying consolidated financial statements. ​ The Vantage Point Partnership is subject to a term loan agreement with an aggregate original principal balance of $240.9 million and maturity date of September 12, 2026. The term loan bears interest at LIBOR (subject to a floor of 1.75%) plus 3.75% and is subject to interest-only payments through October 1, 2021. The interest-only period can be extended through October 1, 2022 upon satisfaction of certain conditions, such as the achievement of a specified debt service coverage ratio and ratio of adjusted net operating income to the outstanding term loan balance. Following the interest-only period, principal payments calculated based on a 2020 and 2019, respectively. The term loan was collateralized by ​ The Vantage Point Partnership is subject to a promissory note in the amount of $76.8 million, the entire balance of which was outstanding 2020 and 2019. The promissory note bears interest at ​ Cascade Partnership Debt ​ The Cascade Partnership is subject to a term loan agreement with an aggregate principal balance of $183.5 million and maturity date of July 2, 2023. The term loan bears interest at LIBOR (subject to a floor of 1.50%) plus 4.75% and is subject to interest-only payments through the maturity date. The term loan also has two one-year optional extension periods that become exercisable upon satisfaction of certain conditions, such as achieving a specified debt service coverage ratio. The debt service payments during the extension periods include a principal component that will be calculated based on the outstanding balance, an assumed interest rate of 2020. The term loan is collateralized by ​ The Cascade Partnership is subject to a note payable in the amount of $10.0 million, the entire balance of which was outstanding will be paid in kind. Paid in kind interest compounds annually beginning July 1, 2021. Subsequent to July 1, 2022, quarterly principal payments are required based on cash flows generated by the Cascade Partnership, with the remaining balance due at maturity. ​ Other Non-Recourse Debt ​ The Company has other non-recourse loans consisting principally of revenue bonds and secured bank loans with maturities ranging from 2023 through 2034. The loans are secured by the underlying real and personal property of individual facilities and have fixed or variable rates of interest, with a weighted average interest rate of ​ Debt Covenants ​ The Company’s ability to maintain compliance with its debt covenants depends in part on management’s ability to increase revenue, control costs and receive timely and adequate government-sponsored financial support in response to the COVID-19 pandemic. See Note 1 – “ General Information – Going Concern Considerations “Significant Transactions and Events – COVID-19” ​ At December 31, 2020, the Company was not in compliance with or had not received waivers with respect to the financial covenants contained in certain of its leases because certain of its other lease agreements and debt agreements contain cross-default provisions that are triggered if the Company is in default of such leases. The lease and debt obligations associated with these agreements have been classified as current liabilities. As of the date of this Form 10-K, all rent and debt service payments have been made timely and no material creditors have pursued remedies with respect to breaches of financial covenants. ​ The scheduled maturity of total debt of $1.5 billion, excluding debt issuance costs and other non-cash debt discounts and premiums, at December 31, 2020 is as follows (in thousands): ​ ​ ​ ​ ​ Twelve months ended December 31, ​ ​ 2021 ​ $ 380,890 2022 ​ ​ 522,672 2023 ​ ​ 204,123 2024 ​ ​ 19,528 2025 ​ ​ 9,516 Thereafter ​ ​ 409,408 Total debt maturity ​ $ 1,546,137 ​ The impact of the debt covenant defaults described above and the transactions described within Note 23 – “Subsequent Events – Restructuring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9" t="n">
        <v>212071</v>
      </c>
      <c r="C3" s="9" t="n">
        <v>12097</v>
      </c>
    </row>
    <row r="4">
      <c r="A4" s="4" t="inlineStr">
        <is>
          <t>Restricted cash and equivalents</t>
        </is>
      </c>
      <c r="B4" s="7" t="n">
        <v>49998</v>
      </c>
      <c r="C4" s="7" t="n">
        <v>63101</v>
      </c>
    </row>
    <row r="5">
      <c r="A5" s="4" t="inlineStr">
        <is>
          <t>Restricted investments in marketable securities</t>
        </is>
      </c>
      <c r="B5" s="7" t="n">
        <v>39526</v>
      </c>
      <c r="C5" s="7" t="n">
        <v>31855</v>
      </c>
    </row>
    <row r="6">
      <c r="A6" s="4" t="inlineStr">
        <is>
          <t>Accounts receivable</t>
        </is>
      </c>
      <c r="B6" s="7" t="n">
        <v>426927</v>
      </c>
      <c r="C6" s="7" t="n">
        <v>567636</v>
      </c>
    </row>
    <row r="7">
      <c r="A7" s="4" t="inlineStr">
        <is>
          <t>Prepaid expenses</t>
        </is>
      </c>
      <c r="B7" s="7" t="n">
        <v>93476</v>
      </c>
      <c r="C7" s="7" t="n">
        <v>108908</v>
      </c>
    </row>
    <row r="8">
      <c r="A8" s="4" t="inlineStr">
        <is>
          <t>Other current assets</t>
        </is>
      </c>
      <c r="B8" s="7" t="n">
        <v>47132</v>
      </c>
      <c r="C8" s="7" t="n">
        <v>44079</v>
      </c>
    </row>
    <row r="9">
      <c r="A9" s="4" t="inlineStr">
        <is>
          <t>Assets held for sale</t>
        </is>
      </c>
      <c r="C9" s="7" t="n">
        <v>1171</v>
      </c>
    </row>
    <row r="10">
      <c r="A10" s="4" t="inlineStr">
        <is>
          <t>Total current assets</t>
        </is>
      </c>
      <c r="B10" s="7" t="n">
        <v>869130</v>
      </c>
      <c r="C10" s="7" t="n">
        <v>828847</v>
      </c>
    </row>
    <row r="11">
      <c r="A11" s="4" t="inlineStr">
        <is>
          <t>Property and equipment, net of accumulated depreciation of $429,705 and $431,361 at December 31, 2020 and December 31, 2019, respectively</t>
        </is>
      </c>
      <c r="B11" s="7" t="n">
        <v>984712</v>
      </c>
      <c r="C11" s="7" t="n">
        <v>962105</v>
      </c>
    </row>
    <row r="12">
      <c r="A12" s="4" t="inlineStr">
        <is>
          <t>Finance lease right-of-use assets, net of accumulated amortization of $16,328 and $23,401 at December 31, 2020 and December 31, 2019, respectively</t>
        </is>
      </c>
      <c r="B12" s="7" t="n">
        <v>27848</v>
      </c>
      <c r="C12" s="7" t="n">
        <v>37097</v>
      </c>
    </row>
    <row r="13">
      <c r="A13" s="4" t="inlineStr">
        <is>
          <t>Operating lease right-of-use assets</t>
        </is>
      </c>
      <c r="B13" s="7" t="n">
        <v>1715532</v>
      </c>
      <c r="C13" s="7" t="n">
        <v>2399505</v>
      </c>
    </row>
    <row r="14">
      <c r="A14" s="4" t="inlineStr">
        <is>
          <t>Restricted cash and equivalents</t>
        </is>
      </c>
      <c r="B14" s="7" t="n">
        <v>51151</v>
      </c>
      <c r="C14" s="7" t="n">
        <v>50608</v>
      </c>
    </row>
    <row r="15">
      <c r="A15" s="4" t="inlineStr">
        <is>
          <t>Restricted investments in marketable securities</t>
        </is>
      </c>
      <c r="B15" s="7" t="n">
        <v>114326</v>
      </c>
      <c r="C15" s="7" t="n">
        <v>105087</v>
      </c>
    </row>
    <row r="16">
      <c r="A16" s="4" t="inlineStr">
        <is>
          <t>Other long-term assets</t>
        </is>
      </c>
      <c r="B16" s="7" t="n">
        <v>116371</v>
      </c>
      <c r="C16" s="7" t="n">
        <v>85725</v>
      </c>
    </row>
    <row r="17">
      <c r="A17" s="4" t="inlineStr">
        <is>
          <t>Deferred income taxes</t>
        </is>
      </c>
      <c r="B17" s="7" t="n">
        <v>2278</v>
      </c>
      <c r="C17" s="7" t="n">
        <v>3772</v>
      </c>
    </row>
    <row r="18">
      <c r="A18" s="4" t="inlineStr">
        <is>
          <t>Identifiable intangible assets, net of accumulated amortization of $81,387 and $76,243 at December 31, 2020 and December 31, 2019, respectively</t>
        </is>
      </c>
      <c r="B18" s="7" t="n">
        <v>82270</v>
      </c>
      <c r="C18" s="7" t="n">
        <v>87446</v>
      </c>
    </row>
    <row r="19">
      <c r="A19" s="4" t="inlineStr">
        <is>
          <t>Goodwill</t>
        </is>
      </c>
      <c r="B19" s="7" t="n">
        <v>85642</v>
      </c>
      <c r="C19" s="7" t="n">
        <v>85642</v>
      </c>
    </row>
    <row r="20">
      <c r="A20" s="4" t="inlineStr">
        <is>
          <t>Assets held for sale</t>
        </is>
      </c>
      <c r="B20" s="7" t="n">
        <v>12986</v>
      </c>
      <c r="C20" s="7" t="n">
        <v>16306</v>
      </c>
    </row>
    <row r="21">
      <c r="A21" s="4" t="inlineStr">
        <is>
          <t>Total assets</t>
        </is>
      </c>
      <c r="B21" s="7" t="n">
        <v>4062246</v>
      </c>
      <c r="C21" s="7" t="n">
        <v>4662140</v>
      </c>
    </row>
    <row r="22">
      <c r="A22" s="3" t="inlineStr">
        <is>
          <t>Current liabilities:</t>
        </is>
      </c>
    </row>
    <row r="23">
      <c r="A23" s="4" t="inlineStr">
        <is>
          <t>Current portion of long-term debt</t>
        </is>
      </c>
      <c r="B23" s="7" t="n">
        <v>905788</v>
      </c>
      <c r="C23" s="7" t="n">
        <v>162426</v>
      </c>
    </row>
    <row r="24">
      <c r="A24" s="4" t="inlineStr">
        <is>
          <t>Current portion of finance lease obligations</t>
        </is>
      </c>
      <c r="B24" s="7" t="n">
        <v>2949</v>
      </c>
      <c r="C24" s="7" t="n">
        <v>2839</v>
      </c>
    </row>
    <row r="25">
      <c r="A25" s="4" t="inlineStr">
        <is>
          <t>Current portion of operating lease obligations</t>
        </is>
      </c>
      <c r="B25" s="7" t="n">
        <v>2071841</v>
      </c>
      <c r="C25" s="7" t="n">
        <v>140887</v>
      </c>
    </row>
    <row r="26">
      <c r="A26" s="4" t="inlineStr">
        <is>
          <t>Accounts payable</t>
        </is>
      </c>
      <c r="B26" s="7" t="n">
        <v>211357</v>
      </c>
      <c r="C26" s="7" t="n">
        <v>238384</v>
      </c>
    </row>
    <row r="27">
      <c r="A27" s="4" t="inlineStr">
        <is>
          <t>Accrued expenses</t>
        </is>
      </c>
      <c r="B27" s="7" t="n">
        <v>335837</v>
      </c>
      <c r="C27" s="7" t="n">
        <v>226092</v>
      </c>
    </row>
    <row r="28">
      <c r="A28" s="4" t="inlineStr">
        <is>
          <t>Accrued compensation</t>
        </is>
      </c>
      <c r="B28" s="7" t="n">
        <v>162870</v>
      </c>
      <c r="C28" s="7" t="n">
        <v>153698</v>
      </c>
    </row>
    <row r="29">
      <c r="A29" s="4" t="inlineStr">
        <is>
          <t>Self-insurance reserves</t>
        </is>
      </c>
      <c r="B29" s="7" t="n">
        <v>153669</v>
      </c>
      <c r="C29" s="7" t="n">
        <v>146476</v>
      </c>
    </row>
    <row r="30">
      <c r="A30" s="4" t="inlineStr">
        <is>
          <t>Current portion of liabilities held for sale</t>
        </is>
      </c>
      <c r="B30" s="7" t="n">
        <v>403</v>
      </c>
      <c r="C30" s="7" t="n">
        <v>368</v>
      </c>
    </row>
    <row r="31">
      <c r="A31" s="4" t="inlineStr">
        <is>
          <t>Total current liabilities</t>
        </is>
      </c>
      <c r="B31" s="7" t="n">
        <v>3844714</v>
      </c>
      <c r="C31" s="7" t="n">
        <v>1071170</v>
      </c>
    </row>
    <row r="32">
      <c r="A32" s="3" t="inlineStr">
        <is>
          <t>Long-term liabilities:</t>
        </is>
      </c>
    </row>
    <row r="33">
      <c r="A33" s="4" t="inlineStr">
        <is>
          <t>Long-term debt</t>
        </is>
      </c>
      <c r="B33" s="7" t="n">
        <v>634934</v>
      </c>
      <c r="C33" s="7" t="n">
        <v>1450994</v>
      </c>
    </row>
    <row r="34">
      <c r="A34" s="4" t="inlineStr">
        <is>
          <t>Finance lease obligations</t>
        </is>
      </c>
      <c r="B34" s="7" t="n">
        <v>34943</v>
      </c>
      <c r="C34" s="7" t="n">
        <v>39335</v>
      </c>
    </row>
    <row r="35">
      <c r="A35" s="4" t="inlineStr">
        <is>
          <t>Operating lease obligations</t>
        </is>
      </c>
      <c r="B35" s="7" t="n">
        <v>159711</v>
      </c>
      <c r="C35" s="7" t="n">
        <v>2681403</v>
      </c>
    </row>
    <row r="36">
      <c r="A36" s="4" t="inlineStr">
        <is>
          <t>Deferred income taxes</t>
        </is>
      </c>
      <c r="B36" s="7" t="n">
        <v>5071</v>
      </c>
      <c r="C36" s="7" t="n">
        <v>5245</v>
      </c>
    </row>
    <row r="37">
      <c r="A37" s="4" t="inlineStr">
        <is>
          <t>Self-insurance reserves</t>
        </is>
      </c>
      <c r="B37" s="7" t="n">
        <v>385084</v>
      </c>
      <c r="C37" s="7" t="n">
        <v>406864</v>
      </c>
    </row>
    <row r="38">
      <c r="A38" s="4" t="inlineStr">
        <is>
          <t>Liabilities held for sale</t>
        </is>
      </c>
      <c r="B38" s="7" t="n">
        <v>18271</v>
      </c>
      <c r="C38" s="7" t="n">
        <v>19789</v>
      </c>
    </row>
    <row r="39">
      <c r="A39" s="4" t="inlineStr">
        <is>
          <t>Other long-term liabilities</t>
        </is>
      </c>
      <c r="B39" s="7" t="n">
        <v>141765</v>
      </c>
      <c r="C39" s="7" t="n">
        <v>69905</v>
      </c>
    </row>
    <row r="40">
      <c r="A40" s="4" t="inlineStr">
        <is>
          <t>Commitments and contingencies</t>
        </is>
      </c>
      <c r="B40" s="4" t="inlineStr">
        <is>
          <t xml:space="preserve"> </t>
        </is>
      </c>
      <c r="C40" s="4" t="inlineStr">
        <is>
          <t xml:space="preserve"> </t>
        </is>
      </c>
    </row>
    <row r="41">
      <c r="A41" s="3" t="inlineStr">
        <is>
          <t>Stockholders' deficit:</t>
        </is>
      </c>
    </row>
    <row r="42">
      <c r="A42" s="4" t="inlineStr">
        <is>
          <t>Additional paid-in-capital</t>
        </is>
      </c>
      <c r="B42" s="7" t="n">
        <v>247472</v>
      </c>
      <c r="C42" s="7" t="n">
        <v>248594</v>
      </c>
    </row>
    <row r="43">
      <c r="A43" s="4" t="inlineStr">
        <is>
          <t>Accumulated deficit</t>
        </is>
      </c>
      <c r="B43" s="7" t="n">
        <v>-1069259</v>
      </c>
      <c r="C43" s="7" t="n">
        <v>-1010296</v>
      </c>
    </row>
    <row r="44">
      <c r="A44" s="4" t="inlineStr">
        <is>
          <t>Accumulated other comprehensive income</t>
        </is>
      </c>
      <c r="B44" s="7" t="n">
        <v>1396</v>
      </c>
      <c r="C44" s="7" t="n">
        <v>602</v>
      </c>
    </row>
    <row r="45">
      <c r="A45" s="4" t="inlineStr">
        <is>
          <t>Total stockholders' deficit before noncontrolling interests</t>
        </is>
      </c>
      <c r="B45" s="7" t="n">
        <v>-820224</v>
      </c>
      <c r="C45" s="7" t="n">
        <v>-760935</v>
      </c>
    </row>
    <row r="46">
      <c r="A46" s="4" t="inlineStr">
        <is>
          <t>Noncontrolling interests</t>
        </is>
      </c>
      <c r="B46" s="7" t="n">
        <v>-342023</v>
      </c>
      <c r="C46" s="7" t="n">
        <v>-321630</v>
      </c>
    </row>
    <row r="47">
      <c r="A47" s="4" t="inlineStr">
        <is>
          <t>Total stockholders' deficit</t>
        </is>
      </c>
      <c r="B47" s="7" t="n">
        <v>-1162247</v>
      </c>
      <c r="C47" s="7" t="n">
        <v>-1082565</v>
      </c>
    </row>
    <row r="48">
      <c r="A48" s="4" t="inlineStr">
        <is>
          <t>Total liabilities and stockholders' deficit</t>
        </is>
      </c>
      <c r="B48" s="7" t="n">
        <v>4062246</v>
      </c>
      <c r="C48" s="7" t="n">
        <v>4662140</v>
      </c>
    </row>
    <row r="49">
      <c r="A49" s="4" t="inlineStr">
        <is>
          <t>Class A Common Stock</t>
        </is>
      </c>
    </row>
    <row r="50">
      <c r="A50" s="3" t="inlineStr">
        <is>
          <t>Stockholders' deficit:</t>
        </is>
      </c>
    </row>
    <row r="51">
      <c r="A51" s="4" t="inlineStr">
        <is>
          <t>Common stock</t>
        </is>
      </c>
      <c r="B51" s="7" t="n">
        <v>111</v>
      </c>
      <c r="C51" s="7" t="n">
        <v>108</v>
      </c>
    </row>
    <row r="52">
      <c r="A52" s="4" t="inlineStr">
        <is>
          <t>Class B Common Stock</t>
        </is>
      </c>
    </row>
    <row r="53">
      <c r="A53" s="3" t="inlineStr">
        <is>
          <t>Stockholders' deficit:</t>
        </is>
      </c>
    </row>
    <row r="54">
      <c r="A54" s="4" t="inlineStr">
        <is>
          <t>Common stock</t>
        </is>
      </c>
      <c r="B54" s="7" t="n">
        <v>1</v>
      </c>
      <c r="C54" s="7" t="n">
        <v>1</v>
      </c>
    </row>
    <row r="55">
      <c r="A55" s="4" t="inlineStr">
        <is>
          <t>Class C Common Stock</t>
        </is>
      </c>
    </row>
    <row r="56">
      <c r="A56" s="3" t="inlineStr">
        <is>
          <t>Stockholders' deficit:</t>
        </is>
      </c>
    </row>
    <row r="57">
      <c r="A57" s="4" t="inlineStr">
        <is>
          <t>Common stock</t>
        </is>
      </c>
      <c r="B57" s="9" t="n">
        <v>55</v>
      </c>
      <c r="C57" s="9"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13) Stockholders’ Deficit ​ The total number of shares of all classes of stock that the Company shall have authority to issue is 1,200,000,000 consisting of: ​ ● 1,000,000,000 shares of Class A common stock, par value $0.001 per share, of which 110,801,462 shares and 107,888,854 shares were issued at December 31, 2020 and 2019, respectively; ● 20,000,000 shares of Class B common stock, par value $0.001 per share, of which 744,396 shares and 744,396 shares were issued at December 31, 2020 and 2019, respectively; ● 150,000,000 shares of Class C common stock, par value $0.001 per share, of which 55,250,921 shares and 56,172,193 shares were issued at December 31, 2020 and 2019, respectively; and ● 30,000,000 shares of Preferred Stock, par value $0.001 per share, of which no shares were issued at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14) Stock-Based Compensation ​ Omnibus Equity Incentive Plans ​ The Company maintains two stock-based employee compensation plans: the 2020 Omnibus Equity Incentive Plan (the “2020 Plan”) and the Amended and Restated 2015 Omnibus Equity Incentive Plan (the “Prior Plan”). During the second quarter of 2020, the Company’s shareholders approved the 2020 Plan. shares previously registered on Forms S-8 filed with the SEC that were available for issuance under the Prior Plan. ​ The Company provides stock-based compensation to attract and retain employees while also aligning employees’ interests with the interests of its shareholders. The 2020 Plan, which is shareholder-approved, permits the grant of various cash-based and equity-based awards to selected employees, directors, independent contractors and consultants of the Company. The 2020 Plan permits the grant of up to million shares of Class A common stock, subject to certain adjustments and limitations. ​ On March 2, 2021, the Company executed certain transactions that among other things, require that the Company use reasonable best efforts to (i) delist the Class A Shares from the NYSE, (ii) deregister the Class A Shares under the Exchange Act, and (iii) suspend any Exchange Act reporting obligations in respect of the Class A Shares. Refer to Note 23 – “Subsequent Events – Restructuring Transactions.” ​ Stock-based compensation expense is comprised of restricted stock units, which are based on estimated fair value, made to certain employees and directors. The Company accounts for forfeitures when they occur. ​ Restricted Stock Units ​ The Company has granted restricted stock units to certain employees and directors under the 2020 Plan and the Prior Plan. Each unit represents an obligation to deliver to the holder share of the Company’s Class A common stock upon vesting. Restricted stock units are subject to some combination of service-based, performance-based, and market-based vesting conditions. Units subject to only service-based vesting conditions generally vest in equal installments over three on the anniversary of the grant date with expense being recognized over the requisite service period. The fair value of such units is measured at the market price of the Company’s stock on the date of the grant. Units subject to performance-based or market-based vesting conditions are generally subject to a service-based vesting condition (i.e. cliff vest). Consequently, expense of such awards is recognized over the requisite service period. Units subject to performance-based vesting conditions generally cliff vest upon satisfaction of performance targets. The fair value of such units is measured at the market price of the Company’s stock on the date of the grant. Units subject to market-based vesting conditions generally cliff vest upon the Company’s share price meeting specified target prices. The fair value of such units is measured using the Monte-Carlo simulation model, which incorporates into the fair value determination the possibility that the target share prices may not be met. Further, expense related to these units is recognized regardless of whether the market-based vesting condition is satisfied, provided that the requisite service has been provided. ​ During the year ended December 31, 2020, the Company’s board of directors voluntarily forfeited an aggregate 887,940 restricted stock units having an aggregate grant date fair value of $0.8 million. ​ A summary of the Company’s non-vested restricted stock units as of and for the year ended December 31, 2020 is shown below (number of units in thousands): ​ ​ ​ ​ ​ ​ ​ ​ ​ ​ Number of Restricted Stock Units Weighted-Average Grant Date Fair Value Non-vested balance at January 1, 2020 ​ ​ 9,959 ​ $ 1.74 ​ Granted ​ 3,540 ​ ​ 0.96 ​ Vested ​ (2,880) ​ ​ 1.68 ​ Forfeited ​ (2,248) ​ ​ 1.13 ​ Non-vested balance at December 31, 2020 ​ ​ 8,371 ​ $ 1.60 ​ ​ For the year ended December 31, 2019, the weighted-average grant date fair value of restricted stock units granted was $1.30 . As of December 31, 2020, there was approximately years. During the years ended December 31, 2020 and 2019, the fair value of restricted stock units that vested was million, respectively. At December 31, 2020, ​ Stock-based compensation expense related to restricted stock units included in general and administrative costs was $6.5 million and $7.3 million for the years ended December 31, 2020 and 2019, respectively. The income tax benefit for stock-based compensation expense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5) Income Taxes ​ The Company’s provision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 The Company effectively owns 66.9% of FC-GEN, which is an entity taxed as a partnership for U.S. income tax purposes and the Company’s only source of taxable income. FC-GEN is subject to income taxes in several U.S. state and local jurisdictions. The income taxes assessed by these jurisdictions are included in the Company’s tax provision, but at its ​ Income Tax Provision ​ The total income tax (benefit) expense for the periods presented was as follows (in thousands): ​ ​ ​ ​ ​ ​ ​ ​ ​ ​ Year ended December 31, ​ 2020 2019 ​ ​ ​ ​ ​ ​ ​ Continuing operations ​ $ (3,610) ​ $ 1,754 Stockholder's deficit ​ ​ 316 ​ ​ 346 Total ​ $ (3,294) ​ $ 2,100 ​ The components of the provision for income taxes on (loss) income for the years ended December 31, 2020 and 2019 were as follows (in thousands): ​ ​ ​ ​ ​ ​ ​ ​ ​ Year ended December 31, ​ 2020 2019 Current: ​ ​ ​ ​ ​ ​ Federal ​ $ (4,814) ​ $ 1,014 State ​ ​ 200 ​ ​ 28 ​ ​ ​ (4,614) ​ ​ 1,042 Deferred: ​ ​ ​ ​ ​ ​ Federal ​ ​ (563) ​ ​ 29 State ​ ​ 1,567 ​ ​ 683 ​ ​ ​ 1,004 ​ ​ 712 Total ​ $ (3,610) ​ $ 1,754 ​ The Company’s 2020 tax year was impacted by certain provisions contained in the CARES Act, such as increased limits on interest expense deductions, acceleration of refunds related to alternative minimum tax credits, payroll tax deferrals, and the employee retention tax credits. ​ At December 31, 2020 and 2019, the current income taxes were primarily generated on the taxable income of the Company’s Bermuda captive insurance company. million taxable loss in the year ended December 31, 2020. Under the CARES Act, any loss sustained during 2020 is permitted to be carried back for five years. Management has recorded a ​ Reasonable estimates for the Company’s state and local provision were made based on the Company’s analysis of the state’s enacted response to U.S. federal tax reform. The Company’s 2020 state deferred tax expense is primarily the result of applying a full valuation allowance against the Company’s state deferred tax incurred by the FC-GEN partnership. ​ Under the U.S. Tax Cuts and Jobs Act, the Company's federal net operating losses that have been incurred prior to January 1, 2018 will continue to have a 20-year carryforward limitation applied and will need to be evaluated for recoverability in the future as such. For net operating losses created after December 31, 2017, the net operating losses will have an indefinite life, but usage will be limited to 80% of taxable income in any given year. The Company has estimated the impact of the U.S. Tax Cuts and Jobs Act on state income taxes reflected in its income tax provision for the years ended December 31, 2020 and 2019. ​ In assessing the requirement for, and amount of, a valuation allowance in accordance with the more likely than not standard for all periods, the Company gives appropriate consideration to all positive and negative evidence related to the realization of its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 The Company previously established a full valuation allowance against the majority of its net deferred tax assets based on its assessment that the Company will not realize such assets. The Company continues to assess the requirement for, and amount of, the valuation allowance for its deferred tax assets. At December 31, 2020 and 2019, the Company has established a full valuation allowance against the majority of its net deferred tax assets in the amount of ​ Total income tax (benefit) expense for the periods presented was as follows (in thousands): ​ ​ ​ ​ ​ ​ ​ ​ ​ ​ Year ended December 31, ​ 2020 2019 Computed “expected” (benefit) expense ​ $ (22,465) ​ $ 1,939 Increase (reduction) in income taxes resulting from: ​ ​ ​ ​ ​ ​ State and local income taxes, net of federal tax benefit ​ ​ 116 ​ ​ 107 Income tax credits ​ ​ (1,847) ​ ​ (2,088) Non-controlling interest ​ ​ 8,306 ​ ​ 4,038 Adjustment to deferred taxes, including credits and valuation allowance ​ ​ 17,389 ​ ​ (2,977) US federal refund carryback claim ​ ​ (5,107) ​ ​ — FIN 48 ​ ​ (13) ​ ​ — Other, net ​ ​ 11 ​ ​ 735 Total income tax (benefit) expense ​ $ (3,610) ​ $ 1,754 ​ The Company’s effective income tax rates were 3.4% and 19.0% for the years ended December 31, 2020 and 2019, respectively. The reduction in the effective tax rate was primarily attributable to the million taxable loss generated by the Company’s Bermuda captive insurance company during the year ended December 31, 2020. This loss was carried back to tax periods during which the U.S. Federal income tax rate was ​ The tax effects of temporary differences that give rise to significant portions of the deferred tax assets and deferred tax liabilities at December 31, 2020 and 2019 are presented below (in thousands): ​ ​ ​ ​ ​ ​ ​ 2020 2019 Deferred tax assets: ​ ​ ​ ​ Investment in partnership $ 252,214 $ 240,247 Net operating loss carryforwards ​ 136,709 ​ 133,611 Discounted unpaid loss reserve ​ 2,278 ​ 2,156 General business credits ​ 29,895 ​ 30,006 Total deferred tax assets ​ 421,096 ​ 406,020 Valuation allowance ​ (408,379) ​ (391,257) Deferred tax assets, net of valuation allowance $ 12,717 $ 14,763 Deferred tax liabilities: ​ ​ ​ ​ Long-lived assets: intangible property ​ (15,509) ​ (16,236) Total deferred tax liabilities ​ (15,509) ​ (16,236) Net deferred tax liabilities $ (2,792) $ (1,473) ​ Uncertain Tax Positions ​ The Company follows ASC 740 guidance for recognizing and measuring tax positions taken or expected to be taken in a tax return that directly or indirectly affect amounts reported in financial statements, and accounting for the related income tax effects of individual tax positions that do not meet the recognition thresholds required in order for any part of the benefit of that tax position to be recognized in an entity’s financial statements. ​ The Company, excluding its corporate groups, is only subject to state and local income tax in certain jurisdictions. The Company’s corporate groups are subject to federal, state and local income taxes. The Company is also subject to income based taxes in the and Hong Kong. However, these business operations have generated current taxable losses since their inception. Judgment is required in evaluating its uncertain tax positions and determining its provision for income taxes. The Company utilizes a two-step approach to recognizing and measuring uncertain tax positions. The first step is to evaluate the technical merits of a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if necessary, for its potential audit exposures of uncertain tax positions, though no assurance can be given that the final tax outcome of these matters will not be different. The Company adjusts these reserves through closely monitoring and continuously evaluating, if any, the changes of facts and circumstances and tax legislative development,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 A reconciliation of unrecognized tax benefits follows (in thousands): ​ ​ ​ ​ ​ Balance, December 31, 2018 ​ $ 77 Reductions due to lapses of applicable statute of limitations ​ ​ — Balance, December 31, 2019 ​ $ 77 Reductions due to lapses of applicable statute of limitations ​ ​ (13) Balance, December 31, 2020 ​ $ 64 ​ The Company’s unrecognized tax benefits reserve for uncertain tax positions primarily related to the accrual of penalty on underpayment of quarterly estimated tax. All of the gross unrecognized tax benefits would affect the effective tax rate if recognized. Unrecognized tax benefits are adjusted in the period in which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was less than 2020 and 2019. Generally, the Company has open tax years for state purposes subject to tax audit on average of between three years to six years . The Company’s U.S. income tax returns from 2014 through 2019 are ​ Exchange Rights and Tax Receivable Agreement ​ The noncontrolling owners of FC-GEN have the right to exchange their membership units in FC-GEN , As a result of such exchanges, the Company increases its holding interest in FC-GEN at the cost of the fair market value of the stock that was exchanged with the noncontrolling owners for their interest in FC-GEN. The cost of the exchanges to the Company in excess of the tax basis of the Company’s increased share of the assets of FC-GEN is adjusted to the tax basis of the Company’s increased share of the assets of FC-GEN, pursuant to internal revenue code (IRC) Section 743(b), because of FC-GEN’s IRC Section 754 election. The exchanges during the years ended December 31, 2020 and 2019 resulted in IRC Section 743(b) deductible goodwill of ​ The Company is party to a tax receivable agreement (TRA) with the noncontrolling owners of FC-GEN. The agreement provides for the payment by the Company to the noncontrolling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noncontrolling owners of FC-GEN generally will be computed by comparing the actual income tax liability of the Company to the amount of such taxes that the Company would have been required to pay had there been no such increase in tax basis. ​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such as the timing of exchanges, the price of shares of the Company’s Class A common stock at the time of the exchange, the amount and timing of the Company’s income, and future tax rates of jurisdictions in which the Company has tax liability. ​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 The term of the TRA generally will continue until all applicable tax benefits have been utilized or expired, unless the Company exercises its right to terminate the TRA and make an early termination payment. ​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 The Company provides rehabilitation services to certain facilities owned and operated by two customers in which certain members of the Company’s board of directors, board observer, and shareholders with greater than 5% of the Company’s Class A common stock beneficially own an ownership interest. In the case of one significant customer, these services resulted in net revenues of 2020 and 2019, respectively. The services resulted in net accounts receivable balances of 2020 and 2019, respectively. Further, the Company holds a note receivable from this customer, which was derived from past due accounts receivable, in the principal amount of million. The Company has reserved million on the note receivable balance. The reserve represents the judgment of management and does not indicate a forgiveness of any amount owed by this related party customer. The Company is monitoring the financial condition of this customer and will adjust the reserve levels accordingly as new information about their outlook is available. In the case of the other customer, the Company recorded net revenues of ​ Certain subsidiaries of the Company are subject to leases of facilities from affiliates of Next (the Next Landlord Entities). Certain members of the Company’s Board of Directors each directly or indirectly hold an ownership interest in the Next Landlord Entities totaling less than 5% in the aggregate. These members have earned acquisition fees, and may earn asset management fees and other fees from the Next Landlord Entities. ​ During the years ended December 31, 2020 and 2019, the Company was subject to a lease of seven facilities in New Hampshire and five facilities in Florida from affiliates of the Next Landlord Entities. The lease contained initial annual rent of $13.0 million and included an option to purchase the facilities. During the fourth quarter of 2020, the Next Landlord Entities sold the real estate of three of the New Hampshire facilities and all five of the Florida facilities to new owners. In conjunction with these sales, the Company no longer operates these eight facilities. Additionally, the Next Landlord Entities sold the other ​ The Company is also subject to a lease of 15 facilities from affiliates of the Next Landlord Entities associated with the Next Partnership, of which Genesis holds a 46% membership interest. The Company has consolidated the Next Partnership within the accompanying financial statements and consequently, all leasing activity has been eliminated in consolidation. The lease for these five seven ​ As of December 31, 2020, Welltower held greater than 5% of the Company’s Class A common stock. The Company is party to a master lease with an affiliate of Welltower. The initial term of the master lease expires on January 31, 2037 and the Company has one eleven-year renewal option. Annual rent escalators under the master lease are 2.0%. During the years ended December 31, 2020 and 2019, the Company paid rent of approximately $77.8 million and $81.9 million to Welltower. The Company holds options to purchase certain facilities subject to the master lease. At December 31, 2020, the Company leased 51 facilities from Welltower. The Company and certain of its affiliates are also party to certain debt instruments with Welltower. During the years ended December 31, 2020 and 2019, the Company recorded cash interest on debt instruments due to Welltower of ​ During the year ended December 31, 2020, the Company transitioned operational responsibility for 24 facilities in the states of California, Washington and Nevada to the NewGen Partnership. The Company does not hold a controlling financial interest in the NewGen Partnership. As such, the Company has applied the equity method of accounting for its million in financing to the NewGen Partnership. Concurrently, the facilities have entered, or will enter upon regulatory approval, into management services agreements with NewGen for the day-to-day operations of the facilities. The Company provides administrative and back office services to the facilities pursuant to administrative support agreements, as well as therapy services pursuant to therapy services agreements. The Company also subleases facilities to the NewGen Partnership. Total income recorded related to these services and the subleases was ​ An affiliate of the Company entered into an agreement to receive telehealth and telemedicine services from a company in which certain members of the Company’s board of directors and shareholders with greater than 5% of the Company’s Class A common stock beneficially own an ownership interest. The cost of these services for the Company were approximately ​ Certain skilled nursing facilities of the Company entered into agreements to receive dialysis services from a company in which a member of the Company’s board of directors beneficially owns an ownership interest. The cost of these services for the Company were approxim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7) Defined Contribution Plan ​ The Company sponsors a defined contribution plan covering substantially all employees who meet certain eligibility requirements. The Company did not match employee contributions for the defined contribution plan in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18) Other Income ​ In the years ended December 31, 2020 and 2019, the Company completed multiple transactions, including the divestitures of numerous owned assets and the termination and refinancing of certain facilities subject to lease agreements. See Note 4 – “ Significant Transactions and Events .” These transactions resulted in a net gain recorded as other income in the consolidated statements of operations. ​ ​ ​ ​ ​ ​ ​ ​ ​ ​ Year ended December 31, ​ 2020 2019 Gain on sale of owned assets (1) ​ $ (120,357) ​ $ (90,723) Loss recognized for exit costs associated with divestiture of operations (2) ​ ​ 16,671 ​ ​ 12,997 Gain on lease termination or modification (3) ​ ​ (98,586) ​ ​ (95,779) Total other income ​ $ (202,272) ​ $ (173,505) ​ ​ (1) The Company sold 19 owned skilled nursing facilities during the year ended December 31, 2020. The Company sold 13 owned skilled nursing facilities and two assisted/senior living facilities during the year ended December 31, 2019. The gain represents sale proceeds in excess of the carrying value of the assets sold. (2) The Company divested the operations of 63 facilities, including the sold facilities noted above, in the year ended December 31, 2020. The Company divested operations of 44 facilities, including the facilities described in Note 16 – “Related Party Transactions , ” in the year ended December 31, 2019.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years ended December 31, 2020 and 2019. These transactions resulted in a combination of base rent reductions, lease term extensions or reductions and facility terminations. Lease terminations may be the result of divested operations or sales of real property between landlords for retained operations. Each lease amendment triggers a lease reassessment, which includes possible lease reclassification and assumption of renewal options. Upon termination, the respective lease liability and ROU asset balances are adjusted proportionately, with offsetting adjustments recorded as other income, in certain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12 Months Ended</t>
        </is>
      </c>
    </row>
    <row r="2">
      <c r="B2" s="2" t="inlineStr">
        <is>
          <t>Dec. 31, 2020</t>
        </is>
      </c>
    </row>
    <row r="3">
      <c r="A3" s="3" t="inlineStr">
        <is>
          <t>Goodwill and Intangible Assets Disclosure [Abstract]</t>
        </is>
      </c>
    </row>
    <row r="4">
      <c r="A4" s="4" t="inlineStr">
        <is>
          <t>Asset Impairment Charges</t>
        </is>
      </c>
      <c r="B4" s="4" t="inlineStr">
        <is>
          <t xml:space="preserve">( 19) Asset Impairment Charges ​ Long-Lived Assets with a Definite Useful Life ​ In each quarter, the Company’s long-lived assets with a definite useful life are tested for impairment at the lowest levels for which there are identifiable cash flows. The primary asset in each long-lived asset group is principally a building or ROU asset in the inpatient segment and customer relationship assets in the rehabilitation therapy services segment.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each long-lived asset group. The Company recognized impairment charges in the inpatient segment of ​ Goodwill and Identifiable Intangible Assets with an Indefinite Useful Life ​ The Company performed its annual goodwill impairment test as of September 30, 2020 and 2019, which indicated that no impairment existed. The Company conducts the test at the reporting unit level that management has determined aligns with the Company’s segment reporting. See Note 7 – “Segment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t>
        </is>
      </c>
    </row>
    <row r="4">
      <c r="A4" s="4" t="inlineStr">
        <is>
          <t>Assets Held for Sale</t>
        </is>
      </c>
      <c r="B4" s="4" t="inlineStr">
        <is>
          <t>(20) Assets Held for Sale ​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 At December 31, 2020, two skilled nursing facilities owned and operated by the Company in California and Nevada, as well as a land parcel in Texas, were classified as held for sale. Neither the facilities nor the land parcel met the criteria as discontinued operations. The Company is party to purchase and sale agreements, as amended, to sell the facilities for an aggregate $19.2 million and the land parcel for $2.7 million. On February 1, 2021, the Company completed the sale of the “Subsequent Events.” ​ At December 31, 2019, the Company classified one skilled nursing facility operated by the Company in California as held for sale. The facility did not meet the criteria as a discontinued operation. The sale of the facility, which was subject to a HUD insured loan, was completed on February 26, 2020. ​ The following table sets forth the major classes of assets and liabilities included as part of the disposal groups as of December 31, 2020 and 2019 (in thousands): ​ ​ ​ ​ ​ ​ ​ ​ ​ December 31, 2020 December 31, 2019 Current assets: ​ ​ ​ ​ Prepaid expenses ​ $ — ​ $ 1,171 Long-term assets: ​ ​ ​ ​ Property and equipment, net of accumulated depreciation of $3,015 and $2,201 at December 31, 2020 and December 31, 2019, respectively ​ 12,986 ​ 16,306 Total assets ​ $ 12,986 ​ $ 17,477 Current liabilities: ​ ​ ​ ​ ​ ​ Current portion of long-term debt ​ $ 403 ​ $ 368 Long-term liabilities: ​ ​ ​ ​ Long-term debt ​ 18,271 ​ 19,789 Total liabilities ​ $ 18,674 ​ $ 20,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1) Commitments and Contingencies ​ Loss Reserves For Certain Self-Insured Programs ​ General and Professional Liability and Workers’ Compensation ​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owned captive insurance subsidiaries, to provide for potential liabilities for general and professional liability claims and workers’ compensation claims. General and professional liability policies are typically written for a duration of 12 months or less and are measured on a “claims made” basis. Regarding workers’ compensation, the Company self-insures to its deductible and purchases statutorily required insurance coverage in excess of its deductible. Excess insurance policies are typically written for a duration of 12 months or less and are measured on an “occurrence” basis.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Estimated insurance recoveries related to recorded liabilities are reflected as assets in the Company’s consolidated balance sheets when the receipt of such amounts is deemed to be probable. ​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 The Company utilizes a combination of third-party administrators (TPAs), in-house adjusters, and legal counsel, along with systems designed to maintain and process claims to provide it with the data utilized in its assessments of reserve adequacy. Where TPAs are utilized, they operate under the oversight of the Company’s in-house risk management and legal functions. These functions and system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 The provision for general and professional liability risks totaled $60.3 million and $70.1 million for the years ended December 31, 2020 and 2019, respectively. The reserves for general and professional liability, which are recorded on an undiscounted basis, were ​ The provision for workers’ compensation risks totaled $74.0 million and $47.6 million for the years ended December 31, 2020 and 2019, respectively. The reserves for loss for workers’ compensation risks were $173.6 million and $160.5 million as of December 31, 2020 and 2019, respectively. These reserves are discounted based on actuarial estimates of claim payment patterns using a discount rate for the current policy year of 0.2%. The discount rates are based upon the risk-free rate for the appropriate duration for the respective policy year. The removal of discounting would have resulted in an increased reserve for workers’ compensation risks of $9.7 million and $12.0 million as of December 31, 2020 and 2019, respectively. ​ Health Insurance ​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2020 and 2019,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 Select Subcommittee on the Coronavirus Crisis ​ A U.S. House of Representatives subcommittee, the Select Subcommittee on the Coronavirus Crisis (the Committee), announced an investigation into the ongoing COVID-19 crisis in nursing homes, demanding information from both the federal government and five large operators, including the Company. The Company has provided all requested information. On October 30, 2020, the Committee issued an “Interim Staff Report.” ​ Legal Proceedings ​ The Company and certain of its subsidiaries are involved in or have received notice of various investigations, litigation and potential claims related to the COVID-19 pandemic, including inquiries from state and federal agencies; professional liability claims; and employment-related lawsuits and claims. Such claims may be subject to liability protection provisions within various state executive orders or legislation and/or federal legislation. The applicability of such protection has not yet been adjudicated in any pending claim against the Company. ​ While there can be no assurance, based on the Company’s evaluation of information currently available, management does not believe the results of such litigation and investigations would have a material adverse effect on the results of operations, financial position or cash flows of the Company. However, the Company’s assessment may evolve based upon further developments in the proceedings at issue. The results of legal proceedings are inherently uncertain, and material adverse outcomes are possible. ​ The Company and certain of its subsidiaries are involved in various litigation and regulatory investigations arising in the ordinary course of business. While there can be no assurance, based on the Company’s evaluation of information currently available, management does not believe the results of such litigation and regulatory investigations would have a material adverse effect on the results of operations, financial position or cash flows of the Company. However, the Company’s assessment may be affected by limited information (particularly in the early stages of government investigations). Accordingly, the Company’s assessment may change in the future based upon availability of discovery and further developments in the proceedings at issue. The results of legal proceedings are inherently uncertain, and material adverse outcomes are possible. ​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 Settlement Agreement ​ In 2017, the Company and the U.S. Department of Justice (the DOJ) entered into a settlement agreement regarding matters arising out of the activities of Skilled Healthcare Group, Inc. (Skilled) or Sun Healthcare Group, Inc. prior to their operations becoming part of the Company’s operations (collectively, the Successor Matters). The Company agreed to the settlement in order to resolve the allegations underlying the Successor Matters and to avoid the uncertainty and expense of litigation. ​ The settlement agreement called for payment of a collective settlement amount of $52.7 million (the Settlement Amount), including separate Medicaid repayment agreements with each affected state Medicaid program. The Company will continue to remit the Settlement Amount through January 31, 2023. The remaining outstanding Settlement Amount at December 31, 2020 was million is recorded in other long-term liabilities. ​ Conditional Asset Retirement Obligations ​ Certain of the Company’s leased and owned real estate assets contain asbestos, which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 At December 31, 2020 and 2019, the Company has a liability for the asset retirement obligation associated primarily with the cost of asbestos removal aggregating approximately $6.6 million and $6.6 million, respectively, which is included in other long-term liabilities. The liability for each facility will be accreted to its settlement value, which is estimated to approximate million through the estimated settlement dates extending from 2021 through 2042.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 Annual accretion of the liability is recorded each year for the impacted assets until the obligation year is reached, either by sale of the property, demolition or some other future event such as a government action. ​ Employment Agreements ​ The Company has employment agreements and arrangements with its executive officers and certain members of management. The agreements generally continue until terminated by the executive or management, and provide for severance payments under certain circumstances. ​ Lease Guarantees ​ The Company is subject to lease guaranty agreements on six of the facilities leased by the NewGen Partnership, under which it guarantees all payments and performance obligations of the tenants. As of December 31, 2020,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 (22) Fair Value of Financial Instruments ​ The Company’s financial instruments consist primarily of cash and cash equivalents, restricted cash and equivalents, restricted investments in marketable securities, accounts receivable, accounts payable and current and long-term debt. ​ The Company’s financial instruments, other than its accounts receivable and accounts payable, are spread across a number of large financial institutions whose credit ratings the Company monitors and believes do not currently carry a material risk of non-performance. ​ Recurring Fair Value Measures ​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 ​ ​ ​ ​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 The tables below present the Company’s assets measured at fair value on a recurring basis as of December 31, 2020 and 2019, aggregated by the level in the fair value hierarchy within which those measurements fall (in thousands): ​ ​ ​ ​ ​ ​ ​ ​ ​ ​ ​ ​ ​ ​ ​ ​ ​ Fair Value Measurements at Reporting Date Using ​ ​ ​ ​ Quoted Prices in ​ ​ ​ ​ Significant ​ ​ ​ ​ ​ Active Markets for ​ Significant Other ​ Unobservable ​ ​ ​ December 31, ​ Identical Assets ​ Observable Inputs ​ Inputs ​ Assets: ​ 2020 ​ (Level 1) (Level 2) (Level 3) ​ Cash and cash equivalents ​ $ 212,071 ​ $ 212,071 ​ $ — ​ $ — ​ Restricted cash and equivalents ​ ​ 101,149 ​ ​ 101,149 ​ ​ — ​ ​ — ​ Restricted investments in marketable securities: ​ ​ ​ ​ ​ ​ ​ ​ ​ ​ ​ ​ ​ Mortgage/government backed securities ​ ​ 23,893 ​ ​ — ​ ​ 23,893 ​ ​ — ​ Corporate bonds ​ ​ 60,802 ​ ​ — ​ ​ 60,802 ​ ​ — ​ Government bonds ​ ​ 69,157 ​ ​ 39,480 ​ ​ 29,677 ​ ​ — ​ Total ​ $ 467,072 ​ $ 352,700 ​ $ 114,372 ​ $ — ​ ​ ​ ​ ​ ​ ​ ​ ​ ​ ​ ​ ​ ​ ​ ​ ​ ​ Fair Value Measurements at Reporting Date Using ​ ​ ​ ​ Quoted Prices in ​ ​ ​ ​ Significant ​ ​ ​ ​ ​ Active Markets for ​ Significant Other ​ Unobservable ​ ​ ​ December 31, ​ Identical Assets ​ Observable Inputs ​ Inputs ​ Assets: ​ 2019 ​ (Level 1) (Level 2) (Level 3) ​ Cash and cash equivalents ​ $ 12,097 ​ $ 12,097 ​ $ — ​ $ — ​ Restricted cash and equivalents ​ ​ 113,709 ​ ​ 113,709 ​ ​ — ​ ​ — ​ Restricted investments in marketable securities: ​ ​ ​ ​ ​ ​ ​ ​ ​ ​ ​ ​ ​ Mortgage/government backed securities ​ ​ 21,023 ​ ​ — ​ ​ 21,023 ​ ​ — ​ Corporate bonds ​ ​ 48,926 ​ ​ — ​ ​ 48,926 ​ ​ — ​ Government bonds ​ ​ 66,993 ​ ​ 45,903 ​ ​ 21,090 ​ ​ — ​ Total ​ $ 262,748 ​ $ 171,709 ​ $ 91,039 ​ $ —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Certain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 Debt Instruments ​ The table below shows the carrying amounts and estimated fair values, net of debt issuance costs and other non-cash debt discounts and premiums, of the Company’s primary long-term debt instruments (in thousands): ​ ​ ​ ​ ​ ​ ​ ​ ​ ​ ​ ​ ​ ​ ​ ​ ​ December 31, 2020 ​ December 31, 2019 ​ Carrying Value Fair Value Carrying Value Fair Value Asset based lending facilities ​ $ 279,106 ​ $ 279,106 ​ $ 412,346 ​ $ 412,346 ​ Term loan agreements ​ ​ 210,913 ​ 210,913 ​ 196,714 ​ 196,714 ​ Real estate loans ​ 215,848 ​ 215,848 ​ 265,700 ​ 265,700 ​ HUD insured loans ​ 26,221 ​ 26,221 ​ 117,117 ​ 117,117 ​ Notes payable ​ ​ 104,598 ​ ​ 104,598 ​ ​ 116,952 ​ ​ 116,952 ​ Mortgages and other secured debt (recourse) ​ 6,987 ​ 6,987 ​ 6,369 ​ 6,369 ​ Mortgages and other secured debt (non-recourse) ​ 697,049 ​ 697,049 ​ 498,222 ​ 498,222 ​ ​ ​ $ 1,540,722 ​ $ 1,540,722 ​ $ 1,613,420 ​ $ 1,613,420 ​ ​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 Non-Recurring Fair Value Measures ​ The Company recently applied the fair value measurement principles to certain of its non-recurring nonfinancial assets in connection with an impairment test. The following tables present the Company’s hierarchy for nonfinancial assets measured at fair value on a non-recurring basis (in thousands): ​ ​ ​ ​ ​ ​ ​ ​ ​ ​ Impairment Charges - ​ ​ Carrying Value ​ Year ended ​ December 31, 2020 December 31, 2020 Assets: ​ ​ ​ ​ ​ ​ Property and equipment, net ​ $ 984,712 ​ $ 11,500 Finance lease right-of-use assets, net ​ 27,848 ​ 6,000 Operating lease right-of-use assets ​ 1,715,532 ​ 161,500 Intangible assets, net ​ 82,270 ​ — Goodwill ​ 85,642 ​ — ​ ​ ​ ​ ​ ​ ​ ​ Impairment Charges - ​ ​ Carrying Value ​ Year ended ​ ​ December 31, 2019 ​ December 31, 2019 Assets: ​ ​ ​ ​ ​ ​ Property and equipment, net ​ $ 962,105 ​ $ 10,696 Finance lease right-of-use assets, net ​ 37,097 ​ — Operating lease right-of-use assets ​ 2,399,505 ​ 6,241 Intangible assets, net ​ 87,446 ​ — Goodwill ​ 85,642 ​ — ​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Other assets:</t>
        </is>
      </c>
    </row>
    <row r="3">
      <c r="A3" s="4" t="inlineStr">
        <is>
          <t>Accumulated depreciation on property and equipment</t>
        </is>
      </c>
      <c r="B3" s="9" t="n">
        <v>429705</v>
      </c>
      <c r="C3" s="9" t="n">
        <v>431361</v>
      </c>
    </row>
    <row r="4">
      <c r="A4" s="4" t="inlineStr">
        <is>
          <t>Accumulated amortization on finance lease ROU asset</t>
        </is>
      </c>
      <c r="B4" s="7" t="n">
        <v>16328</v>
      </c>
      <c r="C4" s="7" t="n">
        <v>23401</v>
      </c>
    </row>
    <row r="5">
      <c r="A5" s="4" t="inlineStr">
        <is>
          <t>Finite-lived intangible assets, net, Accumulated amortization on intangible assets</t>
        </is>
      </c>
      <c r="B5" s="9" t="n">
        <v>81387</v>
      </c>
      <c r="C5" s="9" t="n">
        <v>76243</v>
      </c>
    </row>
    <row r="6">
      <c r="A6" s="4" t="inlineStr">
        <is>
          <t>Class A Common Stock</t>
        </is>
      </c>
    </row>
    <row r="7">
      <c r="A7" s="3" t="inlineStr">
        <is>
          <t>Stockholders' deficit:</t>
        </is>
      </c>
    </row>
    <row r="8">
      <c r="A8" s="4" t="inlineStr">
        <is>
          <t>Common stock, par value (in dollars per share)</t>
        </is>
      </c>
      <c r="B8" s="6" t="n">
        <v>0.001</v>
      </c>
      <c r="C8" s="6" t="n">
        <v>0.001</v>
      </c>
    </row>
    <row r="9">
      <c r="A9" s="4" t="inlineStr">
        <is>
          <t>Common stock, authorized (in shares)</t>
        </is>
      </c>
      <c r="B9" s="7" t="n">
        <v>1000000000</v>
      </c>
      <c r="C9" s="7" t="n">
        <v>1000000000</v>
      </c>
    </row>
    <row r="10">
      <c r="A10" s="4" t="inlineStr">
        <is>
          <t>Common stock, issued (in shares)</t>
        </is>
      </c>
      <c r="B10" s="7" t="n">
        <v>110801462</v>
      </c>
      <c r="C10" s="7" t="n">
        <v>107888854</v>
      </c>
    </row>
    <row r="11">
      <c r="A11" s="4" t="inlineStr">
        <is>
          <t>Common stock, shares, outstanding (in shares)</t>
        </is>
      </c>
      <c r="B11" s="7" t="n">
        <v>110801462</v>
      </c>
      <c r="C11" s="7" t="n">
        <v>107888854</v>
      </c>
    </row>
    <row r="12">
      <c r="A12" s="4" t="inlineStr">
        <is>
          <t>Class B Common Stock</t>
        </is>
      </c>
    </row>
    <row r="13">
      <c r="A13" s="3" t="inlineStr">
        <is>
          <t>Stockholders' deficit:</t>
        </is>
      </c>
    </row>
    <row r="14">
      <c r="A14" s="4" t="inlineStr">
        <is>
          <t>Common stock, par value (in dollars per share)</t>
        </is>
      </c>
      <c r="B14" s="6" t="n">
        <v>0.001</v>
      </c>
      <c r="C14" s="6" t="n">
        <v>0.001</v>
      </c>
    </row>
    <row r="15">
      <c r="A15" s="4" t="inlineStr">
        <is>
          <t>Common stock, authorized (in shares)</t>
        </is>
      </c>
      <c r="B15" s="7" t="n">
        <v>20000000</v>
      </c>
      <c r="C15" s="7" t="n">
        <v>20000000</v>
      </c>
    </row>
    <row r="16">
      <c r="A16" s="4" t="inlineStr">
        <is>
          <t>Common stock, issued (in shares)</t>
        </is>
      </c>
      <c r="B16" s="7" t="n">
        <v>744396</v>
      </c>
      <c r="C16" s="7" t="n">
        <v>744396</v>
      </c>
    </row>
    <row r="17">
      <c r="A17" s="4" t="inlineStr">
        <is>
          <t>Common stock, shares, outstanding (in shares)</t>
        </is>
      </c>
      <c r="B17" s="7" t="n">
        <v>744396</v>
      </c>
      <c r="C17" s="7" t="n">
        <v>744396</v>
      </c>
    </row>
    <row r="18">
      <c r="A18" s="4" t="inlineStr">
        <is>
          <t>Class C Common Stock</t>
        </is>
      </c>
    </row>
    <row r="19">
      <c r="A19" s="3" t="inlineStr">
        <is>
          <t>Stockholders' deficit:</t>
        </is>
      </c>
    </row>
    <row r="20">
      <c r="A20" s="4" t="inlineStr">
        <is>
          <t>Common stock, par value (in dollars per share)</t>
        </is>
      </c>
      <c r="B20" s="6" t="n">
        <v>0.001</v>
      </c>
      <c r="C20" s="6" t="n">
        <v>0.001</v>
      </c>
    </row>
    <row r="21">
      <c r="A21" s="4" t="inlineStr">
        <is>
          <t>Common stock, authorized (in shares)</t>
        </is>
      </c>
      <c r="B21" s="7" t="n">
        <v>150000000</v>
      </c>
      <c r="C21" s="7" t="n">
        <v>150000000</v>
      </c>
    </row>
    <row r="22">
      <c r="A22" s="4" t="inlineStr">
        <is>
          <t>Common stock, issued (in shares)</t>
        </is>
      </c>
      <c r="B22" s="7" t="n">
        <v>55250921</v>
      </c>
      <c r="C22" s="7" t="n">
        <v>56172193</v>
      </c>
    </row>
    <row r="23">
      <c r="A23" s="4" t="inlineStr">
        <is>
          <t>Common stock, shares, outstanding (in shares)</t>
        </is>
      </c>
      <c r="B23" s="7" t="n">
        <v>55250921</v>
      </c>
      <c r="C23" s="7" t="n">
        <v>56172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3) Subsequent Events ​ NewGen Partnership ​ On February 1, 2021, the Company sold the real estate and operations of two skilled nursing facilities in California and Nevada to the NewGen Partnership for a price of $19.2 million, which represented the outstanding HUD insured loans as of the closing date. The associated asset and loan balances were presented as held for sale in the consolidated balance sheet at December 31, 2020. The facilities generated annual revenues of ​ Restructuring Transactions ​ Second Spring ​ On March 12, 2021, Second Spring sold the real estate of 16 of the 21 skilled nursing facilities, in which the Company operates and leased from Second Spring, to affiliates of Cascade. The Company continues to operate all 16 centers under an interim master lease, with a reduced monthly lease rate. As part of the transaction, the Company entered into operations transfer agreements with two prospective new operators and anticipates transferring operations of the facilities as early as May 1, 2021. Upon transfer, the Company will receive a payment of million of facility related liabilities will be assumed by the new operators or reimbursed to the Company. The Company has signed operations transfer agreements for four of the facilities and expects to transfer those operations upon the receipt of licensure approval. No definitive plans have been determined as to the fifth remaining facility. ​ The 21 facilities leased from Second Spring generated annual revenues of $276.4 million and pre-tax loss of $35.3 million during the year ended December 31, 2020. The ROU assets and lease obligations associated with the facilities were ​ The Investment Agreement ​ On March 2, 2021, the Company entered into an investment agreement (the Investment Agreement) with FC-GEN Operations Investment, LLC (FC-GEN), a subsidiary of the Company, and ReGen Healthcare, LLC, (the Investor). ​ (a) The Notes ​ In accordance with the terms of the Investment Agreement, on March 2, 2021 (the Initial Closing Date), the Investor purchased for $50.0 million a convertible promissory note of FC-GEN (the Initial Note), which is convertible into 69,500,755 baskets of securities (Conversion Baskets), each comprised of one Class A common unit of FC-GEN (Class A Unit) and one Class C common stock of Genesis (Class C Share), subject to adjustment, which represent 25% of the fully diluted share capital of the Company (the Initial Closing). Under the Investment Agreement, the Investor has an option exercisable on or prior to March 31, 2021 to purchase for of the fully diluted share capital of the Company as of the Initial Closing Date, subject to certain adjustments (the Second Closing). The conversion of the Notes are subject to, among other things, receipt of certain regulatory approvals. The number of Conversion Baskets issuable upon conversion assumes that the Welltower Shares (as defined below) have been issued. If such Welltower Shares have not been issued in part or in full, the Investor would receive a lesser amount of Conversion Baskets upon conversion and be issued the remainder of the Conversion Baskets upon the issuance of the Welltower Shares or the remainder of the Welltower Shares, as applicable. ​ (b) ​ Under the Investment Agreement, upon the closing of the Supplemental Purchase, the Investor will receive a warrant (the ReGen Warrant) to purchase baskets of Class A Units and Class C Shares, with each such basket consisting of one Class A Unit and one Class C Share, subject to adjustment pursuant to the terms of the ReGen Warrant (together, the Exercise Basket) at an exercise price equal to $1.00 per Exercise Basket, subject to adjustment pursuant to the terms of the ReGen Warrant. The ReGen Warrant will be exercisable for 55,600,604 Exercise Baskets (subject to certain adjustments) by the Investor during the term commencing on the date of the Second Closing and ending on the third anniversary of the Second Closing. ​ (c) ​ In accordance with the terms of the Investment Agreement, the board of directors (the Board) has fixed the size of the Board at seven (7) members. In accordance with the terms of the Investment Agreement, at the Initial Closing, two directors resigned from the Board and the vacancies were filled with two directors selected by the Investor (each, an Investor Director). Any change in the size of the Board from Investor Director to the Board. Effective March 2, 2021, Robert Fish resigned as Chairman of the Board and David Harrington, an Investor Director, was appointed as Chairman. So long as the Investor is entitled to ​ In the event that the Second Closing occurs, the Company is obligated to cause an additional director who is not an Investor Director (a Non-Investor Director) to resign from the Board and for the vacancy to be filled with an Investor Director. In the event that the Second Closing occurs, the Investor will continue to be entitled to designate of the Class A Units and Class C Shares under the Initial Note and Supplemental Note the Investor acquired beneficial ownership of at the Initial Closing and the Second Closing (the 3 Director Beneficial Ownership Requirement). If at any time the 3 Director Beneficial Ownership Requirement is not met, the Investor will be entitled to designate Investor Director then on the Board to resign. If at any time the 2 Director Beneficial Ownership Requirement is not met, the Investor will be entitled to designate of the Class A Units and Class C Shares under the Initial Note the Investor acquired beneficial ownership of at the Initial Closing (the 1 Director Beneficial Ownership Requirement) and the Investor will cause any Investor Director(s) then on the Board in excess of one to resign. If at any time the 1 Director Beneficial Ownership Requirement is not met, the Investor will not be entitled to designate any Investor Directors to the Board and the Investor will cause all Investor Directors then on the Board to resign. Until the ​ In accordance with the terms of the Investment Agreement, so long as the 1 Director Beneficial Ownership Requirement is satisfied, the Investor has the right to designate an observer to the Board (the Observer), who (i) may attend meetings of the Board but may not vote or otherwise participate in them and (ii) is bound to confidentiality obligations as set forth in the Investment Agreement. ​ In accordance with the terms of the Investment Agreement, Genesis has formed an independent committee of the Board comprised of up to three (3) directors (the Independent Committee), each of whom must be a Non-Investor Directors and qualify as an independent director under the listing standards of the New York Stock Exchange (the NYSE) except that the CEO as of the Initial Closing Date may serve on the Independent Committee if he is a director. The initial Independent Committee is comprised of James McKeon, James Bloem and Robert Fish. ​ The Investment Agreement further provides that the Investor may not convert Class A Units that would be issued upon conversion of the Initial Note or Supplemental Note or exercise of the ReGen Warrant into shares of Class A common stock of Genesis (the Class A Shares). ​ The Waiver Agreement ​ The Investment Agreement requires the Company to use reasonable best efforts to (i) delist the Class A Shares from the NYSE, (ii) deregister the Class A Shares under the Exchange Act, and (iii) suspend any Exchange Act reporting obligations in respect of the Class A Shares (collectively, the Delisting and Deregistration). In connection with the Delisting and Deregistration, on March 2, 2021, the Company entered into a Waiver Agreement (the Waiver Agreement) with certain stockholders of the Company (the Waiving Holders) who are parties to the Registration Rights Agreement, dated as of August 18, 2014, by and among the Company and the stockholders signatory thereto (the Registration Rights Agreement). Under the Waiver Agreement, the Waiving Holders have agreed to waive the provisions of the Registration Rights Agreement that require that the Company maintain a shelf registration statement, provide the stockholders party thereto with demand registration rights and file with the SEC reports required under the Securities Act of 1933, as amended (the Securities Act) and the Securities Exchange Act of 1934, as amended (the Exchange Act). In the event that subsequent to the completion of the Delisting and Deregistration, the Class A Shares are both registered under the Exchange Act and listed on a national securities exchange, the Waiver Agreement automatically becomes null and void. ​ The Transaction Agreement ​ On March 2, 2021 (the Effective Date), the Company entered into a Transaction Agreement (together with the exhibits and schedules thereto, the Transaction Agreement) with Welltower, pursuant to which the Company has agreed to support Welltower in connection with the sale to third party purchasers of Welltower’s interests in certain facilities that the Company leases from Welltower (the Facilities), terminate the leases on 51 of its facilities leased from Welltower and transition operations to new operators (the New Operators) in return for an $86 million payment; the $86 million will be used to repay Company obligations to Welltower which shall occur incrementally over time upon the transition of the Facilities. In connection therewith, the Company has agreed to transfer management and/or operations of such Facilities to designated replacement operators (the Transitions), subject to the retention of certain liabilities related thereto by the Company, the assumption of certain liabilities by the New Operators and the delivery of certain indemnities by Welltower relating to the Transitions. ​ The 51 facilities leased from Welltower, as described above, generated annual revenues of $629.8 million and pre-tax loss of $82.5 million during the year ended December 31, 2020. The ROU assets and lease obligations associated with the facilities were million and $686.5 million, respectively, as of December 31, 2020. The Company is evaluating the accounting for these transactions, which is expected to be finalized later in 2021 upon the satisfaction of certain conditions and the related timing. ​ The Transaction Agreement further provides that, upon the Company satisfying certain conditions, including transition of the Facilities, in consideration for Genesis undertaking the transactions contemplated in the section below entitled “The Welltower Warrant and Shares” (a) an additional approximately $170 million of outstanding unsecured indebtedness owed to Welltower will be written off and (b) the Company’s obligations in respect of the yet outstanding secured and unsecured indebtedness will be restructured (the Debt Write-Down). Concurrently with the Debt Write-Down, the Company will issue a warrant to Welltower for its purchase of shares in the Company and Class A Shares, in each case as more particularly described below. ​ (a) The Welltower Warrant and Shares ​ Pursuant to the Transaction Agreement, concurrently with the debt restructure, the Company will (i) issue to a subsidiary of Welltower (TRS Holdco) a warrant (the Welltower Warrant) to purchase 900,000 Class A Shares at an exercise price equal to $1.00 per share, which Welltower Warrant will be exercisable by TRS Holdco during the period commencing on the date which is six months following the issuance date of the Welltower Warrant (the Issuance Date), and ending on the date which is five years following the Issuance Date; and (ii) issue to Welltower Class A Shares (the Welltower Shares) representing 20% of the indirect ownership of FC-GEN, provided that such issuance will be subject to dilution from new capital (including the Initial Note and the Supplemental Note). ​ (b) The Term Loan Amendments ​ Pursuant to the Transaction Agreement, the Company and Welltower have agreed to certain amendments (the Term Loan Amendments) to the Term Loan Agreement, dated as of July 29, 2016 (as may be amended, restated, amended and restated, extended, supplemented or otherwise modified from time to time, including as amended by the Term Loan Amendments, the Term Loan Agreement), among the Company, FC-GEN Operations Investment, LLC, as the borrower (the Term Borrower), certain other subsidiaries of the Company party thereto, Markglen, Inc. (the Welltower Lender) and OHI Mezz Lender, LLC and any other lender from time to time party thereto and Welltower, as administrative agent and collateral agent. ​ Among other things, the Term Loan Agreement (i) provides that all interest payable on the term loans of the Welltower Lender (the Welltower Term Loans) may be paid in-kind at the option of the Company, (ii) extends the maturity of the term loans to January 1, 2024, (iii) removes the financial covenants (except for the covenant with respect to capital expenditures), (iv) includes additional negative covenants restricting, among other things, asset sales and the issuance of capital stock by certain subsidiaries of the Company and (v) permits the Company and its subsidiaries to enter into certain other transactions, including the Transitions and the transactions contemplated by the Transaction Agreement. ​ The Term Loan Amendments to the Term Loan Agreement are effective as of the Effective Date. However, if the Company has not completed any Transitions by September 1, 2021, then several of the Term Loan Amendments (including the changes that permit all interest payable on the Welltower Term Loans to be paid in-kind) will no longer be effective. Moreover, if the Company does not complete Transitions with respect to ​ (c) The Asset Based Lending Facility ​ On the Effective Date, the Company also entered into an Amendment No. 7 (the ABL Amendment) to the Fourth Amended and Restated Credit Agreement, dated as of March 6, 2018 (as may be amended, restated, amended and restated, extended, supplemented or otherwise modified from time to time, the ABL Credit Agreement), among the Company, certain subsidiaries of the Company party thereto as borrowers and/or as guarantors, the lenders party thereto, the letter of credit issuers party thereto and MidCap Funding IV Trust, as administrative agent. ​ Among other things, the ABL Amendment, permits the Company and its subsidiaries to enter into certain transactions, including, among other things, the Transitions, the Term Loan Amendments and certain other transactions contemplated by the Transaction Agreement. ​ Tax Benefit Preservation Plan ​ On March 11, 2021, the Company entered into a Tax Benefits Preservation Plan (the Plan) with Equiniti Trust Company as rights agent (the Rights Agent), and the Board of Directors of the Company declared a dividend distribution of one right (a Right) for each outstanding share of common stock, par value $0.001 per share, of the Company to stockholders of record at the close of business on March 11, 2021 (the Record Date). Each Right is governed by the terms of the Plan and entitles the registered holder to purchase from the Company a unit consisting of one one ​ The Right will be triggered upon the acquisition of 4.9% or more of the Company’s outstanding common stock or future acquisitions by any existing holder of 4.9% or more of the Company’s outstanding common stock. If a person or group acquires 4.9% or more of the Company’s common stock, all rights holders, except the acquirer, will be entitled to acquire, at the then exercise price of a Right, that number of shares of the Company common stock which, at the time, has a market value of two times the exercise price of the Right. In connection with the adoption of the Plan, the Board of Directors approved the Certificate of Designation, Preferences, and Rights of Series A Preferred Stock, which designates the rights, preferences and privileges of 4,000,000 shares of a series of the Company’s preferred stock, par value $0.001 per share, designated as Series A Junior Participating Preferred Stoc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Description of Business</t>
        </is>
      </c>
      <c r="B4" s="4" t="inlineStr">
        <is>
          <t>Description of Business ​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December 31, 2020, the Company provided inpatient services through states. Revenues of the Company’s owned, leased and otherwise consolidated inpatient businesses constitute approximately ​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s with healthcare facilities operated by third parties. The Company has expanded its delivery model for providing rehabilitation services to community-based and at-home settings, as well as internationally in China. After the elimination of intercompany revenues, the rehabilitation therapy services business constitutes approximately ​ The Company provides an array of other specialty medical services, including management services, physician services, staffing services, and other healthcare related services, which comprise the balance of the Company’s revenues.</t>
        </is>
      </c>
    </row>
    <row r="5">
      <c r="A5" s="4" t="inlineStr">
        <is>
          <t>Basis of Presentation</t>
        </is>
      </c>
      <c r="B5" s="4" t="inlineStr">
        <is>
          <t>Basis of Presentation ​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 The consolidated financial statements of the Company include the accounts of the Company and its subsidiaries. All intercompany transactions have been eliminated in consolidation. The Company presents noncontrolling interests within the stockholders’ deficit section of its consolidated balance sheets. The Company presents the amount of net (loss) income attributable to Genesis Healthcare, Inc. and net (loss) income attributable to noncontrolling interests in its consolidated statements of operations. ​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During the years ended December 31, 2020 and 2019, the Company entered into three partnerships that acquired the real property of 43 skilled nursing facilities that are leased to the Company. Management has concluded that these entities are VIEs, of which the Company is the primary beneficiary. As a result, it has included the assets, liabilities, and operating results of these entities in its consolidated financial statements. See Note 4 – “ Significant Transactions and Events – Strategic Partnerships</t>
        </is>
      </c>
    </row>
    <row r="6">
      <c r="A6" s="4" t="inlineStr">
        <is>
          <t>Going Concern Considerations</t>
        </is>
      </c>
      <c r="B6" s="4" t="inlineStr">
        <is>
          <t>Going Concern Considerations ​ On March 11, 2020, the World Health Organization declared the coronavirus outbreak (COVID-19) a pandemic. COVID-19 is a complex and previously unknown virus which disproportionately impacts older adults, particularly those having other underlying health conditions. ​ The Company’s primary focus as the effects of COVID-19 began to impact the United States was the health and safety of its patients, residents, employees and their respective families. The Company implemented various measures to provide the safest possible environment within its sites of service during this pandemic and will continue to do so. ​ The United States broadly continues to experience the pandemic caused by COVID-19, which has significantly disrupted, and likely will continue to disrupt for some period, the nation’s economy, the healthcare industry and the Company’s businesses. The rapid spread of the virus has led to the implementation of various responses, including federal, state and local government-imposed quarantines, shelter-in-place mandates, sweeping restrictions on travel, and substantial changes to selected protocols within the healthcare system across the United States. A significant number of the Company’s facilities and operations are geographically located and highly concentrated in markets with close proximity to areas of the United States that have experienced widespread and severe COVID-19 outbreaks. COVID-19 has materially and adversely affected the Company’s operations and supply chains, resulting in a reduction in its operating occupancy and related revenues, and an increase in its expenditures. ​ The Company performed an assessment to determine whether there are conditions or events, considered in the aggregate, that raise substantial doubt about its ability to continue as a going concern within one year after the date the financial statements are issued. Initially, this assessment does not consider the potential mitigating effect of management’s plans that have not been fully implemented. When substantial doubt exists, management assess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 In completing its going concern assessment, the Company considered the uncertainties around the impact of COVID-19 on its future results of operations as well as its current financial condition and liquidity sources, including current funds available, forecasted future cash flows and the Company’s indebtedness and other conditional and unconditional obligations due within 12 months following the date its financial statements were issued. Without giving effect to the prospect, timing and adequacy of future governmental funding support and other mitigating plans, many of which are beyond the Company’s control, it is unlikely that the Company will be able to generate sufficient cash flows to meet its required financial obligations, including its rent and debt obligations, and maintain compliance with financial covenants. The existence of these conditions raises substantial doubt about the Company’s ability to continue as a going concern for the twelve-month period following the date the financial statements are issued. ​ In response to COVID-19, and other conditions that raise substantial doubt about the Company’s ability to continue as a going concern, the Company has taken the following measures: ​ ● The Company applied for and received government-sponsored financial relief related to the pandemic; ● The Company is utilizing the Coronavirus Aid, Relief, and Economic Security Act of 2020 (CARES Act) payroll tax deferral program to delay payment of a portion of payroll taxes incurred through December 2020, with 50% to be repaid in December 2021 and the remaining 50% to be repaid in December 2022; ● While it vigorously advocates, for itself and the skilled nursing industry, regarding the need for additional government-sponsored funding, the Company continues to explore and to take advantage of existing government-sponsored funding programs implemented to support businesses impacted by COVID-19; ● The Company continues to seek and implement measures to adapt its operational model to function for the long-term in a COVID-19 environment; ● The Company has pursued, and will continue to pursue, creative and accretive opportunities to sell assets and enter into joint venture structures in order to provide liquidity; ● The Company executed a series of transactions, as described at Note 23 – “Subsequent Events – Restructuring Transactions,” that are expected to improve its liquidity position; and ● The Company is exploring and evaluating a number of strategic and other alternatives to manage and to improve its liquidity position, in order to address the maturity of material indebtedness and other obligations over the twelve-month period following the date the financial statements are issued. ​ These measures and other plans and initiatives are needed to provide the Company with adequate liquidity to meet its obligations for at least the twelve-month period following the date its financial statements are issued. However, such plans and initiatives are dependent on factors that are beyond the Company’s control or may not be available on terms acceptable to the Company, or at all. Accordingly, management determined it could not be certain that the plans and initiatives would be effectively implemented within one year after the date the financial statements are issued. Further, even if the Company receives additional funding support from government sources and/or is able to execute successfully all of these plans and initiatives, given the unpredictable nature of, and the operating challenges presented by, the COVID-19 virus, the Company’s operating plans and resulting cash flows along with its cash and cash equivalents and other sources of liquidity may not be sufficient to fund operations for the twelve-month period following the date the financial statements are issued. Such events or circumstances could force the Company to seek reorganization under the U.S. Bankruptcy Code. ​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t December 31, 2020, the Company was not in compliance with or had not received waivers with respect to the financial covenants contained in certain of its leases containing cross-default provisions with other lease agreements and debt agreements. The lease and debt obligations associated with these agreements have been classified as current liabilities. Otherwise,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row r="7">
      <c r="A7" s="4" t="inlineStr">
        <is>
          <t>Estimates and Assumptions</t>
        </is>
      </c>
      <c r="B7" s="4" t="inlineStr">
        <is>
          <t>Estimates and Assumptions ​ The consolidated financial statements have been prepared in conformity with U.S. GAAP, which requires management to consolidate company financial information and make informed estimates and assumptions that affect the reported amounts of assets and liabi lities, disclosure of contingent assets and liabilities at the date of the financial statements and the reported amounts of revenues and expenses during the reporting period. The most significant estimates in the Company’s consolidated financial statements relate to valuation of revenues and accounts receivable, self-insured liabilities, income taxes, long-lived assets and goodwill, lease obligations and other contingencies. Actual results could differ from those estimates.</t>
        </is>
      </c>
    </row>
    <row r="8">
      <c r="A8" s="4" t="inlineStr">
        <is>
          <t>Revenue Recognition</t>
        </is>
      </c>
      <c r="B8" s="4" t="inlineStr">
        <is>
          <t>Revenue Recognition ​ The Company generates revenues, primarily by providing healthcare services to its customers. The Company applies Financial Accounting Standards Board (FASB) Accounting Standards Codification (ASC) Topic 606, Revenue from Contracts with Customers ​ Performance obligations are determined based on the nature of the services provided. The majority of the Company's healthcare services are highly interrelated and represent multiple inputs to deliver the combined output for which a customer has entered into a contract with the Company. As such, the bundle of services is treated as a single performance obligation satisfied over time as services are rendered. The Company also provides certain ancillary services, such as activities, meals, security, housekeeping, and assistance in the activities of daily living, including barber and beauty services. Separate and distinct performance obligations exist relative to the performance of the non-medical ancillary services. As such, revenues from ancillary services are recognized at a point in time, if and when those services are rendered. ​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constrains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The Company does not adjust the promised amount of consideration for the effects of a significant financing component due to its expectation that the period between the time the service is provided and the time payment is received will be one year or less. ​ The Company is entitled to compensation for the value of the services provided, as they are performed, so it recognizes the related revenue in the statements of operations as the services are performed. Since the Company has performed its obligation under the contract, it has unconditional rights to the consideration recorded and, therefore, classifies those billed and unbilled rights as accounts receivable. Payments that the Company receives from customers in advance of providing services represent contract liabilities. Such payments primarily relate to private pay patients, which are billed monthly in advance. See Note 5 – “Net Revenues and Accounts Receivable.”</t>
        </is>
      </c>
    </row>
    <row r="9">
      <c r="A9" s="4" t="inlineStr">
        <is>
          <t>Accounts Receivable</t>
        </is>
      </c>
      <c r="B9" s="4" t="inlineStr">
        <is>
          <t>Accounts Receivable ​ The Company’s accounts receivable are primarily comprised of amounts due from patients who either do not have insurance or who have insurance with Medicare, Medicaid, private and commercial insurance entitie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t>
        </is>
      </c>
    </row>
    <row r="10">
      <c r="A10" s="4" t="inlineStr">
        <is>
          <t>Cash and Cash Equivalents</t>
        </is>
      </c>
      <c r="B10" s="4" t="inlineStr">
        <is>
          <t xml:space="preserve">Cash and Cash Equivalents ​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t>
        </is>
      </c>
    </row>
    <row r="11">
      <c r="A11" s="4" t="inlineStr">
        <is>
          <t>Restricted Cash and Equivalents</t>
        </is>
      </c>
      <c r="B11" s="4" t="inlineStr">
        <is>
          <t xml:space="preserve">Restricted Cash and Equivalents ​ Restricted cash and equivalents includes cash and money market funds held by the Company’s wholly-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being classified as restricted. See Note 12 – “ Long-Term Debt Asset Based Lending Facilities.” </t>
        </is>
      </c>
    </row>
    <row r="12">
      <c r="A12" s="4" t="inlineStr">
        <is>
          <t>Restricted Investments in Marketable Securities</t>
        </is>
      </c>
      <c r="B12" s="4" t="inlineStr">
        <is>
          <t>Restricted Investments in Marketable Securities ​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income (loss), a separate component of stockholders’ deficit. Fair values for fixed interest rate securities are based on quoted market prices. ​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 The restricted investments in marketable securities balances at December 31, 2020 and 2019 were $153.9 million and $136.9 million, respectively.</t>
        </is>
      </c>
    </row>
    <row r="13">
      <c r="A13" s="4" t="inlineStr">
        <is>
          <t>Property and Equipment</t>
        </is>
      </c>
      <c r="B13" s="4" t="inlineStr">
        <is>
          <t>Property and Equipment ​ Property and equipment are carried at cost less accumulated depreciation. Depreciation expense is calculated using the straight-line method over the estimated useful lives of the depreciable assets, which generally range from for equipment, furniture and fixtures. Depreciation expense on leasehold improvement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 Total depreciation expense for the years ended December 31, 2020 and 2019 was $98.5 million and $96.1 million, respectively.</t>
        </is>
      </c>
    </row>
    <row r="14">
      <c r="A14" s="4" t="inlineStr">
        <is>
          <t>Impairment of Long-Lived Assets</t>
        </is>
      </c>
      <c r="B14" s="4" t="inlineStr">
        <is>
          <t>Impairment of Long-Lived Assets ​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19 – “ Asset Impairment Charges</t>
        </is>
      </c>
    </row>
    <row r="15">
      <c r="A15" s="4" t="inlineStr">
        <is>
          <t>Goodwill and Identifiable Intangible Assets</t>
        </is>
      </c>
      <c r="B15" s="4" t="inlineStr">
        <is>
          <t xml:space="preserve"> Goodwill and Identifiable Intangible Assets ​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 Definite-lived intangible assets consist of customer relationship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1 – “ Goodwill and Identifiable Intangible Assets Asset Impairment Charges</t>
        </is>
      </c>
    </row>
    <row r="16">
      <c r="A16" s="4" t="inlineStr">
        <is>
          <t>Self-Insurance Reserves</t>
        </is>
      </c>
      <c r="B16" s="4" t="inlineStr">
        <is>
          <t xml:space="preserve"> Self-Insurance Reserves ​ The Company provides for self-insurance reserves for both general and professional liabilities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and settling claims, and the relationship of past reported incidents to eventual claim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claims are discounted based on actuarial estimates of claim payment patterns whereas the reserves for general and professional liability claims are recorded on an undiscounted basis. Estimated insurance recoveries related to recorded liabilities are reflected as assets in the Company’s consolidated balance sheets when the receipt of such amounts is deemed to be probable. See Note 21 – “ Commitments and Contingencies – Loss Reserves For Certain Self-Insured Programs – General and Professional Liability and Workers’ Compensation</t>
        </is>
      </c>
    </row>
    <row r="17">
      <c r="A17" s="4" t="inlineStr">
        <is>
          <t>Income Taxes</t>
        </is>
      </c>
      <c r="B17" s="4" t="inlineStr">
        <is>
          <t>Income Taxes ​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is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benefit) expense in the consolidated statement of operations.</t>
        </is>
      </c>
    </row>
    <row r="18">
      <c r="A18" s="4" t="inlineStr">
        <is>
          <t>Leases</t>
        </is>
      </c>
      <c r="B18" s="4" t="inlineStr">
        <is>
          <t>Leases ​ The Company leases skilled nursing facilities and assisted/senior living facilities, as well as certain office space, land, and equipment. The Company evaluates at contract inception whether a lease exists and recognizes a lease liability and right-of-use (ROU) asset for all leases with a term greater than 12 months. Leases are classified as either finance or operating. While many of the Company’s facilities are subject to master lease agreements, leases are assessed, classified, and measured at the facility level. ​ All lease liabilities are measured as the present value of the future lease payments using a discount rate, which is generally the Company’s incremental borrowing rate for collateralized borrowings. The future lease payments used to measure the lease liability include both fixed and variable payments that depend on a rate or index, as well as the exercise price of any options to purchase the underlying asset that have been deemed reasonably certain of being exercised. Future lease payments for optional renewal periods that are not reasonably certain of being exercised are excluded from the measurement of the lease liability. Regarding variable payments that depend on a rate or index, the lease liability is measured using the applicable rate or index as of lease commencement and is only remeasured under certain circumstances, such as a change in the lease term. Lease incentives serve to reduce the amount of future lease payments included in the measurement of the lease liability. For all leases, the ROU asset is initially derived from the measurement of the lease liability and adjusted for certain items, such as initial direct costs and lease incentives received. ROU assets are subject to impairment testing. ​ Amortization of finance lease ROU assets, which is generally recognized on a straight-line basis over the lesser of the lease term and the estimated useful life of the asset, is included within depreciation and amortization expense in the consolidated statements of operations. Interest expense associated with finance lease liabilities is included within interest expense in the consolidated statements of operations. Operating lease expense is recognized on a straight-line basis over the lease term and included within lease expense in the consolidation statements of operations. The lease term is determined based on the date the Company acquires control of the leased premises through the end of the lease term. Optional renewals periods are not initially included in the lease term unless they are deemed to be reasonably certain of being exercised at lease commencement. For further discussion, see Note 10 – “Leases.” ​</t>
        </is>
      </c>
    </row>
    <row r="19">
      <c r="A19" s="4" t="inlineStr">
        <is>
          <t>(Loss) Earnings Per Share</t>
        </is>
      </c>
      <c r="B19" s="4" t="inlineStr">
        <is>
          <t>(Loss) Earnings Per Share ​ The Company follows the FASB’s authoritative guidance for the financial reporting of (loss) earnings per share. (Loss) earnings per share excludes dilution and is based upon the weighted average number of common shares outstanding during the respective periods. Diluted (loss) earnings per share reflects the potential dilution that could occur if securities or other contracts to issue common stock were exercised or converted into common stock or otherwise resulted in the issuance of common stock that then shared in the earnings of the Company. See Note 6 – “(Loss) Earnings Per Share</t>
        </is>
      </c>
    </row>
    <row r="20">
      <c r="A20" s="4" t="inlineStr">
        <is>
          <t>Recently Adopted Accounting Pronouncements</t>
        </is>
      </c>
      <c r="B20" s="4" t="inlineStr">
        <is>
          <t>Recently Adopted Accounting Pronouncements ​ In August 2018 ,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 The adoption of ASU 2018-13 did not have a material impact on the Company’s consolidated financial statements and related disclosures. ​ Recently Issued Accounting Pronouncements ​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 for smaller reporting companies, including interim periods within those annual periods, with early adoption permitted. The Company is currently evaluating the effect that the standard will have on its consolidated financial statements and related disclosures. ​ In December 2019, the FASB issued ASU 2019-12, Income Taxes (Topic 740): Simplifying the Accounting for Income Taxes, which serves to remove or amend certain requirements associated with the accounting for income taxes. The new standard became effective for the Company on January 1, 2021 . The Company is evaluating the effect, if any, that the standard will have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Significant Risks and Uncertainties (Tables)</t>
        </is>
      </c>
      <c r="B1" s="2" t="inlineStr">
        <is>
          <t>12 Months Ended</t>
        </is>
      </c>
    </row>
    <row r="2">
      <c r="B2" s="2" t="inlineStr">
        <is>
          <t>Dec. 31, 2020</t>
        </is>
      </c>
    </row>
    <row r="3">
      <c r="A3" s="3" t="inlineStr">
        <is>
          <t>Certain Significant Risks and Uncertainties</t>
        </is>
      </c>
    </row>
    <row r="4">
      <c r="A4" s="4" t="inlineStr">
        <is>
          <t>Schedule of revenue by major source (in thousands)</t>
        </is>
      </c>
      <c r="B4" s="4" t="inlineStr">
        <is>
          <t xml:space="preserve">​ ​ ​ ​ ​ ​ ​ ​ ​ ​ Year ended December 31, ​ 2020 2019 Medicare ​ 21 % ​ 20 % Medicaid ​ 59 % ​ 58 % Insurance ​ 11 % ​ 12 % Private ​ 7 % ​ 7 % Other ​ 2 % ​ 3 % Total ​ 100 % ​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Revenues and Accounts Receivable (Tables)</t>
        </is>
      </c>
      <c r="B1" s="2" t="inlineStr">
        <is>
          <t>12 Months Ended</t>
        </is>
      </c>
    </row>
    <row r="2">
      <c r="B2" s="2" t="inlineStr">
        <is>
          <t>Dec. 31, 2020</t>
        </is>
      </c>
    </row>
    <row r="3">
      <c r="A3" s="3" t="inlineStr">
        <is>
          <t>Net Revenues and Accounts Receivable</t>
        </is>
      </c>
    </row>
    <row r="4">
      <c r="A4" s="4" t="inlineStr">
        <is>
          <t>Schedule of revenues by revenue source</t>
        </is>
      </c>
      <c r="B4" s="4" t="inlineStr">
        <is>
          <t>The composition of net revenues by payor type and operating segment for the years ended December 31, 2020 and 2019 was as follows (in thousands): ​ ​ ​ ​ ​ ​ ​ ​ ​ ​ ​ ​ ​ ​ ​ ​ Year ended December 31, 2020 ​ ​ ​ ​ ​ ​ Rehabilitation ​ ​ ​ ​ ​ ​ ​ ​ Inpatient ​ Therapy ​ Other ​ ​ ​ ​ ​ ​ Services ​ Services ​ Services ​ Total Medicare ​ $ 697,160 ​ $ 87,896 ​ $ — ​ $ 785,056 ​ Medicaid ​ 1,982,156 ​ 1,440 ​ — ​ 1,983,596 ​ Insurance ​ ​ 351,293 ​ 22,038 ​ — ​ 373,331 ​ Private ​ ​ 248,962 (1) ​ 191 ​ ​ — ​ ​ 249,153 ​ Third party providers ​ ​ — ​ ​ 264,893 ​ ​ 91,641 ​ ​ 356,534 ​ Other ​ ​ 59,284 (2) ​ 24,746 (2) ​ 74,523 (3) ​ 158,553 ​ Total net revenues ​ $ 3,338,855 ​ $ 401,204 ​ $ 166,164 ​ $ 3,906,223 ​ ​ ​ ​ ​ ​ ​ ​ ​ ​ ​ ​ ​ ​ ​ ​ ​ ​ Year ended December 31, 2019 ​ ​ ​ ​ ​ ​ Rehabilitation ​ ​ ​ ​ ​ ​ ​ ​ Inpatient ​ Therapy ​ Other ​ ​ ​ ​ ​ ​ Services ​ Services ​ Services ​ Total ​ Medicare ​ $ 800,253 ​ $ 90,811 ​ $ — ​ $ 891,064 ​ Medicaid ​ 2,313,479 ​ 2,144 ​ — ​ 2,315,623 ​ Insurance ​ ​ 463,135 ​ 22,273 ​ — ​ 485,408 ​ Private ​ ​ 310,022 (1) ​ 296 ​ ​ — ​ ​ 310,318 ​ Third party providers ​ ​ — ​ ​ 336,509 ​ ​ 78,709 ​ ​ 415,218 ​ Other ​ ​ 69,143 (2) ​ 10,513 (2) ​ 68,547 (3) ​ 148,203 ​ Total net revenues ​ $ 3,956,032 ​ $ 462,546 ​ $ 147,256 ​ $ 4,565,834 ​ ​ (1) Includes Assisted/Senior living revenue of $79.3 million and $93.1 million for the years ended December 31, 2020 and 2019, respectively. Such amounts do not represent contracts with customers under Topic 606. (2) Primarily consists of revenue from patients with Veteran Affairs insurance and administration of third party facilities. (3) Includes net revenues from all payors generated by the other services, excluding third party provi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Loss) Earnings Per Share</t>
        </is>
      </c>
    </row>
    <row r="4">
      <c r="A4" s="4" t="inlineStr">
        <is>
          <t>Reconciliation of the numerator and denominator used in the calculation of net income per share</t>
        </is>
      </c>
      <c r="B4" s="4" t="inlineStr">
        <is>
          <t>​ ​ ​ ​ ​ ​ ​ ​ ​ ​ Year ended December 31, ​ 2020 2019 Numerator: ​ ​ ​ ​ ​ ​ Net (loss) income ​ $ (103,367) ​ $ 7,474 Less: Net loss attributable to noncontrolling interests ​ 44,404 ​ 7,145 Net (loss) income attributable to Genesis Healthcare, Inc. ​ $ (58,963) ​ $ 14,619 Denominator: ​ ​ ​ ​ ​ ​ Weighted-average shares outstanding for basic net (loss) income per share ​ 111,851 ​ 107,286 ​ ​ ​ ​ ​ ​ ​ Basic net (loss) income per common share attributable to Genesis Healthcare, Inc. ​ $ (0.53) ​ $ 0.14 ​ ​ ​ ​ ​ ​ ​ ​ ​ ​ Year ended December 31, ​ 2020 2019 Numerator: ​ ​ ​ ​ ​ ​ Net (loss) income ​ $ (103,367) ​ $ 7,474 Less: Net loss attributable to noncontrolling interests ​ 44,404 ​ 7,145 Net (loss) income attributable to Genesis Healthcare, Inc. ​ $ (58,963) ​ $ 14,619 Plus: Assumed conversion of noncontrolling interests ​ — ​ 1,868 Net (loss) income available to common stockholders after assumed conversions ​ $ (58,963) ​ $ 16,487 Denominator: ​ ​ ​ ​ ​ ​ Weighted-average common shares outstanding ​ 111,851 ​ 107,286 Plus: Assumed conversion of noncontrolling interests ​ ​ — ​ ​ 57,074 Plus: Unvested restricted stock units and stock warrants ​ ​ — ​ ​ 954 Adjusted weighted-average common shares outstanding, diluted ​ ​ 111,851 ​ ​ 165,314 ​ ​ ​ ​ ​ ​ ​ Diluted net (loss) income per common share attributable to Genesis Healthcare, Inc. ​ $ (0.53) ​ $ 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segmented revenues</t>
        </is>
      </c>
      <c r="B4" s="4" t="inlineStr">
        <is>
          <t>A summary of the Company’s segmented revenues follows (in thousands, except percentages): ​ ​ ​ ​ ​ ​ ​ ​ ​ ​ ​ ​ ​ ​ ​ ​ ​ ​ ​ ​ Year ended December 31, ​ ​ ​ ​ ​ ​ ​ 2020 ​ 2019 ​ Increase / (Decrease) ​ ​ Revenue Revenue Revenue Revenue ​ ​ ​ ​ ​ ​ ​ Dollars ​ Percentage ​ Dollars ​ Percentage ​ Dollars ​ Percentage ​ Revenues: ​ ​ ​ ​ ​ ​ ​ ​ ​ ​ ​ ​ ​ ​ ​ ​ Inpatient services: ​ ​ ​ ​ ​ ​ ​ ​ ​ ​ ​ ​ ​ ​ ​ ​ Skilled nursing facilities ​ $ 3,254,715 83.4 % $ 3,857,793 84.4 % $ (603,078) ​ (15.6) % Assisted/Senior living facilities ​ 79,314 2.0 % 93,054 2.0 % (13,740) ​ (14.8) % Administration of third party facilities ​ 7,866 0.2 % 8,310 0.2 % (444) ​ (5.3) % Elimination of administrative services ​ (3,040) (0.1) % (3,125) (0.1) % 85 ​ 2.7 % Inpatient services, net ​ 3,338,855 85.5 % 3,956,032 86.5 % (617,177) (15.6) % ​ ​ ​ ​ ​ ​ ​ ​ ​ ​ ​ ​ ​ ​ ​ ​ ​ Rehabilitation therapy services: ​ ​ ​ ​ ​ ​ ​ ​ ​ ​ ​ ​ ​ ​ ​ ​ Total therapy services ​ 622,601 15.9 % 738,124 16.2 % (115,523) ​ (15.7) % Elimination of intersegment rehabilitation therapy services ​ (221,397) (5.7) % (275,578) (6.0) % 54,181 ​ 19.7 % Third party rehabilitation therapy services, net ​ 401,204 10.2 % 462,546 10.2 % (61,342) (13.3) % ​ ​ ​ ​ ​ ​ ​ ​ ​ ​ ​ ​ ​ ​ ​ ​ ​ Other services: ​ ​ ​ ​ ​ ​ ​ ​ ​ ​ ​ ​ ​ ​ ​ ​ Total other services ​ 263,806 6.8 % 198,920 4.4 % 64,886 ​ 32.6 % Elimination of intersegment other services ​ (97,642) (2.5) % (51,664) (1.1) % (45,978) ​ (89.0) % Third party other services, net ​ 166,164 4.3 % 147,256 3.3 % 18,908 12.8 % ​ ​ ​ ​ ​ ​ ​ ​ ​ ​ ​ ​ ​ ​ ​ ​ ​ Net revenues ​ $ 3,906,223 100.0 % $ 4,565,834 100.0 % $ (659,611) ​ (14.4) %</t>
        </is>
      </c>
    </row>
    <row r="5">
      <c r="A5" s="4" t="inlineStr">
        <is>
          <t>Summary of condensed consolidated statements of operations and Total assets</t>
        </is>
      </c>
      <c r="B5" s="4" t="inlineStr">
        <is>
          <t>A summary of the Company’s condensed consolidated statement of operations follows (in thousands): ​ ​ ​ ​ ​ ​ ​ ​ ​ ​ ​ ​ ​ ​ ​ ​ ​ ​ ​ ​ ​ ​ ​ Year ended December 31, 2020 ​ ​ ​ ​ ​ ​ Rehabilitation ​ ​ ​ ​ ​ ​ ​ ​ ​ ​ ​ ​ ​ ​ Inpatient ​ Therapy ​ Other ​ ​ ​ ​ ​ ​ ​ ​ ​ ​ ​ Services Services Services Corporate Eliminations Consolidated Net revenues ​ $ 3,341,895 ​ $ 622,601 ​ $ 263,806 ​ $ — ​ $ (322,079) ​ $ 3,906,223 ​ Salaries, wages and benefits ​ 1,593,013 ​ 501,093 ​ 162,094 ​ — ​ — ​ 2,256,200 ​ Other operating expenses ​ ​ 1,482,488 ​ 31,431 ​ 79,194 ​ — ​ (322,542) ​ 1,270,571 ​ General and administrative costs ​ ​ — ​ ​ — ​ ​ — ​ ​ 175,057 ​ ​ — ​ ​ 175,057 ​ Lease expense ​ ​ 362,384 ​ 1,019 ​ 1,739 ​ 1,197 ​ — ​ 366,339 ​ Depreciation and amortization expense ​ ​ 91,084 ​ 6,731 ​ 825 ​ 9,457 ​ (264) ​ 107,833 ​ Interest expense ​ ​ 57,634 ​ 27 ​ 38 ​ 82,460 ​ (4,720) ​ 135,439 ​ Loss on early extinguishment of debt ​ ​ — ​ — ​ — ​ 8,979 ​ — ​ 8,979 ​ Investment income ​ ​ — ​ — ​ — ​ (8,709) ​ 4,720 ​ (3,989) ​ Other (income) loss ​ ​ (203,100) ​ 621 ​ 207 ​ — ​ — ​ (202,272) ​ Transaction costs ​ ​ — ​ — ​ — ​ 34,279 ​ — ​ 34,279 ​ Long-lived asset impairments ​ ​ 179,000 ​ ​ — ​ ​ — ​ ​ — ​ ​ — ​ ​ 179,000 ​ Federal and state stimulus - COVID-19 other income ​ ​ (301,719) ​ ​ (3,649) ​ ​ (699) ​ ​ — ​ ​ — ​ ​ (306,067) ​ Equity in net income of unconsolidated affiliates ​ ​ — ​ — ​ — ​ (7,091) ​ (1,078) ​ (8,169) ​ Income (loss) before income tax benefit ​ ​ 81,111 ​ 85,328 ​ 20,408 ​ (295,629) ​ 1,805 ​ (106,977) ​ Income tax benefit ​ ​ — ​ — ​ — ​ (3,610) ​ — ​ (3,610) ​ Net income (loss) ​ $ 81,111 ​ $ 85,328 ​ $ 20,408 ​ $ (292,019) ​ $ 1,805 ​ $ (103,367) ​ ​ ​ ​ ​ ​ ​ ​ ​ ​ ​ ​ ​ ​ ​ ​ ​ ​ ​ ​ ​ ​ ​ ​ ​ Year ended December 31, 2019 ​ ​ ​ ​ ​ ​ Rehabilitation ​ ​ ​ ​ ​ ​ ​ ​ ​ ​ ​ ​ ​ ​ Inpatient ​ Therapy ​ Other ​ ​ ​ ​ ​ ​ ​ ​ ​ ​ ​ Services Services Services Corporate Eliminations Consolidated Net revenues ​ $ 3,959,157 ​ $ 738,124 ​ $ 198,676 ​ $ 244 ​ $ (330,367) ​ $ 4,565,834 ​ Salaries, wages and benefits ​ 1,761,273 ​ 601,196 ​ 122,541 ​ — ​ — ​ 2,485,010 ​ Other operating expenses ​ ​ 1,599,549 ​ 44,088 ​ 62,104 ​ — ​ (330,894) ​ 1,374,847 ​ General and administrative costs ​ ​ — ​ ​ — ​ ​ — ​ ​ 144,471 ​ ​ — ​ ​ 144,471 ​ Lease expense ​ ​ 382,897 ​ 1,297 ​ 1,463 ​ 1,406 ​ — ​ 387,063 ​ Depreciation and amortization expense ​ ​ 99,529 ​ 12,230 ​ 720 ​ 10,775 ​ (95) ​ 123,159 ​ Interest expense ​ ​ 83,887 ​ 55 ​ 35 ​ 97,831 ​ (1,416) ​ 180,392 ​ Income on early extinguishment of debt ​ ​ — ​ — ​ — ​ (122) ​ — ​ (122) ​ Investment income ​ ​ — ​ — ​ — ​ (8,712) ​ 1,416 ​ (7,296) ​ Other (income) loss ​ ​ (172,709) ​ (926) ​ 112 ​ 18 ​ — ​ (173,505) ​ Transaction costs ​ ​ — ​ — ​ — ​ 26,362 ​ — ​ 26,362 ​ Long-lived asset impairments ​ ​ 16,937 ​ ​ — ​ ​ — ​ ​ — ​ ​ — ​ ​ 16,937 ​ Equity in net loss (income) of unconsolidated affiliates ​ ​ — ​ — ​ — ​ 4,091 ​ (4,803) ​ (712) ​ Income (loss) before income tax benefit ​ ​ 187,794 ​ 80,184 ​ 11,701 ​ (275,876) ​ 5,425 ​ 9,228 ​ Income tax expense ​ ​ — ​ — ​ — ​ 1,754 ​ — ​ 1,754 ​ Net income (loss) ​ $ 187,794 ​ $ 80,184 ​ $ 11,701 ​ $ (277,630) ​ $ 5,425 ​ $ 7,474 ​ ​ ​ The following table presents the segment assets as of December 31, 2020 compared to December 31, 2019 (in thousands): ​ ​ ​ ​ ​ ​ ​ ​ ​ ​ December 31, 2020 December 31, 2019 Inpatient services ​ $ 3,555,291 ​ $ 4,221,579 ​ Rehabilitation therapy services ​ 252,575 ​ 281,978 ​ Other services ​ 47,448 ​ 49,877 ​ Corporate and eliminations ​ 206,932 ​ 108,706 ​ Total assets ​ $ 4,062,246 ​ $ 4,662,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ricted Investments in Marketable Securities (Tables)</t>
        </is>
      </c>
      <c r="B1" s="2" t="inlineStr">
        <is>
          <t>12 Months Ended</t>
        </is>
      </c>
    </row>
    <row r="2">
      <c r="B2" s="2" t="inlineStr">
        <is>
          <t>Dec. 31, 2020</t>
        </is>
      </c>
    </row>
    <row r="3">
      <c r="A3" s="3" t="inlineStr">
        <is>
          <t>Restricted Investments in Marketable Securities</t>
        </is>
      </c>
    </row>
    <row r="4">
      <c r="A4" s="4" t="inlineStr">
        <is>
          <t>Schedule of Restricted Investments in Marketable Securities</t>
        </is>
      </c>
      <c r="B4" s="4" t="inlineStr">
        <is>
          <t>Restricted investments in marketable securities at December 31, 2020 consist of the following (in thousands): ​ ​ ​ ​ ​ ​ ​ ​ ​ ​ ​ ​ ​ ​ ​ ​ ​ ​ ​ ​ ​ ​ ​ ​ ​ Unrealized losses ​ ​ ​ ​ ​ Amortized ​ Unrealized ​ Less than ​ Greater than ​ ​ ​ ​ cost gains 12 months 12 months Fair value Restricted investments in marketable securities: ​ ​ ​ ​ ​ ​ ​ ​ ​ ​ ​ ​ ​ ​ ​ Mortgage/government backed securities ​ $ 23,727 ​ $ 166 ​ $ — ​ $ — ​ $ 23,893 Corporate bonds ​ ​ 59,936 ​ ​ 867 ​ ​ (1) ​ ​ — ​ ​ 60,802 Government bonds ​ ​ 67,794 ​ ​ 1,364 ​ ​ — ​ ​ (1) ​ ​ 69,157 ​ ​ $ 151,457 ​ $ 2,397 ​ $ (1) ​ $ (1) ​ ​ 153,852 Less: Current portion of restricted investments ​ ​ ​ ​ ​ ​ ​ ​ ​ ​ ​ ​ ​ ​ (39,526) Long-term restricted investments ​ ​ ​ ​ ​ ​ ​ ​ ​ ​ ​ ​ ​ $ 114,326 ​ Restricted investments in marketable securities at December 31, 2019 consist of the following (in thousands): ​ ​ ​ ​ ​ ​ ​ ​ ​ ​ ​ ​ ​ ​ ​ ​ ​ ​ ​ ​ ​ ​ ​ ​ ​ Unrealized losses ​ ​ ​ ​ ​ Amortized ​ Unrealized ​ Less than ​ Greater than ​ ​ ​ ​ cost gains 12 months 12 months Fair value Restricted investments in marketable securities: ​ ​ ​ ​ ​ ​ ​ ​ ​ ​ ​ ​ ​ ​ ​ Mortgage/government backed securities ​ $ 20,957 ​ $ 90 ​ $ (17) ​ $ (7) ​ $ 21,023 Corporate bonds ​ ​ 48,362 ​ ​ 566 ​ ​ — ​ ​ (2) ​ ​ 48,926 Government bonds ​ ​ 66,734 ​ ​ 286 ​ ​ (22) ​ ​ (5) ​ ​ 66,993 ​ ​ $ 136,053 ​ $ 942 ​ $ (39) ​ $ (14) ​ ​ 136,942 Less: Current portion of restricted investments ​ ​ ​ ​ ​ ​ ​ ​ ​ ​ ​ ​ ​ ​ (31,855) Long-term restricted investments ​ ​ ​ ​ ​ ​ ​ ​ ​ ​ ​ ​ ​ $ 105,087</t>
        </is>
      </c>
    </row>
    <row r="5">
      <c r="A5" s="4" t="inlineStr">
        <is>
          <t>Schedule of Maturities of Restricted Investments in Marketable Securities</t>
        </is>
      </c>
      <c r="B5" s="4" t="inlineStr">
        <is>
          <t>Restricted investments in marketable securities held at December 31, 2020 mature as follows (in thousands): ​ ​ ​ ​ ​ ​ ​ ​ ​ ​ Amortized ​ Fair ​ cost value Due in one year or less ​ $ 36,550 ​ $ 36,834 Due after 1 year through 5 years ​ ​ 111,907 ​ ​ 114,019 Due after 5 years through 10 years ​ ​ — ​ ​ — Due after 10 years ​ ​ 3,000 ​ ​ 2,999 ​ ​ $ 151,457 ​ $ 153,8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as of December 31, 2020 and 2019 (in thousands): ​ ​ ​ ​ ​ ​ ​ ​ ​ ​ December 31, 2020 December 31, 2019 Land, buildings and improvements ​ $ 1,052,095 ​ $ 1,004,447 ​ Equipment, furniture and fixtures ​ 358,546 ​ 386,248 ​ Construction in progress ​ 3,776 ​ 2,771 ​ Gross property and equipment ​ 1,414,417 ​ 1,393,466 ​ Less: accumulated depreciation ​ (429,705) ​ (431,361) ​ Net property and equipment ​ $ 984,712 ​ $ 962,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liability maturities</t>
        </is>
      </c>
      <c r="B4" s="4" t="inlineStr">
        <is>
          <t>​ ​ ​ ​ ​ ​ ​ ​ Year ending December 31, Operating Leases Finance Leases (1) 2021 ​ $ 324,840 ​ $ 6,798 2022 ​ 328,039 ​ 6,597 2023 ​ 330,147 ​ 6,420 2024 ​ 334,231 ​ 6,195 2025 ​ 333,225 ​ 5,968 Thereafter ​ 2,250,977 ​ 28,950 Total lease payments ​ 3,901,459 ​ 60,928 Less interest ​ (1,669,907) ​ (23,036) Total lease obligations ​ 2,231,552 ​ 37,892 Less current portion ​ (2,071,841) ​ (2,949) Long-term lease obligations ​ $ 159,711 ​ $ 34,943</t>
        </is>
      </c>
    </row>
    <row r="5">
      <c r="A5" s="4" t="inlineStr">
        <is>
          <t>Schedule of finance lease liability maturities</t>
        </is>
      </c>
      <c r="B5" s="4" t="inlineStr">
        <is>
          <t>​ ​ ​ ​ ​ ​ ​ ​ Year ending December 31, Operating Leases Finance Leases (1) 2021 ​ $ 324,840 ​ $ 6,798 2022 ​ 328,039 ​ 6,597 2023 ​ 330,147 ​ 6,420 2024 ​ 334,231 ​ 6,195 2025 ​ 333,225 ​ 5,968 Thereafter ​ 2,250,977 ​ 28,950 Total lease payments ​ 3,901,459 ​ 60,928 Less interest ​ (1,669,907) ​ (23,036) Total lease obligations ​ 2,231,552 ​ 37,892 Less current portion ​ (2,071,841) ​ (2,949) Long-term lease obligations ​ $ 159,711 ​ $ 34,943</t>
        </is>
      </c>
    </row>
    <row r="6">
      <c r="A6" s="4" t="inlineStr">
        <is>
          <t>Schedule of leases</t>
        </is>
      </c>
      <c r="B6" s="4" t="inlineStr">
        <is>
          <t>The following table provides lease costs and income by line item on the consolidated statements of operations for the years ended December 31, 2020 and 2019 (in thousands): ​ ​ ​ ​ ​ ​ ​ ​ ​ ​ Year ended December 31, ​ Classification 2020 2019 Operating lease cost Lease expense ​ $ 366,339 ​ $ 387,063 Finance lease cost: ​ ​ ​ ​ ​ Amortization of finance lease ROU assets Depreciation and amortization expense ​ 3,818 ​ 16,224 Interest on finance lease obligations Interest expense ​ ​ 4,402 ​ ​ 50,162 Total finance lease expense ​ ​ ​ 8,220 ​ ​ 66,386 Variable lease cost Other operating expenses ​ 34,601 ​ 37,841 Short-term leases Other operating expenses ​ ​ 18,516 ​ ​ 24,297 Sublease income Net revenues ​ ​ (6,058) ​ ​ - Total ​ ​ $ 421,618 ​ $ 515,587 ​ The following table provides remaining lease term and discount rates by lease classification as of December 31, 2020 and 2019: ​ ​ ​ ​ ​ ​ ​ ​ Lease Term and Discount Rate December 31, 2020 ​ December 31, 2019 Weighted-average remaining lease term (years) ​ ​ ​ ​ ​ ​ Operating leases ​ 11.4 ​ 12.6 Finance leases ​ 9.5 ​ 10.2 Weighted-average discount rate ​ ​ ​ ​ ​ ​ Operating leases ​ 10.1% ​ 9.6% Finance leases ​ 10.6% ​ 12.2% ​ The following table includes supplemental lease information for the years ended December 31, 2020 and 2019 (in thousands): ​ ​ ​ ​ ​ ​ ​ ​ ​ Year ended December 31, Other information 2020 2019 Cash paid for amounts included in the measurement of lease obligations ​ ​ ​ ​ ​ ​ Operating cash flows from operating leases ​ $ 348,034 ​ $ 364,334 Operating cash flows from finance leases ​ 7,305 ​ 47,188 Financing cash flows from finance leases ​ 2,905 ​ 2,645 Right-of-use assets obtained in exchange for new lease obligations ​ ​ ​ ​ Operating leases ​ 27,229 ​ 96,718 Finance leases ​ 1,033 ​ 1,1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value of goodwill</t>
        </is>
      </c>
      <c r="B4" s="4" t="inlineStr">
        <is>
          <t>​ ​ ​ ​ ​ ​ ​ ​ ​ ​ ​ ​ Rehabilitation Therapy Services Other Services Consolidated Balance at December 31, 2019 ​ ​ ​ ​ ​ ​ ​ ​ ​ Goodwill ​ $ 73,814 ​ $ 11,828 ​ $ 85,642 Accumulated impairment losses ​ ​ — ​ ​ — ​ ​ — ​ ​ $ 73,814 ​ $ 11,828 ​ $ 85,642 Balance at December 31, 2020 ​ ​ ​ ​ ​ ​ ​ ​ ​ Goodwill ​ $ 73,814 ​ $ 11,828 ​ $ 85,642 Accumulated impairment losses ​ ​ — ​ ​ — ​ ​ — ​ ​ $ 73,814 ​ $ 11,828 ​ $ 85,642</t>
        </is>
      </c>
    </row>
    <row r="5">
      <c r="A5" s="4" t="inlineStr">
        <is>
          <t>Schedule of identifiable intangible assets, finite-lived</t>
        </is>
      </c>
      <c r="B5" s="4" t="inlineStr">
        <is>
          <t>Identifiable intangible assets consist of the following at December 31, 2020 and 2019 (in thousands): ​ ​ ​ ​ ​ ​ ​ ​ December 31, 2020 Weighted Average Remaining Life (Years) Customer relationship assets, net of accumulated amortization of $81,387 ​ $ 31,715 ​ 7 Trade names ​ ​ 50,555 ​ Indefinite Identifiable intangible assets ​ $ 82,270 ​ ​ ​ ​ ​ ​ ​ ​ ​ ​ December 31, 2019 Weighted Average Remaining Life (Years) Customer relationship assets, net of accumulated amortization of $76,243 ​ $ 36,891 ​ 8 Trade names ​ ​ 50,555 ​ Indefinite Identifiable intangible assets ​ $ 87,44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OF OPERATIONS</t>
        </is>
      </c>
    </row>
    <row r="4">
      <c r="A4" s="4" t="inlineStr">
        <is>
          <t>Net revenues</t>
        </is>
      </c>
      <c r="B4" s="9" t="n">
        <v>3906223</v>
      </c>
      <c r="C4" s="9" t="n">
        <v>4565834</v>
      </c>
    </row>
    <row r="5">
      <c r="A5" s="4" t="inlineStr">
        <is>
          <t>Salaries, wages and benefits</t>
        </is>
      </c>
      <c r="B5" s="7" t="n">
        <v>2256200</v>
      </c>
      <c r="C5" s="7" t="n">
        <v>2485010</v>
      </c>
    </row>
    <row r="6">
      <c r="A6" s="4" t="inlineStr">
        <is>
          <t>Other operating expenses</t>
        </is>
      </c>
      <c r="B6" s="7" t="n">
        <v>1270571</v>
      </c>
      <c r="C6" s="7" t="n">
        <v>1374847</v>
      </c>
    </row>
    <row r="7">
      <c r="A7" s="4" t="inlineStr">
        <is>
          <t>General and administrative costs</t>
        </is>
      </c>
      <c r="B7" s="7" t="n">
        <v>175057</v>
      </c>
      <c r="C7" s="7" t="n">
        <v>144471</v>
      </c>
    </row>
    <row r="8">
      <c r="A8" s="4" t="inlineStr">
        <is>
          <t>Lease expense</t>
        </is>
      </c>
      <c r="B8" s="7" t="n">
        <v>366339</v>
      </c>
      <c r="C8" s="7" t="n">
        <v>387063</v>
      </c>
    </row>
    <row r="9">
      <c r="A9" s="4" t="inlineStr">
        <is>
          <t>Depreciation and amortization expense</t>
        </is>
      </c>
      <c r="B9" s="7" t="n">
        <v>107833</v>
      </c>
      <c r="C9" s="7" t="n">
        <v>123159</v>
      </c>
    </row>
    <row r="10">
      <c r="A10" s="4" t="inlineStr">
        <is>
          <t>Interest expense</t>
        </is>
      </c>
      <c r="B10" s="7" t="n">
        <v>135439</v>
      </c>
      <c r="C10" s="7" t="n">
        <v>180392</v>
      </c>
    </row>
    <row r="11">
      <c r="A11" s="4" t="inlineStr">
        <is>
          <t>Loss (gain) on early extinguishment of debt</t>
        </is>
      </c>
      <c r="B11" s="7" t="n">
        <v>8979</v>
      </c>
      <c r="C11" s="7" t="n">
        <v>-122</v>
      </c>
    </row>
    <row r="12">
      <c r="A12" s="4" t="inlineStr">
        <is>
          <t>Investment income</t>
        </is>
      </c>
      <c r="B12" s="7" t="n">
        <v>-3989</v>
      </c>
      <c r="C12" s="7" t="n">
        <v>-7296</v>
      </c>
    </row>
    <row r="13">
      <c r="A13" s="4" t="inlineStr">
        <is>
          <t>Other income</t>
        </is>
      </c>
      <c r="B13" s="7" t="n">
        <v>-202272</v>
      </c>
      <c r="C13" s="7" t="n">
        <v>-173505</v>
      </c>
    </row>
    <row r="14">
      <c r="A14" s="4" t="inlineStr">
        <is>
          <t>Transaction costs</t>
        </is>
      </c>
      <c r="B14" s="7" t="n">
        <v>34279</v>
      </c>
      <c r="C14" s="7" t="n">
        <v>26362</v>
      </c>
    </row>
    <row r="15">
      <c r="A15" s="4" t="inlineStr">
        <is>
          <t>Long-lived asset impairments</t>
        </is>
      </c>
      <c r="B15" s="7" t="n">
        <v>179000</v>
      </c>
      <c r="C15" s="7" t="n">
        <v>16937</v>
      </c>
    </row>
    <row r="16">
      <c r="A16" s="4" t="inlineStr">
        <is>
          <t>Federal and state stimulus - COVID-19 other income</t>
        </is>
      </c>
      <c r="B16" s="7" t="n">
        <v>-306067</v>
      </c>
    </row>
    <row r="17">
      <c r="A17" s="4" t="inlineStr">
        <is>
          <t>Equity in net income of unconsolidated affiliates</t>
        </is>
      </c>
      <c r="B17" s="7" t="n">
        <v>-8169</v>
      </c>
      <c r="C17" s="7" t="n">
        <v>-712</v>
      </c>
    </row>
    <row r="18">
      <c r="A18" s="4" t="inlineStr">
        <is>
          <t>(Loss) income before income tax (benefit) expense</t>
        </is>
      </c>
      <c r="B18" s="7" t="n">
        <v>-106977</v>
      </c>
      <c r="C18" s="7" t="n">
        <v>9228</v>
      </c>
    </row>
    <row r="19">
      <c r="A19" s="4" t="inlineStr">
        <is>
          <t>Income tax (benefit) expense</t>
        </is>
      </c>
      <c r="B19" s="7" t="n">
        <v>-3610</v>
      </c>
      <c r="C19" s="7" t="n">
        <v>1754</v>
      </c>
    </row>
    <row r="20">
      <c r="A20" s="4" t="inlineStr">
        <is>
          <t>Net (loss) income</t>
        </is>
      </c>
      <c r="B20" s="7" t="n">
        <v>-103367</v>
      </c>
      <c r="C20" s="7" t="n">
        <v>7474</v>
      </c>
    </row>
    <row r="21">
      <c r="A21" s="4" t="inlineStr">
        <is>
          <t>Less: Net loss attributable to noncontrolling interests</t>
        </is>
      </c>
      <c r="B21" s="7" t="n">
        <v>44404</v>
      </c>
      <c r="C21" s="7" t="n">
        <v>7145</v>
      </c>
    </row>
    <row r="22">
      <c r="A22" s="4" t="inlineStr">
        <is>
          <t>Net (loss) income attributable to Genesis Healthcare, Inc.</t>
        </is>
      </c>
      <c r="B22" s="9" t="n">
        <v>-58963</v>
      </c>
      <c r="C22" s="9" t="n">
        <v>14619</v>
      </c>
    </row>
    <row r="23">
      <c r="A23" s="3" t="inlineStr">
        <is>
          <t>Basic:</t>
        </is>
      </c>
    </row>
    <row r="24">
      <c r="A24" s="4" t="inlineStr">
        <is>
          <t>Weighted-average shares outstanding for basic net (loss) income per share (in shares)</t>
        </is>
      </c>
      <c r="B24" s="7" t="n">
        <v>111851</v>
      </c>
      <c r="C24" s="7" t="n">
        <v>107286</v>
      </c>
    </row>
    <row r="25">
      <c r="A25" s="4" t="inlineStr">
        <is>
          <t>Basic net (loss) income per common share attributable to Genesis Healthcare, Inc. (in dollars per share)</t>
        </is>
      </c>
      <c r="B25" s="10" t="n">
        <v>-0.53</v>
      </c>
      <c r="C25" s="10" t="n">
        <v>0.14</v>
      </c>
    </row>
    <row r="26">
      <c r="A26" s="3" t="inlineStr">
        <is>
          <t>Diluted:</t>
        </is>
      </c>
    </row>
    <row r="27">
      <c r="A27" s="4" t="inlineStr">
        <is>
          <t>Weighted-average shares outstanding for diluted net (loss) income per share (in shares)</t>
        </is>
      </c>
      <c r="B27" s="7" t="n">
        <v>111851</v>
      </c>
      <c r="C27" s="7" t="n">
        <v>165314</v>
      </c>
    </row>
    <row r="28">
      <c r="A28" s="4" t="inlineStr">
        <is>
          <t>Diluted net (loss) income per common share attributable to Genesis Healthcare, Inc. (in dollars per share)</t>
        </is>
      </c>
      <c r="B28" s="10" t="n">
        <v>-0.53</v>
      </c>
      <c r="C28" s="10"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 Long-term debt at December 31, 2020 and 2019 consisted of the following (in thousands): ​ ​ ​ ​ ​ ​ ​ ​ ​ ​ ​ ​ ​ ​ December 31, 2020 ​ December 31, 2019 Asset based lending facilities, net of debt issuance costs of $5,894 and $8,615 at December 31, 2020 and December 31, 2019, respectively ​ $ 279,106 ​ $ 412,346 ​ Term loan agreements, net of debt issuance costs of $525 and $1,084 and debt premium balance of $2,221 and $4,816 at December 31, 2020 and December 31, 2019, respectively ​ 210,913 ​ 196,714 ​ Real estate loans, net of debt issuance costs of $860 and $3,846 and debt premium balance of $9,664 and $19,328 at December 31, 2020 and December 31, 2019, respectively ​ 215,848 ​ 265,700 ​ HUD insured loans, net of debt issuance costs of $633 and $2,909 at December 31, 2020 and December 31, 2019, respectively ​ 26,221 ​ 117,117 ​ Notes payable ​ ​ 104,598 ​ ​ 116,952 ​ Mortgages and other secured debt (recourse) ​ 6,987 ​ 6,369 ​ Mortgages and other secured debt (non-recourse), net of debt issuance costs of $10,711 and $9,349 and debt premium balance of $1,323 and $1,422 at December 31, 2020 and December 31, 2019, respectively ​ 697,049 ​ 498,222 ​ ​ ​ 1,540,722 ​ 1,613,420 ​ Less: Current portion of long-term debt ​ (905,788) ​ (162,426) ​ Long-term debt ​ $ 634,934 ​ $ 1,450,994 ​</t>
        </is>
      </c>
    </row>
    <row r="5">
      <c r="A5" s="4" t="inlineStr">
        <is>
          <t>Schedule of borrowings and interest rates under ABL Credit Facility</t>
        </is>
      </c>
      <c r="B5" s="4" t="inlineStr">
        <is>
          <t>​ Borrowings and interest rates under the ABL Credit Facilities were as follows at December 31, 2020 (dollars in thousands): ​ ​ ​ ​ ​ ​ ​ ​ ​ ​ ​ ​ ​ ​ ​ ​ ​ Weighted ​ ​ ​ ​ ​ ​ Average ABL Credit Facilities ​ Commitment ​ ​ Borrowings ​ Interest Term loan facility ​ $ 285,000 ​ ​ $ 285,000 ​ 6.50 % Revolving credit facility (Non-HUD) ​ ​ 168,000 ​ ​ ​ — ​ 6.50 % Revolving credit facility (HUD) ​ ​ 72,000 ​ ​ — 6.50 % Delayed draw term loan facility ​ ​ 20,000 ​ ​ ​ — ​ 12.00 % ​ ​ $ 545,000 ​ $ 285,000 6.50 %</t>
        </is>
      </c>
    </row>
    <row r="6">
      <c r="A6" s="4" t="inlineStr">
        <is>
          <t>Schedule of maturity of total debt</t>
        </is>
      </c>
      <c r="B6" s="4" t="inlineStr">
        <is>
          <t>​ ​ ​ ​ ​ Twelve months ended December 31, ​ ​ 2021 ​ $ 380,890 2022 ​ ​ 522,672 2023 ​ ​ 204,123 2024 ​ ​ 19,528 2025 ​ ​ 9,516 Thereafter ​ ​ 409,408 Total debt maturity ​ $ 1,546,1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Nonvested Share Activity</t>
        </is>
      </c>
      <c r="B4" s="4" t="inlineStr">
        <is>
          <t>A summary of the Company’s non-vested restricted stock units as of and for the year ended December 31, 2020 is shown below (number of units in thousands): ​ ​ ​ ​ ​ ​ ​ ​ ​ ​ Number of Restricted Stock Units Weighted-Average Grant Date Fair Value Non-vested balance at January 1, 2020 ​ ​ 9,959 ​ $ 1.74 ​ Granted ​ 3,540 ​ ​ 0.96 ​ Vested ​ (2,880) ​ ​ 1.68 ​ Forfeited ​ (2,248) ​ ​ 1.13 ​ Non-vested balance at December 31, 2020 ​ ​ 8,371 ​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otal income tax (benefit) expense by income category</t>
        </is>
      </c>
      <c r="B4" s="4" t="inlineStr">
        <is>
          <t>The total income tax (benefit) expense for the periods presented was as follows (in thousands): ​ ​ ​ ​ ​ ​ ​ ​ ​ ​ Year ended December 31, ​ 2020 2019 ​ ​ ​ ​ ​ ​ ​ Continuing operations ​ $ (3,610) ​ $ 1,754 Stockholder's deficit ​ ​ 316 ​ ​ 346 Total ​ $ (3,294) ​ $ 2,100</t>
        </is>
      </c>
    </row>
    <row r="5">
      <c r="A5" s="4" t="inlineStr">
        <is>
          <t>Schedule of Components of Income Tax Expense (Benefit)</t>
        </is>
      </c>
      <c r="B5" s="4" t="inlineStr">
        <is>
          <t>The components of the provision for income taxes on (loss) income for the years ended December 31, 2020 and 2019 were as follows (in thousands): ​ ​ ​ ​ ​ ​ ​ ​ ​ Year ended December 31, ​ 2020 2019 Current: ​ ​ ​ ​ ​ ​ Federal ​ $ (4,814) ​ $ 1,014 State ​ ​ 200 ​ ​ 28 ​ ​ ​ (4,614) ​ ​ 1,042 Deferred: ​ ​ ​ ​ ​ ​ Federal ​ ​ (563) ​ ​ 29 State ​ ​ 1,567 ​ ​ 683 ​ ​ ​ 1,004 ​ ​ 712 Total ​ $ (3,610) ​ $ 1,754</t>
        </is>
      </c>
    </row>
    <row r="6">
      <c r="A6" s="4" t="inlineStr">
        <is>
          <t>Schedule of Effective Income Tax Rate Reconciliation</t>
        </is>
      </c>
      <c r="B6" s="4" t="inlineStr">
        <is>
          <t>Total income tax (benefit) expense for the periods presented was as follows (in thousands): ​ ​ ​ ​ ​ ​ ​ ​ ​ ​ Year ended December 31, ​ 2020 2019 Computed “expected” (benefit) expense ​ $ (22,465) ​ $ 1,939 Increase (reduction) in income taxes resulting from: ​ ​ ​ ​ ​ ​ State and local income taxes, net of federal tax benefit ​ ​ 116 ​ ​ 107 Income tax credits ​ ​ (1,847) ​ ​ (2,088) Non-controlling interest ​ ​ 8,306 ​ ​ 4,038 Adjustment to deferred taxes, including credits and valuation allowance ​ ​ 17,389 ​ ​ (2,977) US federal refund carryback claim ​ ​ (5,107) ​ ​ — FIN 48 ​ ​ (13) ​ ​ — Other, net ​ ​ 11 ​ ​ 735 Total income tax (benefit) expense ​ $ (3,610) ​ $ 1,754</t>
        </is>
      </c>
    </row>
    <row r="7">
      <c r="A7" s="4" t="inlineStr">
        <is>
          <t>Schedule of Deferred Tax Assets and Liabilities</t>
        </is>
      </c>
      <c r="B7" s="4" t="inlineStr">
        <is>
          <t>The tax effects of temporary differences that give rise to significant portions of the deferred tax assets and deferred tax liabilities at December 31, 2020 and 2019 are presented below (in thousands): ​ ​ ​ ​ ​ ​ ​ 2020 2019 Deferred tax assets: ​ ​ ​ ​ Investment in partnership $ 252,214 $ 240,247 Net operating loss carryforwards ​ 136,709 ​ 133,611 Discounted unpaid loss reserve ​ 2,278 ​ 2,156 General business credits ​ 29,895 ​ 30,006 Total deferred tax assets ​ 421,096 ​ 406,020 Valuation allowance ​ (408,379) ​ (391,257) Deferred tax assets, net of valuation allowance $ 12,717 $ 14,763 Deferred tax liabilities: ​ ​ ​ ​ Long-lived assets: intangible property ​ (15,509) ​ (16,236) Total deferred tax liabilities ​ (15,509) ​ (16,236) Net deferred tax liabilities $ (2,792) $ (1,473)</t>
        </is>
      </c>
    </row>
    <row r="8">
      <c r="A8" s="4" t="inlineStr">
        <is>
          <t>Schedule of Unrecognized Tax Benefits Roll Forward</t>
        </is>
      </c>
      <c r="B8" s="4" t="inlineStr">
        <is>
          <t>A reconciliation of unrecognized tax benefits follows (in thousands): ​ ​ ​ ​ ​ Balance, December 31, 2018 ​ $ 77 Reductions due to lapses of applicable statute of limitations ​ ​ — Balance, December 31, 2019 ​ $ 77 Reductions due to lapses of applicable statute of limitations ​ ​ (13) Balance, December 31, 2020 ​ $ 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ummary of Net (Gain) Loss Recorded as Other Income</t>
        </is>
      </c>
      <c r="B4" s="4" t="inlineStr">
        <is>
          <t>​ ​ ​ ​ ​ ​ ​ ​ ​ ​ Year ended December 31, ​ 2020 2019 Gain on sale of owned assets (1) ​ $ (120,357) ​ $ (90,723) Loss recognized for exit costs associated with divestiture of operations (2) ​ ​ 16,671 ​ ​ 12,997 Gain on lease termination or modification (3) ​ ​ (98,586) ​ ​ (95,779) Total other income ​ $ (202,272) ​ $ (173,505) ​ ​ (1) The Company sold 19 owned skilled nursing facilities during the year ended December 31, 2020. The Company sold 13 owned skilled nursing facilities and two assisted/senior living facilities during the year ended December 31, 2019. The gain represents sale proceeds in excess of the carrying value of the assets sold. (2) The Company divested the operations of 63 facilities, including the sold facilities noted above, in the year ended December 31, 2020. The Company divested operations of 44 facilities, including the facilities described in Note 16 – “Related Party Transactions , ” in the year ended December 31, 2019.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years ended December 31, 2020 and 2019. These transactions resulted in a combination of base rent reductions, lease term extensions or reductions and facility terminations. Lease terminations may be the result of divested operations or sales of real property between landlords for retained operations. Each lease amendment triggers a lease reassessment, which includes possible lease reclassification and assumption of renewal options. Upon termination, the respective lease liability and ROU asset balances are adjusted proportionately, with offsetting adjustments recorded as other income, in certain circumstan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t>
        </is>
      </c>
    </row>
    <row r="4">
      <c r="A4" s="4" t="inlineStr">
        <is>
          <t>Schedule of major classes of assets and liabilities included as part of the disposal groups</t>
        </is>
      </c>
      <c r="B4" s="4" t="inlineStr">
        <is>
          <t>The following table sets forth the major classes of assets and liabilities included as part of the disposal groups as of December 31, 2020 and 2019 (in thousands): ​ ​ ​ ​ ​ ​ ​ ​ ​ December 31, 2020 December 31, 2019 Current assets: ​ ​ ​ ​ Prepaid expenses ​ $ — ​ $ 1,171 Long-term assets: ​ ​ ​ ​ Property and equipment, net of accumulated depreciation of $3,015 and $2,201 at December 31, 2020 and December 31, 2019, respectively ​ 12,986 ​ 16,306 Total assets ​ $ 12,986 ​ $ 17,477 Current liabilities: ​ ​ ​ ​ ​ ​ Current portion of long-term debt ​ $ 403 ​ $ 368 Long-term liabilities: ​ ​ ​ ​ Long-term debt ​ 18,271 ​ 19,789 Total liabilities ​ $ 18,674 ​ $ 20,1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air value of assets measured on a recurring basis</t>
        </is>
      </c>
      <c r="B4" s="4" t="inlineStr">
        <is>
          <t>The tables below present the Company’s assets measured at fair value on a recurring basis as of December 31, 2020 and 2019, aggregated by the level in the fair value hierarchy within which those measurements fall (in thousands): ​ ​ ​ ​ ​ ​ ​ ​ ​ ​ ​ ​ ​ ​ ​ ​ ​ Fair Value Measurements at Reporting Date Using ​ ​ ​ ​ Quoted Prices in ​ ​ ​ ​ Significant ​ ​ ​ ​ ​ Active Markets for ​ Significant Other ​ Unobservable ​ ​ ​ December 31, ​ Identical Assets ​ Observable Inputs ​ Inputs ​ Assets: ​ 2020 ​ (Level 1) (Level 2) (Level 3) ​ Cash and cash equivalents ​ $ 212,071 ​ $ 212,071 ​ $ — ​ $ — ​ Restricted cash and equivalents ​ ​ 101,149 ​ ​ 101,149 ​ ​ — ​ ​ — ​ Restricted investments in marketable securities: ​ ​ ​ ​ ​ ​ ​ ​ ​ ​ ​ ​ ​ Mortgage/government backed securities ​ ​ 23,893 ​ ​ — ​ ​ 23,893 ​ ​ — ​ Corporate bonds ​ ​ 60,802 ​ ​ — ​ ​ 60,802 ​ ​ — ​ Government bonds ​ ​ 69,157 ​ ​ 39,480 ​ ​ 29,677 ​ ​ — ​ Total ​ $ 467,072 ​ $ 352,700 ​ $ 114,372 ​ $ — ​ ​ ​ ​ ​ ​ ​ ​ ​ ​ ​ ​ ​ ​ ​ ​ ​ ​ Fair Value Measurements at Reporting Date Using ​ ​ ​ ​ Quoted Prices in ​ ​ ​ ​ Significant ​ ​ ​ ​ ​ Active Markets for ​ Significant Other ​ Unobservable ​ ​ ​ December 31, ​ Identical Assets ​ Observable Inputs ​ Inputs ​ Assets: ​ 2019 ​ (Level 1) (Level 2) (Level 3) ​ Cash and cash equivalents ​ $ 12,097 ​ $ 12,097 ​ $ — ​ $ — ​ Restricted cash and equivalents ​ ​ 113,709 ​ ​ 113,709 ​ ​ — ​ ​ — ​ Restricted investments in marketable securities: ​ ​ ​ ​ ​ ​ ​ ​ ​ ​ ​ ​ ​ Mortgage/government backed securities ​ ​ 21,023 ​ ​ — ​ ​ 21,023 ​ ​ — ​ Corporate bonds ​ ​ 48,926 ​ ​ — ​ ​ 48,926 ​ ​ — ​ Government bonds ​ ​ 66,993 ​ ​ 45,903 ​ ​ 21,090 ​ ​ — ​ Total ​ $ 262,748 ​ $ 171,709 ​ $ 91,039 ​ $ — ​</t>
        </is>
      </c>
    </row>
    <row r="5">
      <c r="A5" s="4" t="inlineStr">
        <is>
          <t>Schedule of carrying amounts and estimated fair values of long-term debt, net of issuance costs and other non-cash debt discounts and premiums</t>
        </is>
      </c>
      <c r="B5" s="4" t="inlineStr">
        <is>
          <t>​ ​ ​ ​ ​ ​ ​ ​ ​ ​ ​ ​ ​ ​ ​ ​ ​ December 31, 2020 ​ December 31, 2019 ​ Carrying Value Fair Value Carrying Value Fair Value Asset based lending facilities ​ $ 279,106 ​ $ 279,106 ​ $ 412,346 ​ $ 412,346 ​ Term loan agreements ​ ​ 210,913 ​ 210,913 ​ 196,714 ​ 196,714 ​ Real estate loans ​ 215,848 ​ 215,848 ​ 265,700 ​ 265,700 ​ HUD insured loans ​ 26,221 ​ 26,221 ​ 117,117 ​ 117,117 ​ Notes payable ​ ​ 104,598 ​ ​ 104,598 ​ ​ 116,952 ​ ​ 116,952 ​ Mortgages and other secured debt (recourse) ​ 6,987 ​ 6,987 ​ 6,369 ​ 6,369 ​ Mortgages and other secured debt (non-recourse) ​ 697,049 ​ 697,049 ​ 498,222 ​ 498,222 ​ ​ ​ $ 1,540,722 ​ $ 1,540,722 ​ $ 1,613,420 ​ $ 1,613,420 ​</t>
        </is>
      </c>
    </row>
    <row r="6">
      <c r="A6" s="4" t="inlineStr">
        <is>
          <t>Schedule of hierarchy of nonfinancial assets measured at fair value on a nonrecurring basis</t>
        </is>
      </c>
      <c r="B6" s="4" t="inlineStr">
        <is>
          <t>​ ​ ​ ​ ​ ​ ​ ​ ​ ​ Impairment Charges - ​ ​ Carrying Value ​ Year ended ​ December 31, 2020 December 31, 2020 Assets: ​ ​ ​ ​ ​ ​ Property and equipment, net ​ $ 984,712 ​ $ 11,500 Finance lease right-of-use assets, net ​ 27,848 ​ 6,000 Operating lease right-of-use assets ​ 1,715,532 ​ 161,500 Intangible assets, net ​ 82,270 ​ — Goodwill ​ 85,642 ​ — ​ ​ ​ ​ ​ ​ ​ ​ Impairment Charges - ​ ​ Carrying Value ​ Year ended ​ ​ December 31, 2019 ​ December 31, 2019 Assets: ​ ​ ​ ​ ​ ​ Property and equipment, net ​ $ 962,105 ​ $ 10,696 Finance lease right-of-use assets, net ​ 37,097 ​ — Operating lease right-of-use assets ​ 2,399,505 ​ 6,241 Intangible assets, net ​ 87,446 ​ — Goodwill ​ 85,64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6" customWidth="1" min="3" max="3"/>
    <col width="14" customWidth="1" min="4" max="4"/>
  </cols>
  <sheetData>
    <row r="1">
      <c r="A1" s="1" t="inlineStr">
        <is>
          <t>General Information (Details)</t>
        </is>
      </c>
      <c r="B1" s="2" t="inlineStr">
        <is>
          <t>12 Months Ended</t>
        </is>
      </c>
    </row>
    <row r="2">
      <c r="B2" s="2" t="inlineStr">
        <is>
          <t>Dec. 31, 2020facilitystateitem</t>
        </is>
      </c>
      <c r="C2" s="2" t="inlineStr">
        <is>
          <t>Dec. 31, 2019facilityitem</t>
        </is>
      </c>
      <c r="D2" s="2" t="inlineStr">
        <is>
          <t>Mar. 11, 2020</t>
        </is>
      </c>
    </row>
    <row r="3">
      <c r="A3" s="3" t="inlineStr">
        <is>
          <t>Description of business</t>
        </is>
      </c>
    </row>
    <row r="4">
      <c r="A4" s="4" t="inlineStr">
        <is>
          <t>Repayment of payroll taxes through Dec 2021 (as a percent)</t>
        </is>
      </c>
      <c r="D4" s="4" t="inlineStr">
        <is>
          <t>50.00%</t>
        </is>
      </c>
    </row>
    <row r="5">
      <c r="A5" s="4" t="inlineStr">
        <is>
          <t>Repayment of payroll taxes through Dec 2022 (as a percent)</t>
        </is>
      </c>
      <c r="D5" s="4" t="inlineStr">
        <is>
          <t>50.00%</t>
        </is>
      </c>
    </row>
    <row r="6">
      <c r="A6" s="4" t="inlineStr">
        <is>
          <t>Product Concentration Risk</t>
        </is>
      </c>
    </row>
    <row r="7">
      <c r="A7" s="3" t="inlineStr">
        <is>
          <t>Concentration risk</t>
        </is>
      </c>
    </row>
    <row r="8">
      <c r="A8" s="4" t="inlineStr">
        <is>
          <t>Concentration risk (as a percent)</t>
        </is>
      </c>
      <c r="B8" s="4" t="inlineStr">
        <is>
          <t>100.00%</t>
        </is>
      </c>
      <c r="C8" s="4" t="inlineStr">
        <is>
          <t>100.00%</t>
        </is>
      </c>
    </row>
    <row r="9">
      <c r="A9" s="4" t="inlineStr">
        <is>
          <t>Rehabilitation therapy service | Product Concentration Risk</t>
        </is>
      </c>
    </row>
    <row r="10">
      <c r="A10" s="3" t="inlineStr">
        <is>
          <t>Concentration risk</t>
        </is>
      </c>
    </row>
    <row r="11">
      <c r="A11" s="4" t="inlineStr">
        <is>
          <t>Concentration risk (as a percent)</t>
        </is>
      </c>
      <c r="B11" s="4" t="inlineStr">
        <is>
          <t>10.20%</t>
        </is>
      </c>
      <c r="C11" s="4" t="inlineStr">
        <is>
          <t>10.20%</t>
        </is>
      </c>
    </row>
    <row r="12">
      <c r="A12" s="4" t="inlineStr">
        <is>
          <t>Rehabilitation therapy service | Revenue | Product Concentration Risk</t>
        </is>
      </c>
    </row>
    <row r="13">
      <c r="A13" s="3" t="inlineStr">
        <is>
          <t>Concentration risk</t>
        </is>
      </c>
    </row>
    <row r="14">
      <c r="A14" s="4" t="inlineStr">
        <is>
          <t>Concentration risk (as a percent)</t>
        </is>
      </c>
      <c r="B14" s="4" t="inlineStr">
        <is>
          <t>10.00%</t>
        </is>
      </c>
    </row>
    <row r="15">
      <c r="A15" s="4" t="inlineStr">
        <is>
          <t>Inpatient Services</t>
        </is>
      </c>
    </row>
    <row r="16">
      <c r="A16" s="3" t="inlineStr">
        <is>
          <t>Description of business</t>
        </is>
      </c>
    </row>
    <row r="17">
      <c r="A17" s="4" t="inlineStr">
        <is>
          <t>Number of skilled nursing, assisted/senior living and behavioral health centers through which inpatient services are provided</t>
        </is>
      </c>
      <c r="B17" s="7" t="n">
        <v>341</v>
      </c>
    </row>
    <row r="18">
      <c r="A18" s="4" t="inlineStr">
        <is>
          <t>Number of states with facilities | state</t>
        </is>
      </c>
      <c r="B18" s="7" t="n">
        <v>24</v>
      </c>
    </row>
    <row r="19">
      <c r="A19" s="4" t="inlineStr">
        <is>
          <t>Inpatient Services | Product Concentration Risk</t>
        </is>
      </c>
    </row>
    <row r="20">
      <c r="A20" s="3" t="inlineStr">
        <is>
          <t>Concentration risk</t>
        </is>
      </c>
    </row>
    <row r="21">
      <c r="A21" s="4" t="inlineStr">
        <is>
          <t>Concentration risk (as a percent)</t>
        </is>
      </c>
      <c r="B21" s="4" t="inlineStr">
        <is>
          <t>85.50%</t>
        </is>
      </c>
      <c r="C21" s="4" t="inlineStr">
        <is>
          <t>86.50%</t>
        </is>
      </c>
    </row>
    <row r="22">
      <c r="A22" s="4" t="inlineStr">
        <is>
          <t>Inpatient Services | Revenue | Product Concentration Risk</t>
        </is>
      </c>
    </row>
    <row r="23">
      <c r="A23" s="3" t="inlineStr">
        <is>
          <t>Concentration risk</t>
        </is>
      </c>
    </row>
    <row r="24">
      <c r="A24" s="4" t="inlineStr">
        <is>
          <t>Concentration risk (as a percent)</t>
        </is>
      </c>
      <c r="B24" s="4" t="inlineStr">
        <is>
          <t>86.00%</t>
        </is>
      </c>
    </row>
    <row r="25">
      <c r="A25" s="4" t="inlineStr">
        <is>
          <t>Skilled Nursing Facility - DO NOT USE ON DISPOSAL GROUPS AXIS OR EXTENDED AXIS</t>
        </is>
      </c>
    </row>
    <row r="26">
      <c r="A26" s="3" t="inlineStr">
        <is>
          <t>Concentration risk</t>
        </is>
      </c>
    </row>
    <row r="27">
      <c r="A27" s="4" t="inlineStr">
        <is>
          <t>Number of facilities leased from VIE in partnership</t>
        </is>
      </c>
      <c r="B27" s="7" t="n">
        <v>43</v>
      </c>
      <c r="C27" s="7" t="n">
        <v>43</v>
      </c>
    </row>
    <row r="28">
      <c r="A28" s="4" t="inlineStr">
        <is>
          <t>Number of Partnerships | item</t>
        </is>
      </c>
      <c r="B28" s="7" t="n">
        <v>3</v>
      </c>
      <c r="C28" s="7"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through Restricted Investments (Details) - USD ($) $ in Millions</t>
        </is>
      </c>
      <c r="B1" s="2" t="inlineStr">
        <is>
          <t>Dec. 31, 2020</t>
        </is>
      </c>
      <c r="C1" s="2" t="inlineStr">
        <is>
          <t>Dec. 31, 2019</t>
        </is>
      </c>
    </row>
    <row r="2">
      <c r="A2" s="3" t="inlineStr">
        <is>
          <t>Restricted Cash and Investments in Marketable Securities</t>
        </is>
      </c>
    </row>
    <row r="3">
      <c r="A3" s="4" t="inlineStr">
        <is>
          <t>Restricted cash and equivalents</t>
        </is>
      </c>
      <c r="B3" s="5" t="n">
        <v>101.1</v>
      </c>
      <c r="C3" s="5" t="n">
        <v>113.7</v>
      </c>
    </row>
    <row r="4">
      <c r="A4" s="4" t="inlineStr">
        <is>
          <t>Restricted investments in marketable securities</t>
        </is>
      </c>
      <c r="B4" s="5" t="n">
        <v>153.9</v>
      </c>
      <c r="C4" s="5" t="n">
        <v>1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amp;E (Details) - USD ($) $ in Millions</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5" t="n">
        <v>98.5</v>
      </c>
      <c r="C4" s="5" t="n">
        <v>96.09999999999999</v>
      </c>
    </row>
    <row r="5">
      <c r="A5" s="4" t="inlineStr">
        <is>
          <t>Buildings Building Improvements And Land Improvements [Member] | Minimum</t>
        </is>
      </c>
    </row>
    <row r="6">
      <c r="A6" s="3" t="inlineStr">
        <is>
          <t>Property and Equipment</t>
        </is>
      </c>
    </row>
    <row r="7">
      <c r="A7" s="4" t="inlineStr">
        <is>
          <t>Property and equipment, useful life</t>
        </is>
      </c>
      <c r="B7" s="4" t="inlineStr">
        <is>
          <t>20 years</t>
        </is>
      </c>
    </row>
    <row r="8">
      <c r="A8" s="4" t="inlineStr">
        <is>
          <t>Buildings Building Improvements And Land Improvements [Member] | Maximum</t>
        </is>
      </c>
    </row>
    <row r="9">
      <c r="A9" s="3" t="inlineStr">
        <is>
          <t>Property and Equipment</t>
        </is>
      </c>
    </row>
    <row r="10">
      <c r="A10" s="4" t="inlineStr">
        <is>
          <t>Property and equipment, useful life</t>
        </is>
      </c>
      <c r="B10" s="4" t="inlineStr">
        <is>
          <t>35 years</t>
        </is>
      </c>
    </row>
    <row r="11">
      <c r="A11" s="4" t="inlineStr">
        <is>
          <t>Equipment, furniture and fixtures | Minimum</t>
        </is>
      </c>
    </row>
    <row r="12">
      <c r="A12" s="3" t="inlineStr">
        <is>
          <t>Property and Equipment</t>
        </is>
      </c>
    </row>
    <row r="13">
      <c r="A13" s="4" t="inlineStr">
        <is>
          <t>Property and equipment, useful life</t>
        </is>
      </c>
      <c r="B13" s="4" t="inlineStr">
        <is>
          <t>3 years</t>
        </is>
      </c>
    </row>
    <row r="14">
      <c r="A14" s="4" t="inlineStr">
        <is>
          <t>Equipment, furniture and fixtures | Maximum</t>
        </is>
      </c>
    </row>
    <row r="15">
      <c r="A15" s="3" t="inlineStr">
        <is>
          <t>Property and Equipment</t>
        </is>
      </c>
    </row>
    <row r="16">
      <c r="A16" s="4" t="inlineStr">
        <is>
          <t>Property and equipment, useful life</t>
        </is>
      </c>
      <c r="B16" s="4" t="inlineStr">
        <is>
          <t>1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 Accounting Pronouncements (Details)</t>
        </is>
      </c>
      <c r="B1" s="2" t="inlineStr">
        <is>
          <t>Dec. 31, 2020</t>
        </is>
      </c>
    </row>
    <row r="2">
      <c r="A2" s="4" t="inlineStr">
        <is>
          <t>Accounting Standards Update 2018-13</t>
        </is>
      </c>
    </row>
    <row r="3">
      <c r="A3" s="3" t="inlineStr">
        <is>
          <t>Recent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t>
        </is>
      </c>
      <c r="B6" s="4" t="inlineStr">
        <is>
          <t>false</t>
        </is>
      </c>
    </row>
    <row r="7">
      <c r="A7" s="4" t="inlineStr">
        <is>
          <t>Accounting Standards Update 2016-13</t>
        </is>
      </c>
    </row>
    <row r="8">
      <c r="A8" s="3" t="inlineStr">
        <is>
          <t>Recent Accounting Pronouncements</t>
        </is>
      </c>
    </row>
    <row r="9">
      <c r="A9" s="4" t="inlineStr">
        <is>
          <t>Change in Accounting Principle, Accounting Standards Update, Adopted</t>
        </is>
      </c>
      <c r="B9" s="4" t="inlineStr">
        <is>
          <t>false</t>
        </is>
      </c>
    </row>
    <row r="10">
      <c r="A10" s="4" t="inlineStr">
        <is>
          <t>Change in Accounting Principle, Accounting Standards Update, Early Adoption</t>
        </is>
      </c>
      <c r="B10" s="4" t="inlineStr">
        <is>
          <t>false</t>
        </is>
      </c>
    </row>
    <row r="11">
      <c r="A11" s="4" t="inlineStr">
        <is>
          <t>Accounting Standards Update 2019-12</t>
        </is>
      </c>
    </row>
    <row r="12">
      <c r="A12" s="3" t="inlineStr">
        <is>
          <t>Recent Accounting Pronouncements</t>
        </is>
      </c>
    </row>
    <row r="13">
      <c r="A13" s="4" t="inlineStr">
        <is>
          <t>Change in Accounting Principle, Accounting Standards Update, Adoption Date</t>
        </is>
      </c>
      <c r="B13" s="4" t="inlineStr">
        <is>
          <t>Jan.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loss) income</t>
        </is>
      </c>
      <c r="B4" s="9" t="n">
        <v>-103367</v>
      </c>
      <c r="C4" s="9" t="n">
        <v>7474</v>
      </c>
    </row>
    <row r="5">
      <c r="A5" s="4" t="inlineStr">
        <is>
          <t>Net unrealized gain on marketable securities, net of tax</t>
        </is>
      </c>
      <c r="B5" s="7" t="n">
        <v>1188</v>
      </c>
      <c r="C5" s="7" t="n">
        <v>1198</v>
      </c>
    </row>
    <row r="6">
      <c r="A6" s="4" t="inlineStr">
        <is>
          <t>Comprehensive (loss) income</t>
        </is>
      </c>
      <c r="B6" s="7" t="n">
        <v>-102179</v>
      </c>
      <c r="C6" s="7" t="n">
        <v>8672</v>
      </c>
    </row>
    <row r="7">
      <c r="A7" s="4" t="inlineStr">
        <is>
          <t>Less: comprehensive loss attributable to noncontrolling interests</t>
        </is>
      </c>
      <c r="B7" s="7" t="n">
        <v>44010</v>
      </c>
      <c r="C7" s="7" t="n">
        <v>6811</v>
      </c>
    </row>
    <row r="8">
      <c r="A8" s="4" t="inlineStr">
        <is>
          <t>Comprehensive (loss) income attributable to Genesis Healthcare, Inc.</t>
        </is>
      </c>
      <c r="B8" s="9" t="n">
        <v>-58169</v>
      </c>
      <c r="C8" s="9" t="n">
        <v>15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Significant Risks and Uncertainties - Revenue Sources (Details) - Government contracts - Inpatient Services</t>
        </is>
      </c>
      <c r="B1" s="2" t="inlineStr">
        <is>
          <t>12 Months Ended</t>
        </is>
      </c>
    </row>
    <row r="2">
      <c r="B2" s="2" t="inlineStr">
        <is>
          <t>Dec. 31, 2020</t>
        </is>
      </c>
      <c r="C2" s="2" t="inlineStr">
        <is>
          <t>Dec. 31, 2019</t>
        </is>
      </c>
    </row>
    <row r="3">
      <c r="A3" s="3" t="inlineStr">
        <is>
          <t>Revenue Sources</t>
        </is>
      </c>
    </row>
    <row r="4">
      <c r="A4" s="4" t="inlineStr">
        <is>
          <t>Concentration Risk, Percentage</t>
        </is>
      </c>
      <c r="B4" s="4" t="inlineStr">
        <is>
          <t>100.00%</t>
        </is>
      </c>
      <c r="C4" s="4" t="inlineStr">
        <is>
          <t>100.00%</t>
        </is>
      </c>
    </row>
    <row r="5">
      <c r="A5" s="4" t="inlineStr">
        <is>
          <t>Medicare</t>
        </is>
      </c>
    </row>
    <row r="6">
      <c r="A6" s="3" t="inlineStr">
        <is>
          <t>Revenue Sources</t>
        </is>
      </c>
    </row>
    <row r="7">
      <c r="A7" s="4" t="inlineStr">
        <is>
          <t>Concentration Risk, Percentage</t>
        </is>
      </c>
      <c r="B7" s="4" t="inlineStr">
        <is>
          <t>21.00%</t>
        </is>
      </c>
      <c r="C7" s="4" t="inlineStr">
        <is>
          <t>20.00%</t>
        </is>
      </c>
    </row>
    <row r="8">
      <c r="A8" s="4" t="inlineStr">
        <is>
          <t>Medicaid</t>
        </is>
      </c>
    </row>
    <row r="9">
      <c r="A9" s="3" t="inlineStr">
        <is>
          <t>Revenue Sources</t>
        </is>
      </c>
    </row>
    <row r="10">
      <c r="A10" s="4" t="inlineStr">
        <is>
          <t>Concentration Risk, Percentage</t>
        </is>
      </c>
      <c r="B10" s="4" t="inlineStr">
        <is>
          <t>59.00%</t>
        </is>
      </c>
      <c r="C10" s="4" t="inlineStr">
        <is>
          <t>58.00%</t>
        </is>
      </c>
    </row>
    <row r="11">
      <c r="A11" s="4" t="inlineStr">
        <is>
          <t>Insurance</t>
        </is>
      </c>
    </row>
    <row r="12">
      <c r="A12" s="3" t="inlineStr">
        <is>
          <t>Revenue Sources</t>
        </is>
      </c>
    </row>
    <row r="13">
      <c r="A13" s="4" t="inlineStr">
        <is>
          <t>Concentration Risk, Percentage</t>
        </is>
      </c>
      <c r="B13" s="4" t="inlineStr">
        <is>
          <t>11.00%</t>
        </is>
      </c>
      <c r="C13" s="4" t="inlineStr">
        <is>
          <t>12.00%</t>
        </is>
      </c>
    </row>
    <row r="14">
      <c r="A14" s="4" t="inlineStr">
        <is>
          <t>Private</t>
        </is>
      </c>
    </row>
    <row r="15">
      <c r="A15" s="3" t="inlineStr">
        <is>
          <t>Revenue Sources</t>
        </is>
      </c>
    </row>
    <row r="16">
      <c r="A16" s="4" t="inlineStr">
        <is>
          <t>Concentration Risk, Percentage</t>
        </is>
      </c>
      <c r="B16" s="4" t="inlineStr">
        <is>
          <t>7.00%</t>
        </is>
      </c>
      <c r="C16" s="4" t="inlineStr">
        <is>
          <t>7.00%</t>
        </is>
      </c>
    </row>
    <row r="17">
      <c r="A17" s="4" t="inlineStr">
        <is>
          <t>Other</t>
        </is>
      </c>
    </row>
    <row r="18">
      <c r="A18" s="3" t="inlineStr">
        <is>
          <t>Revenue Sources</t>
        </is>
      </c>
    </row>
    <row r="19">
      <c r="A19" s="4" t="inlineStr">
        <is>
          <t>Concentration Risk, Percentage</t>
        </is>
      </c>
      <c r="B19" s="4" t="inlineStr">
        <is>
          <t>2.00%</t>
        </is>
      </c>
      <c r="C19" s="4" t="inlineStr">
        <is>
          <t>3.00%</t>
        </is>
      </c>
    </row>
    <row r="20">
      <c r="A20" s="4" t="inlineStr">
        <is>
          <t>Revenue | Medicare and Medicaid</t>
        </is>
      </c>
    </row>
    <row r="21">
      <c r="A21" s="3" t="inlineStr">
        <is>
          <t>Revenue Sources</t>
        </is>
      </c>
    </row>
    <row r="22">
      <c r="A22" s="4" t="inlineStr">
        <is>
          <t>Concentration Risk, Percentage</t>
        </is>
      </c>
      <c r="B22" s="4" t="inlineStr">
        <is>
          <t>8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ertain Significant Risks and Uncertainties - Concentration of Credit Risk (Details) $ in Millions</t>
        </is>
      </c>
      <c r="B1" s="2" t="inlineStr">
        <is>
          <t>12 Months Ended</t>
        </is>
      </c>
    </row>
    <row r="2">
      <c r="B2" s="2" t="inlineStr">
        <is>
          <t>Dec. 31, 2020USD ($)customer</t>
        </is>
      </c>
    </row>
    <row r="3">
      <c r="A3" s="4" t="inlineStr">
        <is>
          <t>Related Party Customer One | Rehabilitation therapy service</t>
        </is>
      </c>
    </row>
    <row r="4">
      <c r="A4" s="3" t="inlineStr">
        <is>
          <t>Concentration Risk</t>
        </is>
      </c>
    </row>
    <row r="5">
      <c r="A5" s="4" t="inlineStr">
        <is>
          <t>Contract receivables, net | $</t>
        </is>
      </c>
      <c r="B5" s="5" t="n">
        <v>30.5</v>
      </c>
    </row>
    <row r="6">
      <c r="A6" s="4" t="inlineStr">
        <is>
          <t>Credit Concentration Risk [Member] | Accounts Receivable | Minimum | Rehabilitation Services</t>
        </is>
      </c>
    </row>
    <row r="7">
      <c r="A7" s="3" t="inlineStr">
        <is>
          <t>Concentration Risk</t>
        </is>
      </c>
    </row>
    <row r="8">
      <c r="A8" s="4" t="inlineStr">
        <is>
          <t>Number of distinct customers | customer</t>
        </is>
      </c>
      <c r="B8" s="7" t="n">
        <v>150</v>
      </c>
    </row>
    <row r="9">
      <c r="A9" s="4" t="inlineStr">
        <is>
          <t>Credit Concentration Risk [Member] | Related Party Customer One | Accounts Receivable | Rehabilitation therapy service</t>
        </is>
      </c>
    </row>
    <row r="10">
      <c r="A10" s="3" t="inlineStr">
        <is>
          <t>Concentration Risk</t>
        </is>
      </c>
    </row>
    <row r="11">
      <c r="A11" s="4" t="inlineStr">
        <is>
          <t>Concentration risk (as a percent)</t>
        </is>
      </c>
      <c r="B11" s="4" t="inlineStr">
        <is>
          <t>4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4" customWidth="1" min="5" max="5"/>
    <col width="29" customWidth="1" min="6" max="6"/>
  </cols>
  <sheetData>
    <row r="1">
      <c r="A1" s="1" t="inlineStr">
        <is>
          <t>Significant Transactions and Events - COVID-19 (Details) $ in Thousands</t>
        </is>
      </c>
      <c r="B1" s="2" t="inlineStr">
        <is>
          <t>Jul. 22, 2020USD ($)</t>
        </is>
      </c>
      <c r="C1" s="2" t="inlineStr">
        <is>
          <t>Dec. 31, 2020USD ($)facility</t>
        </is>
      </c>
      <c r="D1" s="2" t="inlineStr">
        <is>
          <t>Jun. 30, 2020USD ($)</t>
        </is>
      </c>
      <c r="E1" s="2" t="inlineStr">
        <is>
          <t>Mar. 31, 2020</t>
        </is>
      </c>
      <c r="F1" s="2" t="inlineStr">
        <is>
          <t>Dec. 31, 2020USD ($)facility</t>
        </is>
      </c>
    </row>
    <row r="2">
      <c r="A2" s="3" t="inlineStr">
        <is>
          <t>Unusual or Infrequent Item, or Both [Line Items]</t>
        </is>
      </c>
    </row>
    <row r="3">
      <c r="A3" s="4" t="inlineStr">
        <is>
          <t>Number of facilities, COVID-19, patients, residents, and employees, positive cases | facility</t>
        </is>
      </c>
      <c r="C3" s="7" t="n">
        <v>292</v>
      </c>
      <c r="F3" s="7" t="n">
        <v>292</v>
      </c>
    </row>
    <row r="4">
      <c r="A4" s="4" t="inlineStr">
        <is>
          <t>Number of facilities | facility</t>
        </is>
      </c>
      <c r="C4" s="7" t="n">
        <v>341</v>
      </c>
      <c r="F4" s="7" t="n">
        <v>341</v>
      </c>
    </row>
    <row r="5">
      <c r="A5" s="4" t="inlineStr">
        <is>
          <t>Number of facilities, COVID-19, positive cases, concentration percentage, New Jersey, Connecticut, Massachusetts, Pennsylvania, and Maryland (as a percent)</t>
        </is>
      </c>
      <c r="C5" s="4" t="inlineStr">
        <is>
          <t>71.00%</t>
        </is>
      </c>
      <c r="F5" s="4" t="inlineStr">
        <is>
          <t>71.00%</t>
        </is>
      </c>
    </row>
    <row r="6">
      <c r="A6" s="4" t="inlineStr">
        <is>
          <t>Number of facilities, operating beds, concentration percentage, New Jersey, Connecticut, Massachusetts, Pennsylvania, and Maryland (as a percent)</t>
        </is>
      </c>
      <c r="C6" s="4" t="inlineStr">
        <is>
          <t>60.00%</t>
        </is>
      </c>
      <c r="F6" s="4" t="inlineStr">
        <is>
          <t>60.00%</t>
        </is>
      </c>
    </row>
    <row r="7">
      <c r="A7" s="4" t="inlineStr">
        <is>
          <t>Medicare advance payments</t>
        </is>
      </c>
      <c r="F7" s="9" t="n">
        <v>155824</v>
      </c>
    </row>
    <row r="8">
      <c r="A8" s="4" t="inlineStr">
        <is>
          <t>Federal stimulus - COVID-19 other income</t>
        </is>
      </c>
      <c r="F8" s="7" t="n">
        <v>306067</v>
      </c>
    </row>
    <row r="9">
      <c r="A9" s="4" t="inlineStr">
        <is>
          <t>COVID 19</t>
        </is>
      </c>
    </row>
    <row r="10">
      <c r="A10" s="3" t="inlineStr">
        <is>
          <t>Unusual or Infrequent Item, or Both [Line Items]</t>
        </is>
      </c>
    </row>
    <row r="11">
      <c r="A11" s="4" t="inlineStr">
        <is>
          <t>Operating occupancy, skilled nursing facilities (as a percent)</t>
        </is>
      </c>
      <c r="C11" s="4" t="inlineStr">
        <is>
          <t>76.60%</t>
        </is>
      </c>
      <c r="E11" s="4" t="inlineStr">
        <is>
          <t>88.20%</t>
        </is>
      </c>
    </row>
    <row r="12">
      <c r="A12" s="4" t="inlineStr">
        <is>
          <t>COVID-19 incremental operating expense</t>
        </is>
      </c>
      <c r="F12" s="7" t="n">
        <v>257900</v>
      </c>
    </row>
    <row r="13">
      <c r="A13" s="4" t="inlineStr">
        <is>
          <t>Medicare advance payments</t>
        </is>
      </c>
      <c r="D13" s="9" t="n">
        <v>156800</v>
      </c>
    </row>
    <row r="14">
      <c r="A14" s="4" t="inlineStr">
        <is>
          <t>Relief grants other forms of federal relief</t>
        </is>
      </c>
      <c r="F14" s="7" t="n">
        <v>275400</v>
      </c>
    </row>
    <row r="15">
      <c r="A15" s="4" t="inlineStr">
        <is>
          <t>Relief grants</t>
        </is>
      </c>
      <c r="B15" s="9" t="n">
        <v>68300</v>
      </c>
      <c r="F15" s="7" t="n">
        <v>198700</v>
      </c>
    </row>
    <row r="16">
      <c r="A16" s="4" t="inlineStr">
        <is>
          <t>Coronavirus Aid, Relief, and Economic Security Act, payroll tax deferral program, amount realized</t>
        </is>
      </c>
      <c r="F16" s="7" t="n">
        <v>92200</v>
      </c>
    </row>
    <row r="17">
      <c r="A17" s="4" t="inlineStr">
        <is>
          <t>COVID-19 state funding committed</t>
        </is>
      </c>
      <c r="C17" s="9" t="n">
        <v>124700</v>
      </c>
      <c r="F17" s="7" t="n">
        <v>124700</v>
      </c>
    </row>
    <row r="18">
      <c r="A18" s="4" t="inlineStr">
        <is>
          <t>Additional FMAP reimbursement relief</t>
        </is>
      </c>
      <c r="F18" s="7" t="n">
        <v>82300</v>
      </c>
    </row>
    <row r="19">
      <c r="A19" s="4" t="inlineStr">
        <is>
          <t>Federal stimulus - COVID-19 other income</t>
        </is>
      </c>
      <c r="F19" s="7" t="n">
        <v>306100</v>
      </c>
    </row>
    <row r="20">
      <c r="A20" s="4" t="inlineStr">
        <is>
          <t>Medicare advance payments, contract liability, current</t>
        </is>
      </c>
      <c r="C20" s="7" t="n">
        <v>118800</v>
      </c>
      <c r="F20" s="7" t="n">
        <v>118800</v>
      </c>
    </row>
    <row r="21">
      <c r="A21" s="4" t="inlineStr">
        <is>
          <t>Medicare advance payments, contract liability, noncurrent</t>
        </is>
      </c>
      <c r="C21" s="7" t="n">
        <v>36700</v>
      </c>
      <c r="F21" s="7" t="n">
        <v>36700</v>
      </c>
    </row>
    <row r="22">
      <c r="A22" s="4" t="inlineStr">
        <is>
          <t>Revenue from suspension of sequestration</t>
        </is>
      </c>
      <c r="F22" s="7" t="n">
        <v>8400</v>
      </c>
    </row>
    <row r="23">
      <c r="A23" s="4" t="inlineStr">
        <is>
          <t>COVID-19 related Medicaid reimbursement relief</t>
        </is>
      </c>
      <c r="F23" s="7" t="n">
        <v>39100</v>
      </c>
    </row>
    <row r="24">
      <c r="A24" s="4" t="inlineStr">
        <is>
          <t>Regulatory and Reimbursement Relief Income</t>
        </is>
      </c>
      <c r="F24" s="7" t="n">
        <v>3300</v>
      </c>
    </row>
    <row r="25">
      <c r="A25" s="4" t="inlineStr">
        <is>
          <t>COVID 19 | Other long-term liabilities</t>
        </is>
      </c>
    </row>
    <row r="26">
      <c r="A26" s="3" t="inlineStr">
        <is>
          <t>Unusual or Infrequent Item, or Both [Line Items]</t>
        </is>
      </c>
    </row>
    <row r="27">
      <c r="A27" s="4" t="inlineStr">
        <is>
          <t>Deferred payroll taxes</t>
        </is>
      </c>
      <c r="C27" s="9" t="n">
        <v>46100</v>
      </c>
      <c r="F27" s="9" t="n">
        <v>4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1" customWidth="1" min="5" max="5"/>
    <col width="21" customWidth="1" min="6" max="6"/>
    <col width="29" customWidth="1" min="7" max="7"/>
    <col width="21" customWidth="1" min="8" max="8"/>
  </cols>
  <sheetData>
    <row r="1">
      <c r="A1" s="1" t="inlineStr">
        <is>
          <t>Significant Transactions and Events - Strategic Partnerships - Equity Method Investments (Details)</t>
        </is>
      </c>
      <c r="B1" s="2" t="inlineStr">
        <is>
          <t>Oct. 01, 2020USD ($)facility</t>
        </is>
      </c>
      <c r="C1" s="2" t="inlineStr">
        <is>
          <t>May 15, 2020USD ($)facility</t>
        </is>
      </c>
      <c r="D1" s="2" t="inlineStr">
        <is>
          <t>Feb. 01, 2020USD ($)facility</t>
        </is>
      </c>
      <c r="E1" s="2" t="inlineStr">
        <is>
          <t>Mar. 31, 2020USD ($)</t>
        </is>
      </c>
      <c r="F1" s="2" t="inlineStr">
        <is>
          <t>Sep. 30, 2019USD ($)</t>
        </is>
      </c>
      <c r="G1" s="2" t="inlineStr">
        <is>
          <t>Dec. 31, 2020USD ($)facility</t>
        </is>
      </c>
      <c r="H1" s="2" t="inlineStr">
        <is>
          <t>Dec. 31, 2019USD ($)</t>
        </is>
      </c>
    </row>
    <row r="2">
      <c r="A2" s="3" t="inlineStr">
        <is>
          <t>Equity Method Investments</t>
        </is>
      </c>
    </row>
    <row r="3">
      <c r="A3" s="4" t="inlineStr">
        <is>
          <t>Repayments of loans</t>
        </is>
      </c>
      <c r="E3" s="9" t="n">
        <v>49600000</v>
      </c>
      <c r="F3" s="9" t="n">
        <v>9600000</v>
      </c>
    </row>
    <row r="4">
      <c r="A4" s="4" t="inlineStr">
        <is>
          <t>Investments in joint venture</t>
        </is>
      </c>
      <c r="G4" s="9" t="n">
        <v>17520000</v>
      </c>
    </row>
    <row r="5">
      <c r="A5" s="4" t="inlineStr">
        <is>
          <t>Gain (loss) on early extinguishment of debt</t>
        </is>
      </c>
      <c r="G5" s="9" t="n">
        <v>-8979000</v>
      </c>
      <c r="H5" s="9" t="n">
        <v>122000</v>
      </c>
    </row>
    <row r="6">
      <c r="A6" s="4" t="inlineStr">
        <is>
          <t>NewGen Partnership</t>
        </is>
      </c>
    </row>
    <row r="7">
      <c r="A7" s="3" t="inlineStr">
        <is>
          <t>Equity Method Investments</t>
        </is>
      </c>
    </row>
    <row r="8">
      <c r="A8" s="4" t="inlineStr">
        <is>
          <t>Number of facilities transitioned operational responsibility | facility</t>
        </is>
      </c>
      <c r="G8" s="7" t="n">
        <v>24</v>
      </c>
    </row>
    <row r="9">
      <c r="A9" s="4" t="inlineStr">
        <is>
          <t>Number of facilities transferred operations</t>
        </is>
      </c>
      <c r="G9" s="7" t="n">
        <v>18</v>
      </c>
    </row>
    <row r="10">
      <c r="A10" s="4" t="inlineStr">
        <is>
          <t>Repayments of loans</t>
        </is>
      </c>
      <c r="D10" s="9" t="n">
        <v>33700000</v>
      </c>
    </row>
    <row r="11">
      <c r="A11" s="4" t="inlineStr">
        <is>
          <t>Ownership interest (as a percent)</t>
        </is>
      </c>
      <c r="D11" s="4" t="inlineStr">
        <is>
          <t>50.00%</t>
        </is>
      </c>
      <c r="G11" s="4" t="inlineStr">
        <is>
          <t>50.00%</t>
        </is>
      </c>
    </row>
    <row r="12">
      <c r="A12" s="4" t="inlineStr">
        <is>
          <t>Investments in joint venture</t>
        </is>
      </c>
      <c r="D12" s="9" t="n">
        <v>14900000</v>
      </c>
    </row>
    <row r="13">
      <c r="A13" s="4" t="inlineStr">
        <is>
          <t>Amount of finance provided to partnership</t>
        </is>
      </c>
      <c r="D13" s="7" t="n">
        <v>9000000</v>
      </c>
    </row>
    <row r="14">
      <c r="A14" s="4" t="inlineStr">
        <is>
          <t>Facilities transitioned operational responsibility, gain (loss) on sale of assets and transition of leased facilities</t>
        </is>
      </c>
      <c r="D14" s="7" t="n">
        <v>58800000</v>
      </c>
    </row>
    <row r="15">
      <c r="A15" s="4" t="inlineStr">
        <is>
          <t>Gain (loss) on early extinguishment of debt</t>
        </is>
      </c>
      <c r="D15" s="9" t="n">
        <v>-1000000</v>
      </c>
    </row>
    <row r="16">
      <c r="A16" s="4" t="inlineStr">
        <is>
          <t>Investment in unconsolidated joint venture</t>
        </is>
      </c>
      <c r="G16" s="9" t="n">
        <v>25100000</v>
      </c>
    </row>
    <row r="17">
      <c r="A17" s="4" t="inlineStr">
        <is>
          <t>NewGen Partnership | Twenty-three Facilities in California, Washington and Nevada</t>
        </is>
      </c>
    </row>
    <row r="18">
      <c r="A18" s="3" t="inlineStr">
        <is>
          <t>Equity Method Investments</t>
        </is>
      </c>
    </row>
    <row r="19">
      <c r="A19" s="4" t="inlineStr">
        <is>
          <t>Number of facilities transitioned operational responsibility | facility</t>
        </is>
      </c>
      <c r="G19" s="7" t="n">
        <v>24</v>
      </c>
    </row>
    <row r="20">
      <c r="A20" s="4" t="inlineStr">
        <is>
          <t>NewGen Partnership | Nineteen facilities in California, Washington and Nevada</t>
        </is>
      </c>
    </row>
    <row r="21">
      <c r="A21" s="3" t="inlineStr">
        <is>
          <t>Equity Method Investments</t>
        </is>
      </c>
    </row>
    <row r="22">
      <c r="A22" s="4" t="inlineStr">
        <is>
          <t>Number of facilities transitioned operational responsibility | facility</t>
        </is>
      </c>
      <c r="D22" s="7" t="n">
        <v>19</v>
      </c>
    </row>
    <row r="23">
      <c r="A23" s="4" t="inlineStr">
        <is>
          <t>Number of facilities sold real estate and operations | facility</t>
        </is>
      </c>
      <c r="D23" s="7" t="n">
        <v>6</v>
      </c>
    </row>
    <row r="24">
      <c r="A24" s="4" t="inlineStr">
        <is>
          <t>Number of facilities transferred operations | facility</t>
        </is>
      </c>
      <c r="D24" s="7" t="n">
        <v>13</v>
      </c>
    </row>
    <row r="25">
      <c r="A25" s="4" t="inlineStr">
        <is>
          <t>Facilities transitioned operational responsibility, net transaction proceeds</t>
        </is>
      </c>
      <c r="D25" s="9" t="n">
        <v>78700000</v>
      </c>
    </row>
    <row r="26">
      <c r="A26" s="4" t="inlineStr">
        <is>
          <t>NewGen Partnership | Four leased facilities in California</t>
        </is>
      </c>
    </row>
    <row r="27">
      <c r="A27" s="3" t="inlineStr">
        <is>
          <t>Equity Method Investments</t>
        </is>
      </c>
    </row>
    <row r="28">
      <c r="A28" s="4" t="inlineStr">
        <is>
          <t>Number of facilities transitioned operational responsibility | facility</t>
        </is>
      </c>
      <c r="C28" s="7" t="n">
        <v>4</v>
      </c>
    </row>
    <row r="29">
      <c r="A29" s="4" t="inlineStr">
        <is>
          <t>Facilities transitioned operational responsibility, annual revenues</t>
        </is>
      </c>
      <c r="C29" s="9" t="n">
        <v>55000000</v>
      </c>
    </row>
    <row r="30">
      <c r="A30" s="4" t="inlineStr">
        <is>
          <t>Facilities transitioned operational responsibility, pre-tax gain (loss)</t>
        </is>
      </c>
      <c r="C30" s="9" t="n">
        <v>-500000</v>
      </c>
    </row>
    <row r="31">
      <c r="A31" s="4" t="inlineStr">
        <is>
          <t>NewGen Partnership | One Leased Facility in Washington</t>
        </is>
      </c>
    </row>
    <row r="32">
      <c r="A32" s="3" t="inlineStr">
        <is>
          <t>Equity Method Investments</t>
        </is>
      </c>
    </row>
    <row r="33">
      <c r="A33" s="4" t="inlineStr">
        <is>
          <t>Number of facilities transitioned operational responsibility | facility</t>
        </is>
      </c>
      <c r="B33" s="7" t="n">
        <v>1</v>
      </c>
    </row>
    <row r="34">
      <c r="A34" s="4" t="inlineStr">
        <is>
          <t>Facilities transitioned operational responsibility, annual revenues</t>
        </is>
      </c>
      <c r="B34" s="9" t="n">
        <v>12300000</v>
      </c>
    </row>
    <row r="35">
      <c r="A35" s="4" t="inlineStr">
        <is>
          <t>Facilities transitioned operational responsibility, pre-tax gain (loss)</t>
        </is>
      </c>
      <c r="B35" s="9"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s>
  <sheetData>
    <row r="1">
      <c r="A1" s="1" t="inlineStr">
        <is>
          <t>Significant Transactions and Events - Strategic Partnerships - Variable Interest Entities - General Information (Details) $ in Thousands</t>
        </is>
      </c>
      <c r="B1" s="2" t="inlineStr">
        <is>
          <t>Jul. 02, 2020USD ($)facility</t>
        </is>
      </c>
      <c r="C1" s="2" t="inlineStr">
        <is>
          <t>Jan. 10, 2020USD ($)facility</t>
        </is>
      </c>
      <c r="D1" s="2" t="inlineStr">
        <is>
          <t>Sep. 12, 2019USD ($)facility</t>
        </is>
      </c>
      <c r="E1" s="2" t="inlineStr">
        <is>
          <t>Jan. 31, 2019USD ($)facility</t>
        </is>
      </c>
      <c r="F1" s="2" t="inlineStr">
        <is>
          <t>Dec. 31, 2020USD ($)facility</t>
        </is>
      </c>
      <c r="G1" s="2" t="inlineStr">
        <is>
          <t>Dec. 31, 2019USD ($)</t>
        </is>
      </c>
    </row>
    <row r="2">
      <c r="A2" s="3" t="inlineStr">
        <is>
          <t>Variable Interest Entities</t>
        </is>
      </c>
    </row>
    <row r="3">
      <c r="A3" s="4" t="inlineStr">
        <is>
          <t>Net property and equipment</t>
        </is>
      </c>
      <c r="F3" s="9" t="n">
        <v>984712</v>
      </c>
      <c r="G3" s="9" t="n">
        <v>962105</v>
      </c>
    </row>
    <row r="4">
      <c r="A4" s="4" t="inlineStr">
        <is>
          <t>Affiliates of Cascade Capital Group, LLC</t>
        </is>
      </c>
    </row>
    <row r="5">
      <c r="A5" s="3" t="inlineStr">
        <is>
          <t>Variable Interest Entities</t>
        </is>
      </c>
    </row>
    <row r="6">
      <c r="A6" s="4" t="inlineStr">
        <is>
          <t>Number of facilities acquired | facility</t>
        </is>
      </c>
      <c r="B6" s="7" t="n">
        <v>8</v>
      </c>
    </row>
    <row r="7">
      <c r="A7" s="4" t="inlineStr">
        <is>
          <t>Variable Interest Entity, Primary Beneficiary</t>
        </is>
      </c>
    </row>
    <row r="8">
      <c r="A8" s="3" t="inlineStr">
        <is>
          <t>Variable Interest Entities</t>
        </is>
      </c>
    </row>
    <row r="9">
      <c r="A9" s="4" t="inlineStr">
        <is>
          <t>Net property and equipment</t>
        </is>
      </c>
      <c r="F9" s="9" t="n">
        <v>735100</v>
      </c>
      <c r="G9" s="9" t="n">
        <v>535900</v>
      </c>
    </row>
    <row r="10">
      <c r="A10" s="4" t="inlineStr">
        <is>
          <t>Cascade Partnership</t>
        </is>
      </c>
    </row>
    <row r="11">
      <c r="A11" s="3" t="inlineStr">
        <is>
          <t>Variable Interest Entities</t>
        </is>
      </c>
    </row>
    <row r="12">
      <c r="A12" s="4" t="inlineStr">
        <is>
          <t>Number of facilities acquired | facility</t>
        </is>
      </c>
      <c r="B12" s="7" t="n">
        <v>9</v>
      </c>
    </row>
    <row r="13">
      <c r="A13" s="4" t="inlineStr">
        <is>
          <t>Variable interest entity, equity interest</t>
        </is>
      </c>
      <c r="B13" s="9" t="n">
        <v>20300</v>
      </c>
    </row>
    <row r="14">
      <c r="A14" s="4" t="inlineStr">
        <is>
          <t>Variable interest entity, ownership interest (as a percent)</t>
        </is>
      </c>
      <c r="B14" s="4" t="inlineStr">
        <is>
          <t>49.00%</t>
        </is>
      </c>
    </row>
    <row r="15">
      <c r="A15" s="4" t="inlineStr">
        <is>
          <t>Purchase price of facilities acquired</t>
        </is>
      </c>
      <c r="B15" s="9" t="n">
        <v>223600</v>
      </c>
    </row>
    <row r="16">
      <c r="A16" s="4" t="inlineStr">
        <is>
          <t>Net property and equipment</t>
        </is>
      </c>
      <c r="B16" s="7" t="n">
        <v>208600</v>
      </c>
    </row>
    <row r="17">
      <c r="A17" s="4" t="inlineStr">
        <is>
          <t>Non-recourse debt</t>
        </is>
      </c>
      <c r="B17" s="7" t="n">
        <v>190300</v>
      </c>
    </row>
    <row r="18">
      <c r="A18" s="4" t="inlineStr">
        <is>
          <t>Non-controlling interest</t>
        </is>
      </c>
      <c r="B18" s="9" t="n">
        <v>21200</v>
      </c>
    </row>
    <row r="19">
      <c r="A19" s="4" t="inlineStr">
        <is>
          <t>Next Partnership</t>
        </is>
      </c>
    </row>
    <row r="20">
      <c r="A20" s="3" t="inlineStr">
        <is>
          <t>Variable Interest Entities</t>
        </is>
      </c>
    </row>
    <row r="21">
      <c r="A21" s="4" t="inlineStr">
        <is>
          <t>Number of facilities acquired | facility</t>
        </is>
      </c>
      <c r="E21" s="7" t="n">
        <v>22</v>
      </c>
    </row>
    <row r="22">
      <c r="A22" s="4" t="inlineStr">
        <is>
          <t>Variable interest entity, equity interest</t>
        </is>
      </c>
      <c r="E22" s="9" t="n">
        <v>16000</v>
      </c>
    </row>
    <row r="23">
      <c r="A23" s="4" t="inlineStr">
        <is>
          <t>Variable interest entity, ownership interest (as a percent)</t>
        </is>
      </c>
      <c r="E23" s="4" t="inlineStr">
        <is>
          <t>46.00%</t>
        </is>
      </c>
      <c r="F23" s="4" t="inlineStr">
        <is>
          <t>46.00%</t>
        </is>
      </c>
    </row>
    <row r="24">
      <c r="A24" s="4" t="inlineStr">
        <is>
          <t>Purchase price of facilities acquired</t>
        </is>
      </c>
      <c r="E24" s="9" t="n">
        <v>252500</v>
      </c>
    </row>
    <row r="25">
      <c r="A25" s="4" t="inlineStr">
        <is>
          <t>Net property and equipment</t>
        </is>
      </c>
      <c r="E25" s="7" t="n">
        <v>173500</v>
      </c>
    </row>
    <row r="26">
      <c r="A26" s="4" t="inlineStr">
        <is>
          <t>Non-recourse debt</t>
        </is>
      </c>
      <c r="E26" s="7" t="n">
        <v>165700</v>
      </c>
    </row>
    <row r="27">
      <c r="A27" s="4" t="inlineStr">
        <is>
          <t>Non-controlling interest</t>
        </is>
      </c>
      <c r="E27" s="9" t="n">
        <v>18500</v>
      </c>
    </row>
    <row r="28">
      <c r="A28" s="4" t="inlineStr">
        <is>
          <t>Next Partnership | Welltower, Inc.</t>
        </is>
      </c>
    </row>
    <row r="29">
      <c r="A29" s="3" t="inlineStr">
        <is>
          <t>Variable Interest Entities</t>
        </is>
      </c>
    </row>
    <row r="30">
      <c r="A30" s="4" t="inlineStr">
        <is>
          <t>Number of facilities acquired | facility</t>
        </is>
      </c>
      <c r="E30" s="7" t="n">
        <v>15</v>
      </c>
    </row>
    <row r="31">
      <c r="A31" s="4" t="inlineStr">
        <is>
          <t>Vantage Point Partnership</t>
        </is>
      </c>
    </row>
    <row r="32">
      <c r="A32" s="3" t="inlineStr">
        <is>
          <t>Variable Interest Entities</t>
        </is>
      </c>
    </row>
    <row r="33">
      <c r="A33" s="4" t="inlineStr">
        <is>
          <t>Number of facilities acquired | facility</t>
        </is>
      </c>
      <c r="C33" s="7" t="n">
        <v>1</v>
      </c>
      <c r="D33" s="7" t="n">
        <v>18</v>
      </c>
    </row>
    <row r="34">
      <c r="A34" s="4" t="inlineStr">
        <is>
          <t>Variable interest entity, equity interest</t>
        </is>
      </c>
      <c r="D34" s="9" t="n">
        <v>37500</v>
      </c>
    </row>
    <row r="35">
      <c r="A35" s="4" t="inlineStr">
        <is>
          <t>Variable interest entity, ownership interest (as a percent)</t>
        </is>
      </c>
      <c r="D35" s="4" t="inlineStr">
        <is>
          <t>30.00%</t>
        </is>
      </c>
      <c r="F35" s="4" t="inlineStr">
        <is>
          <t>30.00%</t>
        </is>
      </c>
    </row>
    <row r="36">
      <c r="A36" s="4" t="inlineStr">
        <is>
          <t>Purchase price of facilities acquired</t>
        </is>
      </c>
      <c r="C36" s="9" t="n">
        <v>9100</v>
      </c>
      <c r="D36" s="9" t="n">
        <v>339200</v>
      </c>
    </row>
    <row r="37">
      <c r="A37" s="4" t="inlineStr">
        <is>
          <t>Net property and equipment</t>
        </is>
      </c>
      <c r="C37" s="7" t="n">
        <v>9100</v>
      </c>
      <c r="D37" s="7" t="n">
        <v>339200</v>
      </c>
    </row>
    <row r="38">
      <c r="A38" s="4" t="inlineStr">
        <is>
          <t>Non-recourse debt</t>
        </is>
      </c>
      <c r="C38" s="9" t="n">
        <v>7300</v>
      </c>
      <c r="D38" s="7" t="n">
        <v>306100</v>
      </c>
    </row>
    <row r="39">
      <c r="A39" s="4" t="inlineStr">
        <is>
          <t>Number of properties | facility</t>
        </is>
      </c>
      <c r="F39" s="7" t="n">
        <v>19</v>
      </c>
    </row>
    <row r="40">
      <c r="A40" s="4" t="inlineStr">
        <is>
          <t>Non-controlling interest</t>
        </is>
      </c>
      <c r="D40" s="9" t="n">
        <v>8500</v>
      </c>
    </row>
    <row r="41">
      <c r="A41" s="4" t="inlineStr">
        <is>
          <t>Vantage Point Partnership | Welltower, Inc.</t>
        </is>
      </c>
    </row>
    <row r="42">
      <c r="A42" s="3" t="inlineStr">
        <is>
          <t>Variable Interest Entities</t>
        </is>
      </c>
    </row>
    <row r="43">
      <c r="A43" s="4" t="inlineStr">
        <is>
          <t>Number of facilities acquired | facility</t>
        </is>
      </c>
      <c r="D43" s="7" t="n">
        <v>4</v>
      </c>
    </row>
    <row r="44">
      <c r="A44" s="4" t="inlineStr">
        <is>
          <t>Vantage Point Partnership | Second Spring Healthcare Investments</t>
        </is>
      </c>
    </row>
    <row r="45">
      <c r="A45" s="3" t="inlineStr">
        <is>
          <t>Variable Interest Entities</t>
        </is>
      </c>
    </row>
    <row r="46">
      <c r="A46" s="4" t="inlineStr">
        <is>
          <t>Number of facilities acquired | facility</t>
        </is>
      </c>
      <c r="D46" s="7" t="n">
        <v>14</v>
      </c>
    </row>
    <row r="47">
      <c r="A47" s="4" t="inlineStr">
        <is>
          <t>Vantage Point Partnership | Vantage Point Capital, LLC</t>
        </is>
      </c>
    </row>
    <row r="48">
      <c r="A48" s="3" t="inlineStr">
        <is>
          <t>Variable Interest Entities</t>
        </is>
      </c>
    </row>
    <row r="49">
      <c r="A49" s="4" t="inlineStr">
        <is>
          <t>Variable interest entity, equity interest, partner</t>
        </is>
      </c>
      <c r="D49" s="9" t="n">
        <v>85300</v>
      </c>
    </row>
    <row r="50">
      <c r="A50" s="4" t="inlineStr">
        <is>
          <t>Variable interest entity, equity interest, partner, equity investment</t>
        </is>
      </c>
      <c r="D50" s="7" t="n">
        <v>8500</v>
      </c>
    </row>
    <row r="51">
      <c r="A51" s="4" t="inlineStr">
        <is>
          <t>Variable interest entity, equity interest, partner, loan formation</t>
        </is>
      </c>
      <c r="D51" s="9" t="n">
        <v>76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5" customWidth="1" min="2" max="2"/>
    <col width="21" customWidth="1" min="3" max="3"/>
    <col width="27" customWidth="1" min="4" max="4"/>
    <col width="27" customWidth="1" min="5" max="5"/>
    <col width="14" customWidth="1" min="6" max="6"/>
  </cols>
  <sheetData>
    <row r="1">
      <c r="A1" s="1" t="inlineStr">
        <is>
          <t>Significant Transactions and Events - Strategic Partnerships - Variable Interest Entities - Master Leases (Details) $ in Millions</t>
        </is>
      </c>
      <c r="B1" s="2" t="inlineStr">
        <is>
          <t>Jul. 02, 2020USD ($)facilityOption</t>
        </is>
      </c>
      <c r="C1" s="2" t="inlineStr">
        <is>
          <t>Jan. 10, 2020USD ($)</t>
        </is>
      </c>
      <c r="D1" s="2" t="inlineStr">
        <is>
          <t>Sep. 12, 2019USD ($)Option</t>
        </is>
      </c>
      <c r="E1" s="2" t="inlineStr">
        <is>
          <t>Jan. 31, 2019USD ($)Option</t>
        </is>
      </c>
      <c r="F1" s="2" t="inlineStr">
        <is>
          <t>Dec. 31, 2020</t>
        </is>
      </c>
    </row>
    <row r="2">
      <c r="A2" s="3" t="inlineStr">
        <is>
          <t>Leases</t>
        </is>
      </c>
    </row>
    <row r="3">
      <c r="A3" s="4" t="inlineStr">
        <is>
          <t>Options to renew</t>
        </is>
      </c>
      <c r="F3" s="4" t="inlineStr">
        <is>
          <t>true</t>
        </is>
      </c>
    </row>
    <row r="4">
      <c r="A4" s="4" t="inlineStr">
        <is>
          <t>Affiliates of Cascade Capital Group, LLC, Master Lease Agreement</t>
        </is>
      </c>
    </row>
    <row r="5">
      <c r="A5" s="3" t="inlineStr">
        <is>
          <t>Leases</t>
        </is>
      </c>
    </row>
    <row r="6">
      <c r="A6" s="4" t="inlineStr">
        <is>
          <t>Number of facilities | facility</t>
        </is>
      </c>
      <c r="B6" s="7" t="n">
        <v>9</v>
      </c>
    </row>
    <row r="7">
      <c r="A7" s="4" t="inlineStr">
        <is>
          <t>Term of operating lease</t>
        </is>
      </c>
      <c r="B7" s="4" t="inlineStr">
        <is>
          <t>10 years</t>
        </is>
      </c>
    </row>
    <row r="8">
      <c r="A8" s="4" t="inlineStr">
        <is>
          <t>Number of renewal options | Option</t>
        </is>
      </c>
      <c r="B8" s="7" t="n">
        <v>1</v>
      </c>
    </row>
    <row r="9">
      <c r="A9" s="4" t="inlineStr">
        <is>
          <t>Options to renew</t>
        </is>
      </c>
      <c r="B9" s="4" t="inlineStr">
        <is>
          <t>true</t>
        </is>
      </c>
    </row>
    <row r="10">
      <c r="A10" s="4" t="inlineStr">
        <is>
          <t>Operating lease renewal term</t>
        </is>
      </c>
      <c r="B10" s="4" t="inlineStr">
        <is>
          <t>5 years</t>
        </is>
      </c>
    </row>
    <row r="11">
      <c r="A11" s="4" t="inlineStr">
        <is>
          <t>Annual base rent</t>
        </is>
      </c>
      <c r="B11" s="5" t="n">
        <v>20.7</v>
      </c>
    </row>
    <row r="12">
      <c r="A12" s="4" t="inlineStr">
        <is>
          <t>No rent escalation period</t>
        </is>
      </c>
      <c r="B12" s="4" t="inlineStr">
        <is>
          <t>5 years</t>
        </is>
      </c>
    </row>
    <row r="13">
      <c r="A13" s="4" t="inlineStr">
        <is>
          <t>Annual rent escalation (as a percent)</t>
        </is>
      </c>
      <c r="B13" s="4" t="inlineStr">
        <is>
          <t>2.50%</t>
        </is>
      </c>
    </row>
    <row r="14">
      <c r="A14" s="4" t="inlineStr">
        <is>
          <t>Number of facilities, fixed price option | facility</t>
        </is>
      </c>
      <c r="B14" s="7" t="n">
        <v>9</v>
      </c>
    </row>
    <row r="15">
      <c r="A15" s="4" t="inlineStr">
        <is>
          <t>Fixed price option to purchase facilities</t>
        </is>
      </c>
      <c r="B15" s="5" t="n">
        <v>251.6</v>
      </c>
    </row>
    <row r="16">
      <c r="A16" s="4" t="inlineStr">
        <is>
          <t>Next Partnership, Master Lease Agreement</t>
        </is>
      </c>
    </row>
    <row r="17">
      <c r="A17" s="3" t="inlineStr">
        <is>
          <t>Leases</t>
        </is>
      </c>
    </row>
    <row r="18">
      <c r="A18" s="4" t="inlineStr">
        <is>
          <t>Term of operating lease</t>
        </is>
      </c>
      <c r="E18" s="4" t="inlineStr">
        <is>
          <t>15 years</t>
        </is>
      </c>
    </row>
    <row r="19">
      <c r="A19" s="4" t="inlineStr">
        <is>
          <t>Number of renewal options | Option</t>
        </is>
      </c>
      <c r="E19" s="7" t="n">
        <v>2</v>
      </c>
    </row>
    <row r="20">
      <c r="A20" s="4" t="inlineStr">
        <is>
          <t>Options to renew</t>
        </is>
      </c>
      <c r="E20" s="4" t="inlineStr">
        <is>
          <t>true</t>
        </is>
      </c>
    </row>
    <row r="21">
      <c r="A21" s="4" t="inlineStr">
        <is>
          <t>Operating lease renewal term</t>
        </is>
      </c>
      <c r="E21" s="4" t="inlineStr">
        <is>
          <t>5 years</t>
        </is>
      </c>
    </row>
    <row r="22">
      <c r="A22" s="4" t="inlineStr">
        <is>
          <t>Annual base rent</t>
        </is>
      </c>
      <c r="E22" s="5" t="n">
        <v>19.5</v>
      </c>
    </row>
    <row r="23">
      <c r="A23" s="4" t="inlineStr">
        <is>
          <t>No rent escalation period</t>
        </is>
      </c>
      <c r="E23" s="4" t="inlineStr">
        <is>
          <t>5 years</t>
        </is>
      </c>
    </row>
    <row r="24">
      <c r="A24" s="4" t="inlineStr">
        <is>
          <t>Annual rent escalation (as a percent)</t>
        </is>
      </c>
      <c r="E24" s="4" t="inlineStr">
        <is>
          <t>2.00%</t>
        </is>
      </c>
    </row>
    <row r="25">
      <c r="A25" s="4" t="inlineStr">
        <is>
          <t>Fixed price option to purchase facilities, premium over original purchase price (as a percent)</t>
        </is>
      </c>
      <c r="E25" s="4" t="inlineStr">
        <is>
          <t>10.00%</t>
        </is>
      </c>
    </row>
    <row r="26">
      <c r="A26" s="4" t="inlineStr">
        <is>
          <t>Lessee, Operating Lease, Annual Rent Credit Received</t>
        </is>
      </c>
      <c r="E26" s="5" t="n">
        <v>17.2</v>
      </c>
    </row>
    <row r="27">
      <c r="A27" s="4" t="inlineStr">
        <is>
          <t>Vantage Point Partnership, Master Lease Agreement</t>
        </is>
      </c>
    </row>
    <row r="28">
      <c r="A28" s="3" t="inlineStr">
        <is>
          <t>Leases</t>
        </is>
      </c>
    </row>
    <row r="29">
      <c r="A29" s="4" t="inlineStr">
        <is>
          <t>Term of operating lease</t>
        </is>
      </c>
      <c r="D29" s="4" t="inlineStr">
        <is>
          <t>15 years</t>
        </is>
      </c>
    </row>
    <row r="30">
      <c r="A30" s="4" t="inlineStr">
        <is>
          <t>Number of renewal options | Option</t>
        </is>
      </c>
      <c r="D30" s="7" t="n">
        <v>2</v>
      </c>
    </row>
    <row r="31">
      <c r="A31" s="4" t="inlineStr">
        <is>
          <t>Options to renew</t>
        </is>
      </c>
      <c r="D31" s="4" t="inlineStr">
        <is>
          <t>true</t>
        </is>
      </c>
    </row>
    <row r="32">
      <c r="A32" s="4" t="inlineStr">
        <is>
          <t>Operating lease renewal term</t>
        </is>
      </c>
      <c r="D32" s="4" t="inlineStr">
        <is>
          <t>5 years</t>
        </is>
      </c>
    </row>
    <row r="33">
      <c r="A33" s="4" t="inlineStr">
        <is>
          <t>Annual base rent</t>
        </is>
      </c>
      <c r="D33" s="5" t="n">
        <v>33.1</v>
      </c>
    </row>
    <row r="34">
      <c r="A34" s="4" t="inlineStr">
        <is>
          <t>No rent escalation period</t>
        </is>
      </c>
      <c r="D34" s="4" t="inlineStr">
        <is>
          <t>4 years</t>
        </is>
      </c>
    </row>
    <row r="35">
      <c r="A35" s="4" t="inlineStr">
        <is>
          <t>Annual rent escalation (as a percent)</t>
        </is>
      </c>
      <c r="D35" s="4" t="inlineStr">
        <is>
          <t>2.00%</t>
        </is>
      </c>
    </row>
    <row r="36">
      <c r="A36" s="4" t="inlineStr">
        <is>
          <t>Fixed price option to purchase facilities, premium over original purchase price (as a percent)</t>
        </is>
      </c>
      <c r="D36" s="4" t="inlineStr">
        <is>
          <t>10.00%</t>
        </is>
      </c>
    </row>
    <row r="37">
      <c r="A37" s="4" t="inlineStr">
        <is>
          <t>Lessee, Operating Lease, Annual Rent Credit Received</t>
        </is>
      </c>
      <c r="C37" s="5" t="n">
        <v>0.7</v>
      </c>
      <c r="D37" s="5" t="n">
        <v>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s>
  <sheetData>
    <row r="1">
      <c r="A1" s="1" t="inlineStr">
        <is>
          <t>Significant Transactions and Events - Divestiture of Non-Strategic Facilities - Owned Facilities (Details) $ in Thousands</t>
        </is>
      </c>
      <c r="B1" s="2" t="inlineStr">
        <is>
          <t>Jul. 02, 2020USD ($)facility</t>
        </is>
      </c>
      <c r="C1" s="2" t="inlineStr">
        <is>
          <t>Jan. 31, 2019USD ($)facility</t>
        </is>
      </c>
      <c r="D1" s="2" t="inlineStr">
        <is>
          <t>Dec. 31, 2020USD ($)facility</t>
        </is>
      </c>
      <c r="E1" s="2" t="inlineStr">
        <is>
          <t>Sep. 30, 2020USD ($)facility</t>
        </is>
      </c>
      <c r="F1" s="2" t="inlineStr">
        <is>
          <t>Jun. 30, 2020USD ($)facility</t>
        </is>
      </c>
      <c r="G1" s="2" t="inlineStr">
        <is>
          <t>Mar. 31, 2020USD ($)facility</t>
        </is>
      </c>
      <c r="H1" s="2" t="inlineStr">
        <is>
          <t>Dec. 31, 2019USD ($)facility</t>
        </is>
      </c>
      <c r="I1" s="2" t="inlineStr">
        <is>
          <t>Sep. 30, 2019USD ($)facility</t>
        </is>
      </c>
      <c r="J1" s="2" t="inlineStr">
        <is>
          <t>Jun. 30, 2019USD ($)facility</t>
        </is>
      </c>
      <c r="K1" s="2" t="inlineStr">
        <is>
          <t>Dec. 31, 2020USD ($)facility</t>
        </is>
      </c>
      <c r="L1" s="2" t="inlineStr">
        <is>
          <t>Dec. 31, 2019USD ($)facility</t>
        </is>
      </c>
    </row>
    <row r="2">
      <c r="A2" s="3" t="inlineStr">
        <is>
          <t>Divestitures</t>
        </is>
      </c>
    </row>
    <row r="3">
      <c r="A3" s="4" t="inlineStr">
        <is>
          <t>Repayments of loans</t>
        </is>
      </c>
      <c r="G3" s="9" t="n">
        <v>49600</v>
      </c>
      <c r="I3" s="9" t="n">
        <v>9600</v>
      </c>
    </row>
    <row r="4">
      <c r="A4" s="4" t="inlineStr">
        <is>
          <t>Gain (loss) on early extinguishment of debt</t>
        </is>
      </c>
      <c r="K4" s="9" t="n">
        <v>-8979</v>
      </c>
      <c r="L4" s="9" t="n">
        <v>122</v>
      </c>
    </row>
    <row r="5">
      <c r="A5" s="4" t="inlineStr">
        <is>
          <t>Prepayment penalties and other closing costs at extinguishment</t>
        </is>
      </c>
      <c r="J5" s="9" t="n">
        <v>2400</v>
      </c>
    </row>
    <row r="6">
      <c r="A6" s="4" t="inlineStr">
        <is>
          <t>Secured Debt</t>
        </is>
      </c>
    </row>
    <row r="7">
      <c r="A7" s="3" t="inlineStr">
        <is>
          <t>Divestitures</t>
        </is>
      </c>
    </row>
    <row r="8">
      <c r="A8" s="4" t="inlineStr">
        <is>
          <t>Repayments of loans</t>
        </is>
      </c>
      <c r="D8" s="9" t="n">
        <v>22400</v>
      </c>
      <c r="F8" s="9" t="n">
        <v>22700</v>
      </c>
    </row>
    <row r="9">
      <c r="A9" s="4" t="inlineStr">
        <is>
          <t>Gain (loss) on early extinguishment of debt</t>
        </is>
      </c>
      <c r="D9" s="9" t="n">
        <v>-2400</v>
      </c>
      <c r="F9" s="9" t="n">
        <v>-1400</v>
      </c>
      <c r="G9" s="9" t="n">
        <v>-3000</v>
      </c>
    </row>
    <row r="10">
      <c r="A10" s="4" t="inlineStr">
        <is>
          <t>HUD insured loans</t>
        </is>
      </c>
    </row>
    <row r="11">
      <c r="A11" s="3" t="inlineStr">
        <is>
          <t>Divestitures</t>
        </is>
      </c>
    </row>
    <row r="12">
      <c r="A12" s="4" t="inlineStr">
        <is>
          <t>Repayments of loans</t>
        </is>
      </c>
      <c r="B12" s="9" t="n">
        <v>10500</v>
      </c>
      <c r="J12" s="9" t="n">
        <v>41800</v>
      </c>
    </row>
    <row r="13">
      <c r="A13" s="4" t="inlineStr">
        <is>
          <t>Gain (loss) on early extinguishment of debt</t>
        </is>
      </c>
      <c r="H13" s="9" t="n">
        <v>2600</v>
      </c>
    </row>
    <row r="14">
      <c r="A14" s="4" t="inlineStr">
        <is>
          <t>Mid Cap Real Estate Loans</t>
        </is>
      </c>
    </row>
    <row r="15">
      <c r="A15" s="3" t="inlineStr">
        <is>
          <t>Divestitures</t>
        </is>
      </c>
    </row>
    <row r="16">
      <c r="A16" s="4" t="inlineStr">
        <is>
          <t>Repayments of loans</t>
        </is>
      </c>
      <c r="E16" s="9" t="n">
        <v>5500</v>
      </c>
    </row>
    <row r="17">
      <c r="A17" s="4" t="inlineStr">
        <is>
          <t>Seven Facilities in Texas, Real Property</t>
        </is>
      </c>
    </row>
    <row r="18">
      <c r="A18" s="3" t="inlineStr">
        <is>
          <t>Divestitures</t>
        </is>
      </c>
    </row>
    <row r="19">
      <c r="A19" s="4" t="inlineStr">
        <is>
          <t>Number of facilities sold | facility</t>
        </is>
      </c>
      <c r="H19" s="7" t="n">
        <v>7</v>
      </c>
    </row>
    <row r="20">
      <c r="A20" s="4" t="inlineStr">
        <is>
          <t>Disposal Group, Disposed of by Sale, Not Discontinued Operations</t>
        </is>
      </c>
    </row>
    <row r="21">
      <c r="A21" s="3" t="inlineStr">
        <is>
          <t>Divestitures</t>
        </is>
      </c>
    </row>
    <row r="22">
      <c r="A22" s="4" t="inlineStr">
        <is>
          <t>Number of facilities sold | facility</t>
        </is>
      </c>
      <c r="K22" s="7" t="n">
        <v>19</v>
      </c>
      <c r="L22" s="7" t="n">
        <v>13</v>
      </c>
    </row>
    <row r="23">
      <c r="A23" s="4" t="inlineStr">
        <is>
          <t>Disposal Group, Disposed of by Sale, Not Discontinued Operations | Four Owned Skilled Nursing Facilities, Sold, First Quarter, 2020</t>
        </is>
      </c>
    </row>
    <row r="24">
      <c r="A24" s="3" t="inlineStr">
        <is>
          <t>Divestitures</t>
        </is>
      </c>
    </row>
    <row r="25">
      <c r="A25" s="4" t="inlineStr">
        <is>
          <t>Number of facilities sold | facility</t>
        </is>
      </c>
      <c r="G25" s="7" t="n">
        <v>4</v>
      </c>
    </row>
    <row r="26">
      <c r="A26" s="4" t="inlineStr">
        <is>
          <t>Consideration</t>
        </is>
      </c>
      <c r="G26" s="9" t="n">
        <v>82600</v>
      </c>
    </row>
    <row r="27">
      <c r="A27" s="4" t="inlineStr">
        <is>
          <t>Gain (loss) recognized in disposal group</t>
        </is>
      </c>
      <c r="G27" s="9" t="n">
        <v>27400</v>
      </c>
    </row>
    <row r="28">
      <c r="A28" s="4" t="inlineStr">
        <is>
          <t>Disposal Group, Disposed of by Sale, Not Discontinued Operations | Three Skilled Nursing Facilities, Two in New Jersey and One in Maryland</t>
        </is>
      </c>
    </row>
    <row r="29">
      <c r="A29" s="3" t="inlineStr">
        <is>
          <t>Divestitures</t>
        </is>
      </c>
    </row>
    <row r="30">
      <c r="A30" s="4" t="inlineStr">
        <is>
          <t>Number of facilities sold | facility</t>
        </is>
      </c>
      <c r="F30" s="7" t="n">
        <v>3</v>
      </c>
    </row>
    <row r="31">
      <c r="A31" s="4" t="inlineStr">
        <is>
          <t>Consideration</t>
        </is>
      </c>
      <c r="F31" s="9" t="n">
        <v>45800</v>
      </c>
    </row>
    <row r="32">
      <c r="A32" s="4" t="inlineStr">
        <is>
          <t>Gain (loss) recognized in disposal group</t>
        </is>
      </c>
      <c r="F32" s="9" t="n">
        <v>16100</v>
      </c>
    </row>
    <row r="33">
      <c r="A33" s="4" t="inlineStr">
        <is>
          <t>Disposal Group, Disposed of by Sale, Not Discontinued Operations | One Owned Skilled Nursing Facility in Rhode Island</t>
        </is>
      </c>
    </row>
    <row r="34">
      <c r="A34" s="3" t="inlineStr">
        <is>
          <t>Divestitures</t>
        </is>
      </c>
    </row>
    <row r="35">
      <c r="A35" s="4" t="inlineStr">
        <is>
          <t>Number of facilities sold | facility</t>
        </is>
      </c>
      <c r="E35" s="7" t="n">
        <v>1</v>
      </c>
    </row>
    <row r="36">
      <c r="A36" s="4" t="inlineStr">
        <is>
          <t>Consideration</t>
        </is>
      </c>
      <c r="E36" s="9" t="n">
        <v>10500</v>
      </c>
    </row>
    <row r="37">
      <c r="A37" s="4" t="inlineStr">
        <is>
          <t>Annual revenues</t>
        </is>
      </c>
      <c r="E37" s="7" t="n">
        <v>9900</v>
      </c>
    </row>
    <row r="38">
      <c r="A38" s="4" t="inlineStr">
        <is>
          <t>Pre-tax net income (loss)</t>
        </is>
      </c>
      <c r="E38" s="7" t="n">
        <v>200</v>
      </c>
    </row>
    <row r="39">
      <c r="A39" s="4" t="inlineStr">
        <is>
          <t>Gain (loss) recognized in disposal group</t>
        </is>
      </c>
      <c r="E39" s="9" t="n">
        <v>5500</v>
      </c>
    </row>
    <row r="40">
      <c r="A40" s="4" t="inlineStr">
        <is>
          <t>Disposal Group, Disposed of by Sale, Not Discontinued Operations | One Skilled Nursing Facility (Sold to Affiliate of Cascade Capital Group, LLC) | Affiliate of Cascade Capital Group, LLC</t>
        </is>
      </c>
    </row>
    <row r="41">
      <c r="A41" s="3" t="inlineStr">
        <is>
          <t>Divestitures</t>
        </is>
      </c>
    </row>
    <row r="42">
      <c r="A42" s="4" t="inlineStr">
        <is>
          <t>Number of facilities sold | facility</t>
        </is>
      </c>
      <c r="B42" s="7" t="n">
        <v>1</v>
      </c>
    </row>
    <row r="43">
      <c r="A43" s="4" t="inlineStr">
        <is>
          <t>Consideration</t>
        </is>
      </c>
      <c r="B43" s="9" t="n">
        <v>26100</v>
      </c>
    </row>
    <row r="44">
      <c r="A44" s="4" t="inlineStr">
        <is>
          <t>Aggregate prepayment penalties and other closing costs</t>
        </is>
      </c>
      <c r="B44" s="9" t="n">
        <v>1000</v>
      </c>
    </row>
    <row r="45">
      <c r="A45" s="4" t="inlineStr">
        <is>
          <t>Disposal Group, Disposed of by Sale, Not Discontinued Operations | Seven Skilled Nursing Facilities and One Assisted Senior Living Facility in Georgia, New Jersey, Virgina, and Maryland (Sold to Affiliates of Vantage Point Partnership) | Affiliates of Vantage Point Partnership</t>
        </is>
      </c>
    </row>
    <row r="46">
      <c r="A46" s="3" t="inlineStr">
        <is>
          <t>Divestitures</t>
        </is>
      </c>
    </row>
    <row r="47">
      <c r="A47" s="4" t="inlineStr">
        <is>
          <t>Consideration</t>
        </is>
      </c>
      <c r="I47" s="9" t="n">
        <v>91800</v>
      </c>
    </row>
    <row r="48">
      <c r="A48" s="4" t="inlineStr">
        <is>
          <t>Disposal Group, Disposed of by Sale, Not Discontinued Operations | Seven Skilled Nursing Facilities (Sold to Affiliates of Vantage Point Partnership) | Affiliates of Vantage Point Partnership</t>
        </is>
      </c>
    </row>
    <row r="49">
      <c r="A49" s="3" t="inlineStr">
        <is>
          <t>Divestitures</t>
        </is>
      </c>
    </row>
    <row r="50">
      <c r="A50" s="4" t="inlineStr">
        <is>
          <t>Number of facilities sold | facility</t>
        </is>
      </c>
      <c r="I50" s="7" t="n">
        <v>7</v>
      </c>
    </row>
    <row r="51">
      <c r="A51" s="4" t="inlineStr">
        <is>
          <t>Disposal Group, Disposed of by Sale, Not Discontinued Operations | One Assisted Senior Living Facility (Sold to Affiliates of Vantage Point Partnership) | Affiliates of Vantage Point Partnership</t>
        </is>
      </c>
    </row>
    <row r="52">
      <c r="A52" s="3" t="inlineStr">
        <is>
          <t>Divestitures</t>
        </is>
      </c>
    </row>
    <row r="53">
      <c r="A53" s="4" t="inlineStr">
        <is>
          <t>Number of facilities sold | facility</t>
        </is>
      </c>
      <c r="I53" s="7" t="n">
        <v>1</v>
      </c>
    </row>
    <row r="54">
      <c r="A54" s="4" t="inlineStr">
        <is>
          <t>Disposal Group, Disposed of by Sale, Not Discontinued Operations | Five Owned Facilities, Sold, Fourth Quarter, 2020</t>
        </is>
      </c>
    </row>
    <row r="55">
      <c r="A55" s="3" t="inlineStr">
        <is>
          <t>Divestitures</t>
        </is>
      </c>
    </row>
    <row r="56">
      <c r="A56" s="4" t="inlineStr">
        <is>
          <t>Number of facilities sold | facility</t>
        </is>
      </c>
      <c r="D56" s="7" t="n">
        <v>5</v>
      </c>
    </row>
    <row r="57">
      <c r="A57" s="4" t="inlineStr">
        <is>
          <t>Consideration</t>
        </is>
      </c>
      <c r="D57" s="9" t="n">
        <v>40900</v>
      </c>
      <c r="K57" s="9" t="n">
        <v>40900</v>
      </c>
    </row>
    <row r="58">
      <c r="A58" s="4" t="inlineStr">
        <is>
          <t>Disposal Group, Disposed of by Sale, Not Discontinued Operations | Seven Skilled Nursing Facilities, Acquired by Next Partnership | Next Partnership</t>
        </is>
      </c>
    </row>
    <row r="59">
      <c r="A59" s="3" t="inlineStr">
        <is>
          <t>Divestitures</t>
        </is>
      </c>
    </row>
    <row r="60">
      <c r="A60" s="4" t="inlineStr">
        <is>
          <t>Number of facilities sold | facility</t>
        </is>
      </c>
      <c r="C60" s="7" t="n">
        <v>7</v>
      </c>
    </row>
    <row r="61">
      <c r="A61" s="4" t="inlineStr">
        <is>
          <t>Consideration</t>
        </is>
      </c>
      <c r="C61" s="9" t="n">
        <v>79000</v>
      </c>
    </row>
    <row r="62">
      <c r="A62" s="4" t="inlineStr">
        <is>
          <t>Disposal Group, Disposed of by Sale, Not Discontinued Operations | Five Skilled Nursing Facilities in California, Real Property</t>
        </is>
      </c>
    </row>
    <row r="63">
      <c r="A63" s="3" t="inlineStr">
        <is>
          <t>Divestitures</t>
        </is>
      </c>
    </row>
    <row r="64">
      <c r="A64" s="4" t="inlineStr">
        <is>
          <t>Number of facilities sold | facility</t>
        </is>
      </c>
      <c r="J64" s="7" t="n">
        <v>5</v>
      </c>
    </row>
    <row r="65">
      <c r="A65" s="4" t="inlineStr">
        <is>
          <t>Consideration</t>
        </is>
      </c>
      <c r="J65" s="9" t="n">
        <v>56500</v>
      </c>
    </row>
    <row r="66">
      <c r="A66" s="4" t="inlineStr">
        <is>
          <t>Annual revenues</t>
        </is>
      </c>
      <c r="J66" s="7" t="n">
        <v>53000</v>
      </c>
    </row>
    <row r="67">
      <c r="A67" s="4" t="inlineStr">
        <is>
          <t>Pre-tax net income (loss)</t>
        </is>
      </c>
      <c r="J67" s="7" t="n">
        <v>1600</v>
      </c>
    </row>
    <row r="68">
      <c r="A68" s="4" t="inlineStr">
        <is>
          <t>Gain (loss) recognized in disposal group</t>
        </is>
      </c>
      <c r="J68" s="9" t="n">
        <v>25000</v>
      </c>
    </row>
    <row r="69">
      <c r="A69" s="4" t="inlineStr">
        <is>
          <t>Disposal Group, Disposed of by Sale, Not Discontinued Operations | One Skilled Nursing Facility and One Assisted Senior Living Facility in California</t>
        </is>
      </c>
    </row>
    <row r="70">
      <c r="A70" s="3" t="inlineStr">
        <is>
          <t>Divestitures</t>
        </is>
      </c>
    </row>
    <row r="71">
      <c r="A71" s="4" t="inlineStr">
        <is>
          <t>Consideration</t>
        </is>
      </c>
      <c r="I71" s="9" t="n">
        <v>11500</v>
      </c>
    </row>
    <row r="72">
      <c r="A72" s="4" t="inlineStr">
        <is>
          <t>Annual revenues</t>
        </is>
      </c>
      <c r="I72" s="7" t="n">
        <v>10400</v>
      </c>
    </row>
    <row r="73">
      <c r="A73" s="4" t="inlineStr">
        <is>
          <t>Pre-tax net income (loss)</t>
        </is>
      </c>
      <c r="I73" s="7" t="n">
        <v>100</v>
      </c>
    </row>
    <row r="74">
      <c r="A74" s="4" t="inlineStr">
        <is>
          <t>Gain (loss) recognized in disposal group</t>
        </is>
      </c>
      <c r="I74" s="9" t="n">
        <v>600</v>
      </c>
    </row>
    <row r="75">
      <c r="A75" s="4" t="inlineStr">
        <is>
          <t>Disposal Group, Disposed of by Sale, Not Discontinued Operations | One Skilled Nursing Facility in California</t>
        </is>
      </c>
    </row>
    <row r="76">
      <c r="A76" s="3" t="inlineStr">
        <is>
          <t>Divestitures</t>
        </is>
      </c>
    </row>
    <row r="77">
      <c r="A77" s="4" t="inlineStr">
        <is>
          <t>Number of facilities sold | facility</t>
        </is>
      </c>
      <c r="I77" s="7" t="n">
        <v>1</v>
      </c>
    </row>
    <row r="78">
      <c r="A78" s="4" t="inlineStr">
        <is>
          <t>Disposal Group, Disposed of by Sale, Not Discontinued Operations | One Assisted Senior Living Facility in California</t>
        </is>
      </c>
    </row>
    <row r="79">
      <c r="A79" s="3" t="inlineStr">
        <is>
          <t>Divestitures</t>
        </is>
      </c>
    </row>
    <row r="80">
      <c r="A80" s="4" t="inlineStr">
        <is>
          <t>Number of facilities sold | facility</t>
        </is>
      </c>
      <c r="I80" s="7" t="n">
        <v>1</v>
      </c>
    </row>
    <row r="81">
      <c r="A81" s="4" t="inlineStr">
        <is>
          <t>Disposal Group, Disposed of by Sale, Not Discontinued Operations | Seven Facilities in Texas, Real Property</t>
        </is>
      </c>
    </row>
    <row r="82">
      <c r="A82" s="3" t="inlineStr">
        <is>
          <t>Divestitures</t>
        </is>
      </c>
    </row>
    <row r="83">
      <c r="A83" s="4" t="inlineStr">
        <is>
          <t>Number of facilities sold | facility</t>
        </is>
      </c>
      <c r="H83" s="7" t="n">
        <v>7</v>
      </c>
    </row>
    <row r="84">
      <c r="A84" s="4" t="inlineStr">
        <is>
          <t>Consideration</t>
        </is>
      </c>
      <c r="H84" s="9" t="n">
        <v>20100</v>
      </c>
      <c r="L84" s="9" t="n">
        <v>20100</v>
      </c>
    </row>
    <row r="85">
      <c r="A85" s="4" t="inlineStr">
        <is>
          <t>Gain (loss) recognized in disposal group</t>
        </is>
      </c>
      <c r="H85" s="9" t="n">
        <v>3300</v>
      </c>
    </row>
    <row r="86">
      <c r="A86" s="4" t="inlineStr">
        <is>
          <t>Disposal Group, Held-for-sale, Not Discontinued Operations | One U.S. Department of Housing and Urban Development Insured Skilled Nursing Facility in California</t>
        </is>
      </c>
    </row>
    <row r="87">
      <c r="A87" s="3" t="inlineStr">
        <is>
          <t>Divestitures</t>
        </is>
      </c>
    </row>
    <row r="88">
      <c r="A88" s="4" t="inlineStr">
        <is>
          <t>Number of facilities classified as held for sale | facility</t>
        </is>
      </c>
      <c r="H88" s="7" t="n">
        <v>1</v>
      </c>
      <c r="L88"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Significant Transactions and Events - Divestiture of Non-Strategic Facilities - Leased Facilities (Details) $ in Thousands</t>
        </is>
      </c>
      <c r="B1" s="2" t="inlineStr">
        <is>
          <t>Jan. 10, 2020USD ($)</t>
        </is>
      </c>
      <c r="C1" s="2" t="inlineStr">
        <is>
          <t>Dec. 31, 2020USD ($)facility</t>
        </is>
      </c>
      <c r="D1" s="2" t="inlineStr">
        <is>
          <t>Jun. 30, 2020facility</t>
        </is>
      </c>
      <c r="E1" s="2" t="inlineStr">
        <is>
          <t>Mar. 31, 2020facility</t>
        </is>
      </c>
      <c r="F1" s="2" t="inlineStr">
        <is>
          <t>Dec. 31, 2019USD ($)facility</t>
        </is>
      </c>
      <c r="G1" s="2" t="inlineStr">
        <is>
          <t>Sep. 30, 2019USD ($)facility</t>
        </is>
      </c>
      <c r="H1" s="2" t="inlineStr">
        <is>
          <t>Jun. 30, 2019USD ($)facility</t>
        </is>
      </c>
      <c r="I1" s="2" t="inlineStr">
        <is>
          <t>Mar. 31, 2019USD ($)facility</t>
        </is>
      </c>
      <c r="J1" s="2" t="inlineStr">
        <is>
          <t>Dec. 31, 2020USD ($)facility</t>
        </is>
      </c>
      <c r="K1" s="2" t="inlineStr">
        <is>
          <t>Dec. 31, 2019USD ($)facility</t>
        </is>
      </c>
    </row>
    <row r="2">
      <c r="A2" s="3" t="inlineStr">
        <is>
          <t>Leases</t>
        </is>
      </c>
    </row>
    <row r="3">
      <c r="A3" s="4" t="inlineStr">
        <is>
          <t>Number of facilities divested | facility</t>
        </is>
      </c>
      <c r="D3" s="7" t="n">
        <v>12</v>
      </c>
      <c r="E3" s="7" t="n">
        <v>1</v>
      </c>
      <c r="J3" s="7" t="n">
        <v>63</v>
      </c>
      <c r="K3" s="7" t="n">
        <v>44</v>
      </c>
    </row>
    <row r="4">
      <c r="A4" s="4" t="inlineStr">
        <is>
          <t>Gain (loss) on lease termination or modification</t>
        </is>
      </c>
      <c r="J4" s="9" t="n">
        <v>98586</v>
      </c>
      <c r="K4" s="9" t="n">
        <v>95779</v>
      </c>
    </row>
    <row r="5">
      <c r="A5" s="4" t="inlineStr">
        <is>
          <t>Loss (gain) on early extinguishment of debt</t>
        </is>
      </c>
      <c r="J5" s="9" t="n">
        <v>8979</v>
      </c>
      <c r="K5" s="9" t="n">
        <v>-122</v>
      </c>
    </row>
    <row r="6">
      <c r="A6" s="4" t="inlineStr">
        <is>
          <t>Next Partnership</t>
        </is>
      </c>
    </row>
    <row r="7">
      <c r="A7" s="3" t="inlineStr">
        <is>
          <t>Leases</t>
        </is>
      </c>
    </row>
    <row r="8">
      <c r="A8" s="4" t="inlineStr">
        <is>
          <t>Number of facilities divested | facility</t>
        </is>
      </c>
      <c r="J8" s="7" t="n">
        <v>39</v>
      </c>
    </row>
    <row r="9">
      <c r="A9" s="4" t="inlineStr">
        <is>
          <t>One Skilled Nursing Facility in Massachusetts, Omega Healthcare Investors, Inc.</t>
        </is>
      </c>
    </row>
    <row r="10">
      <c r="A10" s="3" t="inlineStr">
        <is>
          <t>Leases</t>
        </is>
      </c>
    </row>
    <row r="11">
      <c r="A11" s="4" t="inlineStr">
        <is>
          <t>Number of facilities sold by counterparty | facility</t>
        </is>
      </c>
      <c r="E11" s="7" t="n">
        <v>1</v>
      </c>
    </row>
    <row r="12">
      <c r="A12" s="4" t="inlineStr">
        <is>
          <t>Four Facilities, Divested or Closed, Third Quarter, 2019, Omega Healthcare Investors, Inc</t>
        </is>
      </c>
    </row>
    <row r="13">
      <c r="A13" s="3" t="inlineStr">
        <is>
          <t>Leases</t>
        </is>
      </c>
    </row>
    <row r="14">
      <c r="A14" s="4" t="inlineStr">
        <is>
          <t>Number of facilities divested or closed | facility</t>
        </is>
      </c>
      <c r="G14" s="7" t="n">
        <v>4</v>
      </c>
    </row>
    <row r="15">
      <c r="A15" s="4" t="inlineStr">
        <is>
          <t>Three Facilities, Divested, Third Quarter, 2019, Omega Healthcare Investors, Inc</t>
        </is>
      </c>
    </row>
    <row r="16">
      <c r="A16" s="3" t="inlineStr">
        <is>
          <t>Leases</t>
        </is>
      </c>
    </row>
    <row r="17">
      <c r="A17" s="4" t="inlineStr">
        <is>
          <t>Number of facilities divested | facility</t>
        </is>
      </c>
      <c r="G17" s="7" t="n">
        <v>3</v>
      </c>
    </row>
    <row r="18">
      <c r="A18" s="4" t="inlineStr">
        <is>
          <t>Annual rent credit</t>
        </is>
      </c>
      <c r="G18" s="9" t="n">
        <v>1900</v>
      </c>
    </row>
    <row r="19">
      <c r="A19" s="4" t="inlineStr">
        <is>
          <t>Thirteen Skilled Nursing Facilities, Divested, Fourth Quarter 2020</t>
        </is>
      </c>
    </row>
    <row r="20">
      <c r="A20" s="3" t="inlineStr">
        <is>
          <t>Leases</t>
        </is>
      </c>
    </row>
    <row r="21">
      <c r="A21" s="4" t="inlineStr">
        <is>
          <t>Number of facilities divested | facility</t>
        </is>
      </c>
      <c r="C21" s="7" t="n">
        <v>13</v>
      </c>
    </row>
    <row r="22">
      <c r="A22" s="4" t="inlineStr">
        <is>
          <t>Gain (loss) on lease termination or modification</t>
        </is>
      </c>
      <c r="C22" s="9" t="n">
        <v>10800</v>
      </c>
    </row>
    <row r="23">
      <c r="A23" s="4" t="inlineStr">
        <is>
          <t>Thirty-five Facilities Divested in 2019</t>
        </is>
      </c>
    </row>
    <row r="24">
      <c r="A24" s="3" t="inlineStr">
        <is>
          <t>Leases</t>
        </is>
      </c>
    </row>
    <row r="25">
      <c r="A25" s="4" t="inlineStr">
        <is>
          <t>Number of facilities divested | facility</t>
        </is>
      </c>
      <c r="K25" s="7" t="n">
        <v>35</v>
      </c>
    </row>
    <row r="26">
      <c r="A26" s="4" t="inlineStr">
        <is>
          <t>Welltower, Inc.</t>
        </is>
      </c>
    </row>
    <row r="27">
      <c r="A27" s="3" t="inlineStr">
        <is>
          <t>Leases</t>
        </is>
      </c>
    </row>
    <row r="28">
      <c r="A28" s="4" t="inlineStr">
        <is>
          <t>Gain (loss) on lease termination or modification</t>
        </is>
      </c>
      <c r="B28" s="9" t="n">
        <v>200</v>
      </c>
    </row>
    <row r="29">
      <c r="A29" s="4" t="inlineStr">
        <is>
          <t>Nine Facilities in New Jersey and Ohio, Welltower, Inc.</t>
        </is>
      </c>
    </row>
    <row r="30">
      <c r="A30" s="3" t="inlineStr">
        <is>
          <t>Leases</t>
        </is>
      </c>
    </row>
    <row r="31">
      <c r="A31" s="4" t="inlineStr">
        <is>
          <t>Number of facilities divested | facility</t>
        </is>
      </c>
      <c r="I31" s="7" t="n">
        <v>9</v>
      </c>
    </row>
    <row r="32">
      <c r="A32" s="4" t="inlineStr">
        <is>
          <t>Gain (loss) on lease termination or modification</t>
        </is>
      </c>
      <c r="I32" s="9" t="n">
        <v>-3500</v>
      </c>
    </row>
    <row r="33">
      <c r="A33" s="4" t="inlineStr">
        <is>
          <t>Annual revenues generated</t>
        </is>
      </c>
      <c r="I33" s="7" t="n">
        <v>90200</v>
      </c>
    </row>
    <row r="34">
      <c r="A34" s="4" t="inlineStr">
        <is>
          <t>Annual pre-tax income (loss) generated</t>
        </is>
      </c>
      <c r="I34" s="9" t="n">
        <v>-6000</v>
      </c>
    </row>
    <row r="35">
      <c r="A35" s="4" t="inlineStr">
        <is>
          <t>Two Skilled Nursing Facilities in Connecticut, Welltower, Inc.</t>
        </is>
      </c>
    </row>
    <row r="36">
      <c r="A36" s="3" t="inlineStr">
        <is>
          <t>Leases</t>
        </is>
      </c>
    </row>
    <row r="37">
      <c r="A37" s="4" t="inlineStr">
        <is>
          <t>Number of facilities divested | facility</t>
        </is>
      </c>
      <c r="H37" s="7" t="n">
        <v>2</v>
      </c>
    </row>
    <row r="38">
      <c r="A38" s="4" t="inlineStr">
        <is>
          <t>One Facility in Ohio</t>
        </is>
      </c>
    </row>
    <row r="39">
      <c r="A39" s="3" t="inlineStr">
        <is>
          <t>Leases</t>
        </is>
      </c>
    </row>
    <row r="40">
      <c r="A40" s="4" t="inlineStr">
        <is>
          <t>Number of facilities closed | facility</t>
        </is>
      </c>
      <c r="I40" s="7" t="n">
        <v>1</v>
      </c>
    </row>
    <row r="41">
      <c r="A41" s="4" t="inlineStr">
        <is>
          <t>Gain (loss) on lease termination or modification</t>
        </is>
      </c>
      <c r="I41" s="9" t="n">
        <v>-200</v>
      </c>
    </row>
    <row r="42">
      <c r="A42" s="4" t="inlineStr">
        <is>
          <t>Annual revenues generated</t>
        </is>
      </c>
      <c r="I42" s="7" t="n">
        <v>7700</v>
      </c>
    </row>
    <row r="43">
      <c r="A43" s="4" t="inlineStr">
        <is>
          <t>Annual pre-tax income (loss) generated</t>
        </is>
      </c>
      <c r="I43" s="9" t="n">
        <v>-1600</v>
      </c>
    </row>
    <row r="44">
      <c r="A44" s="4" t="inlineStr">
        <is>
          <t>One Behavioral Health Center in California</t>
        </is>
      </c>
    </row>
    <row r="45">
      <c r="A45" s="3" t="inlineStr">
        <is>
          <t>Leases</t>
        </is>
      </c>
    </row>
    <row r="46">
      <c r="A46" s="4" t="inlineStr">
        <is>
          <t>Number of facilities divested | facility</t>
        </is>
      </c>
      <c r="H46" s="7" t="n">
        <v>1</v>
      </c>
    </row>
    <row r="47">
      <c r="A47" s="4" t="inlineStr">
        <is>
          <t>Gain (loss) on lease termination or modification</t>
        </is>
      </c>
      <c r="H47" s="9" t="n">
        <v>-100</v>
      </c>
    </row>
    <row r="48">
      <c r="A48" s="4" t="inlineStr">
        <is>
          <t>Annual revenues generated</t>
        </is>
      </c>
      <c r="H48" s="7" t="n">
        <v>3100</v>
      </c>
    </row>
    <row r="49">
      <c r="A49" s="4" t="inlineStr">
        <is>
          <t>Annual pre-tax income (loss) generated</t>
        </is>
      </c>
      <c r="H49" s="9" t="n">
        <v>-300</v>
      </c>
    </row>
    <row r="50">
      <c r="A50" s="4" t="inlineStr">
        <is>
          <t>Three Skilled Nursing Facilities, Two in Connecticut and One in Ohio</t>
        </is>
      </c>
    </row>
    <row r="51">
      <c r="A51" s="3" t="inlineStr">
        <is>
          <t>Leases</t>
        </is>
      </c>
    </row>
    <row r="52">
      <c r="A52" s="4" t="inlineStr">
        <is>
          <t>Number of facilities divested | facility</t>
        </is>
      </c>
      <c r="H52" s="7" t="n">
        <v>3</v>
      </c>
    </row>
    <row r="53">
      <c r="A53" s="4" t="inlineStr">
        <is>
          <t>Gain (loss) on lease termination or modification</t>
        </is>
      </c>
      <c r="H53" s="9" t="n">
        <v>-1100</v>
      </c>
    </row>
    <row r="54">
      <c r="A54" s="4" t="inlineStr">
        <is>
          <t>Annual revenues generated</t>
        </is>
      </c>
      <c r="H54" s="7" t="n">
        <v>24700</v>
      </c>
    </row>
    <row r="55">
      <c r="A55" s="4" t="inlineStr">
        <is>
          <t>Annual pre-tax income (loss) generated</t>
        </is>
      </c>
      <c r="H55" s="9" t="n">
        <v>-2900</v>
      </c>
    </row>
    <row r="56">
      <c r="A56" s="4" t="inlineStr">
        <is>
          <t>Twelve Facilities, Divested and Closed, Third Quarter, 2019</t>
        </is>
      </c>
    </row>
    <row r="57">
      <c r="A57" s="3" t="inlineStr">
        <is>
          <t>Leases</t>
        </is>
      </c>
    </row>
    <row r="58">
      <c r="A58" s="4" t="inlineStr">
        <is>
          <t>Number of facilities divested | facility</t>
        </is>
      </c>
      <c r="G58" s="7" t="n">
        <v>11</v>
      </c>
    </row>
    <row r="59">
      <c r="A59" s="4" t="inlineStr">
        <is>
          <t>Number of facilities closed | facility</t>
        </is>
      </c>
      <c r="G59" s="7" t="n">
        <v>1</v>
      </c>
    </row>
    <row r="60">
      <c r="A60" s="4" t="inlineStr">
        <is>
          <t>Number of facilities divested or closed | facility</t>
        </is>
      </c>
      <c r="G60" s="7" t="n">
        <v>12</v>
      </c>
    </row>
    <row r="61">
      <c r="A61" s="4" t="inlineStr">
        <is>
          <t>Gain (loss) on lease termination or modification</t>
        </is>
      </c>
      <c r="G61" s="9" t="n">
        <v>-3500</v>
      </c>
    </row>
    <row r="62">
      <c r="A62" s="4" t="inlineStr">
        <is>
          <t>Annual revenues generated</t>
        </is>
      </c>
      <c r="G62" s="7" t="n">
        <v>75600</v>
      </c>
    </row>
    <row r="63">
      <c r="A63" s="4" t="inlineStr">
        <is>
          <t>Annual pre-tax income (loss) generated</t>
        </is>
      </c>
      <c r="G63" s="9" t="n">
        <v>-4600</v>
      </c>
    </row>
    <row r="64">
      <c r="A64" s="4" t="inlineStr">
        <is>
          <t>Nine Facilities, Inpatient, in Ohio</t>
        </is>
      </c>
    </row>
    <row r="65">
      <c r="A65" s="3" t="inlineStr">
        <is>
          <t>Leases</t>
        </is>
      </c>
    </row>
    <row r="66">
      <c r="A66" s="4" t="inlineStr">
        <is>
          <t>Number of facilities divested or closed | facility</t>
        </is>
      </c>
      <c r="G66" s="7" t="n">
        <v>9</v>
      </c>
    </row>
    <row r="67">
      <c r="A67" s="4" t="inlineStr">
        <is>
          <t>Three Facilities, One in Massachusetts, One in Utah, and One in Idaho</t>
        </is>
      </c>
    </row>
    <row r="68">
      <c r="A68" s="3" t="inlineStr">
        <is>
          <t>Leases</t>
        </is>
      </c>
    </row>
    <row r="69">
      <c r="A69" s="4" t="inlineStr">
        <is>
          <t>Number of facilities divested or closed | facility</t>
        </is>
      </c>
      <c r="G69" s="7" t="n">
        <v>3</v>
      </c>
    </row>
    <row r="70">
      <c r="A70" s="4" t="inlineStr">
        <is>
          <t>Seven Skilled Nursing Facilities and One Assisted Senior Living Facility in Georgia, New Jersey, Virgina, and Maryland, and One Skilled Nursing Facility in Georgia</t>
        </is>
      </c>
    </row>
    <row r="71">
      <c r="A71" s="3" t="inlineStr">
        <is>
          <t>Leases</t>
        </is>
      </c>
    </row>
    <row r="72">
      <c r="A72" s="4" t="inlineStr">
        <is>
          <t>Number of facilities divested | facility</t>
        </is>
      </c>
      <c r="G72" s="7" t="n">
        <v>9</v>
      </c>
    </row>
    <row r="73">
      <c r="A73" s="4" t="inlineStr">
        <is>
          <t>Seven Skilled Nursing Facilities and One Assisted Senior Living Facility in Georgia, New Jersey, Virgina, and Maryland (Sold to Affiliates of Vantage Point Partnership)</t>
        </is>
      </c>
    </row>
    <row r="74">
      <c r="A74" s="3" t="inlineStr">
        <is>
          <t>Leases</t>
        </is>
      </c>
    </row>
    <row r="75">
      <c r="A75" s="4" t="inlineStr">
        <is>
          <t>Number of facilities divested | facility</t>
        </is>
      </c>
      <c r="G75" s="7" t="n">
        <v>7</v>
      </c>
    </row>
    <row r="76">
      <c r="A76" s="4" t="inlineStr">
        <is>
          <t>Number of facilities divested, subject to real estate loans | facility</t>
        </is>
      </c>
      <c r="G76" s="7" t="n">
        <v>3</v>
      </c>
    </row>
    <row r="77">
      <c r="A77" s="4" t="inlineStr">
        <is>
          <t>Number of facilities divested, subject to insured loans | facility</t>
        </is>
      </c>
      <c r="G77" s="7" t="n">
        <v>2</v>
      </c>
    </row>
    <row r="78">
      <c r="A78" s="4" t="inlineStr">
        <is>
          <t>Gain (loss) on lease termination or modification</t>
        </is>
      </c>
      <c r="G78" s="9" t="n">
        <v>57800</v>
      </c>
    </row>
    <row r="79">
      <c r="A79" s="4" t="inlineStr">
        <is>
          <t>Annual revenues generated</t>
        </is>
      </c>
      <c r="G79" s="7" t="n">
        <v>84100</v>
      </c>
    </row>
    <row r="80">
      <c r="A80" s="4" t="inlineStr">
        <is>
          <t>Annual pre-tax income (loss) generated</t>
        </is>
      </c>
      <c r="G80" s="9" t="n">
        <v>2600</v>
      </c>
    </row>
    <row r="81">
      <c r="A81" s="4" t="inlineStr">
        <is>
          <t>One Skilled Nursing Facility in Georgia</t>
        </is>
      </c>
    </row>
    <row r="82">
      <c r="A82" s="3" t="inlineStr">
        <is>
          <t>Leases</t>
        </is>
      </c>
    </row>
    <row r="83">
      <c r="A83" s="4" t="inlineStr">
        <is>
          <t>Number of facilities divested | facility</t>
        </is>
      </c>
      <c r="G83" s="7" t="n">
        <v>1</v>
      </c>
    </row>
    <row r="84">
      <c r="A84" s="4" t="inlineStr">
        <is>
          <t>Two Skilled Nursing Facilities, Divested, Fourth Quarter, 2019</t>
        </is>
      </c>
    </row>
    <row r="85">
      <c r="A85" s="3" t="inlineStr">
        <is>
          <t>Leases</t>
        </is>
      </c>
    </row>
    <row r="86">
      <c r="A86" s="4" t="inlineStr">
        <is>
          <t>Number of facilities divested | facility</t>
        </is>
      </c>
      <c r="F86" s="7" t="n">
        <v>2</v>
      </c>
    </row>
    <row r="87">
      <c r="A87" s="4" t="inlineStr">
        <is>
          <t>Gain (loss) on lease termination or modification</t>
        </is>
      </c>
      <c r="F87" s="9" t="n">
        <v>-1300</v>
      </c>
    </row>
    <row r="88">
      <c r="A88" s="4" t="inlineStr">
        <is>
          <t>Annual revenues generated</t>
        </is>
      </c>
      <c r="F88" s="7" t="n">
        <v>28100</v>
      </c>
    </row>
    <row r="89">
      <c r="A89" s="4" t="inlineStr">
        <is>
          <t>Annual pre-tax income (loss) generated</t>
        </is>
      </c>
      <c r="F89" s="9" t="n">
        <v>-1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and Events - Divestiture of Non-Strategic Facilities - Owned and Leased Facilities (Details) - USD ($) $ in Millions</t>
        </is>
      </c>
      <c r="B1" s="2" t="inlineStr">
        <is>
          <t>3 Months Ended</t>
        </is>
      </c>
    </row>
    <row r="2">
      <c r="B2" s="2" t="inlineStr">
        <is>
          <t>Dec. 31, 2020</t>
        </is>
      </c>
      <c r="C2" s="2" t="inlineStr">
        <is>
          <t>Jun. 30, 2020</t>
        </is>
      </c>
      <c r="D2" s="2" t="inlineStr">
        <is>
          <t>Mar. 31, 2020</t>
        </is>
      </c>
    </row>
    <row r="3">
      <c r="A3" s="3" t="inlineStr">
        <is>
          <t>Significant Transactions and Events</t>
        </is>
      </c>
    </row>
    <row r="4">
      <c r="A4" s="4" t="inlineStr">
        <is>
          <t>Non-strategic facilities, sold and divested, annual revenues</t>
        </is>
      </c>
      <c r="B4" s="5" t="n">
        <v>173.9</v>
      </c>
      <c r="C4" s="5" t="n">
        <v>136.1</v>
      </c>
      <c r="D4" s="5" t="n">
        <v>55.2</v>
      </c>
    </row>
    <row r="5">
      <c r="A5" s="4" t="inlineStr">
        <is>
          <t>Non-strategic facilities, sold and divested, pre-tax income (loss)</t>
        </is>
      </c>
      <c r="B5" s="5" t="n">
        <v>-8.800000000000001</v>
      </c>
      <c r="C5" s="5" t="n">
        <v>-1.8</v>
      </c>
      <c r="D5" s="5"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9" customWidth="1" min="5" max="5"/>
  </cols>
  <sheetData>
    <row r="1">
      <c r="A1" s="1" t="inlineStr">
        <is>
          <t>Significant Transactions and Events - Lease Transactions (Details)</t>
        </is>
      </c>
      <c r="B1" s="2" t="inlineStr">
        <is>
          <t>3 Months Ended</t>
        </is>
      </c>
      <c r="D1" s="2" t="inlineStr">
        <is>
          <t>12 Months Ended</t>
        </is>
      </c>
    </row>
    <row r="2">
      <c r="B2" s="2" t="inlineStr">
        <is>
          <t>Sep. 30, 2019USD ($)facility</t>
        </is>
      </c>
      <c r="C2" s="2" t="inlineStr">
        <is>
          <t>Mar. 31, 2019facility</t>
        </is>
      </c>
      <c r="D2" s="2" t="inlineStr">
        <is>
          <t>Dec. 31, 2020USD ($)facilitylease</t>
        </is>
      </c>
      <c r="E2" s="2" t="inlineStr">
        <is>
          <t>Dec. 31, 2019USD ($)facility</t>
        </is>
      </c>
    </row>
    <row r="3">
      <c r="A3" s="3" t="inlineStr">
        <is>
          <t>Lessee, gain (loss) on lease termination or modification</t>
        </is>
      </c>
    </row>
    <row r="4">
      <c r="A4" s="4" t="inlineStr">
        <is>
          <t>Gain (loss) on lease termination or modification</t>
        </is>
      </c>
      <c r="D4" s="9" t="n">
        <v>98586000</v>
      </c>
      <c r="E4" s="9" t="n">
        <v>95779000</v>
      </c>
    </row>
    <row r="5">
      <c r="A5" s="4" t="inlineStr">
        <is>
          <t>Operating lease right-of-use assets</t>
        </is>
      </c>
      <c r="D5" s="7" t="n">
        <v>1715532000</v>
      </c>
      <c r="E5" s="7" t="n">
        <v>2399505000</v>
      </c>
    </row>
    <row r="6">
      <c r="A6" s="4" t="inlineStr">
        <is>
          <t>Current portion of operating lease obligations</t>
        </is>
      </c>
      <c r="D6" s="9" t="n">
        <v>2071841000</v>
      </c>
      <c r="E6" s="7" t="n">
        <v>140887000</v>
      </c>
    </row>
    <row r="7">
      <c r="A7" s="4" t="inlineStr">
        <is>
          <t>Note Payable Due April 30, 2020 | Note Payable</t>
        </is>
      </c>
    </row>
    <row r="8">
      <c r="A8" s="3" t="inlineStr">
        <is>
          <t>Leases</t>
        </is>
      </c>
    </row>
    <row r="9">
      <c r="A9" s="4" t="inlineStr">
        <is>
          <t>Aggregate principal amount</t>
        </is>
      </c>
      <c r="E9" s="9" t="n">
        <v>15000000</v>
      </c>
    </row>
    <row r="10">
      <c r="A10" s="4" t="inlineStr">
        <is>
          <t>Welltower Inc, Master Lease Agreement</t>
        </is>
      </c>
    </row>
    <row r="11">
      <c r="A11" s="3" t="inlineStr">
        <is>
          <t>Leases</t>
        </is>
      </c>
    </row>
    <row r="12">
      <c r="A12" s="4" t="inlineStr">
        <is>
          <t>Lessee, Operating Lease, Lease Termination, Facilities, Number | facility</t>
        </is>
      </c>
      <c r="D12" s="7" t="n">
        <v>1</v>
      </c>
      <c r="E12" s="7" t="n">
        <v>30</v>
      </c>
    </row>
    <row r="13">
      <c r="A13" s="4" t="inlineStr">
        <is>
          <t>Lessee, Operating Lease, Lease Termination, Sold, Facilities, Number | facility</t>
        </is>
      </c>
      <c r="E13" s="7" t="n">
        <v>15</v>
      </c>
    </row>
    <row r="14">
      <c r="A14" s="4" t="inlineStr">
        <is>
          <t>Lessee, Operating Lease, Annual Rent Credit Received</t>
        </is>
      </c>
      <c r="D14" s="9" t="n">
        <v>1100000</v>
      </c>
      <c r="E14" s="9" t="n">
        <v>25900000</v>
      </c>
    </row>
    <row r="15">
      <c r="A15" s="3" t="inlineStr">
        <is>
          <t>Lessee, gain (loss) on lease termination or modification</t>
        </is>
      </c>
    </row>
    <row r="16">
      <c r="A16" s="4" t="inlineStr">
        <is>
          <t>Finance lease right-of-use assets, written-off</t>
        </is>
      </c>
      <c r="E16" s="7" t="n">
        <v>11700000</v>
      </c>
    </row>
    <row r="17">
      <c r="A17" s="4" t="inlineStr">
        <is>
          <t>Finance lease liabilities, written-off</t>
        </is>
      </c>
      <c r="E17" s="7" t="n">
        <v>22400000</v>
      </c>
    </row>
    <row r="18">
      <c r="A18" s="4" t="inlineStr">
        <is>
          <t>Operating lease ROU assets, written-off</t>
        </is>
      </c>
      <c r="D18" s="7" t="n">
        <v>37600000</v>
      </c>
      <c r="E18" s="7" t="n">
        <v>112800000</v>
      </c>
    </row>
    <row r="19">
      <c r="A19" s="4" t="inlineStr">
        <is>
          <t>Operating lease liabilities, written-off</t>
        </is>
      </c>
      <c r="D19" s="7" t="n">
        <v>57400000</v>
      </c>
      <c r="E19" s="7" t="n">
        <v>150400000</v>
      </c>
    </row>
    <row r="20">
      <c r="A20" s="4" t="inlineStr">
        <is>
          <t>Gain (loss) on lease termination or modification</t>
        </is>
      </c>
      <c r="D20" s="9" t="n">
        <v>19800000</v>
      </c>
      <c r="E20" s="9" t="n">
        <v>48300000</v>
      </c>
    </row>
    <row r="21">
      <c r="A21" s="4" t="inlineStr">
        <is>
          <t>Omega Healthcare Investors, Inc, Master Lease Agreement</t>
        </is>
      </c>
    </row>
    <row r="22">
      <c r="A22" s="3" t="inlineStr">
        <is>
          <t>Leases</t>
        </is>
      </c>
    </row>
    <row r="23">
      <c r="A23" s="4" t="inlineStr">
        <is>
          <t>Lessee, Operating Lease, Lease Termination, Facilities, Number | facility</t>
        </is>
      </c>
      <c r="D23" s="7" t="n">
        <v>5</v>
      </c>
    </row>
    <row r="24">
      <c r="A24" s="4" t="inlineStr">
        <is>
          <t>Lessee, Operating Lease, Annual Rent Credit Received</t>
        </is>
      </c>
      <c r="D24" s="9" t="n">
        <v>2600000</v>
      </c>
    </row>
    <row r="25">
      <c r="A25" s="3" t="inlineStr">
        <is>
          <t>Lessee, gain (loss) on lease termination or modification</t>
        </is>
      </c>
    </row>
    <row r="26">
      <c r="A26" s="4" t="inlineStr">
        <is>
          <t>Operating lease ROU assets, written-off</t>
        </is>
      </c>
      <c r="D26" s="7" t="n">
        <v>16000000</v>
      </c>
    </row>
    <row r="27">
      <c r="A27" s="4" t="inlineStr">
        <is>
          <t>Operating lease liabilities, written-off</t>
        </is>
      </c>
      <c r="D27" s="7" t="n">
        <v>24600000</v>
      </c>
    </row>
    <row r="28">
      <c r="A28" s="4" t="inlineStr">
        <is>
          <t>Gain (loss) on lease termination or modification</t>
        </is>
      </c>
      <c r="D28" s="7" t="n">
        <v>8600000</v>
      </c>
    </row>
    <row r="29">
      <c r="A29" s="4" t="inlineStr">
        <is>
          <t>Omega Healthcare Investors, Inc, Master Lease Agreement, Three Facilities</t>
        </is>
      </c>
    </row>
    <row r="30">
      <c r="A30" s="3" t="inlineStr">
        <is>
          <t>Leases</t>
        </is>
      </c>
    </row>
    <row r="31">
      <c r="A31" s="4" t="inlineStr">
        <is>
          <t>Number of facilities terminated from master lease agreement | facility</t>
        </is>
      </c>
      <c r="E31" s="7" t="n">
        <v>3</v>
      </c>
    </row>
    <row r="32">
      <c r="A32" s="4" t="inlineStr">
        <is>
          <t>Lessee, Operating Lease, Annual Rent Credit Received</t>
        </is>
      </c>
      <c r="E32" s="9" t="n">
        <v>1900000</v>
      </c>
    </row>
    <row r="33">
      <c r="A33" s="3" t="inlineStr">
        <is>
          <t>Lessee, gain (loss) on lease termination or modification</t>
        </is>
      </c>
    </row>
    <row r="34">
      <c r="A34" s="4" t="inlineStr">
        <is>
          <t>Finance lease right-of-use assets, written-off</t>
        </is>
      </c>
      <c r="E34" s="7" t="n">
        <v>10100000</v>
      </c>
    </row>
    <row r="35">
      <c r="A35" s="4" t="inlineStr">
        <is>
          <t>Finance lease liabilities, written-off</t>
        </is>
      </c>
      <c r="E35" s="7" t="n">
        <v>16800000</v>
      </c>
    </row>
    <row r="36">
      <c r="A36" s="4" t="inlineStr">
        <is>
          <t>Operating lease ROU assets, written-off</t>
        </is>
      </c>
      <c r="E36" s="7" t="n">
        <v>164600000</v>
      </c>
    </row>
    <row r="37">
      <c r="A37" s="4" t="inlineStr">
        <is>
          <t>Operating lease liabilities, written-off</t>
        </is>
      </c>
      <c r="E37" s="7" t="n">
        <v>181300000</v>
      </c>
    </row>
    <row r="38">
      <c r="A38" s="4" t="inlineStr">
        <is>
          <t>Gain (loss) on lease termination or modification</t>
        </is>
      </c>
      <c r="E38" s="7" t="n">
        <v>23400000</v>
      </c>
    </row>
    <row r="39">
      <c r="A39" s="4" t="inlineStr">
        <is>
          <t>Gain (loss) on reassessment of the assumed timing of a variable rent buyout</t>
        </is>
      </c>
      <c r="E39" s="9" t="n">
        <v>1900000</v>
      </c>
    </row>
    <row r="40">
      <c r="A40" s="4" t="inlineStr">
        <is>
          <t>Omega Healthcare Investors, Inc, Master Lease Agreement, Nine Skilled Nursing Facilities and One Assisted Living Facility in New Mexico and Arizona</t>
        </is>
      </c>
    </row>
    <row r="41">
      <c r="A41" s="3" t="inlineStr">
        <is>
          <t>Leases</t>
        </is>
      </c>
    </row>
    <row r="42">
      <c r="A42" s="4" t="inlineStr">
        <is>
          <t>Lessee, Operating Lease, Amended Lease, Facilities, Number | facility</t>
        </is>
      </c>
      <c r="E42" s="7" t="n">
        <v>10</v>
      </c>
    </row>
    <row r="43">
      <c r="A43" s="4" t="inlineStr">
        <is>
          <t>Operating Lease, Right-of-Use Asset, Increase (Decrease)</t>
        </is>
      </c>
      <c r="E43" s="9" t="n">
        <v>10600000</v>
      </c>
    </row>
    <row r="44">
      <c r="A44" s="4" t="inlineStr">
        <is>
          <t>Operating Lease, Liability, Increase (Decrease)</t>
        </is>
      </c>
      <c r="E44" s="9" t="n">
        <v>10600000</v>
      </c>
    </row>
    <row r="45">
      <c r="A45" s="4" t="inlineStr">
        <is>
          <t>Omega Healthcare Investors, Inc, Master Lease Agreement, Nine Skilled Nursing Facilities</t>
        </is>
      </c>
    </row>
    <row r="46">
      <c r="A46" s="3" t="inlineStr">
        <is>
          <t>Leases</t>
        </is>
      </c>
    </row>
    <row r="47">
      <c r="A47" s="4" t="inlineStr">
        <is>
          <t>Lessee, Operating Lease, Amended Lease, Facilities, Number | facility</t>
        </is>
      </c>
      <c r="E47" s="7" t="n">
        <v>9</v>
      </c>
    </row>
    <row r="48">
      <c r="A48" s="4" t="inlineStr">
        <is>
          <t>Omega Healthcare Investors, Inc, Master Lease Agreement, One Assisted Living Facility</t>
        </is>
      </c>
    </row>
    <row r="49">
      <c r="A49" s="3" t="inlineStr">
        <is>
          <t>Leases</t>
        </is>
      </c>
    </row>
    <row r="50">
      <c r="A50" s="4" t="inlineStr">
        <is>
          <t>Number of facilities terminated from master lease agreement | facility</t>
        </is>
      </c>
      <c r="E50" s="7" t="n">
        <v>1</v>
      </c>
    </row>
    <row r="51">
      <c r="A51" s="4" t="inlineStr">
        <is>
          <t>Affiliates of Cascade Capital Group, LLC, Master Lease Agreement and Second Spring Healthcare Investments, Master Lease Agreement</t>
        </is>
      </c>
    </row>
    <row r="52">
      <c r="A52" s="3" t="inlineStr">
        <is>
          <t>Lessee, gain (loss) on lease termination or modification</t>
        </is>
      </c>
    </row>
    <row r="53">
      <c r="A53" s="4" t="inlineStr">
        <is>
          <t>Gain (loss) on lease termination or modification</t>
        </is>
      </c>
      <c r="D53" s="9" t="n">
        <v>36100000</v>
      </c>
    </row>
    <row r="54">
      <c r="A54" s="4" t="inlineStr">
        <is>
          <t>Second Spring Healthcare Investments, Master Lease Agreement</t>
        </is>
      </c>
    </row>
    <row r="55">
      <c r="A55" s="3" t="inlineStr">
        <is>
          <t>Leases</t>
        </is>
      </c>
    </row>
    <row r="56">
      <c r="A56" s="4" t="inlineStr">
        <is>
          <t>Lessee, Operating Lease, Lease Termination, Facilities, Number | facility</t>
        </is>
      </c>
      <c r="D56" s="7" t="n">
        <v>22</v>
      </c>
      <c r="E56" s="7" t="n">
        <v>14</v>
      </c>
    </row>
    <row r="57">
      <c r="A57" s="4" t="inlineStr">
        <is>
          <t>Lessee, Operating Lease, Annual Rent Credit Received</t>
        </is>
      </c>
      <c r="D57" s="9" t="n">
        <v>41200000</v>
      </c>
      <c r="E57" s="9" t="n">
        <v>28400000</v>
      </c>
    </row>
    <row r="58">
      <c r="A58" s="4" t="inlineStr">
        <is>
          <t>Operating Lease, Right-of-Use Asset, Increase (Decrease)</t>
        </is>
      </c>
      <c r="B58" s="9" t="n">
        <v>54400000</v>
      </c>
      <c r="D58" s="7" t="n">
        <v>304000000</v>
      </c>
    </row>
    <row r="59">
      <c r="A59" s="4" t="inlineStr">
        <is>
          <t>Operating Lease, Liability, Increase (Decrease)</t>
        </is>
      </c>
      <c r="B59" s="7" t="n">
        <v>33300000</v>
      </c>
      <c r="D59" s="9" t="n">
        <v>340100000</v>
      </c>
    </row>
    <row r="60">
      <c r="A60" s="3" t="inlineStr">
        <is>
          <t>Lessee, gain (loss) on lease termination or modification</t>
        </is>
      </c>
    </row>
    <row r="61">
      <c r="A61" s="4" t="inlineStr">
        <is>
          <t>Finance lease right-of-use assets, written-off</t>
        </is>
      </c>
      <c r="E61" s="7" t="n">
        <v>5900000</v>
      </c>
    </row>
    <row r="62">
      <c r="A62" s="4" t="inlineStr">
        <is>
          <t>Finance lease liabilities, written-off</t>
        </is>
      </c>
      <c r="E62" s="7" t="n">
        <v>8800000</v>
      </c>
    </row>
    <row r="63">
      <c r="A63" s="4" t="inlineStr">
        <is>
          <t>Operating lease ROU assets, written-off</t>
        </is>
      </c>
      <c r="E63" s="7" t="n">
        <v>202700000</v>
      </c>
    </row>
    <row r="64">
      <c r="A64" s="4" t="inlineStr">
        <is>
          <t>Operating lease liabilities, written-off</t>
        </is>
      </c>
      <c r="E64" s="7" t="n">
        <v>205400000</v>
      </c>
    </row>
    <row r="65">
      <c r="A65" s="4" t="inlineStr">
        <is>
          <t>Gain (loss) on lease termination or modification</t>
        </is>
      </c>
      <c r="B65" s="9" t="n">
        <v>26900000</v>
      </c>
    </row>
    <row r="66">
      <c r="A66" s="4" t="inlineStr">
        <is>
          <t>Three Master Lease Agreements Amended in 2020</t>
        </is>
      </c>
    </row>
    <row r="67">
      <c r="A67" s="3" t="inlineStr">
        <is>
          <t>Leases</t>
        </is>
      </c>
    </row>
    <row r="68">
      <c r="A68" s="4" t="inlineStr">
        <is>
          <t>Lessee, Operating Lease, Amended Lease, Master Leases, Number | lease</t>
        </is>
      </c>
      <c r="D68" s="7" t="n">
        <v>3</v>
      </c>
    </row>
    <row r="69">
      <c r="A69" s="4" t="inlineStr">
        <is>
          <t>Lessee, Operating Lease, Amended Lease, Facilities, Number | facility</t>
        </is>
      </c>
      <c r="D69" s="7" t="n">
        <v>13</v>
      </c>
    </row>
    <row r="70">
      <c r="A70" s="4" t="inlineStr">
        <is>
          <t>Operating Lease, Right-of-Use Asset, Increase (Decrease)</t>
        </is>
      </c>
      <c r="D70" s="9" t="n">
        <v>59600000</v>
      </c>
    </row>
    <row r="71">
      <c r="A71" s="4" t="inlineStr">
        <is>
          <t>Operating Lease, Liability, Increase (Decrease)</t>
        </is>
      </c>
      <c r="D71" s="7" t="n">
        <v>64000000</v>
      </c>
    </row>
    <row r="72">
      <c r="A72" s="3" t="inlineStr">
        <is>
          <t>Lessee, gain (loss) on lease termination or modification</t>
        </is>
      </c>
    </row>
    <row r="73">
      <c r="A73" s="4" t="inlineStr">
        <is>
          <t>Gain (loss) on lease termination or modification</t>
        </is>
      </c>
      <c r="D73" s="7" t="n">
        <v>4400000</v>
      </c>
    </row>
    <row r="74">
      <c r="A74" s="4" t="inlineStr">
        <is>
          <t>Lease Agreements Extended in 2020</t>
        </is>
      </c>
    </row>
    <row r="75">
      <c r="A75" s="3" t="inlineStr">
        <is>
          <t>Leases</t>
        </is>
      </c>
    </row>
    <row r="76">
      <c r="A76" s="4" t="inlineStr">
        <is>
          <t>Operating Lease, Right-of-Use Asset, Increase (Decrease)</t>
        </is>
      </c>
      <c r="D76" s="7" t="n">
        <v>28000000</v>
      </c>
    </row>
    <row r="77">
      <c r="A77" s="4" t="inlineStr">
        <is>
          <t>Operating Lease, Liability, Increase (Decrease)</t>
        </is>
      </c>
      <c r="D77" s="9" t="n">
        <v>28000000</v>
      </c>
    </row>
    <row r="78">
      <c r="A78" s="4" t="inlineStr">
        <is>
          <t>Nineteen Skilled Nursing Facilities, Master Lease Agreement</t>
        </is>
      </c>
    </row>
    <row r="79">
      <c r="A79" s="3" t="inlineStr">
        <is>
          <t>Leases</t>
        </is>
      </c>
    </row>
    <row r="80">
      <c r="A80" s="4" t="inlineStr">
        <is>
          <t>Lessee, Operating Lease, Amended Lease, Facilities, Number | facility</t>
        </is>
      </c>
      <c r="C80" s="7" t="n">
        <v>19</v>
      </c>
    </row>
    <row r="81">
      <c r="A81" s="4" t="inlineStr">
        <is>
          <t>Lessee, Operating Lease, Term of Contract, Extension</t>
        </is>
      </c>
      <c r="C81" s="4" t="inlineStr">
        <is>
          <t>5 years</t>
        </is>
      </c>
    </row>
    <row r="82">
      <c r="A82" s="4" t="inlineStr">
        <is>
          <t>Operating Lease, Right-of-Use Asset, Increase (Decrease)</t>
        </is>
      </c>
      <c r="E82" s="7" t="n">
        <v>77200000</v>
      </c>
    </row>
    <row r="83">
      <c r="A83" s="4" t="inlineStr">
        <is>
          <t>Operating Lease, Liability, Increase (Decrease)</t>
        </is>
      </c>
      <c r="E83" s="9" t="n">
        <v>77200000</v>
      </c>
    </row>
    <row r="84">
      <c r="A84" s="4" t="inlineStr">
        <is>
          <t>One Master Lease Agreement Amended in 2019</t>
        </is>
      </c>
    </row>
    <row r="85">
      <c r="A85" s="3" t="inlineStr">
        <is>
          <t>Leases</t>
        </is>
      </c>
    </row>
    <row r="86">
      <c r="A86" s="4" t="inlineStr">
        <is>
          <t>Lessee, Operating Lease, Lease Termination, Facilities, Number | facility</t>
        </is>
      </c>
      <c r="B86" s="7" t="n">
        <v>6</v>
      </c>
    </row>
    <row r="87">
      <c r="A87" s="3" t="inlineStr">
        <is>
          <t>Lessee, gain (loss) on lease termination or modification</t>
        </is>
      </c>
    </row>
    <row r="88">
      <c r="A88" s="4" t="inlineStr">
        <is>
          <t>Operating lease ROU assets, written-off</t>
        </is>
      </c>
      <c r="B88" s="9" t="n">
        <v>4900000</v>
      </c>
    </row>
    <row r="89">
      <c r="A89" s="4" t="inlineStr">
        <is>
          <t>Gain (loss) on lease termination or modification</t>
        </is>
      </c>
      <c r="B89" s="9" t="n">
        <v>-4900000</v>
      </c>
    </row>
    <row r="90">
      <c r="A90" s="4" t="inlineStr">
        <is>
          <t>NewGen Partnership</t>
        </is>
      </c>
    </row>
    <row r="91">
      <c r="A91" s="3" t="inlineStr">
        <is>
          <t>Lessee, gain (loss) on lease termination or modification</t>
        </is>
      </c>
    </row>
    <row r="92">
      <c r="A92" s="4" t="inlineStr">
        <is>
          <t>Number of facilities transferred operations</t>
        </is>
      </c>
      <c r="D92" s="7" t="n">
        <v>18</v>
      </c>
    </row>
    <row r="93">
      <c r="A93" s="4" t="inlineStr">
        <is>
          <t>Operating lease right-of-use assets</t>
        </is>
      </c>
      <c r="D93" s="9" t="n">
        <v>17000000</v>
      </c>
    </row>
    <row r="94">
      <c r="A94" s="4" t="inlineStr">
        <is>
          <t>Current portion of operating lease obligations</t>
        </is>
      </c>
      <c r="D94" s="7" t="n">
        <v>26800000</v>
      </c>
    </row>
    <row r="95">
      <c r="A95" s="4" t="inlineStr">
        <is>
          <t>Gain (loss) on reassessment of the assumed timing of a variable rent buyout</t>
        </is>
      </c>
      <c r="D95" s="9" t="n">
        <v>19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7" customWidth="1" min="5" max="5"/>
    <col width="69" customWidth="1" min="6" max="6"/>
    <col width="20" customWidth="1" min="7" max="7"/>
    <col width="39" customWidth="1" min="8" max="8"/>
    <col width="71" customWidth="1" min="9" max="9"/>
    <col width="22" customWidth="1" min="10" max="10"/>
    <col width="74" customWidth="1" min="11" max="11"/>
    <col width="25" customWidth="1" min="12" max="12"/>
    <col width="50" customWidth="1" min="13" max="13"/>
    <col width="13" customWidth="1" min="14" max="14"/>
  </cols>
  <sheetData>
    <row r="1">
      <c r="A1" s="1" t="inlineStr">
        <is>
          <t>CONSOLIDATED STATEMENTS OF STOCKHOLDERS' DEFICIT - USD ($) shares in Thousands, $ in Thousands</t>
        </is>
      </c>
      <c r="B1" s="2" t="inlineStr">
        <is>
          <t>Common StockClass A Common Stock</t>
        </is>
      </c>
      <c r="C1" s="2" t="inlineStr">
        <is>
          <t>Common StockClass B Common Stock</t>
        </is>
      </c>
      <c r="D1" s="2" t="inlineStr">
        <is>
          <t>Common StockClass C Common Stock</t>
        </is>
      </c>
      <c r="E1" s="2" t="inlineStr">
        <is>
          <t>Additional Paid-In Capital</t>
        </is>
      </c>
      <c r="F1" s="2" t="inlineStr">
        <is>
          <t>Accumulated DeficitCumulative Effect, Period of Adoption, Adjustment</t>
        </is>
      </c>
      <c r="G1" s="2" t="inlineStr">
        <is>
          <t>Accumulated Deficit</t>
        </is>
      </c>
      <c r="H1" s="2" t="inlineStr">
        <is>
          <t>Accumulated Other Comprehensive Income</t>
        </is>
      </c>
      <c r="I1" s="2" t="inlineStr">
        <is>
          <t>Stockholders' DeficitCumulative Effect, Period of Adoption, Adjustment</t>
        </is>
      </c>
      <c r="J1" s="2" t="inlineStr">
        <is>
          <t>Stockholders' Deficit</t>
        </is>
      </c>
      <c r="K1" s="2" t="inlineStr">
        <is>
          <t>Noncontrolling InterestsCumulative Effect, Period of Adoption, Adjustment</t>
        </is>
      </c>
      <c r="L1" s="2" t="inlineStr">
        <is>
          <t>Noncontrolling Interests</t>
        </is>
      </c>
      <c r="M1" s="2" t="inlineStr">
        <is>
          <t>Cumulative Effect, Period of Adoption, Adjustment</t>
        </is>
      </c>
      <c r="N1" s="2" t="inlineStr">
        <is>
          <t>Total</t>
        </is>
      </c>
    </row>
    <row r="2">
      <c r="A2" s="4" t="inlineStr">
        <is>
          <t>Balance, beginning of period at Dec. 31, 2018</t>
        </is>
      </c>
      <c r="B2" s="9" t="n">
        <v>101</v>
      </c>
      <c r="C2" s="9" t="n">
        <v>1</v>
      </c>
      <c r="D2" s="9" t="n">
        <v>60</v>
      </c>
      <c r="E2" s="9" t="n">
        <v>270408</v>
      </c>
      <c r="G2" s="9" t="n">
        <v>-1609828</v>
      </c>
      <c r="H2" s="9" t="n">
        <v>-262</v>
      </c>
      <c r="J2" s="9" t="n">
        <v>-1339520</v>
      </c>
      <c r="L2" s="9" t="n">
        <v>-705346</v>
      </c>
      <c r="N2" s="9" t="n">
        <v>-2044866</v>
      </c>
    </row>
    <row r="3">
      <c r="A3" s="4" t="inlineStr">
        <is>
          <t>Balance, beginning of period (in shares) at Dec. 31, 2018</t>
        </is>
      </c>
      <c r="B3" s="7" t="n">
        <v>101236</v>
      </c>
      <c r="C3" s="7" t="n">
        <v>744</v>
      </c>
      <c r="D3" s="7" t="n">
        <v>59701</v>
      </c>
    </row>
    <row r="4">
      <c r="A4" s="3" t="inlineStr">
        <is>
          <t>Increase (decrease) in stockholders' deficit</t>
        </is>
      </c>
    </row>
    <row r="5">
      <c r="A5" s="4" t="inlineStr">
        <is>
          <t>Net (loss) income</t>
        </is>
      </c>
      <c r="G5" s="7" t="n">
        <v>14619</v>
      </c>
      <c r="J5" s="7" t="n">
        <v>14619</v>
      </c>
      <c r="L5" s="7" t="n">
        <v>-7145</v>
      </c>
      <c r="N5" s="7" t="n">
        <v>7474</v>
      </c>
    </row>
    <row r="6">
      <c r="A6" s="4" t="inlineStr">
        <is>
          <t>Net unrealized gain (loss) on marketable securities, net of tax</t>
        </is>
      </c>
      <c r="H6" s="7" t="n">
        <v>864</v>
      </c>
      <c r="J6" s="7" t="n">
        <v>864</v>
      </c>
      <c r="L6" s="7" t="n">
        <v>334</v>
      </c>
      <c r="N6" s="7" t="n">
        <v>1198</v>
      </c>
    </row>
    <row r="7">
      <c r="A7" s="4" t="inlineStr">
        <is>
          <t>Share-based compensation</t>
        </is>
      </c>
      <c r="E7" s="7" t="n">
        <v>7309</v>
      </c>
      <c r="J7" s="7" t="n">
        <v>7309</v>
      </c>
      <c r="N7" s="7" t="n">
        <v>7309</v>
      </c>
    </row>
    <row r="8">
      <c r="A8" s="4" t="inlineStr">
        <is>
          <t>Issuance of common stock</t>
        </is>
      </c>
      <c r="B8" s="9" t="n">
        <v>3</v>
      </c>
      <c r="E8" s="7" t="n">
        <v>-3</v>
      </c>
    </row>
    <row r="9">
      <c r="A9" s="4" t="inlineStr">
        <is>
          <t>Issuance of common stock, shares</t>
        </is>
      </c>
      <c r="B9" s="7" t="n">
        <v>3124</v>
      </c>
    </row>
    <row r="10">
      <c r="A10" s="4" t="inlineStr">
        <is>
          <t>Conversion of common stock among classes</t>
        </is>
      </c>
      <c r="B10" s="9" t="n">
        <v>4</v>
      </c>
      <c r="D10" s="9" t="n">
        <v>-4</v>
      </c>
      <c r="E10" s="7" t="n">
        <v>-29184</v>
      </c>
      <c r="J10" s="7" t="n">
        <v>-29184</v>
      </c>
      <c r="L10" s="7" t="n">
        <v>29184</v>
      </c>
    </row>
    <row r="11">
      <c r="A11" s="4" t="inlineStr">
        <is>
          <t>Conversion of common stock among classes (in shares)</t>
        </is>
      </c>
      <c r="B11" s="7" t="n">
        <v>3529</v>
      </c>
      <c r="D11" s="7" t="n">
        <v>-3529</v>
      </c>
    </row>
    <row r="12">
      <c r="A12" s="4" t="inlineStr">
        <is>
          <t>Distributions to noncontrolling interests</t>
        </is>
      </c>
      <c r="E12" s="7" t="n">
        <v>64</v>
      </c>
      <c r="J12" s="7" t="n">
        <v>64</v>
      </c>
      <c r="L12" s="7" t="n">
        <v>-5817</v>
      </c>
      <c r="N12" s="7" t="n">
        <v>-5753</v>
      </c>
    </row>
    <row r="13">
      <c r="A13" s="4" t="inlineStr">
        <is>
          <t>Contributions from noncontrolling interests</t>
        </is>
      </c>
      <c r="L13" s="7" t="n">
        <v>27031</v>
      </c>
      <c r="N13" s="7" t="n">
        <v>27031</v>
      </c>
    </row>
    <row r="14">
      <c r="A14" s="4" t="inlineStr">
        <is>
          <t>Balance, end of period at Dec. 31, 2019</t>
        </is>
      </c>
      <c r="B14" s="9" t="n">
        <v>108</v>
      </c>
      <c r="C14" s="9" t="n">
        <v>1</v>
      </c>
      <c r="D14" s="9" t="n">
        <v>56</v>
      </c>
      <c r="E14" s="7" t="n">
        <v>248594</v>
      </c>
      <c r="F14" s="9" t="n">
        <v>584913</v>
      </c>
      <c r="G14" s="7" t="n">
        <v>-1010296</v>
      </c>
      <c r="H14" s="7" t="n">
        <v>602</v>
      </c>
      <c r="I14" s="9" t="n">
        <v>584913</v>
      </c>
      <c r="J14" s="7" t="n">
        <v>-760935</v>
      </c>
      <c r="K14" s="9" t="n">
        <v>340129</v>
      </c>
      <c r="L14" s="7" t="n">
        <v>-321630</v>
      </c>
      <c r="M14" s="9" t="n">
        <v>925042</v>
      </c>
      <c r="N14" s="7" t="n">
        <v>-1082565</v>
      </c>
    </row>
    <row r="15">
      <c r="A15" s="4" t="inlineStr">
        <is>
          <t>Balance, end of period (in shares) at Dec. 31, 2019</t>
        </is>
      </c>
      <c r="B15" s="7" t="n">
        <v>107889</v>
      </c>
      <c r="C15" s="7" t="n">
        <v>744</v>
      </c>
      <c r="D15" s="7" t="n">
        <v>56172</v>
      </c>
    </row>
    <row r="16">
      <c r="A16" s="3" t="inlineStr">
        <is>
          <t>Increase (decrease) in stockholders' deficit</t>
        </is>
      </c>
    </row>
    <row r="17">
      <c r="A17" s="4" t="inlineStr">
        <is>
          <t>Net (loss) income</t>
        </is>
      </c>
      <c r="G17" s="7" t="n">
        <v>-58963</v>
      </c>
      <c r="J17" s="7" t="n">
        <v>-58963</v>
      </c>
      <c r="L17" s="7" t="n">
        <v>-44404</v>
      </c>
      <c r="N17" s="7" t="n">
        <v>-103367</v>
      </c>
    </row>
    <row r="18">
      <c r="A18" s="4" t="inlineStr">
        <is>
          <t>Net unrealized gain (loss) on marketable securities, net of tax</t>
        </is>
      </c>
      <c r="H18" s="7" t="n">
        <v>794</v>
      </c>
      <c r="J18" s="7" t="n">
        <v>794</v>
      </c>
      <c r="L18" s="7" t="n">
        <v>394</v>
      </c>
      <c r="N18" s="7" t="n">
        <v>1188</v>
      </c>
    </row>
    <row r="19">
      <c r="A19" s="4" t="inlineStr">
        <is>
          <t>Share-based compensation</t>
        </is>
      </c>
      <c r="E19" s="7" t="n">
        <v>6480</v>
      </c>
      <c r="J19" s="7" t="n">
        <v>6480</v>
      </c>
      <c r="N19" s="7" t="n">
        <v>6480</v>
      </c>
    </row>
    <row r="20">
      <c r="A20" s="4" t="inlineStr">
        <is>
          <t>Issuance of common stock</t>
        </is>
      </c>
      <c r="B20" s="9" t="n">
        <v>2</v>
      </c>
      <c r="E20" s="7" t="n">
        <v>-2</v>
      </c>
    </row>
    <row r="21">
      <c r="A21" s="4" t="inlineStr">
        <is>
          <t>Issuance of common stock, shares</t>
        </is>
      </c>
      <c r="B21" s="7" t="n">
        <v>1991</v>
      </c>
    </row>
    <row r="22">
      <c r="A22" s="4" t="inlineStr">
        <is>
          <t>Conversion of common stock among classes</t>
        </is>
      </c>
      <c r="B22" s="9" t="n">
        <v>1</v>
      </c>
      <c r="D22" s="9" t="n">
        <v>-1</v>
      </c>
      <c r="E22" s="7" t="n">
        <v>-7600</v>
      </c>
      <c r="J22" s="7" t="n">
        <v>-7600</v>
      </c>
      <c r="L22" s="7" t="n">
        <v>7600</v>
      </c>
    </row>
    <row r="23">
      <c r="A23" s="4" t="inlineStr">
        <is>
          <t>Conversion of common stock among classes (in shares)</t>
        </is>
      </c>
      <c r="B23" s="7" t="n">
        <v>921</v>
      </c>
      <c r="D23" s="7" t="n">
        <v>-921</v>
      </c>
    </row>
    <row r="24">
      <c r="A24" s="4" t="inlineStr">
        <is>
          <t>Distributions to noncontrolling interests</t>
        </is>
      </c>
      <c r="L24" s="7" t="n">
        <v>-5707</v>
      </c>
      <c r="N24" s="7" t="n">
        <v>-5707</v>
      </c>
    </row>
    <row r="25">
      <c r="A25" s="4" t="inlineStr">
        <is>
          <t>Contributions from noncontrolling interests</t>
        </is>
      </c>
      <c r="L25" s="7" t="n">
        <v>21724</v>
      </c>
      <c r="N25" s="7" t="n">
        <v>21724</v>
      </c>
    </row>
    <row r="26">
      <c r="A26" s="4" t="inlineStr">
        <is>
          <t>Balance, end of period at Dec. 31, 2020</t>
        </is>
      </c>
      <c r="B26" s="9" t="n">
        <v>111</v>
      </c>
      <c r="C26" s="9" t="n">
        <v>1</v>
      </c>
      <c r="D26" s="9" t="n">
        <v>55</v>
      </c>
      <c r="E26" s="9" t="n">
        <v>247472</v>
      </c>
      <c r="G26" s="9" t="n">
        <v>-1069259</v>
      </c>
      <c r="H26" s="9" t="n">
        <v>1396</v>
      </c>
      <c r="J26" s="9" t="n">
        <v>-820224</v>
      </c>
      <c r="L26" s="9" t="n">
        <v>-342023</v>
      </c>
      <c r="N26" s="9" t="n">
        <v>-1162247</v>
      </c>
    </row>
    <row r="27">
      <c r="A27" s="4" t="inlineStr">
        <is>
          <t>Balance, end of period (in shares) at Dec. 31, 2020</t>
        </is>
      </c>
      <c r="B27" s="7" t="n">
        <v>110801</v>
      </c>
      <c r="C27" s="7" t="n">
        <v>744</v>
      </c>
      <c r="D27" s="7" t="n">
        <v>55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Revenues and Accounts Receivable (Details) - USD ($) $ in Thousands</t>
        </is>
      </c>
      <c r="B1" s="2" t="inlineStr">
        <is>
          <t>12 Months Ended</t>
        </is>
      </c>
    </row>
    <row r="2">
      <c r="B2" s="2" t="inlineStr">
        <is>
          <t>Dec. 31, 2020</t>
        </is>
      </c>
      <c r="C2" s="2" t="inlineStr">
        <is>
          <t>Dec. 31, 2019</t>
        </is>
      </c>
    </row>
    <row r="3">
      <c r="A3" s="3" t="inlineStr">
        <is>
          <t>Disaggregation of revenue</t>
        </is>
      </c>
    </row>
    <row r="4">
      <c r="A4" s="4" t="inlineStr">
        <is>
          <t>Total net revenues</t>
        </is>
      </c>
      <c r="B4" s="9" t="n">
        <v>3906223</v>
      </c>
      <c r="C4" s="9" t="n">
        <v>4565834</v>
      </c>
    </row>
    <row r="5">
      <c r="A5" s="4" t="inlineStr">
        <is>
          <t>Inpatient Services</t>
        </is>
      </c>
    </row>
    <row r="6">
      <c r="A6" s="3" t="inlineStr">
        <is>
          <t>Disaggregation of revenue</t>
        </is>
      </c>
    </row>
    <row r="7">
      <c r="A7" s="4" t="inlineStr">
        <is>
          <t>Total net revenues</t>
        </is>
      </c>
      <c r="B7" s="7" t="n">
        <v>3338855</v>
      </c>
      <c r="C7" s="7" t="n">
        <v>3956032</v>
      </c>
    </row>
    <row r="8">
      <c r="A8" s="4" t="inlineStr">
        <is>
          <t>Rehabilitation therapy service</t>
        </is>
      </c>
    </row>
    <row r="9">
      <c r="A9" s="3" t="inlineStr">
        <is>
          <t>Disaggregation of revenue</t>
        </is>
      </c>
    </row>
    <row r="10">
      <c r="A10" s="4" t="inlineStr">
        <is>
          <t>Total net revenues</t>
        </is>
      </c>
      <c r="B10" s="7" t="n">
        <v>401204</v>
      </c>
      <c r="C10" s="7" t="n">
        <v>462546</v>
      </c>
    </row>
    <row r="11">
      <c r="A11" s="4" t="inlineStr">
        <is>
          <t>Other Services</t>
        </is>
      </c>
    </row>
    <row r="12">
      <c r="A12" s="3" t="inlineStr">
        <is>
          <t>Disaggregation of revenue</t>
        </is>
      </c>
    </row>
    <row r="13">
      <c r="A13" s="4" t="inlineStr">
        <is>
          <t>Total net revenues</t>
        </is>
      </c>
      <c r="B13" s="7" t="n">
        <v>166164</v>
      </c>
      <c r="C13" s="7" t="n">
        <v>147256</v>
      </c>
    </row>
    <row r="14">
      <c r="A14" s="4" t="inlineStr">
        <is>
          <t>Medicare</t>
        </is>
      </c>
    </row>
    <row r="15">
      <c r="A15" s="3" t="inlineStr">
        <is>
          <t>Disaggregation of revenue</t>
        </is>
      </c>
    </row>
    <row r="16">
      <c r="A16" s="4" t="inlineStr">
        <is>
          <t>Net revenues</t>
        </is>
      </c>
      <c r="B16" s="7" t="n">
        <v>785056</v>
      </c>
      <c r="C16" s="7" t="n">
        <v>891064</v>
      </c>
    </row>
    <row r="17">
      <c r="A17" s="4" t="inlineStr">
        <is>
          <t>Medicare | Inpatient Services</t>
        </is>
      </c>
    </row>
    <row r="18">
      <c r="A18" s="3" t="inlineStr">
        <is>
          <t>Disaggregation of revenue</t>
        </is>
      </c>
    </row>
    <row r="19">
      <c r="A19" s="4" t="inlineStr">
        <is>
          <t>Net revenues</t>
        </is>
      </c>
      <c r="B19" s="7" t="n">
        <v>697160</v>
      </c>
      <c r="C19" s="7" t="n">
        <v>800253</v>
      </c>
    </row>
    <row r="20">
      <c r="A20" s="4" t="inlineStr">
        <is>
          <t>Medicare | Rehabilitation therapy service</t>
        </is>
      </c>
    </row>
    <row r="21">
      <c r="A21" s="3" t="inlineStr">
        <is>
          <t>Disaggregation of revenue</t>
        </is>
      </c>
    </row>
    <row r="22">
      <c r="A22" s="4" t="inlineStr">
        <is>
          <t>Net revenues</t>
        </is>
      </c>
      <c r="B22" s="7" t="n">
        <v>87896</v>
      </c>
      <c r="C22" s="7" t="n">
        <v>90811</v>
      </c>
    </row>
    <row r="23">
      <c r="A23" s="4" t="inlineStr">
        <is>
          <t>Medicaid</t>
        </is>
      </c>
    </row>
    <row r="24">
      <c r="A24" s="3" t="inlineStr">
        <is>
          <t>Disaggregation of revenue</t>
        </is>
      </c>
    </row>
    <row r="25">
      <c r="A25" s="4" t="inlineStr">
        <is>
          <t>Net revenues</t>
        </is>
      </c>
      <c r="B25" s="7" t="n">
        <v>1983596</v>
      </c>
      <c r="C25" s="7" t="n">
        <v>2315623</v>
      </c>
    </row>
    <row r="26">
      <c r="A26" s="4" t="inlineStr">
        <is>
          <t>Medicaid | Inpatient Services</t>
        </is>
      </c>
    </row>
    <row r="27">
      <c r="A27" s="3" t="inlineStr">
        <is>
          <t>Disaggregation of revenue</t>
        </is>
      </c>
    </row>
    <row r="28">
      <c r="A28" s="4" t="inlineStr">
        <is>
          <t>Net revenues</t>
        </is>
      </c>
      <c r="B28" s="7" t="n">
        <v>1982156</v>
      </c>
      <c r="C28" s="7" t="n">
        <v>2313479</v>
      </c>
    </row>
    <row r="29">
      <c r="A29" s="4" t="inlineStr">
        <is>
          <t>Medicaid | Rehabilitation therapy service</t>
        </is>
      </c>
    </row>
    <row r="30">
      <c r="A30" s="3" t="inlineStr">
        <is>
          <t>Disaggregation of revenue</t>
        </is>
      </c>
    </row>
    <row r="31">
      <c r="A31" s="4" t="inlineStr">
        <is>
          <t>Net revenues</t>
        </is>
      </c>
      <c r="B31" s="7" t="n">
        <v>1440</v>
      </c>
      <c r="C31" s="7" t="n">
        <v>2144</v>
      </c>
    </row>
    <row r="32">
      <c r="A32" s="4" t="inlineStr">
        <is>
          <t>Insurance</t>
        </is>
      </c>
    </row>
    <row r="33">
      <c r="A33" s="3" t="inlineStr">
        <is>
          <t>Disaggregation of revenue</t>
        </is>
      </c>
    </row>
    <row r="34">
      <c r="A34" s="4" t="inlineStr">
        <is>
          <t>Net revenues</t>
        </is>
      </c>
      <c r="B34" s="7" t="n">
        <v>373331</v>
      </c>
      <c r="C34" s="7" t="n">
        <v>485408</v>
      </c>
    </row>
    <row r="35">
      <c r="A35" s="4" t="inlineStr">
        <is>
          <t>Insurance | Inpatient Services</t>
        </is>
      </c>
    </row>
    <row r="36">
      <c r="A36" s="3" t="inlineStr">
        <is>
          <t>Disaggregation of revenue</t>
        </is>
      </c>
    </row>
    <row r="37">
      <c r="A37" s="4" t="inlineStr">
        <is>
          <t>Net revenues</t>
        </is>
      </c>
      <c r="B37" s="7" t="n">
        <v>351293</v>
      </c>
      <c r="C37" s="7" t="n">
        <v>463135</v>
      </c>
    </row>
    <row r="38">
      <c r="A38" s="4" t="inlineStr">
        <is>
          <t>Insurance | Rehabilitation therapy service</t>
        </is>
      </c>
    </row>
    <row r="39">
      <c r="A39" s="3" t="inlineStr">
        <is>
          <t>Disaggregation of revenue</t>
        </is>
      </c>
    </row>
    <row r="40">
      <c r="A40" s="4" t="inlineStr">
        <is>
          <t>Net revenues</t>
        </is>
      </c>
      <c r="B40" s="7" t="n">
        <v>22038</v>
      </c>
      <c r="C40" s="7" t="n">
        <v>22273</v>
      </c>
    </row>
    <row r="41">
      <c r="A41" s="4" t="inlineStr">
        <is>
          <t>Private</t>
        </is>
      </c>
    </row>
    <row r="42">
      <c r="A42" s="3" t="inlineStr">
        <is>
          <t>Disaggregation of revenue</t>
        </is>
      </c>
    </row>
    <row r="43">
      <c r="A43" s="4" t="inlineStr">
        <is>
          <t>Net revenues</t>
        </is>
      </c>
      <c r="B43" s="7" t="n">
        <v>249153</v>
      </c>
      <c r="C43" s="7" t="n">
        <v>310318</v>
      </c>
    </row>
    <row r="44">
      <c r="A44" s="4" t="inlineStr">
        <is>
          <t>Private | Inpatient Services</t>
        </is>
      </c>
    </row>
    <row r="45">
      <c r="A45" s="3" t="inlineStr">
        <is>
          <t>Disaggregation of revenue</t>
        </is>
      </c>
    </row>
    <row r="46">
      <c r="A46" s="4" t="inlineStr">
        <is>
          <t>Net revenues</t>
        </is>
      </c>
      <c r="B46" s="7" t="n">
        <v>248962</v>
      </c>
      <c r="C46" s="7" t="n">
        <v>310022</v>
      </c>
    </row>
    <row r="47">
      <c r="A47" s="4" t="inlineStr">
        <is>
          <t>Private | Rehabilitation therapy service</t>
        </is>
      </c>
    </row>
    <row r="48">
      <c r="A48" s="3" t="inlineStr">
        <is>
          <t>Disaggregation of revenue</t>
        </is>
      </c>
    </row>
    <row r="49">
      <c r="A49" s="4" t="inlineStr">
        <is>
          <t>Net revenues</t>
        </is>
      </c>
      <c r="B49" s="7" t="n">
        <v>191</v>
      </c>
      <c r="C49" s="7" t="n">
        <v>296</v>
      </c>
    </row>
    <row r="50">
      <c r="A50" s="4" t="inlineStr">
        <is>
          <t>Assisted living | Inpatient Services</t>
        </is>
      </c>
    </row>
    <row r="51">
      <c r="A51" s="3" t="inlineStr">
        <is>
          <t>Disaggregation of revenue</t>
        </is>
      </c>
    </row>
    <row r="52">
      <c r="A52" s="4" t="inlineStr">
        <is>
          <t>Revenue not accounted for under Topic 606</t>
        </is>
      </c>
      <c r="B52" s="7" t="n">
        <v>79300</v>
      </c>
      <c r="C52" s="7" t="n">
        <v>93100</v>
      </c>
    </row>
    <row r="53">
      <c r="A53" s="4" t="inlineStr">
        <is>
          <t>Third party providers</t>
        </is>
      </c>
    </row>
    <row r="54">
      <c r="A54" s="3" t="inlineStr">
        <is>
          <t>Disaggregation of revenue</t>
        </is>
      </c>
    </row>
    <row r="55">
      <c r="A55" s="4" t="inlineStr">
        <is>
          <t>Net revenues</t>
        </is>
      </c>
      <c r="B55" s="7" t="n">
        <v>356534</v>
      </c>
      <c r="C55" s="7" t="n">
        <v>415218</v>
      </c>
    </row>
    <row r="56">
      <c r="A56" s="4" t="inlineStr">
        <is>
          <t>Third party providers | Rehabilitation therapy service</t>
        </is>
      </c>
    </row>
    <row r="57">
      <c r="A57" s="3" t="inlineStr">
        <is>
          <t>Disaggregation of revenue</t>
        </is>
      </c>
    </row>
    <row r="58">
      <c r="A58" s="4" t="inlineStr">
        <is>
          <t>Net revenues</t>
        </is>
      </c>
      <c r="B58" s="7" t="n">
        <v>264893</v>
      </c>
      <c r="C58" s="7" t="n">
        <v>336509</v>
      </c>
    </row>
    <row r="59">
      <c r="A59" s="4" t="inlineStr">
        <is>
          <t>Third party providers | Other Services</t>
        </is>
      </c>
    </row>
    <row r="60">
      <c r="A60" s="3" t="inlineStr">
        <is>
          <t>Disaggregation of revenue</t>
        </is>
      </c>
    </row>
    <row r="61">
      <c r="A61" s="4" t="inlineStr">
        <is>
          <t>Net revenues</t>
        </is>
      </c>
      <c r="B61" s="7" t="n">
        <v>91641</v>
      </c>
      <c r="C61" s="7" t="n">
        <v>78709</v>
      </c>
    </row>
    <row r="62">
      <c r="A62" s="4" t="inlineStr">
        <is>
          <t>Other</t>
        </is>
      </c>
    </row>
    <row r="63">
      <c r="A63" s="3" t="inlineStr">
        <is>
          <t>Disaggregation of revenue</t>
        </is>
      </c>
    </row>
    <row r="64">
      <c r="A64" s="4" t="inlineStr">
        <is>
          <t>Net revenues</t>
        </is>
      </c>
      <c r="B64" s="7" t="n">
        <v>158553</v>
      </c>
      <c r="C64" s="7" t="n">
        <v>148203</v>
      </c>
    </row>
    <row r="65">
      <c r="A65" s="4" t="inlineStr">
        <is>
          <t>Other | Inpatient Services</t>
        </is>
      </c>
    </row>
    <row r="66">
      <c r="A66" s="3" t="inlineStr">
        <is>
          <t>Disaggregation of revenue</t>
        </is>
      </c>
    </row>
    <row r="67">
      <c r="A67" s="4" t="inlineStr">
        <is>
          <t>Net revenues</t>
        </is>
      </c>
      <c r="B67" s="7" t="n">
        <v>59284</v>
      </c>
      <c r="C67" s="7" t="n">
        <v>69143</v>
      </c>
    </row>
    <row r="68">
      <c r="A68" s="4" t="inlineStr">
        <is>
          <t>Other | Rehabilitation therapy service</t>
        </is>
      </c>
    </row>
    <row r="69">
      <c r="A69" s="3" t="inlineStr">
        <is>
          <t>Disaggregation of revenue</t>
        </is>
      </c>
    </row>
    <row r="70">
      <c r="A70" s="4" t="inlineStr">
        <is>
          <t>Net revenues</t>
        </is>
      </c>
      <c r="B70" s="7" t="n">
        <v>24746</v>
      </c>
      <c r="C70" s="7" t="n">
        <v>10513</v>
      </c>
    </row>
    <row r="71">
      <c r="A71" s="4" t="inlineStr">
        <is>
          <t>Other | Other Services</t>
        </is>
      </c>
    </row>
    <row r="72">
      <c r="A72" s="3" t="inlineStr">
        <is>
          <t>Disaggregation of revenue</t>
        </is>
      </c>
    </row>
    <row r="73">
      <c r="A73" s="4" t="inlineStr">
        <is>
          <t>Net revenues</t>
        </is>
      </c>
      <c r="B73" s="9" t="n">
        <v>74523</v>
      </c>
      <c r="C73" s="9" t="n">
        <v>685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0" customWidth="1" min="3" max="3"/>
  </cols>
  <sheetData>
    <row r="1">
      <c r="A1" s="1" t="inlineStr">
        <is>
          <t>(Loss) Earnings Per Share - General Information (Details) shares in Millions</t>
        </is>
      </c>
      <c r="B1" s="2" t="inlineStr">
        <is>
          <t>12 Months Ended</t>
        </is>
      </c>
    </row>
    <row r="2">
      <c r="B2" s="2" t="inlineStr">
        <is>
          <t>Dec. 31, 2020classshares</t>
        </is>
      </c>
      <c r="C2" s="2" t="inlineStr">
        <is>
          <t>Dec. 31, 2019shares</t>
        </is>
      </c>
    </row>
    <row r="3">
      <c r="A3" s="3" t="inlineStr">
        <is>
          <t>Class of Stock [Line Items]</t>
        </is>
      </c>
    </row>
    <row r="4">
      <c r="A4" s="4" t="inlineStr">
        <is>
          <t>Number of classes of common stock | class</t>
        </is>
      </c>
      <c r="B4" s="7" t="n">
        <v>3</v>
      </c>
    </row>
    <row r="5">
      <c r="A5" s="4" t="inlineStr">
        <is>
          <t>Class C Common Stock</t>
        </is>
      </c>
    </row>
    <row r="6">
      <c r="A6" s="3" t="inlineStr">
        <is>
          <t>Class of Stock [Line Items]</t>
        </is>
      </c>
    </row>
    <row r="7">
      <c r="A7" s="4" t="inlineStr">
        <is>
          <t>Voting ratio</t>
        </is>
      </c>
      <c r="B7" s="7" t="n">
        <v>1</v>
      </c>
    </row>
    <row r="8">
      <c r="A8" s="4" t="inlineStr">
        <is>
          <t>Number of units exchanged</t>
        </is>
      </c>
      <c r="B8" s="11" t="n">
        <v>0.9</v>
      </c>
      <c r="C8" s="11" t="n">
        <v>3.5</v>
      </c>
    </row>
    <row r="9">
      <c r="A9" s="4" t="inlineStr">
        <is>
          <t>Class A Common Stock</t>
        </is>
      </c>
    </row>
    <row r="10">
      <c r="A10" s="3" t="inlineStr">
        <is>
          <t>Class of Stock [Line Items]</t>
        </is>
      </c>
    </row>
    <row r="11">
      <c r="A11" s="4" t="inlineStr">
        <is>
          <t>Number of shares converted</t>
        </is>
      </c>
      <c r="B11" s="11" t="n">
        <v>0.9</v>
      </c>
      <c r="C11" s="11" t="n">
        <v>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Calculation of Basic Net (Loss) Income Per Common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income</t>
        </is>
      </c>
      <c r="B4" s="9" t="n">
        <v>-103367</v>
      </c>
      <c r="C4" s="9" t="n">
        <v>7474</v>
      </c>
    </row>
    <row r="5">
      <c r="A5" s="4" t="inlineStr">
        <is>
          <t>Less: Net loss attributable to noncontrolling interests</t>
        </is>
      </c>
      <c r="B5" s="7" t="n">
        <v>44404</v>
      </c>
      <c r="C5" s="7" t="n">
        <v>7145</v>
      </c>
    </row>
    <row r="6">
      <c r="A6" s="4" t="inlineStr">
        <is>
          <t>Net (loss) income attributable to Genesis Healthcare, Inc. - basic</t>
        </is>
      </c>
      <c r="B6" s="9" t="n">
        <v>-58963</v>
      </c>
      <c r="C6" s="9" t="n">
        <v>14619</v>
      </c>
    </row>
    <row r="7">
      <c r="A7" s="3" t="inlineStr">
        <is>
          <t>Denominator:</t>
        </is>
      </c>
    </row>
    <row r="8">
      <c r="A8" s="4" t="inlineStr">
        <is>
          <t>Weighted-average shares outstanding for basic net (loss) income per share (in shares)</t>
        </is>
      </c>
      <c r="B8" s="7" t="n">
        <v>111851</v>
      </c>
      <c r="C8" s="7" t="n">
        <v>107286</v>
      </c>
    </row>
    <row r="9">
      <c r="A9" s="3" t="inlineStr">
        <is>
          <t>Basic net (loss) income per common share</t>
        </is>
      </c>
    </row>
    <row r="10">
      <c r="A10" s="4" t="inlineStr">
        <is>
          <t>Basic net (loss) income per common share attributable to Genesis Healthcare, Inc. (in dollars per share)</t>
        </is>
      </c>
      <c r="B10" s="10" t="n">
        <v>-0.53</v>
      </c>
      <c r="C10" s="10" t="n">
        <v>0.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Calculation of Diluted Net (Loss) Income Per Common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income</t>
        </is>
      </c>
      <c r="B4" s="9" t="n">
        <v>-103367</v>
      </c>
      <c r="C4" s="9" t="n">
        <v>7474</v>
      </c>
    </row>
    <row r="5">
      <c r="A5" s="4" t="inlineStr">
        <is>
          <t>Less: Net loss attributable to noncontrolling interests</t>
        </is>
      </c>
      <c r="B5" s="7" t="n">
        <v>44404</v>
      </c>
      <c r="C5" s="7" t="n">
        <v>7145</v>
      </c>
    </row>
    <row r="6">
      <c r="A6" s="4" t="inlineStr">
        <is>
          <t>Net (loss) income attributable to Genesis Healthcare, Inc. - basic</t>
        </is>
      </c>
      <c r="B6" s="7" t="n">
        <v>-58963</v>
      </c>
      <c r="C6" s="7" t="n">
        <v>14619</v>
      </c>
    </row>
    <row r="7">
      <c r="A7" s="4" t="inlineStr">
        <is>
          <t>Plus: Assumed conversion of noncontrolling interests</t>
        </is>
      </c>
      <c r="C7" s="7" t="n">
        <v>1868</v>
      </c>
    </row>
    <row r="8">
      <c r="A8" s="4" t="inlineStr">
        <is>
          <t>Net (loss) income available to common stockholders after assumed conversions</t>
        </is>
      </c>
      <c r="B8" s="9" t="n">
        <v>-58963</v>
      </c>
      <c r="C8" s="9" t="n">
        <v>16487</v>
      </c>
    </row>
    <row r="9">
      <c r="A9" s="3" t="inlineStr">
        <is>
          <t>Denominator:</t>
        </is>
      </c>
    </row>
    <row r="10">
      <c r="A10" s="4" t="inlineStr">
        <is>
          <t>Weighted-average shares outstanding for basic net income (loss) per share</t>
        </is>
      </c>
      <c r="B10" s="7" t="n">
        <v>111851</v>
      </c>
      <c r="C10" s="7" t="n">
        <v>107286</v>
      </c>
    </row>
    <row r="11">
      <c r="A11" s="4" t="inlineStr">
        <is>
          <t>Plus: Assumed conversion of noncontrolling interests</t>
        </is>
      </c>
      <c r="C11" s="7" t="n">
        <v>57074</v>
      </c>
    </row>
    <row r="12">
      <c r="A12" s="4" t="inlineStr">
        <is>
          <t>Plus: Unvested restricted stock units and stock warrants</t>
        </is>
      </c>
      <c r="C12" s="7" t="n">
        <v>954</v>
      </c>
    </row>
    <row r="13">
      <c r="A13" s="4" t="inlineStr">
        <is>
          <t>Adjusted weighted-average common shares outstanding, diluted</t>
        </is>
      </c>
      <c r="B13" s="7" t="n">
        <v>111851</v>
      </c>
      <c r="C13" s="7" t="n">
        <v>165314</v>
      </c>
    </row>
    <row r="14">
      <c r="A14" s="3" t="inlineStr">
        <is>
          <t>Diluted net (loss) income per common share</t>
        </is>
      </c>
    </row>
    <row r="15">
      <c r="A15" s="4" t="inlineStr">
        <is>
          <t>Diluted net (loss) income per common share attributable to Genesis Healthcare, Inc. (in dollars per share)</t>
        </is>
      </c>
      <c r="B15" s="10" t="n">
        <v>-0.53</v>
      </c>
      <c r="C15" s="10"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ntidilutive Securities (Details) - shares shares in Millions</t>
        </is>
      </c>
      <c r="B1" s="2" t="inlineStr">
        <is>
          <t>12 Months Ended</t>
        </is>
      </c>
    </row>
    <row r="2">
      <c r="B2" s="2" t="inlineStr">
        <is>
          <t>Dec. 31, 2020</t>
        </is>
      </c>
      <c r="C2" s="2" t="inlineStr">
        <is>
          <t>Dec. 31, 2019</t>
        </is>
      </c>
    </row>
    <row r="3">
      <c r="A3" s="3" t="inlineStr">
        <is>
          <t>(Loss) Earnings Per Share</t>
        </is>
      </c>
    </row>
    <row r="4">
      <c r="A4" s="4" t="inlineStr">
        <is>
          <t>Antidilutive shares</t>
        </is>
      </c>
      <c r="B4" s="11" t="n">
        <v>55.7</v>
      </c>
    </row>
    <row r="5">
      <c r="A5" s="4" t="inlineStr">
        <is>
          <t>Number of units attributed to the noncontrolling interests outstanding</t>
        </is>
      </c>
      <c r="B5" s="11" t="n">
        <v>55.3</v>
      </c>
      <c r="C5" s="11" t="n">
        <v>5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egment Reporting (Details) $ in Thousands</t>
        </is>
      </c>
      <c r="B1" s="2" t="inlineStr">
        <is>
          <t>12 Months Ended</t>
        </is>
      </c>
    </row>
    <row r="2">
      <c r="B2" s="2" t="inlineStr">
        <is>
          <t>Dec. 31, 2020USD ($)segment</t>
        </is>
      </c>
      <c r="C2" s="2" t="inlineStr">
        <is>
          <t>Dec. 31, 2019USD ($)</t>
        </is>
      </c>
    </row>
    <row r="3">
      <c r="A3" s="3" t="inlineStr">
        <is>
          <t>Segment Reporting Information</t>
        </is>
      </c>
    </row>
    <row r="4">
      <c r="A4" s="4" t="inlineStr">
        <is>
          <t>Number of reportable segments | segment</t>
        </is>
      </c>
      <c r="B4" s="7" t="n">
        <v>3</v>
      </c>
    </row>
    <row r="5">
      <c r="A5" s="4" t="inlineStr">
        <is>
          <t>Net revenues</t>
        </is>
      </c>
      <c r="B5" s="9" t="n">
        <v>3906223</v>
      </c>
      <c r="C5" s="9" t="n">
        <v>4565834</v>
      </c>
    </row>
    <row r="6">
      <c r="A6" s="4" t="inlineStr">
        <is>
          <t>Increase (Decrease) in Net Revenue From Prior Period</t>
        </is>
      </c>
      <c r="B6" s="7" t="n">
        <v>-659611</v>
      </c>
    </row>
    <row r="7">
      <c r="A7" s="4" t="inlineStr">
        <is>
          <t>Salaries, wages and benefits</t>
        </is>
      </c>
      <c r="B7" s="7" t="n">
        <v>2256200</v>
      </c>
      <c r="C7" s="7" t="n">
        <v>2485010</v>
      </c>
    </row>
    <row r="8">
      <c r="A8" s="4" t="inlineStr">
        <is>
          <t>Other operating expenses</t>
        </is>
      </c>
      <c r="B8" s="7" t="n">
        <v>1270571</v>
      </c>
      <c r="C8" s="7" t="n">
        <v>1374847</v>
      </c>
    </row>
    <row r="9">
      <c r="A9" s="4" t="inlineStr">
        <is>
          <t>General and administrative costs</t>
        </is>
      </c>
      <c r="B9" s="7" t="n">
        <v>175057</v>
      </c>
      <c r="C9" s="7" t="n">
        <v>144471</v>
      </c>
    </row>
    <row r="10">
      <c r="A10" s="4" t="inlineStr">
        <is>
          <t>Lease expense</t>
        </is>
      </c>
      <c r="B10" s="7" t="n">
        <v>366339</v>
      </c>
      <c r="C10" s="7" t="n">
        <v>387063</v>
      </c>
    </row>
    <row r="11">
      <c r="A11" s="4" t="inlineStr">
        <is>
          <t>Depreciation and amortization expense</t>
        </is>
      </c>
      <c r="B11" s="7" t="n">
        <v>107833</v>
      </c>
      <c r="C11" s="7" t="n">
        <v>123159</v>
      </c>
    </row>
    <row r="12">
      <c r="A12" s="4" t="inlineStr">
        <is>
          <t>Interest expense</t>
        </is>
      </c>
      <c r="B12" s="7" t="n">
        <v>135439</v>
      </c>
      <c r="C12" s="7" t="n">
        <v>180392</v>
      </c>
    </row>
    <row r="13">
      <c r="A13" s="4" t="inlineStr">
        <is>
          <t>Loss (gain) on early extinguishment of debt</t>
        </is>
      </c>
      <c r="B13" s="7" t="n">
        <v>8979</v>
      </c>
      <c r="C13" s="7" t="n">
        <v>-122</v>
      </c>
    </row>
    <row r="14">
      <c r="A14" s="4" t="inlineStr">
        <is>
          <t>Investment income</t>
        </is>
      </c>
      <c r="B14" s="7" t="n">
        <v>-3989</v>
      </c>
      <c r="C14" s="7" t="n">
        <v>-7296</v>
      </c>
    </row>
    <row r="15">
      <c r="A15" s="4" t="inlineStr">
        <is>
          <t>Other income</t>
        </is>
      </c>
      <c r="B15" s="7" t="n">
        <v>-202272</v>
      </c>
      <c r="C15" s="7" t="n">
        <v>-173505</v>
      </c>
    </row>
    <row r="16">
      <c r="A16" s="4" t="inlineStr">
        <is>
          <t>Transaction costs</t>
        </is>
      </c>
      <c r="B16" s="7" t="n">
        <v>34279</v>
      </c>
      <c r="C16" s="7" t="n">
        <v>26362</v>
      </c>
    </row>
    <row r="17">
      <c r="A17" s="4" t="inlineStr">
        <is>
          <t>Long-lived asset impairments</t>
        </is>
      </c>
      <c r="B17" s="7" t="n">
        <v>179000</v>
      </c>
      <c r="C17" s="7" t="n">
        <v>16937</v>
      </c>
    </row>
    <row r="18">
      <c r="A18" s="4" t="inlineStr">
        <is>
          <t>Federal and state stimulus - COVID-19 other income</t>
        </is>
      </c>
      <c r="B18" s="7" t="n">
        <v>-306067</v>
      </c>
    </row>
    <row r="19">
      <c r="A19" s="4" t="inlineStr">
        <is>
          <t>Equity in net income of unconsolidated affiliates</t>
        </is>
      </c>
      <c r="B19" s="7" t="n">
        <v>-8169</v>
      </c>
      <c r="C19" s="7" t="n">
        <v>-712</v>
      </c>
    </row>
    <row r="20">
      <c r="A20" s="4" t="inlineStr">
        <is>
          <t>(Loss) income before income tax (benefit) expense</t>
        </is>
      </c>
      <c r="B20" s="7" t="n">
        <v>-106977</v>
      </c>
      <c r="C20" s="7" t="n">
        <v>9228</v>
      </c>
    </row>
    <row r="21">
      <c r="A21" s="4" t="inlineStr">
        <is>
          <t>Income tax (benefit) expense</t>
        </is>
      </c>
      <c r="B21" s="7" t="n">
        <v>-3610</v>
      </c>
      <c r="C21" s="7" t="n">
        <v>1754</v>
      </c>
    </row>
    <row r="22">
      <c r="A22" s="4" t="inlineStr">
        <is>
          <t>Net (loss) income</t>
        </is>
      </c>
      <c r="B22" s="9" t="n">
        <v>-103367</v>
      </c>
      <c r="C22" s="9" t="n">
        <v>7474</v>
      </c>
    </row>
    <row r="23">
      <c r="A23" s="4" t="inlineStr">
        <is>
          <t>Product Concentration Risk</t>
        </is>
      </c>
    </row>
    <row r="24">
      <c r="A24" s="3" t="inlineStr">
        <is>
          <t>Segment Reporting Information</t>
        </is>
      </c>
    </row>
    <row r="25">
      <c r="A25" s="4" t="inlineStr">
        <is>
          <t>Concentration Risk, Percentage</t>
        </is>
      </c>
      <c r="B25" s="4" t="inlineStr">
        <is>
          <t>100.00%</t>
        </is>
      </c>
      <c r="C25" s="4" t="inlineStr">
        <is>
          <t>100.00%</t>
        </is>
      </c>
    </row>
    <row r="26">
      <c r="A26" s="4" t="inlineStr">
        <is>
          <t>Increase (Decrease) in Net Revenue as Percent of Prior Period Revenue</t>
        </is>
      </c>
      <c r="B26" s="4" t="inlineStr">
        <is>
          <t>(14.40%)</t>
        </is>
      </c>
    </row>
    <row r="27">
      <c r="A27" s="4" t="inlineStr">
        <is>
          <t>Inpatient Services</t>
        </is>
      </c>
    </row>
    <row r="28">
      <c r="A28" s="3" t="inlineStr">
        <is>
          <t>Segment Reporting Information</t>
        </is>
      </c>
    </row>
    <row r="29">
      <c r="A29" s="4" t="inlineStr">
        <is>
          <t>Net revenues</t>
        </is>
      </c>
      <c r="B29" s="9" t="n">
        <v>3338855</v>
      </c>
      <c r="C29" s="9" t="n">
        <v>3956032</v>
      </c>
    </row>
    <row r="30">
      <c r="A30" s="4" t="inlineStr">
        <is>
          <t>Increase (Decrease) in Net Revenue From Prior Period</t>
        </is>
      </c>
      <c r="B30" s="9" t="n">
        <v>-617177</v>
      </c>
    </row>
    <row r="31">
      <c r="A31" s="4" t="inlineStr">
        <is>
          <t>Inpatient Services | Product Concentration Risk</t>
        </is>
      </c>
    </row>
    <row r="32">
      <c r="A32" s="3" t="inlineStr">
        <is>
          <t>Segment Reporting Information</t>
        </is>
      </c>
    </row>
    <row r="33">
      <c r="A33" s="4" t="inlineStr">
        <is>
          <t>Concentration Risk, Percentage</t>
        </is>
      </c>
      <c r="B33" s="4" t="inlineStr">
        <is>
          <t>85.50%</t>
        </is>
      </c>
      <c r="C33" s="4" t="inlineStr">
        <is>
          <t>86.50%</t>
        </is>
      </c>
    </row>
    <row r="34">
      <c r="A34" s="4" t="inlineStr">
        <is>
          <t>Increase (Decrease) in Net Revenue as Percent of Prior Period Revenue</t>
        </is>
      </c>
      <c r="B34" s="4" t="inlineStr">
        <is>
          <t>(15.60%)</t>
        </is>
      </c>
    </row>
    <row r="35">
      <c r="A35" s="4" t="inlineStr">
        <is>
          <t>Inpatient Services | Product Concentration Risk | Revenue</t>
        </is>
      </c>
    </row>
    <row r="36">
      <c r="A36" s="3" t="inlineStr">
        <is>
          <t>Segment Reporting Information</t>
        </is>
      </c>
    </row>
    <row r="37">
      <c r="A37" s="4" t="inlineStr">
        <is>
          <t>Concentration Risk, Percentage</t>
        </is>
      </c>
      <c r="B37" s="4" t="inlineStr">
        <is>
          <t>86.00%</t>
        </is>
      </c>
    </row>
    <row r="38">
      <c r="A38" s="4" t="inlineStr">
        <is>
          <t>Inpatient Services | Skilled Nursing Facilities</t>
        </is>
      </c>
    </row>
    <row r="39">
      <c r="A39" s="3" t="inlineStr">
        <is>
          <t>Segment Reporting Information</t>
        </is>
      </c>
    </row>
    <row r="40">
      <c r="A40" s="4" t="inlineStr">
        <is>
          <t>Net revenues</t>
        </is>
      </c>
      <c r="B40" s="9" t="n">
        <v>3254715</v>
      </c>
      <c r="C40" s="9" t="n">
        <v>3857793</v>
      </c>
    </row>
    <row r="41">
      <c r="A41" s="4" t="inlineStr">
        <is>
          <t>Increase (Decrease) in Net Revenue From Prior Period</t>
        </is>
      </c>
      <c r="B41" s="9" t="n">
        <v>-603078</v>
      </c>
    </row>
    <row r="42">
      <c r="A42" s="4" t="inlineStr">
        <is>
          <t>Inpatient Services | Skilled Nursing Facilities | Product Concentration Risk</t>
        </is>
      </c>
    </row>
    <row r="43">
      <c r="A43" s="3" t="inlineStr">
        <is>
          <t>Segment Reporting Information</t>
        </is>
      </c>
    </row>
    <row r="44">
      <c r="A44" s="4" t="inlineStr">
        <is>
          <t>Concentration Risk, Percentage</t>
        </is>
      </c>
      <c r="B44" s="4" t="inlineStr">
        <is>
          <t>83.40%</t>
        </is>
      </c>
      <c r="C44" s="4" t="inlineStr">
        <is>
          <t>84.40%</t>
        </is>
      </c>
    </row>
    <row r="45">
      <c r="A45" s="4" t="inlineStr">
        <is>
          <t>Increase (Decrease) in Net Revenue as Percent of Prior Period Revenue</t>
        </is>
      </c>
      <c r="B45" s="4" t="inlineStr">
        <is>
          <t>(15.60%)</t>
        </is>
      </c>
    </row>
    <row r="46">
      <c r="A46" s="4" t="inlineStr">
        <is>
          <t>Inpatient Services | Assisted Senior Living Facilities - DO NOT USE ON DISPOSAL GROUPS AXIS OR EXTENDED AXIS</t>
        </is>
      </c>
    </row>
    <row r="47">
      <c r="A47" s="3" t="inlineStr">
        <is>
          <t>Segment Reporting Information</t>
        </is>
      </c>
    </row>
    <row r="48">
      <c r="A48" s="4" t="inlineStr">
        <is>
          <t>Net revenues</t>
        </is>
      </c>
      <c r="B48" s="9" t="n">
        <v>79314</v>
      </c>
      <c r="C48" s="9" t="n">
        <v>93054</v>
      </c>
    </row>
    <row r="49">
      <c r="A49" s="4" t="inlineStr">
        <is>
          <t>Increase (Decrease) in Net Revenue From Prior Period</t>
        </is>
      </c>
      <c r="B49" s="9" t="n">
        <v>-13740</v>
      </c>
    </row>
    <row r="50">
      <c r="A50" s="4" t="inlineStr">
        <is>
          <t>Inpatient Services | Assisted Senior Living Facilities - DO NOT USE ON DISPOSAL GROUPS AXIS OR EXTENDED AXIS | Product Concentration Risk</t>
        </is>
      </c>
    </row>
    <row r="51">
      <c r="A51" s="3" t="inlineStr">
        <is>
          <t>Segment Reporting Information</t>
        </is>
      </c>
    </row>
    <row r="52">
      <c r="A52" s="4" t="inlineStr">
        <is>
          <t>Concentration Risk, Percentage</t>
        </is>
      </c>
      <c r="B52" s="4" t="inlineStr">
        <is>
          <t>2.00%</t>
        </is>
      </c>
      <c r="C52" s="4" t="inlineStr">
        <is>
          <t>2.00%</t>
        </is>
      </c>
    </row>
    <row r="53">
      <c r="A53" s="4" t="inlineStr">
        <is>
          <t>Increase (Decrease) in Net Revenue as Percent of Prior Period Revenue</t>
        </is>
      </c>
      <c r="B53" s="4" t="inlineStr">
        <is>
          <t>(14.80%)</t>
        </is>
      </c>
    </row>
    <row r="54">
      <c r="A54" s="4" t="inlineStr">
        <is>
          <t>Inpatient Services | Administration of third party facilities</t>
        </is>
      </c>
    </row>
    <row r="55">
      <c r="A55" s="3" t="inlineStr">
        <is>
          <t>Segment Reporting Information</t>
        </is>
      </c>
    </row>
    <row r="56">
      <c r="A56" s="4" t="inlineStr">
        <is>
          <t>Net revenues</t>
        </is>
      </c>
      <c r="B56" s="9" t="n">
        <v>7866</v>
      </c>
      <c r="C56" s="9" t="n">
        <v>8310</v>
      </c>
    </row>
    <row r="57">
      <c r="A57" s="4" t="inlineStr">
        <is>
          <t>Increase (Decrease) in Net Revenue From Prior Period</t>
        </is>
      </c>
      <c r="B57" s="9" t="n">
        <v>-444</v>
      </c>
    </row>
    <row r="58">
      <c r="A58" s="4" t="inlineStr">
        <is>
          <t>Inpatient Services | Administration of third party facilities | Product Concentration Risk</t>
        </is>
      </c>
    </row>
    <row r="59">
      <c r="A59" s="3" t="inlineStr">
        <is>
          <t>Segment Reporting Information</t>
        </is>
      </c>
    </row>
    <row r="60">
      <c r="A60" s="4" t="inlineStr">
        <is>
          <t>Concentration Risk, Percentage</t>
        </is>
      </c>
      <c r="B60" s="4" t="inlineStr">
        <is>
          <t>0.20%</t>
        </is>
      </c>
      <c r="C60" s="4" t="inlineStr">
        <is>
          <t>0.20%</t>
        </is>
      </c>
    </row>
    <row r="61">
      <c r="A61" s="4" t="inlineStr">
        <is>
          <t>Increase (Decrease) in Net Revenue as Percent of Prior Period Revenue</t>
        </is>
      </c>
      <c r="B61" s="4" t="inlineStr">
        <is>
          <t>(5.30%)</t>
        </is>
      </c>
    </row>
    <row r="62">
      <c r="A62" s="4" t="inlineStr">
        <is>
          <t>Rehabilitation therapy service</t>
        </is>
      </c>
    </row>
    <row r="63">
      <c r="A63" s="3" t="inlineStr">
        <is>
          <t>Segment Reporting Information</t>
        </is>
      </c>
    </row>
    <row r="64">
      <c r="A64" s="4" t="inlineStr">
        <is>
          <t>Net revenues</t>
        </is>
      </c>
      <c r="B64" s="9" t="n">
        <v>401204</v>
      </c>
      <c r="C64" s="9" t="n">
        <v>462546</v>
      </c>
    </row>
    <row r="65">
      <c r="A65" s="4" t="inlineStr">
        <is>
          <t>Increase (Decrease) in Net Revenue From Prior Period</t>
        </is>
      </c>
      <c r="B65" s="9" t="n">
        <v>-61342</v>
      </c>
    </row>
    <row r="66">
      <c r="A66" s="4" t="inlineStr">
        <is>
          <t>Rehabilitation therapy service | Product Concentration Risk</t>
        </is>
      </c>
    </row>
    <row r="67">
      <c r="A67" s="3" t="inlineStr">
        <is>
          <t>Segment Reporting Information</t>
        </is>
      </c>
    </row>
    <row r="68">
      <c r="A68" s="4" t="inlineStr">
        <is>
          <t>Concentration Risk, Percentage</t>
        </is>
      </c>
      <c r="B68" s="4" t="inlineStr">
        <is>
          <t>10.20%</t>
        </is>
      </c>
      <c r="C68" s="4" t="inlineStr">
        <is>
          <t>10.20%</t>
        </is>
      </c>
    </row>
    <row r="69">
      <c r="A69" s="4" t="inlineStr">
        <is>
          <t>Increase (Decrease) in Net Revenue as Percent of Prior Period Revenue</t>
        </is>
      </c>
      <c r="B69" s="4" t="inlineStr">
        <is>
          <t>(13.30%)</t>
        </is>
      </c>
    </row>
    <row r="70">
      <c r="A70" s="4" t="inlineStr">
        <is>
          <t>Rehabilitation therapy service | Product Concentration Risk | Revenue</t>
        </is>
      </c>
    </row>
    <row r="71">
      <c r="A71" s="3" t="inlineStr">
        <is>
          <t>Segment Reporting Information</t>
        </is>
      </c>
    </row>
    <row r="72">
      <c r="A72" s="4" t="inlineStr">
        <is>
          <t>Concentration Risk, Percentage</t>
        </is>
      </c>
      <c r="B72" s="4" t="inlineStr">
        <is>
          <t>10.00%</t>
        </is>
      </c>
    </row>
    <row r="73">
      <c r="A73" s="4" t="inlineStr">
        <is>
          <t>Rehabilitation therapy service | Therapy Services</t>
        </is>
      </c>
    </row>
    <row r="74">
      <c r="A74" s="3" t="inlineStr">
        <is>
          <t>Segment Reporting Information</t>
        </is>
      </c>
    </row>
    <row r="75">
      <c r="A75" s="4" t="inlineStr">
        <is>
          <t>Net revenues</t>
        </is>
      </c>
      <c r="B75" s="9" t="n">
        <v>622601</v>
      </c>
      <c r="C75" s="9" t="n">
        <v>738124</v>
      </c>
    </row>
    <row r="76">
      <c r="A76" s="4" t="inlineStr">
        <is>
          <t>Increase (Decrease) in Net Revenue From Prior Period</t>
        </is>
      </c>
      <c r="B76" s="9" t="n">
        <v>-115523</v>
      </c>
    </row>
    <row r="77">
      <c r="A77" s="4" t="inlineStr">
        <is>
          <t>Rehabilitation therapy service | Therapy Services | Product Concentration Risk</t>
        </is>
      </c>
    </row>
    <row r="78">
      <c r="A78" s="3" t="inlineStr">
        <is>
          <t>Segment Reporting Information</t>
        </is>
      </c>
    </row>
    <row r="79">
      <c r="A79" s="4" t="inlineStr">
        <is>
          <t>Concentration Risk, Percentage</t>
        </is>
      </c>
      <c r="B79" s="4" t="inlineStr">
        <is>
          <t>15.90%</t>
        </is>
      </c>
      <c r="C79" s="4" t="inlineStr">
        <is>
          <t>16.20%</t>
        </is>
      </c>
    </row>
    <row r="80">
      <c r="A80" s="4" t="inlineStr">
        <is>
          <t>Increase (Decrease) in Net Revenue as Percent of Prior Period Revenue</t>
        </is>
      </c>
      <c r="B80" s="4" t="inlineStr">
        <is>
          <t>(15.70%)</t>
        </is>
      </c>
    </row>
    <row r="81">
      <c r="A81" s="4" t="inlineStr">
        <is>
          <t>Other Services</t>
        </is>
      </c>
    </row>
    <row r="82">
      <c r="A82" s="3" t="inlineStr">
        <is>
          <t>Segment Reporting Information</t>
        </is>
      </c>
    </row>
    <row r="83">
      <c r="A83" s="4" t="inlineStr">
        <is>
          <t>Net revenues</t>
        </is>
      </c>
      <c r="B83" s="9" t="n">
        <v>166164</v>
      </c>
      <c r="C83" s="9" t="n">
        <v>147256</v>
      </c>
    </row>
    <row r="84">
      <c r="A84" s="4" t="inlineStr">
        <is>
          <t>Increase (Decrease) in Net Revenue From Prior Period</t>
        </is>
      </c>
      <c r="B84" s="9" t="n">
        <v>18908</v>
      </c>
    </row>
    <row r="85">
      <c r="A85" s="4" t="inlineStr">
        <is>
          <t>Other Services | Product Concentration Risk</t>
        </is>
      </c>
    </row>
    <row r="86">
      <c r="A86" s="3" t="inlineStr">
        <is>
          <t>Segment Reporting Information</t>
        </is>
      </c>
    </row>
    <row r="87">
      <c r="A87" s="4" t="inlineStr">
        <is>
          <t>Concentration Risk, Percentage</t>
        </is>
      </c>
      <c r="B87" s="4" t="inlineStr">
        <is>
          <t>4.30%</t>
        </is>
      </c>
      <c r="C87" s="4" t="inlineStr">
        <is>
          <t>3.30%</t>
        </is>
      </c>
    </row>
    <row r="88">
      <c r="A88" s="4" t="inlineStr">
        <is>
          <t>Increase (Decrease) in Net Revenue as Percent of Prior Period Revenue</t>
        </is>
      </c>
      <c r="B88" s="4" t="inlineStr">
        <is>
          <t>12.80%</t>
        </is>
      </c>
    </row>
    <row r="89">
      <c r="A89" s="4" t="inlineStr">
        <is>
          <t>Other Services | Other Services</t>
        </is>
      </c>
    </row>
    <row r="90">
      <c r="A90" s="3" t="inlineStr">
        <is>
          <t>Segment Reporting Information</t>
        </is>
      </c>
    </row>
    <row r="91">
      <c r="A91" s="4" t="inlineStr">
        <is>
          <t>Net revenues</t>
        </is>
      </c>
      <c r="B91" s="9" t="n">
        <v>263806</v>
      </c>
      <c r="C91" s="9" t="n">
        <v>198920</v>
      </c>
    </row>
    <row r="92">
      <c r="A92" s="4" t="inlineStr">
        <is>
          <t>Increase (Decrease) in Net Revenue From Prior Period</t>
        </is>
      </c>
      <c r="B92" s="9" t="n">
        <v>64886</v>
      </c>
    </row>
    <row r="93">
      <c r="A93" s="4" t="inlineStr">
        <is>
          <t>Other Services | Other Services | Product Concentration Risk</t>
        </is>
      </c>
    </row>
    <row r="94">
      <c r="A94" s="3" t="inlineStr">
        <is>
          <t>Segment Reporting Information</t>
        </is>
      </c>
    </row>
    <row r="95">
      <c r="A95" s="4" t="inlineStr">
        <is>
          <t>Concentration Risk, Percentage</t>
        </is>
      </c>
      <c r="B95" s="4" t="inlineStr">
        <is>
          <t>6.80%</t>
        </is>
      </c>
      <c r="C95" s="4" t="inlineStr">
        <is>
          <t>4.40%</t>
        </is>
      </c>
    </row>
    <row r="96">
      <c r="A96" s="4" t="inlineStr">
        <is>
          <t>Increase (Decrease) in Net Revenue as Percent of Prior Period Revenue</t>
        </is>
      </c>
      <c r="B96" s="4" t="inlineStr">
        <is>
          <t>32.60%</t>
        </is>
      </c>
    </row>
    <row r="97">
      <c r="A97" s="4" t="inlineStr">
        <is>
          <t>Operating Segments | Inpatient Services</t>
        </is>
      </c>
    </row>
    <row r="98">
      <c r="A98" s="3" t="inlineStr">
        <is>
          <t>Segment Reporting Information</t>
        </is>
      </c>
    </row>
    <row r="99">
      <c r="A99" s="4" t="inlineStr">
        <is>
          <t>Net revenues</t>
        </is>
      </c>
      <c r="B99" s="9" t="n">
        <v>3341895</v>
      </c>
      <c r="C99" s="9" t="n">
        <v>3959157</v>
      </c>
    </row>
    <row r="100">
      <c r="A100" s="4" t="inlineStr">
        <is>
          <t>Salaries, wages and benefits</t>
        </is>
      </c>
      <c r="B100" s="7" t="n">
        <v>1593013</v>
      </c>
      <c r="C100" s="7" t="n">
        <v>1761273</v>
      </c>
    </row>
    <row r="101">
      <c r="A101" s="4" t="inlineStr">
        <is>
          <t>Other operating expenses</t>
        </is>
      </c>
      <c r="B101" s="7" t="n">
        <v>1482488</v>
      </c>
      <c r="C101" s="7" t="n">
        <v>1599549</v>
      </c>
    </row>
    <row r="102">
      <c r="A102" s="4" t="inlineStr">
        <is>
          <t>Lease expense</t>
        </is>
      </c>
      <c r="B102" s="7" t="n">
        <v>362384</v>
      </c>
      <c r="C102" s="7" t="n">
        <v>382897</v>
      </c>
    </row>
    <row r="103">
      <c r="A103" s="4" t="inlineStr">
        <is>
          <t>Depreciation and amortization expense</t>
        </is>
      </c>
      <c r="B103" s="7" t="n">
        <v>91084</v>
      </c>
      <c r="C103" s="7" t="n">
        <v>99529</v>
      </c>
    </row>
    <row r="104">
      <c r="A104" s="4" t="inlineStr">
        <is>
          <t>Interest expense</t>
        </is>
      </c>
      <c r="B104" s="7" t="n">
        <v>57634</v>
      </c>
      <c r="C104" s="7" t="n">
        <v>83887</v>
      </c>
    </row>
    <row r="105">
      <c r="A105" s="4" t="inlineStr">
        <is>
          <t>Other income</t>
        </is>
      </c>
      <c r="B105" s="7" t="n">
        <v>-203100</v>
      </c>
      <c r="C105" s="7" t="n">
        <v>-172709</v>
      </c>
    </row>
    <row r="106">
      <c r="A106" s="4" t="inlineStr">
        <is>
          <t>Long-lived asset impairments</t>
        </is>
      </c>
      <c r="B106" s="7" t="n">
        <v>179000</v>
      </c>
      <c r="C106" s="7" t="n">
        <v>16937</v>
      </c>
    </row>
    <row r="107">
      <c r="A107" s="4" t="inlineStr">
        <is>
          <t>Federal and state stimulus - COVID-19 other income</t>
        </is>
      </c>
      <c r="B107" s="7" t="n">
        <v>-301719</v>
      </c>
    </row>
    <row r="108">
      <c r="A108" s="4" t="inlineStr">
        <is>
          <t>(Loss) income before income tax (benefit) expense</t>
        </is>
      </c>
      <c r="B108" s="7" t="n">
        <v>81111</v>
      </c>
      <c r="C108" s="7" t="n">
        <v>187794</v>
      </c>
    </row>
    <row r="109">
      <c r="A109" s="4" t="inlineStr">
        <is>
          <t>Net (loss) income</t>
        </is>
      </c>
      <c r="B109" s="7" t="n">
        <v>81111</v>
      </c>
      <c r="C109" s="7" t="n">
        <v>187794</v>
      </c>
    </row>
    <row r="110">
      <c r="A110" s="4" t="inlineStr">
        <is>
          <t>Operating Segments | Rehabilitation therapy service</t>
        </is>
      </c>
    </row>
    <row r="111">
      <c r="A111" s="3" t="inlineStr">
        <is>
          <t>Segment Reporting Information</t>
        </is>
      </c>
    </row>
    <row r="112">
      <c r="A112" s="4" t="inlineStr">
        <is>
          <t>Net revenues</t>
        </is>
      </c>
      <c r="B112" s="7" t="n">
        <v>622601</v>
      </c>
      <c r="C112" s="7" t="n">
        <v>738124</v>
      </c>
    </row>
    <row r="113">
      <c r="A113" s="4" t="inlineStr">
        <is>
          <t>Salaries, wages and benefits</t>
        </is>
      </c>
      <c r="B113" s="7" t="n">
        <v>501093</v>
      </c>
      <c r="C113" s="7" t="n">
        <v>601196</v>
      </c>
    </row>
    <row r="114">
      <c r="A114" s="4" t="inlineStr">
        <is>
          <t>Other operating expenses</t>
        </is>
      </c>
      <c r="B114" s="7" t="n">
        <v>31431</v>
      </c>
      <c r="C114" s="7" t="n">
        <v>44088</v>
      </c>
    </row>
    <row r="115">
      <c r="A115" s="4" t="inlineStr">
        <is>
          <t>Lease expense</t>
        </is>
      </c>
      <c r="B115" s="7" t="n">
        <v>1019</v>
      </c>
      <c r="C115" s="7" t="n">
        <v>1297</v>
      </c>
    </row>
    <row r="116">
      <c r="A116" s="4" t="inlineStr">
        <is>
          <t>Depreciation and amortization expense</t>
        </is>
      </c>
      <c r="B116" s="7" t="n">
        <v>6731</v>
      </c>
      <c r="C116" s="7" t="n">
        <v>12230</v>
      </c>
    </row>
    <row r="117">
      <c r="A117" s="4" t="inlineStr">
        <is>
          <t>Interest expense</t>
        </is>
      </c>
      <c r="B117" s="7" t="n">
        <v>27</v>
      </c>
      <c r="C117" s="7" t="n">
        <v>55</v>
      </c>
    </row>
    <row r="118">
      <c r="A118" s="4" t="inlineStr">
        <is>
          <t>Other income</t>
        </is>
      </c>
      <c r="B118" s="7" t="n">
        <v>621</v>
      </c>
      <c r="C118" s="7" t="n">
        <v>-926</v>
      </c>
    </row>
    <row r="119">
      <c r="A119" s="4" t="inlineStr">
        <is>
          <t>Federal and state stimulus - COVID-19 other income</t>
        </is>
      </c>
      <c r="B119" s="7" t="n">
        <v>-3649</v>
      </c>
    </row>
    <row r="120">
      <c r="A120" s="4" t="inlineStr">
        <is>
          <t>(Loss) income before income tax (benefit) expense</t>
        </is>
      </c>
      <c r="B120" s="7" t="n">
        <v>85328</v>
      </c>
      <c r="C120" s="7" t="n">
        <v>80184</v>
      </c>
    </row>
    <row r="121">
      <c r="A121" s="4" t="inlineStr">
        <is>
          <t>Net (loss) income</t>
        </is>
      </c>
      <c r="B121" s="7" t="n">
        <v>85328</v>
      </c>
      <c r="C121" s="7" t="n">
        <v>80184</v>
      </c>
    </row>
    <row r="122">
      <c r="A122" s="4" t="inlineStr">
        <is>
          <t>Operating Segments | Other Services</t>
        </is>
      </c>
    </row>
    <row r="123">
      <c r="A123" s="3" t="inlineStr">
        <is>
          <t>Segment Reporting Information</t>
        </is>
      </c>
    </row>
    <row r="124">
      <c r="A124" s="4" t="inlineStr">
        <is>
          <t>Net revenues</t>
        </is>
      </c>
      <c r="B124" s="7" t="n">
        <v>263806</v>
      </c>
      <c r="C124" s="7" t="n">
        <v>198676</v>
      </c>
    </row>
    <row r="125">
      <c r="A125" s="4" t="inlineStr">
        <is>
          <t>Salaries, wages and benefits</t>
        </is>
      </c>
      <c r="B125" s="7" t="n">
        <v>162094</v>
      </c>
      <c r="C125" s="7" t="n">
        <v>122541</v>
      </c>
    </row>
    <row r="126">
      <c r="A126" s="4" t="inlineStr">
        <is>
          <t>Other operating expenses</t>
        </is>
      </c>
      <c r="B126" s="7" t="n">
        <v>79194</v>
      </c>
      <c r="C126" s="7" t="n">
        <v>62104</v>
      </c>
    </row>
    <row r="127">
      <c r="A127" s="4" t="inlineStr">
        <is>
          <t>Lease expense</t>
        </is>
      </c>
      <c r="B127" s="7" t="n">
        <v>1739</v>
      </c>
      <c r="C127" s="7" t="n">
        <v>1463</v>
      </c>
    </row>
    <row r="128">
      <c r="A128" s="4" t="inlineStr">
        <is>
          <t>Depreciation and amortization expense</t>
        </is>
      </c>
      <c r="B128" s="7" t="n">
        <v>825</v>
      </c>
      <c r="C128" s="7" t="n">
        <v>720</v>
      </c>
    </row>
    <row r="129">
      <c r="A129" s="4" t="inlineStr">
        <is>
          <t>Interest expense</t>
        </is>
      </c>
      <c r="B129" s="7" t="n">
        <v>38</v>
      </c>
      <c r="C129" s="7" t="n">
        <v>35</v>
      </c>
    </row>
    <row r="130">
      <c r="A130" s="4" t="inlineStr">
        <is>
          <t>Other income</t>
        </is>
      </c>
      <c r="B130" s="7" t="n">
        <v>207</v>
      </c>
      <c r="C130" s="7" t="n">
        <v>112</v>
      </c>
    </row>
    <row r="131">
      <c r="A131" s="4" t="inlineStr">
        <is>
          <t>Federal and state stimulus - COVID-19 other income</t>
        </is>
      </c>
      <c r="B131" s="7" t="n">
        <v>-699</v>
      </c>
    </row>
    <row r="132">
      <c r="A132" s="4" t="inlineStr">
        <is>
          <t>(Loss) income before income tax (benefit) expense</t>
        </is>
      </c>
      <c r="B132" s="7" t="n">
        <v>20408</v>
      </c>
      <c r="C132" s="7" t="n">
        <v>11701</v>
      </c>
    </row>
    <row r="133">
      <c r="A133" s="4" t="inlineStr">
        <is>
          <t>Net (loss) income</t>
        </is>
      </c>
      <c r="B133" s="7" t="n">
        <v>20408</v>
      </c>
      <c r="C133" s="7" t="n">
        <v>11701</v>
      </c>
    </row>
    <row r="134">
      <c r="A134" s="4" t="inlineStr">
        <is>
          <t>Corporate, Non-Segment</t>
        </is>
      </c>
    </row>
    <row r="135">
      <c r="A135" s="3" t="inlineStr">
        <is>
          <t>Segment Reporting Information</t>
        </is>
      </c>
    </row>
    <row r="136">
      <c r="A136" s="4" t="inlineStr">
        <is>
          <t>Net revenues</t>
        </is>
      </c>
      <c r="C136" s="7" t="n">
        <v>244</v>
      </c>
    </row>
    <row r="137">
      <c r="A137" s="4" t="inlineStr">
        <is>
          <t>General and administrative costs</t>
        </is>
      </c>
      <c r="B137" s="7" t="n">
        <v>175057</v>
      </c>
      <c r="C137" s="7" t="n">
        <v>144471</v>
      </c>
    </row>
    <row r="138">
      <c r="A138" s="4" t="inlineStr">
        <is>
          <t>Lease expense</t>
        </is>
      </c>
      <c r="B138" s="7" t="n">
        <v>1197</v>
      </c>
      <c r="C138" s="7" t="n">
        <v>1406</v>
      </c>
    </row>
    <row r="139">
      <c r="A139" s="4" t="inlineStr">
        <is>
          <t>Depreciation and amortization expense</t>
        </is>
      </c>
      <c r="B139" s="7" t="n">
        <v>9457</v>
      </c>
      <c r="C139" s="7" t="n">
        <v>10775</v>
      </c>
    </row>
    <row r="140">
      <c r="A140" s="4" t="inlineStr">
        <is>
          <t>Interest expense</t>
        </is>
      </c>
      <c r="B140" s="7" t="n">
        <v>82460</v>
      </c>
      <c r="C140" s="7" t="n">
        <v>97831</v>
      </c>
    </row>
    <row r="141">
      <c r="A141" s="4" t="inlineStr">
        <is>
          <t>Loss (gain) on early extinguishment of debt</t>
        </is>
      </c>
      <c r="B141" s="7" t="n">
        <v>8979</v>
      </c>
      <c r="C141" s="7" t="n">
        <v>-122</v>
      </c>
    </row>
    <row r="142">
      <c r="A142" s="4" t="inlineStr">
        <is>
          <t>Investment income</t>
        </is>
      </c>
      <c r="B142" s="7" t="n">
        <v>-8709</v>
      </c>
      <c r="C142" s="7" t="n">
        <v>-8712</v>
      </c>
    </row>
    <row r="143">
      <c r="A143" s="4" t="inlineStr">
        <is>
          <t>Other income</t>
        </is>
      </c>
      <c r="C143" s="7" t="n">
        <v>18</v>
      </c>
    </row>
    <row r="144">
      <c r="A144" s="4" t="inlineStr">
        <is>
          <t>Transaction costs</t>
        </is>
      </c>
      <c r="B144" s="7" t="n">
        <v>34279</v>
      </c>
      <c r="C144" s="7" t="n">
        <v>26362</v>
      </c>
    </row>
    <row r="145">
      <c r="A145" s="4" t="inlineStr">
        <is>
          <t>Equity in net income of unconsolidated affiliates</t>
        </is>
      </c>
      <c r="B145" s="7" t="n">
        <v>-7091</v>
      </c>
      <c r="C145" s="7" t="n">
        <v>4091</v>
      </c>
    </row>
    <row r="146">
      <c r="A146" s="4" t="inlineStr">
        <is>
          <t>(Loss) income before income tax (benefit) expense</t>
        </is>
      </c>
      <c r="B146" s="7" t="n">
        <v>-295629</v>
      </c>
      <c r="C146" s="7" t="n">
        <v>-275876</v>
      </c>
    </row>
    <row r="147">
      <c r="A147" s="4" t="inlineStr">
        <is>
          <t>Income tax (benefit) expense</t>
        </is>
      </c>
      <c r="B147" s="7" t="n">
        <v>-3610</v>
      </c>
      <c r="C147" s="7" t="n">
        <v>1754</v>
      </c>
    </row>
    <row r="148">
      <c r="A148" s="4" t="inlineStr">
        <is>
          <t>Net (loss) income</t>
        </is>
      </c>
      <c r="B148" s="7" t="n">
        <v>-292019</v>
      </c>
      <c r="C148" s="7" t="n">
        <v>-277630</v>
      </c>
    </row>
    <row r="149">
      <c r="A149" s="4" t="inlineStr">
        <is>
          <t>Elimination</t>
        </is>
      </c>
    </row>
    <row r="150">
      <c r="A150" s="3" t="inlineStr">
        <is>
          <t>Segment Reporting Information</t>
        </is>
      </c>
    </row>
    <row r="151">
      <c r="A151" s="4" t="inlineStr">
        <is>
          <t>Net revenues</t>
        </is>
      </c>
      <c r="B151" s="7" t="n">
        <v>-322079</v>
      </c>
      <c r="C151" s="7" t="n">
        <v>-330367</v>
      </c>
    </row>
    <row r="152">
      <c r="A152" s="4" t="inlineStr">
        <is>
          <t>Other operating expenses</t>
        </is>
      </c>
      <c r="B152" s="7" t="n">
        <v>-322542</v>
      </c>
      <c r="C152" s="7" t="n">
        <v>-330894</v>
      </c>
    </row>
    <row r="153">
      <c r="A153" s="4" t="inlineStr">
        <is>
          <t>Depreciation and amortization expense</t>
        </is>
      </c>
      <c r="B153" s="7" t="n">
        <v>-264</v>
      </c>
      <c r="C153" s="7" t="n">
        <v>-95</v>
      </c>
    </row>
    <row r="154">
      <c r="A154" s="4" t="inlineStr">
        <is>
          <t>Interest expense</t>
        </is>
      </c>
      <c r="B154" s="7" t="n">
        <v>-4720</v>
      </c>
      <c r="C154" s="7" t="n">
        <v>-1416</v>
      </c>
    </row>
    <row r="155">
      <c r="A155" s="4" t="inlineStr">
        <is>
          <t>Investment income</t>
        </is>
      </c>
      <c r="B155" s="7" t="n">
        <v>4720</v>
      </c>
      <c r="C155" s="7" t="n">
        <v>1416</v>
      </c>
    </row>
    <row r="156">
      <c r="A156" s="4" t="inlineStr">
        <is>
          <t>Equity in net income of unconsolidated affiliates</t>
        </is>
      </c>
      <c r="B156" s="7" t="n">
        <v>-1078</v>
      </c>
      <c r="C156" s="7" t="n">
        <v>-4803</v>
      </c>
    </row>
    <row r="157">
      <c r="A157" s="4" t="inlineStr">
        <is>
          <t>(Loss) income before income tax (benefit) expense</t>
        </is>
      </c>
      <c r="B157" s="7" t="n">
        <v>1805</v>
      </c>
      <c r="C157" s="7" t="n">
        <v>5425</v>
      </c>
    </row>
    <row r="158">
      <c r="A158" s="4" t="inlineStr">
        <is>
          <t>Net (loss) income</t>
        </is>
      </c>
      <c r="B158" s="7" t="n">
        <v>1805</v>
      </c>
      <c r="C158" s="7" t="n">
        <v>5425</v>
      </c>
    </row>
    <row r="159">
      <c r="A159" s="4" t="inlineStr">
        <is>
          <t>Elimination | Inpatient Services</t>
        </is>
      </c>
    </row>
    <row r="160">
      <c r="A160" s="3" t="inlineStr">
        <is>
          <t>Segment Reporting Information</t>
        </is>
      </c>
    </row>
    <row r="161">
      <c r="A161" s="4" t="inlineStr">
        <is>
          <t>Net revenues</t>
        </is>
      </c>
      <c r="B161" s="7" t="n">
        <v>-3040</v>
      </c>
      <c r="C161" s="9" t="n">
        <v>-3125</v>
      </c>
    </row>
    <row r="162">
      <c r="A162" s="4" t="inlineStr">
        <is>
          <t>Increase (Decrease) in Net Revenue From Prior Period</t>
        </is>
      </c>
      <c r="B162" s="9" t="n">
        <v>85</v>
      </c>
    </row>
    <row r="163">
      <c r="A163" s="4" t="inlineStr">
        <is>
          <t>Elimination | Inpatient Services | Product Concentration Risk</t>
        </is>
      </c>
    </row>
    <row r="164">
      <c r="A164" s="3" t="inlineStr">
        <is>
          <t>Segment Reporting Information</t>
        </is>
      </c>
    </row>
    <row r="165">
      <c r="A165" s="4" t="inlineStr">
        <is>
          <t>Concentration Risk, Percentage</t>
        </is>
      </c>
      <c r="B165" s="4" t="inlineStr">
        <is>
          <t>(0.10%)</t>
        </is>
      </c>
      <c r="C165" s="4" t="inlineStr">
        <is>
          <t>(0.10%)</t>
        </is>
      </c>
    </row>
    <row r="166">
      <c r="A166" s="4" t="inlineStr">
        <is>
          <t>Increase (Decrease) in Net Revenue as Percent of Prior Period Revenue</t>
        </is>
      </c>
      <c r="B166" s="4" t="inlineStr">
        <is>
          <t>2.70%</t>
        </is>
      </c>
    </row>
    <row r="167">
      <c r="A167" s="4" t="inlineStr">
        <is>
          <t>Elimination | Rehabilitation therapy service</t>
        </is>
      </c>
    </row>
    <row r="168">
      <c r="A168" s="3" t="inlineStr">
        <is>
          <t>Segment Reporting Information</t>
        </is>
      </c>
    </row>
    <row r="169">
      <c r="A169" s="4" t="inlineStr">
        <is>
          <t>Net revenues</t>
        </is>
      </c>
      <c r="B169" s="9" t="n">
        <v>-221397</v>
      </c>
      <c r="C169" s="9" t="n">
        <v>-275578</v>
      </c>
    </row>
    <row r="170">
      <c r="A170" s="4" t="inlineStr">
        <is>
          <t>Increase (Decrease) in Net Revenue From Prior Period</t>
        </is>
      </c>
      <c r="B170" s="9" t="n">
        <v>54181</v>
      </c>
    </row>
    <row r="171">
      <c r="A171" s="4" t="inlineStr">
        <is>
          <t>Elimination | Rehabilitation therapy service | Product Concentration Risk</t>
        </is>
      </c>
    </row>
    <row r="172">
      <c r="A172" s="3" t="inlineStr">
        <is>
          <t>Segment Reporting Information</t>
        </is>
      </c>
    </row>
    <row r="173">
      <c r="A173" s="4" t="inlineStr">
        <is>
          <t>Concentration Risk, Percentage</t>
        </is>
      </c>
      <c r="B173" s="4" t="inlineStr">
        <is>
          <t>(5.70%)</t>
        </is>
      </c>
      <c r="C173" s="4" t="inlineStr">
        <is>
          <t>(6.00%)</t>
        </is>
      </c>
    </row>
    <row r="174">
      <c r="A174" s="4" t="inlineStr">
        <is>
          <t>Increase (Decrease) in Net Revenue as Percent of Prior Period Revenue</t>
        </is>
      </c>
      <c r="B174" s="4" t="inlineStr">
        <is>
          <t>19.70%</t>
        </is>
      </c>
    </row>
    <row r="175">
      <c r="A175" s="4" t="inlineStr">
        <is>
          <t>Elimination | Other Services</t>
        </is>
      </c>
    </row>
    <row r="176">
      <c r="A176" s="3" t="inlineStr">
        <is>
          <t>Segment Reporting Information</t>
        </is>
      </c>
    </row>
    <row r="177">
      <c r="A177" s="4" t="inlineStr">
        <is>
          <t>Net revenues</t>
        </is>
      </c>
      <c r="B177" s="9" t="n">
        <v>-97642</v>
      </c>
      <c r="C177" s="9" t="n">
        <v>-51664</v>
      </c>
    </row>
    <row r="178">
      <c r="A178" s="4" t="inlineStr">
        <is>
          <t>Increase (Decrease) in Net Revenue From Prior Period</t>
        </is>
      </c>
      <c r="B178" s="9" t="n">
        <v>-45978</v>
      </c>
    </row>
    <row r="179">
      <c r="A179" s="4" t="inlineStr">
        <is>
          <t>Elimination | Other Services | Product Concentration Risk</t>
        </is>
      </c>
    </row>
    <row r="180">
      <c r="A180" s="3" t="inlineStr">
        <is>
          <t>Segment Reporting Information</t>
        </is>
      </c>
    </row>
    <row r="181">
      <c r="A181" s="4" t="inlineStr">
        <is>
          <t>Concentration Risk, Percentage</t>
        </is>
      </c>
      <c r="B181" s="4" t="inlineStr">
        <is>
          <t>(2.50%)</t>
        </is>
      </c>
      <c r="C181" s="4" t="inlineStr">
        <is>
          <t>(1.10%)</t>
        </is>
      </c>
    </row>
    <row r="182">
      <c r="A182" s="4" t="inlineStr">
        <is>
          <t>Increase (Decrease) in Net Revenue as Percent of Prior Period Revenue</t>
        </is>
      </c>
      <c r="B182" s="4" t="inlineStr">
        <is>
          <t>(8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and Goodwill by Segment (Details) - USD ($) $ in Thousands</t>
        </is>
      </c>
      <c r="B1" s="2" t="inlineStr">
        <is>
          <t>Dec. 31, 2020</t>
        </is>
      </c>
      <c r="C1" s="2" t="inlineStr">
        <is>
          <t>Dec. 31, 2019</t>
        </is>
      </c>
    </row>
    <row r="2">
      <c r="A2" s="3" t="inlineStr">
        <is>
          <t>Segment Reporting, Asset Reconciling Item</t>
        </is>
      </c>
    </row>
    <row r="3">
      <c r="A3" s="4" t="inlineStr">
        <is>
          <t>Segment total assets</t>
        </is>
      </c>
      <c r="B3" s="9" t="n">
        <v>4062246</v>
      </c>
      <c r="C3" s="9" t="n">
        <v>4662140</v>
      </c>
    </row>
    <row r="4">
      <c r="A4" s="4" t="inlineStr">
        <is>
          <t>Corporate and Eliminations</t>
        </is>
      </c>
    </row>
    <row r="5">
      <c r="A5" s="3" t="inlineStr">
        <is>
          <t>Segment Reporting, Asset Reconciling Item</t>
        </is>
      </c>
    </row>
    <row r="6">
      <c r="A6" s="4" t="inlineStr">
        <is>
          <t>Segment total assets</t>
        </is>
      </c>
      <c r="B6" s="7" t="n">
        <v>206932</v>
      </c>
      <c r="C6" s="7" t="n">
        <v>108706</v>
      </c>
    </row>
    <row r="7">
      <c r="A7" s="4" t="inlineStr">
        <is>
          <t>Inpatient Services</t>
        </is>
      </c>
    </row>
    <row r="8">
      <c r="A8" s="3" t="inlineStr">
        <is>
          <t>Segment Reporting, Asset Reconciling Item</t>
        </is>
      </c>
    </row>
    <row r="9">
      <c r="A9" s="4" t="inlineStr">
        <is>
          <t>Segment total assets</t>
        </is>
      </c>
      <c r="B9" s="7" t="n">
        <v>3555291</v>
      </c>
      <c r="C9" s="7" t="n">
        <v>4221579</v>
      </c>
    </row>
    <row r="10">
      <c r="A10" s="4" t="inlineStr">
        <is>
          <t>Rehabilitation therapy service</t>
        </is>
      </c>
    </row>
    <row r="11">
      <c r="A11" s="3" t="inlineStr">
        <is>
          <t>Segment Reporting, Asset Reconciling Item</t>
        </is>
      </c>
    </row>
    <row r="12">
      <c r="A12" s="4" t="inlineStr">
        <is>
          <t>Segment total assets</t>
        </is>
      </c>
      <c r="B12" s="7" t="n">
        <v>252575</v>
      </c>
      <c r="C12" s="7" t="n">
        <v>281978</v>
      </c>
    </row>
    <row r="13">
      <c r="A13" s="4" t="inlineStr">
        <is>
          <t>Other Services</t>
        </is>
      </c>
    </row>
    <row r="14">
      <c r="A14" s="3" t="inlineStr">
        <is>
          <t>Segment Reporting, Asset Reconciling Item</t>
        </is>
      </c>
    </row>
    <row r="15">
      <c r="A15" s="4" t="inlineStr">
        <is>
          <t>Segment total assets</t>
        </is>
      </c>
      <c r="B15" s="9" t="n">
        <v>47448</v>
      </c>
      <c r="C15" s="9" t="n">
        <v>498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Investments in Marketable Securities - Components (Details) - USD ($) $ in Thousands</t>
        </is>
      </c>
      <c r="B1" s="2" t="inlineStr">
        <is>
          <t>12 Months Ended</t>
        </is>
      </c>
    </row>
    <row r="2">
      <c r="B2" s="2" t="inlineStr">
        <is>
          <t>Dec. 31, 2020</t>
        </is>
      </c>
      <c r="C2" s="2" t="inlineStr">
        <is>
          <t>Dec. 31, 2019</t>
        </is>
      </c>
    </row>
    <row r="3">
      <c r="A3" s="3" t="inlineStr">
        <is>
          <t>Schedule of Available-for-sale Securities [Line Items]</t>
        </is>
      </c>
    </row>
    <row r="4">
      <c r="A4" s="4" t="inlineStr">
        <is>
          <t>Amortized cost</t>
        </is>
      </c>
      <c r="B4" s="9" t="n">
        <v>151457</v>
      </c>
      <c r="C4" s="9" t="n">
        <v>136053</v>
      </c>
    </row>
    <row r="5">
      <c r="A5" s="4" t="inlineStr">
        <is>
          <t>Unrealized gains</t>
        </is>
      </c>
      <c r="B5" s="7" t="n">
        <v>2397</v>
      </c>
      <c r="C5" s="7" t="n">
        <v>942</v>
      </c>
    </row>
    <row r="6">
      <c r="A6" s="4" t="inlineStr">
        <is>
          <t>Unrealized losses, less than 12 months</t>
        </is>
      </c>
      <c r="B6" s="7" t="n">
        <v>-1</v>
      </c>
      <c r="C6" s="7" t="n">
        <v>-39</v>
      </c>
    </row>
    <row r="7">
      <c r="A7" s="4" t="inlineStr">
        <is>
          <t>Unrealized losses, greater than 12 months</t>
        </is>
      </c>
      <c r="B7" s="7" t="n">
        <v>-1</v>
      </c>
      <c r="C7" s="7" t="n">
        <v>-14</v>
      </c>
    </row>
    <row r="8">
      <c r="A8" s="4" t="inlineStr">
        <is>
          <t>Total fair value</t>
        </is>
      </c>
      <c r="B8" s="7" t="n">
        <v>153852</v>
      </c>
      <c r="C8" s="7" t="n">
        <v>136942</v>
      </c>
    </row>
    <row r="9">
      <c r="A9" s="4" t="inlineStr">
        <is>
          <t>Less: Current portion of restricted investments</t>
        </is>
      </c>
      <c r="B9" s="7" t="n">
        <v>-39526</v>
      </c>
      <c r="C9" s="7" t="n">
        <v>-31855</v>
      </c>
    </row>
    <row r="10">
      <c r="A10" s="4" t="inlineStr">
        <is>
          <t>Long-term restricted investments</t>
        </is>
      </c>
      <c r="B10" s="7" t="n">
        <v>114326</v>
      </c>
      <c r="C10" s="7" t="n">
        <v>105087</v>
      </c>
    </row>
    <row r="11">
      <c r="A11" s="4" t="inlineStr">
        <is>
          <t>Mortgage/Government Backed Securities</t>
        </is>
      </c>
    </row>
    <row r="12">
      <c r="A12" s="3" t="inlineStr">
        <is>
          <t>Schedule of Available-for-sale Securities [Line Items]</t>
        </is>
      </c>
    </row>
    <row r="13">
      <c r="A13" s="4" t="inlineStr">
        <is>
          <t>Amortized cost</t>
        </is>
      </c>
      <c r="B13" s="7" t="n">
        <v>23727</v>
      </c>
      <c r="C13" s="7" t="n">
        <v>20957</v>
      </c>
    </row>
    <row r="14">
      <c r="A14" s="4" t="inlineStr">
        <is>
          <t>Unrealized gains</t>
        </is>
      </c>
      <c r="B14" s="7" t="n">
        <v>166</v>
      </c>
      <c r="C14" s="7" t="n">
        <v>90</v>
      </c>
    </row>
    <row r="15">
      <c r="A15" s="4" t="inlineStr">
        <is>
          <t>Unrealized losses, less than 12 months</t>
        </is>
      </c>
      <c r="C15" s="7" t="n">
        <v>-17</v>
      </c>
    </row>
    <row r="16">
      <c r="A16" s="4" t="inlineStr">
        <is>
          <t>Unrealized losses, greater than 12 months</t>
        </is>
      </c>
      <c r="C16" s="7" t="n">
        <v>-7</v>
      </c>
    </row>
    <row r="17">
      <c r="A17" s="4" t="inlineStr">
        <is>
          <t>Total fair value</t>
        </is>
      </c>
      <c r="B17" s="7" t="n">
        <v>23893</v>
      </c>
      <c r="C17" s="7" t="n">
        <v>21023</v>
      </c>
    </row>
    <row r="18">
      <c r="A18" s="4" t="inlineStr">
        <is>
          <t>Corporate Bonds</t>
        </is>
      </c>
    </row>
    <row r="19">
      <c r="A19" s="3" t="inlineStr">
        <is>
          <t>Schedule of Available-for-sale Securities [Line Items]</t>
        </is>
      </c>
    </row>
    <row r="20">
      <c r="A20" s="4" t="inlineStr">
        <is>
          <t>Amortized cost</t>
        </is>
      </c>
      <c r="B20" s="7" t="n">
        <v>59936</v>
      </c>
      <c r="C20" s="7" t="n">
        <v>48362</v>
      </c>
    </row>
    <row r="21">
      <c r="A21" s="4" t="inlineStr">
        <is>
          <t>Unrealized gains</t>
        </is>
      </c>
      <c r="B21" s="7" t="n">
        <v>867</v>
      </c>
      <c r="C21" s="7" t="n">
        <v>566</v>
      </c>
    </row>
    <row r="22">
      <c r="A22" s="4" t="inlineStr">
        <is>
          <t>Unrealized losses, less than 12 months</t>
        </is>
      </c>
      <c r="B22" s="7" t="n">
        <v>-1</v>
      </c>
    </row>
    <row r="23">
      <c r="A23" s="4" t="inlineStr">
        <is>
          <t>Unrealized losses, greater than 12 months</t>
        </is>
      </c>
      <c r="C23" s="7" t="n">
        <v>-2</v>
      </c>
    </row>
    <row r="24">
      <c r="A24" s="4" t="inlineStr">
        <is>
          <t>Total fair value</t>
        </is>
      </c>
      <c r="B24" s="7" t="n">
        <v>60802</v>
      </c>
      <c r="C24" s="7" t="n">
        <v>48926</v>
      </c>
    </row>
    <row r="25">
      <c r="A25" s="4" t="inlineStr">
        <is>
          <t>Government Bonds</t>
        </is>
      </c>
    </row>
    <row r="26">
      <c r="A26" s="3" t="inlineStr">
        <is>
          <t>Schedule of Available-for-sale Securities [Line Items]</t>
        </is>
      </c>
    </row>
    <row r="27">
      <c r="A27" s="4" t="inlineStr">
        <is>
          <t>Amortized cost</t>
        </is>
      </c>
      <c r="B27" s="7" t="n">
        <v>67794</v>
      </c>
      <c r="C27" s="7" t="n">
        <v>66734</v>
      </c>
    </row>
    <row r="28">
      <c r="A28" s="4" t="inlineStr">
        <is>
          <t>Unrealized gains</t>
        </is>
      </c>
      <c r="B28" s="7" t="n">
        <v>1364</v>
      </c>
      <c r="C28" s="7" t="n">
        <v>286</v>
      </c>
    </row>
    <row r="29">
      <c r="A29" s="4" t="inlineStr">
        <is>
          <t>Unrealized losses, less than 12 months</t>
        </is>
      </c>
      <c r="C29" s="7" t="n">
        <v>-22</v>
      </c>
    </row>
    <row r="30">
      <c r="A30" s="4" t="inlineStr">
        <is>
          <t>Unrealized losses, greater than 12 months</t>
        </is>
      </c>
      <c r="B30" s="7" t="n">
        <v>-1</v>
      </c>
      <c r="C30" s="7" t="n">
        <v>-5</v>
      </c>
    </row>
    <row r="31">
      <c r="A31" s="4" t="inlineStr">
        <is>
          <t>Total fair value</t>
        </is>
      </c>
      <c r="B31" s="9" t="n">
        <v>69157</v>
      </c>
      <c r="C31" s="9" t="n">
        <v>669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Investments in Marketable Securities - General Information (Details) - USD ($) $ in Millions</t>
        </is>
      </c>
      <c r="B1" s="2" t="inlineStr">
        <is>
          <t>12 Months Ended</t>
        </is>
      </c>
    </row>
    <row r="2">
      <c r="B2" s="2" t="inlineStr">
        <is>
          <t>Dec. 31, 2020</t>
        </is>
      </c>
      <c r="C2" s="2" t="inlineStr">
        <is>
          <t>Dec. 31, 2019</t>
        </is>
      </c>
    </row>
    <row r="3">
      <c r="A3" s="4" t="inlineStr">
        <is>
          <t>Proceeds from maturities of restricted investments</t>
        </is>
      </c>
      <c r="B3" s="5" t="n">
        <v>35.1</v>
      </c>
      <c r="C3" s="5" t="n">
        <v>69.2</v>
      </c>
    </row>
    <row r="4">
      <c r="A4" s="4" t="inlineStr">
        <is>
          <t>Proceeds from sales of investments</t>
        </is>
      </c>
      <c r="B4" s="7" t="n">
        <v>29</v>
      </c>
      <c r="C4" s="9" t="n">
        <v>2</v>
      </c>
    </row>
    <row r="5">
      <c r="A5" s="4" t="inlineStr">
        <is>
          <t>Restricted cash pledged as security</t>
        </is>
      </c>
      <c r="B5" s="11" t="n">
        <v>2.6</v>
      </c>
    </row>
    <row r="6">
      <c r="A6" s="4" t="inlineStr">
        <is>
          <t>Restricted investments pledged as security, amortized cost</t>
        </is>
      </c>
      <c r="B6" s="11" t="n">
        <v>151.5</v>
      </c>
    </row>
    <row r="7">
      <c r="A7" s="4" t="inlineStr">
        <is>
          <t>Market value of restricted investments pledged as security</t>
        </is>
      </c>
      <c r="B7" s="11" t="n">
        <v>153.9</v>
      </c>
    </row>
    <row r="8">
      <c r="A8" s="4" t="inlineStr">
        <is>
          <t>Letter of Credit</t>
        </is>
      </c>
    </row>
    <row r="9">
      <c r="A9" s="4" t="inlineStr">
        <is>
          <t>Letters of credit issued</t>
        </is>
      </c>
      <c r="B9" s="5" t="n">
        <v>14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Investments in Marketable Securities - Maturities (Details) - USD ($) $ in Thousands</t>
        </is>
      </c>
      <c r="B1" s="2" t="inlineStr">
        <is>
          <t>12 Months Ended</t>
        </is>
      </c>
    </row>
    <row r="2">
      <c r="B2" s="2" t="inlineStr">
        <is>
          <t>Dec. 31, 2020</t>
        </is>
      </c>
      <c r="C2" s="2" t="inlineStr">
        <is>
          <t>Dec. 31, 2019</t>
        </is>
      </c>
    </row>
    <row r="3">
      <c r="A3" s="3" t="inlineStr">
        <is>
          <t>Restricted Investments in Marketable Securities</t>
        </is>
      </c>
    </row>
    <row r="4">
      <c r="A4" s="4" t="inlineStr">
        <is>
          <t>Maturity term of investment grade government and corporate debt securities</t>
        </is>
      </c>
      <c r="B4" s="4" t="inlineStr">
        <is>
          <t>5 years</t>
        </is>
      </c>
    </row>
    <row r="5">
      <c r="A5" s="3" t="inlineStr">
        <is>
          <t>Restricted investments amortized cost maturity</t>
        </is>
      </c>
    </row>
    <row r="6">
      <c r="A6" s="4" t="inlineStr">
        <is>
          <t>Amortized cost, Due in one year or less</t>
        </is>
      </c>
      <c r="B6" s="9" t="n">
        <v>36550</v>
      </c>
    </row>
    <row r="7">
      <c r="A7" s="4" t="inlineStr">
        <is>
          <t>Amortized cost, Due after 1 year through 5 years</t>
        </is>
      </c>
      <c r="B7" s="7" t="n">
        <v>111907</v>
      </c>
    </row>
    <row r="8">
      <c r="A8" s="4" t="inlineStr">
        <is>
          <t>Amortized cost, Due after 10 years</t>
        </is>
      </c>
      <c r="B8" s="7" t="n">
        <v>3000</v>
      </c>
    </row>
    <row r="9">
      <c r="A9" s="4" t="inlineStr">
        <is>
          <t>Total amortized cost</t>
        </is>
      </c>
      <c r="B9" s="7" t="n">
        <v>151457</v>
      </c>
      <c r="C9" s="9" t="n">
        <v>136053</v>
      </c>
    </row>
    <row r="10">
      <c r="A10" s="3" t="inlineStr">
        <is>
          <t>Restricted investments fair value maturity</t>
        </is>
      </c>
    </row>
    <row r="11">
      <c r="A11" s="4" t="inlineStr">
        <is>
          <t>Fair value, Due in one year or less</t>
        </is>
      </c>
      <c r="B11" s="7" t="n">
        <v>36834</v>
      </c>
    </row>
    <row r="12">
      <c r="A12" s="4" t="inlineStr">
        <is>
          <t>Fair value, Due after 1 year through 5 years</t>
        </is>
      </c>
      <c r="B12" s="7" t="n">
        <v>114019</v>
      </c>
    </row>
    <row r="13">
      <c r="A13" s="4" t="inlineStr">
        <is>
          <t>Fair value, Due after 10 years</t>
        </is>
      </c>
      <c r="B13" s="7" t="n">
        <v>2999</v>
      </c>
    </row>
    <row r="14">
      <c r="A14" s="4" t="inlineStr">
        <is>
          <t>Total fair value</t>
        </is>
      </c>
      <c r="B14" s="9" t="n">
        <v>153852</v>
      </c>
      <c r="C14" s="9" t="n">
        <v>136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9" t="n">
        <v>-103367</v>
      </c>
      <c r="C4" s="9" t="n">
        <v>7474</v>
      </c>
    </row>
    <row r="5">
      <c r="A5" s="3" t="inlineStr">
        <is>
          <t>Adjustments to reconcile net (loss) income to net cash provided by operating activities:</t>
        </is>
      </c>
    </row>
    <row r="6">
      <c r="A6" s="4" t="inlineStr">
        <is>
          <t>Non-cash interest and leasing arrangements, net</t>
        </is>
      </c>
      <c r="B6" s="7" t="n">
        <v>25043</v>
      </c>
      <c r="C6" s="7" t="n">
        <v>27311</v>
      </c>
    </row>
    <row r="7">
      <c r="A7" s="4" t="inlineStr">
        <is>
          <t>Other non-cash gain, net</t>
        </is>
      </c>
      <c r="B7" s="7" t="n">
        <v>-202273</v>
      </c>
      <c r="C7" s="7" t="n">
        <v>-173505</v>
      </c>
    </row>
    <row r="8">
      <c r="A8" s="4" t="inlineStr">
        <is>
          <t>Share based compensation</t>
        </is>
      </c>
      <c r="B8" s="7" t="n">
        <v>6480</v>
      </c>
      <c r="C8" s="7" t="n">
        <v>7309</v>
      </c>
    </row>
    <row r="9">
      <c r="A9" s="4" t="inlineStr">
        <is>
          <t>Depreciation and amortization expense</t>
        </is>
      </c>
      <c r="B9" s="7" t="n">
        <v>107833</v>
      </c>
      <c r="C9" s="7" t="n">
        <v>123159</v>
      </c>
    </row>
    <row r="10">
      <c r="A10" s="4" t="inlineStr">
        <is>
          <t>Reduction in the carrying amount of operating lease right-of-use assets</t>
        </is>
      </c>
      <c r="B10" s="7" t="n">
        <v>113325</v>
      </c>
      <c r="C10" s="7" t="n">
        <v>117127</v>
      </c>
    </row>
    <row r="11">
      <c r="A11" s="4" t="inlineStr">
        <is>
          <t>Recovery for losses on accounts receivable</t>
        </is>
      </c>
      <c r="B11" s="7" t="n">
        <v>-604</v>
      </c>
      <c r="C11" s="7" t="n">
        <v>-4469</v>
      </c>
    </row>
    <row r="12">
      <c r="A12" s="4" t="inlineStr">
        <is>
          <t>Equity in net income of unconsolidated affiliates</t>
        </is>
      </c>
      <c r="B12" s="7" t="n">
        <v>-8169</v>
      </c>
      <c r="C12" s="7" t="n">
        <v>-712</v>
      </c>
    </row>
    <row r="13">
      <c r="A13" s="4" t="inlineStr">
        <is>
          <t>Benefit for deferred taxes</t>
        </is>
      </c>
      <c r="B13" s="7" t="n">
        <v>1005</v>
      </c>
      <c r="C13" s="7" t="n">
        <v>-179</v>
      </c>
    </row>
    <row r="14">
      <c r="A14" s="4" t="inlineStr">
        <is>
          <t>Loss (income) on early extinguishment of debt</t>
        </is>
      </c>
      <c r="B14" s="7" t="n">
        <v>3754</v>
      </c>
      <c r="C14" s="7" t="n">
        <v>-2822</v>
      </c>
    </row>
    <row r="15">
      <c r="A15" s="4" t="inlineStr">
        <is>
          <t>Long-lived asset impairments</t>
        </is>
      </c>
      <c r="B15" s="7" t="n">
        <v>179000</v>
      </c>
      <c r="C15" s="7" t="n">
        <v>16937</v>
      </c>
    </row>
    <row r="16">
      <c r="A16" s="3" t="inlineStr">
        <is>
          <t>Changes in assets and liabilities:</t>
        </is>
      </c>
    </row>
    <row r="17">
      <c r="A17" s="4" t="inlineStr">
        <is>
          <t>Accounts receivable</t>
        </is>
      </c>
      <c r="B17" s="7" t="n">
        <v>125511</v>
      </c>
      <c r="C17" s="7" t="n">
        <v>45745</v>
      </c>
    </row>
    <row r="18">
      <c r="A18" s="4" t="inlineStr">
        <is>
          <t>Accounts payable and other accrued expenses and other</t>
        </is>
      </c>
      <c r="B18" s="7" t="n">
        <v>18548</v>
      </c>
      <c r="C18" s="7" t="n">
        <v>-76911</v>
      </c>
    </row>
    <row r="19">
      <c r="A19" s="4" t="inlineStr">
        <is>
          <t>Medicare advance payments</t>
        </is>
      </c>
      <c r="B19" s="7" t="n">
        <v>155824</v>
      </c>
    </row>
    <row r="20">
      <c r="A20" s="4" t="inlineStr">
        <is>
          <t>Operating lease obligations</t>
        </is>
      </c>
      <c r="B20" s="7" t="n">
        <v>-106179</v>
      </c>
      <c r="C20" s="7" t="n">
        <v>-93630</v>
      </c>
    </row>
    <row r="21">
      <c r="A21" s="4" t="inlineStr">
        <is>
          <t>Net cash provided by (used in) operating activities</t>
        </is>
      </c>
      <c r="B21" s="7" t="n">
        <v>315731</v>
      </c>
      <c r="C21" s="7" t="n">
        <v>-7166</v>
      </c>
    </row>
    <row r="22">
      <c r="A22" s="3" t="inlineStr">
        <is>
          <t>Cash flows from investing activities:</t>
        </is>
      </c>
    </row>
    <row r="23">
      <c r="A23" s="4" t="inlineStr">
        <is>
          <t>Capital expenditures</t>
        </is>
      </c>
      <c r="B23" s="7" t="n">
        <v>-55616</v>
      </c>
      <c r="C23" s="7" t="n">
        <v>-62727</v>
      </c>
    </row>
    <row r="24">
      <c r="A24" s="4" t="inlineStr">
        <is>
          <t>Purchases of marketable securities</t>
        </is>
      </c>
      <c r="B24" s="7" t="n">
        <v>-79285</v>
      </c>
      <c r="C24" s="7" t="n">
        <v>-70316</v>
      </c>
    </row>
    <row r="25">
      <c r="A25" s="4" t="inlineStr">
        <is>
          <t>Proceeds on maturity or sale of marketable securities</t>
        </is>
      </c>
      <c r="B25" s="7" t="n">
        <v>63880</v>
      </c>
      <c r="C25" s="7" t="n">
        <v>71174</v>
      </c>
    </row>
    <row r="26">
      <c r="A26" s="4" t="inlineStr">
        <is>
          <t>Purchases of assets</t>
        </is>
      </c>
      <c r="B26" s="7" t="n">
        <v>-207313</v>
      </c>
      <c r="C26" s="7" t="n">
        <v>-591660</v>
      </c>
    </row>
    <row r="27">
      <c r="A27" s="4" t="inlineStr">
        <is>
          <t>Sales of assets</t>
        </is>
      </c>
      <c r="B27" s="7" t="n">
        <v>259514</v>
      </c>
      <c r="C27" s="7" t="n">
        <v>257806</v>
      </c>
    </row>
    <row r="28">
      <c r="A28" s="4" t="inlineStr">
        <is>
          <t>Restricted deposits</t>
        </is>
      </c>
      <c r="B28" s="7" t="n">
        <v>12772</v>
      </c>
      <c r="C28" s="7" t="n">
        <v>-3820</v>
      </c>
    </row>
    <row r="29">
      <c r="A29" s="4" t="inlineStr">
        <is>
          <t>Investments in joint venture</t>
        </is>
      </c>
      <c r="B29" s="7" t="n">
        <v>-17520</v>
      </c>
    </row>
    <row r="30">
      <c r="A30" s="4" t="inlineStr">
        <is>
          <t>Loan provided to joint venture</t>
        </is>
      </c>
      <c r="B30" s="7" t="n">
        <v>-9000</v>
      </c>
    </row>
    <row r="31">
      <c r="A31" s="4" t="inlineStr">
        <is>
          <t>Notes receivable and other investment additions</t>
        </is>
      </c>
      <c r="C31" s="7" t="n">
        <v>12590</v>
      </c>
    </row>
    <row r="32">
      <c r="A32" s="4" t="inlineStr">
        <is>
          <t>Other, net</t>
        </is>
      </c>
      <c r="B32" s="7" t="n">
        <v>-964</v>
      </c>
      <c r="C32" s="7" t="n">
        <v>-50</v>
      </c>
    </row>
    <row r="33">
      <c r="A33" s="4" t="inlineStr">
        <is>
          <t>Net cash used in investing activities</t>
        </is>
      </c>
      <c r="B33" s="7" t="n">
        <v>-33532</v>
      </c>
      <c r="C33" s="7" t="n">
        <v>-387003</v>
      </c>
    </row>
    <row r="34">
      <c r="A34" s="3" t="inlineStr">
        <is>
          <t>Cash flows from financing activities:</t>
        </is>
      </c>
    </row>
    <row r="35">
      <c r="A35" s="4" t="inlineStr">
        <is>
          <t>Borrowings under revolving credit facilities</t>
        </is>
      </c>
      <c r="B35" s="7" t="n">
        <v>4546161</v>
      </c>
      <c r="C35" s="7" t="n">
        <v>4661000</v>
      </c>
    </row>
    <row r="36">
      <c r="A36" s="4" t="inlineStr">
        <is>
          <t>Repayments under revolving credit facilities</t>
        </is>
      </c>
      <c r="B36" s="7" t="n">
        <v>-4682122</v>
      </c>
      <c r="C36" s="7" t="n">
        <v>-4630664</v>
      </c>
    </row>
    <row r="37">
      <c r="A37" s="4" t="inlineStr">
        <is>
          <t>Proceeds from issuance of long-term debt</t>
        </is>
      </c>
      <c r="B37" s="7" t="n">
        <v>228714</v>
      </c>
      <c r="C37" s="7" t="n">
        <v>538538</v>
      </c>
    </row>
    <row r="38">
      <c r="A38" s="4" t="inlineStr">
        <is>
          <t>Repayment of long-term debt</t>
        </is>
      </c>
      <c r="B38" s="7" t="n">
        <v>-191781</v>
      </c>
      <c r="C38" s="7" t="n">
        <v>-199626</v>
      </c>
    </row>
    <row r="39">
      <c r="A39" s="4" t="inlineStr">
        <is>
          <t>Repayment of finance lease obligations</t>
        </is>
      </c>
      <c r="B39" s="7" t="n">
        <v>-2905</v>
      </c>
      <c r="C39" s="7" t="n">
        <v>-2645</v>
      </c>
    </row>
    <row r="40">
      <c r="A40" s="4" t="inlineStr">
        <is>
          <t>Debt issuance and settlement costs</t>
        </is>
      </c>
      <c r="B40" s="7" t="n">
        <v>-8869</v>
      </c>
      <c r="C40" s="7" t="n">
        <v>-10182</v>
      </c>
    </row>
    <row r="41">
      <c r="A41" s="4" t="inlineStr">
        <is>
          <t>Contributions from noncontrolling interests</t>
        </is>
      </c>
      <c r="B41" s="7" t="n">
        <v>21724</v>
      </c>
      <c r="C41" s="7" t="n">
        <v>27031</v>
      </c>
    </row>
    <row r="42">
      <c r="A42" s="4" t="inlineStr">
        <is>
          <t>Distributions to noncontrolling interests and stockholders</t>
        </is>
      </c>
      <c r="B42" s="7" t="n">
        <v>-5707</v>
      </c>
      <c r="C42" s="7" t="n">
        <v>-5753</v>
      </c>
    </row>
    <row r="43">
      <c r="A43" s="4" t="inlineStr">
        <is>
          <t>Net cash (used in) provided by financing activities</t>
        </is>
      </c>
      <c r="B43" s="7" t="n">
        <v>-94785</v>
      </c>
      <c r="C43" s="7" t="n">
        <v>377699</v>
      </c>
    </row>
    <row r="44">
      <c r="A44" s="4" t="inlineStr">
        <is>
          <t>Net increase (decrease) in cash, cash equivalents and restricted cash and equivalents</t>
        </is>
      </c>
      <c r="B44" s="7" t="n">
        <v>187414</v>
      </c>
      <c r="C44" s="7" t="n">
        <v>-16470</v>
      </c>
    </row>
    <row r="45">
      <c r="A45" s="3" t="inlineStr">
        <is>
          <t>Cash, cash equivalents and restricted cash and equivalents:</t>
        </is>
      </c>
    </row>
    <row r="46">
      <c r="A46" s="4" t="inlineStr">
        <is>
          <t>Beginning of period</t>
        </is>
      </c>
      <c r="B46" s="7" t="n">
        <v>125806</v>
      </c>
      <c r="C46" s="7" t="n">
        <v>142276</v>
      </c>
    </row>
    <row r="47">
      <c r="A47" s="4" t="inlineStr">
        <is>
          <t>End of period</t>
        </is>
      </c>
      <c r="B47" s="7" t="n">
        <v>313220</v>
      </c>
      <c r="C47" s="7" t="n">
        <v>125806</v>
      </c>
    </row>
    <row r="48">
      <c r="A48" s="3" t="inlineStr">
        <is>
          <t>Supplemental cash flow information:</t>
        </is>
      </c>
    </row>
    <row r="49">
      <c r="A49" s="4" t="inlineStr">
        <is>
          <t>Interest paid</t>
        </is>
      </c>
      <c r="B49" s="7" t="n">
        <v>109242</v>
      </c>
      <c r="C49" s="7" t="n">
        <v>153589</v>
      </c>
    </row>
    <row r="50">
      <c r="A50" s="4" t="inlineStr">
        <is>
          <t>Net taxes paid</t>
        </is>
      </c>
      <c r="B50" s="7" t="n">
        <v>2910</v>
      </c>
      <c r="C50" s="7" t="n">
        <v>1496</v>
      </c>
    </row>
    <row r="51">
      <c r="A51" s="4" t="inlineStr">
        <is>
          <t>Federal and state stimulus - COVID-19 other income</t>
        </is>
      </c>
      <c r="B51" s="7" t="n">
        <v>306067</v>
      </c>
    </row>
    <row r="52">
      <c r="A52" s="3" t="inlineStr">
        <is>
          <t>Non-cash investing and financing activities:</t>
        </is>
      </c>
    </row>
    <row r="53">
      <c r="A53" s="4" t="inlineStr">
        <is>
          <t>Finance lease obligations, net write-down due to lease activity</t>
        </is>
      </c>
      <c r="B53" s="7" t="n">
        <v>-1378</v>
      </c>
    </row>
    <row r="54">
      <c r="A54" s="4" t="inlineStr">
        <is>
          <t>Finance lease obligations, net write-down due to lease activity</t>
        </is>
      </c>
      <c r="C54" s="7" t="n">
        <v>-930110</v>
      </c>
    </row>
    <row r="55">
      <c r="A55" s="4" t="inlineStr">
        <is>
          <t>Assets subject to finance lease obligations, net write-down due to lease activity</t>
        </is>
      </c>
      <c r="B55" s="7" t="n">
        <v>-572</v>
      </c>
      <c r="C55" s="7" t="n">
        <v>-53588</v>
      </c>
    </row>
    <row r="56">
      <c r="A56" s="4" t="inlineStr">
        <is>
          <t>Operating lease obligations, net (write-down) gross-up due to lease activity</t>
        </is>
      </c>
      <c r="B56" s="7" t="n">
        <v>-484558</v>
      </c>
      <c r="C56" s="7" t="n">
        <v>2916017</v>
      </c>
    </row>
    <row r="57">
      <c r="A57" s="4" t="inlineStr">
        <is>
          <t>Assets subject to operating leases, net write-down (gross-up) due to lease activity</t>
        </is>
      </c>
      <c r="B57" s="9" t="n">
        <v>407799</v>
      </c>
      <c r="C57" s="7" t="n">
        <v>-2523708</v>
      </c>
    </row>
    <row r="58">
      <c r="A58" s="4" t="inlineStr">
        <is>
          <t>Financing obligations, net write-down due to lease activity under ASC 840</t>
        </is>
      </c>
      <c r="C58" s="7" t="n">
        <v>-2734940</v>
      </c>
    </row>
    <row r="59">
      <c r="A59" s="4" t="inlineStr">
        <is>
          <t>Assets subject to financing obligations, net write-down due to lease activity under ASC 840</t>
        </is>
      </c>
      <c r="C59" s="9" t="n">
        <v>17185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Dec. 31, 2020</t>
        </is>
      </c>
      <c r="C1" s="2" t="inlineStr">
        <is>
          <t>Dec. 31, 2019</t>
        </is>
      </c>
    </row>
    <row r="2">
      <c r="A2" s="3" t="inlineStr">
        <is>
          <t>Property and Equipment</t>
        </is>
      </c>
    </row>
    <row r="3">
      <c r="A3" s="4" t="inlineStr">
        <is>
          <t>Gross property and equipment</t>
        </is>
      </c>
      <c r="B3" s="9" t="n">
        <v>1414417</v>
      </c>
      <c r="C3" s="9" t="n">
        <v>1393466</v>
      </c>
    </row>
    <row r="4">
      <c r="A4" s="4" t="inlineStr">
        <is>
          <t>Less: accumulated depreciation</t>
        </is>
      </c>
      <c r="B4" s="7" t="n">
        <v>-429705</v>
      </c>
      <c r="C4" s="7" t="n">
        <v>-431361</v>
      </c>
    </row>
    <row r="5">
      <c r="A5" s="4" t="inlineStr">
        <is>
          <t>Net property and equipment</t>
        </is>
      </c>
      <c r="B5" s="7" t="n">
        <v>984712</v>
      </c>
      <c r="C5" s="7" t="n">
        <v>962105</v>
      </c>
    </row>
    <row r="6">
      <c r="A6" s="4" t="inlineStr">
        <is>
          <t>Land, buildings and improvements</t>
        </is>
      </c>
    </row>
    <row r="7">
      <c r="A7" s="3" t="inlineStr">
        <is>
          <t>Property and Equipment</t>
        </is>
      </c>
    </row>
    <row r="8">
      <c r="A8" s="4" t="inlineStr">
        <is>
          <t>Gross property and equipment</t>
        </is>
      </c>
      <c r="B8" s="7" t="n">
        <v>1052095</v>
      </c>
      <c r="C8" s="7" t="n">
        <v>1004447</v>
      </c>
    </row>
    <row r="9">
      <c r="A9" s="4" t="inlineStr">
        <is>
          <t>Equipment, furniture and fixtures</t>
        </is>
      </c>
    </row>
    <row r="10">
      <c r="A10" s="3" t="inlineStr">
        <is>
          <t>Property and Equipment</t>
        </is>
      </c>
    </row>
    <row r="11">
      <c r="A11" s="4" t="inlineStr">
        <is>
          <t>Gross property and equipment</t>
        </is>
      </c>
      <c r="B11" s="7" t="n">
        <v>358546</v>
      </c>
      <c r="C11" s="7" t="n">
        <v>386248</v>
      </c>
    </row>
    <row r="12">
      <c r="A12" s="4" t="inlineStr">
        <is>
          <t>Construction in progress</t>
        </is>
      </c>
    </row>
    <row r="13">
      <c r="A13" s="3" t="inlineStr">
        <is>
          <t>Property and Equipment</t>
        </is>
      </c>
    </row>
    <row r="14">
      <c r="A14" s="4" t="inlineStr">
        <is>
          <t>Gross property and equipment</t>
        </is>
      </c>
      <c r="B14" s="9" t="n">
        <v>3776</v>
      </c>
      <c r="C14" s="9" t="n">
        <v>27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Consolidated VIEs (Details) - USD ($) $ in Thousands</t>
        </is>
      </c>
      <c r="B1" s="2" t="inlineStr">
        <is>
          <t>Dec. 31, 2020</t>
        </is>
      </c>
      <c r="C1" s="2" t="inlineStr">
        <is>
          <t>Dec. 31, 2019</t>
        </is>
      </c>
    </row>
    <row r="2">
      <c r="A2" s="3" t="inlineStr">
        <is>
          <t>Property and Equipment</t>
        </is>
      </c>
    </row>
    <row r="3">
      <c r="A3" s="4" t="inlineStr">
        <is>
          <t>Net property and equipment</t>
        </is>
      </c>
      <c r="B3" s="9" t="n">
        <v>984712</v>
      </c>
      <c r="C3" s="9" t="n">
        <v>962105</v>
      </c>
    </row>
    <row r="4">
      <c r="A4" s="4" t="inlineStr">
        <is>
          <t>Variable Interest Entity, Primary Beneficiary</t>
        </is>
      </c>
    </row>
    <row r="5">
      <c r="A5" s="3" t="inlineStr">
        <is>
          <t>Property and Equipment</t>
        </is>
      </c>
    </row>
    <row r="6">
      <c r="A6" s="4" t="inlineStr">
        <is>
          <t>Net property and equipment</t>
        </is>
      </c>
      <c r="B6" s="9" t="n">
        <v>735100</v>
      </c>
      <c r="C6" s="9" t="n">
        <v>535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Property and Equipment - Impairment (Details) - USD ($) $ in Thousands</t>
        </is>
      </c>
      <c r="B1" s="2" t="inlineStr">
        <is>
          <t>9 Months Ended</t>
        </is>
      </c>
      <c r="D1" s="2" t="inlineStr">
        <is>
          <t>12 Months Ended</t>
        </is>
      </c>
    </row>
    <row r="2">
      <c r="B2" s="2" t="inlineStr">
        <is>
          <t>Sep. 30, 2020</t>
        </is>
      </c>
      <c r="C2" s="2" t="inlineStr">
        <is>
          <t>Sep. 30, 2019</t>
        </is>
      </c>
      <c r="D2" s="2" t="inlineStr">
        <is>
          <t>Dec. 31, 2020</t>
        </is>
      </c>
      <c r="E2" s="2" t="inlineStr">
        <is>
          <t>Dec. 31, 2019</t>
        </is>
      </c>
    </row>
    <row r="3">
      <c r="A3" s="3" t="inlineStr">
        <is>
          <t>Property and Equipment</t>
        </is>
      </c>
    </row>
    <row r="4">
      <c r="A4" s="4" t="inlineStr">
        <is>
          <t>Property and equipment, impairment charges</t>
        </is>
      </c>
      <c r="B4" s="9" t="n">
        <v>0</v>
      </c>
      <c r="C4" s="9" t="n">
        <v>0</v>
      </c>
      <c r="D4" s="9" t="n">
        <v>11500</v>
      </c>
      <c r="E4" s="9" t="n">
        <v>10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8" customWidth="1" min="2" max="2"/>
  </cols>
  <sheetData>
    <row r="1">
      <c r="A1" s="1" t="inlineStr">
        <is>
          <t>Leases - General Information (Details)</t>
        </is>
      </c>
      <c r="B1" s="2" t="inlineStr">
        <is>
          <t>12 Months Ended</t>
        </is>
      </c>
    </row>
    <row r="2">
      <c r="B2" s="2" t="inlineStr">
        <is>
          <t>Dec. 31, 2020item</t>
        </is>
      </c>
    </row>
    <row r="3">
      <c r="A3" s="3" t="inlineStr">
        <is>
          <t>Leases</t>
        </is>
      </c>
    </row>
    <row r="4">
      <c r="A4" s="4" t="inlineStr">
        <is>
          <t>Percentage of centers that are leased properties (as a percent)</t>
        </is>
      </c>
      <c r="B4" s="4" t="inlineStr">
        <is>
          <t>72.00%</t>
        </is>
      </c>
    </row>
    <row r="5">
      <c r="A5" s="4" t="inlineStr">
        <is>
          <t>Percentage of centers under master lease agreements (as a percent)</t>
        </is>
      </c>
      <c r="B5" s="4" t="inlineStr">
        <is>
          <t>43.00%</t>
        </is>
      </c>
    </row>
    <row r="6">
      <c r="A6" s="4" t="inlineStr">
        <is>
          <t>Number of landlords with master lease agreements</t>
        </is>
      </c>
      <c r="B6" s="7"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6" customWidth="1" min="2" max="2"/>
  </cols>
  <sheetData>
    <row r="1">
      <c r="A1" s="1" t="inlineStr">
        <is>
          <t>Leases - Terms and Lease Transactions (Details)</t>
        </is>
      </c>
      <c r="B1" s="2" t="inlineStr">
        <is>
          <t>12 Months Ended</t>
        </is>
      </c>
    </row>
    <row r="2">
      <c r="B2" s="2" t="inlineStr">
        <is>
          <t>Dec. 31, 2020</t>
        </is>
      </c>
    </row>
    <row r="3">
      <c r="A3" s="3" t="inlineStr">
        <is>
          <t>Operating lease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3" t="inlineStr">
        <is>
          <t>Finance leases</t>
        </is>
      </c>
    </row>
    <row r="7">
      <c r="A7" s="4" t="inlineStr">
        <is>
          <t>Lessee, Finance Lease, Existence of Option to Extend</t>
        </is>
      </c>
      <c r="B7" s="4" t="inlineStr">
        <is>
          <t>true</t>
        </is>
      </c>
    </row>
    <row r="8">
      <c r="A8" s="4" t="inlineStr">
        <is>
          <t>Lessee, Finance Lease, Existence of Option to Terminate</t>
        </is>
      </c>
      <c r="B8" s="4" t="inlineStr">
        <is>
          <t>true</t>
        </is>
      </c>
    </row>
    <row r="9">
      <c r="A9" s="4" t="inlineStr">
        <is>
          <t>Minimum</t>
        </is>
      </c>
    </row>
    <row r="10">
      <c r="A10" s="3" t="inlineStr">
        <is>
          <t>Operating leases</t>
        </is>
      </c>
    </row>
    <row r="11">
      <c r="A11" s="4" t="inlineStr">
        <is>
          <t>Term of operating lease</t>
        </is>
      </c>
      <c r="B11" s="4" t="inlineStr">
        <is>
          <t>10 years</t>
        </is>
      </c>
    </row>
    <row r="12">
      <c r="A12" s="4" t="inlineStr">
        <is>
          <t>Operating lease renewal term</t>
        </is>
      </c>
      <c r="B12" s="4" t="inlineStr">
        <is>
          <t>5 years</t>
        </is>
      </c>
    </row>
    <row r="13">
      <c r="A13" s="3" t="inlineStr">
        <is>
          <t>Finance leases</t>
        </is>
      </c>
    </row>
    <row r="14">
      <c r="A14" s="4" t="inlineStr">
        <is>
          <t>Term of finance lease</t>
        </is>
      </c>
      <c r="B14" s="4" t="inlineStr">
        <is>
          <t>10 years</t>
        </is>
      </c>
    </row>
    <row r="15">
      <c r="A15" s="4" t="inlineStr">
        <is>
          <t>Finance lease renewal term (in years)</t>
        </is>
      </c>
      <c r="B15" s="4" t="inlineStr">
        <is>
          <t>5 years</t>
        </is>
      </c>
    </row>
    <row r="16">
      <c r="A16" s="4" t="inlineStr">
        <is>
          <t>Maximum</t>
        </is>
      </c>
    </row>
    <row r="17">
      <c r="A17" s="3" t="inlineStr">
        <is>
          <t>Operating leases</t>
        </is>
      </c>
    </row>
    <row r="18">
      <c r="A18" s="4" t="inlineStr">
        <is>
          <t>Term of operating lease</t>
        </is>
      </c>
      <c r="B18" s="4" t="inlineStr">
        <is>
          <t>15 years</t>
        </is>
      </c>
    </row>
    <row r="19">
      <c r="A19" s="4" t="inlineStr">
        <is>
          <t>Operating lease renewal term</t>
        </is>
      </c>
      <c r="B19" s="4" t="inlineStr">
        <is>
          <t>10 years</t>
        </is>
      </c>
    </row>
    <row r="20">
      <c r="A20" s="3" t="inlineStr">
        <is>
          <t>Finance leases</t>
        </is>
      </c>
    </row>
    <row r="21">
      <c r="A21" s="4" t="inlineStr">
        <is>
          <t>Term of finance lease</t>
        </is>
      </c>
      <c r="B21" s="4" t="inlineStr">
        <is>
          <t>15 years</t>
        </is>
      </c>
    </row>
    <row r="22">
      <c r="A22" s="4" t="inlineStr">
        <is>
          <t>Finance lease renewal term (in years)</t>
        </is>
      </c>
      <c r="B22"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Fixed-price Options (Details)</t>
        </is>
      </c>
      <c r="B1" s="2" t="inlineStr">
        <is>
          <t>Dec. 31, 2020facility</t>
        </is>
      </c>
    </row>
    <row r="2">
      <c r="A2" s="3" t="inlineStr">
        <is>
          <t>Leases</t>
        </is>
      </c>
    </row>
    <row r="3">
      <c r="A3" s="4" t="inlineStr">
        <is>
          <t>Fixed-price options to purchase facilities, number of facilities</t>
        </is>
      </c>
      <c r="B3" s="7" t="n">
        <v>58</v>
      </c>
    </row>
    <row r="4">
      <c r="A4" s="4" t="inlineStr">
        <is>
          <t>Fixed-price options to purchase facilities, subject to third-party leases, number of facilities</t>
        </is>
      </c>
      <c r="B4" s="7" t="n">
        <v>15</v>
      </c>
    </row>
    <row r="5">
      <c r="A5" s="4" t="inlineStr">
        <is>
          <t>Fixed-price options to purchase facilities, subject to lease arrangements with consolidated variable interest entities, number of facilities</t>
        </is>
      </c>
      <c r="B5" s="7"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Finance Leases - Impairment (Details) - USD ($) $ in Millions</t>
        </is>
      </c>
      <c r="B1" s="2" t="inlineStr">
        <is>
          <t>12 Months Ended</t>
        </is>
      </c>
    </row>
    <row r="2">
      <c r="B2" s="2" t="inlineStr">
        <is>
          <t>Dec. 31, 2020</t>
        </is>
      </c>
      <c r="C2" s="2" t="inlineStr">
        <is>
          <t>Dec. 31, 2019</t>
        </is>
      </c>
    </row>
    <row r="3">
      <c r="A3" s="3" t="inlineStr">
        <is>
          <t>Income and Expenses, Lessee [Abstract]</t>
        </is>
      </c>
    </row>
    <row r="4">
      <c r="A4" s="4" t="inlineStr">
        <is>
          <t>Finance lease right-of-use assets, net, Impairment charges</t>
        </is>
      </c>
      <c r="B4" s="5" t="n">
        <v>167.5</v>
      </c>
      <c r="C4" s="5" t="n">
        <v>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s - Maturity (Details) $ in Thousands</t>
        </is>
      </c>
      <c r="B1" s="2" t="inlineStr">
        <is>
          <t>Dec. 31, 2020USD ($)</t>
        </is>
      </c>
    </row>
    <row r="2">
      <c r="A2" s="3" t="inlineStr">
        <is>
          <t>Maturity of operating lease obligations</t>
        </is>
      </c>
    </row>
    <row r="3">
      <c r="A3" s="4" t="inlineStr">
        <is>
          <t>2021</t>
        </is>
      </c>
      <c r="B3" s="9" t="n">
        <v>324840</v>
      </c>
    </row>
    <row r="4">
      <c r="A4" s="4" t="inlineStr">
        <is>
          <t>2022</t>
        </is>
      </c>
      <c r="B4" s="7" t="n">
        <v>328039</v>
      </c>
    </row>
    <row r="5">
      <c r="A5" s="4" t="inlineStr">
        <is>
          <t>2023</t>
        </is>
      </c>
      <c r="B5" s="7" t="n">
        <v>330147</v>
      </c>
    </row>
    <row r="6">
      <c r="A6" s="4" t="inlineStr">
        <is>
          <t>2024</t>
        </is>
      </c>
      <c r="B6" s="7" t="n">
        <v>334231</v>
      </c>
    </row>
    <row r="7">
      <c r="A7" s="4" t="inlineStr">
        <is>
          <t>2025</t>
        </is>
      </c>
      <c r="B7" s="7" t="n">
        <v>333225</v>
      </c>
    </row>
    <row r="8">
      <c r="A8" s="4" t="inlineStr">
        <is>
          <t>Thereafter</t>
        </is>
      </c>
      <c r="B8" s="7" t="n">
        <v>2250977</v>
      </c>
    </row>
    <row r="9">
      <c r="A9" s="4" t="inlineStr">
        <is>
          <t>Total operating lease payments</t>
        </is>
      </c>
      <c r="B9" s="9" t="n">
        <v>39014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Total Lease Obligation (Details) - USD ($) $ in Thousands</t>
        </is>
      </c>
      <c r="B1" s="2" t="inlineStr">
        <is>
          <t>Dec. 31, 2020</t>
        </is>
      </c>
      <c r="C1" s="2" t="inlineStr">
        <is>
          <t>Dec. 31, 2019</t>
        </is>
      </c>
    </row>
    <row r="2">
      <c r="A2" s="3" t="inlineStr">
        <is>
          <t>Operating leases</t>
        </is>
      </c>
    </row>
    <row r="3">
      <c r="A3" s="4" t="inlineStr">
        <is>
          <t>Total operating lease payments</t>
        </is>
      </c>
      <c r="B3" s="9" t="n">
        <v>3901459</v>
      </c>
    </row>
    <row r="4">
      <c r="A4" s="4" t="inlineStr">
        <is>
          <t>Less interest</t>
        </is>
      </c>
      <c r="B4" s="7" t="n">
        <v>-1669907</v>
      </c>
    </row>
    <row r="5">
      <c r="A5" s="4" t="inlineStr">
        <is>
          <t>Total operating lease obligations</t>
        </is>
      </c>
      <c r="B5" s="7" t="n">
        <v>2231552</v>
      </c>
    </row>
    <row r="6">
      <c r="A6" s="4" t="inlineStr">
        <is>
          <t>Less current portion</t>
        </is>
      </c>
      <c r="B6" s="7" t="n">
        <v>-2071841</v>
      </c>
      <c r="C6" s="9" t="n">
        <v>-140887</v>
      </c>
    </row>
    <row r="7">
      <c r="A7" s="4" t="inlineStr">
        <is>
          <t>Long-term operating lease obligations</t>
        </is>
      </c>
      <c r="B7" s="9" t="n">
        <v>159711</v>
      </c>
      <c r="C7" s="9" t="n">
        <v>26814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Finance Leases - Maturity (Details) $ in Thousands</t>
        </is>
      </c>
      <c r="B1" s="2" t="inlineStr">
        <is>
          <t>Dec. 31, 2020USD ($)</t>
        </is>
      </c>
    </row>
    <row r="2">
      <c r="A2" s="3" t="inlineStr">
        <is>
          <t>Maturity of finance lease obligations</t>
        </is>
      </c>
    </row>
    <row r="3">
      <c r="A3" s="4" t="inlineStr">
        <is>
          <t>2021</t>
        </is>
      </c>
      <c r="B3" s="9" t="n">
        <v>6798</v>
      </c>
    </row>
    <row r="4">
      <c r="A4" s="4" t="inlineStr">
        <is>
          <t>2022</t>
        </is>
      </c>
      <c r="B4" s="7" t="n">
        <v>6597</v>
      </c>
    </row>
    <row r="5">
      <c r="A5" s="4" t="inlineStr">
        <is>
          <t>2023</t>
        </is>
      </c>
      <c r="B5" s="7" t="n">
        <v>6420</v>
      </c>
    </row>
    <row r="6">
      <c r="A6" s="4" t="inlineStr">
        <is>
          <t>2024</t>
        </is>
      </c>
      <c r="B6" s="7" t="n">
        <v>6195</v>
      </c>
    </row>
    <row r="7">
      <c r="A7" s="4" t="inlineStr">
        <is>
          <t>2025</t>
        </is>
      </c>
      <c r="B7" s="7" t="n">
        <v>5968</v>
      </c>
    </row>
    <row r="8">
      <c r="A8" s="4" t="inlineStr">
        <is>
          <t>Thereafter</t>
        </is>
      </c>
      <c r="B8" s="7" t="n">
        <v>28950</v>
      </c>
    </row>
    <row r="9">
      <c r="A9" s="4" t="inlineStr">
        <is>
          <t>Total finance lease payments</t>
        </is>
      </c>
      <c r="B9" s="9" t="n">
        <v>609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1) General Informatio n ​ Description of Business ​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December 31, 2020, the Company provided inpatient services through states. Revenues of the Company’s owned, leased and otherwise consolidated inpatient businesses constitute approximately ​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s with healthcare facilities operated by third parties. The Company has expanded its delivery model for providing rehabilitation services to community-based and at-home settings, as well as internationally in China. After the elimination of intercompany revenues, the rehabilitation therapy services business constitutes approximately ​ The Company provides an array of other specialty medical services, including management services, physician services, staffing services, and other healthcare related services, which comprise the balance of the Company’s revenues. ​ Basis of Presentation ​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 The consolidated financial statements of the Company include the accounts of the Company and its subsidiaries. All intercompany transactions have been eliminated in consolidation. The Company presents noncontrolling interests within the stockholders’ deficit section of its consolidated balance sheets. The Company presents the amount of net (loss) income attributable to Genesis Healthcare, Inc. and net (loss) income attributable to noncontrolling interests in its consolidated statements of operations. ​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During the years ended December 31, 2020 and 2019, the Company entered into three partnerships that acquired the real property of 43 skilled nursing facilities that are leased to the Company. Management has concluded that these entities are VIEs, of which the Company is the primary beneficiary. As a result, it has included the assets, liabilities, and operating results of these entities in its consolidated financial statements. See Note 4 – “ Significant Transactions and Events – Strategic Partnerships ​ Going Concern Considerations ​ On March 11, 2020, the World Health Organization declared the coronavirus outbreak (COVID-19) a pandemic. COVID-19 is a complex and previously unknown virus which disproportionately impacts older adults, particularly those having other underlying health conditions. ​ The Company’s primary focus as the effects of COVID-19 began to impact the United States was the health and safety of its patients, residents, employees and their respective families. The Company implemented various measures to provide the safest possible environment within its sites of service during this pandemic and will continue to do so. ​ The United States broadly continues to experience the pandemic caused by COVID-19, which has significantly disrupted, and likely will continue to disrupt for some period, the nation’s economy, the healthcare industry and the Company’s businesses. The rapid spread of the virus has led to the implementation of various responses, including federal, state and local government-imposed quarantines, shelter-in-place mandates, sweeping restrictions on travel, and substantial changes to selected protocols within the healthcare system across the United States. A significant number of the Company’s facilities and operations are geographically located and highly concentrated in markets with close proximity to areas of the United States that have experienced widespread and severe COVID-19 outbreaks. COVID-19 has materially and adversely affected the Company’s operations and supply chains, resulting in a reduction in its operating occupancy and related revenues, and an increase in its expenditures. ​ The Company performed an assessment to determine whether there are conditions or events, considered in the aggregate, that raise substantial doubt about its ability to continue as a going concern within one year after the date the financial statements are issued. Initially, this assessment does not consider the potential mitigating effect of management’s plans that have not been fully implemented. When substantial doubt exists, management assess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 In completing its going concern assessment, the Company considered the uncertainties around the impact of COVID-19 on its future results of operations as well as its current financial condition and liquidity sources, including current funds available, forecasted future cash flows and the Company’s indebtedness and other conditional and unconditional obligations due within 12 months following the date its financial statements were issued. Without giving effect to the prospect, timing and adequacy of future governmental funding support and other mitigating plans, many of which are beyond the Company’s control, it is unlikely that the Company will be able to generate sufficient cash flows to meet its required financial obligations, including its rent and debt obligations, and maintain compliance with financial covenants. The existence of these conditions raises substantial doubt about the Company’s ability to continue as a going concern for the twelve-month period following the date the financial statements are issued. ​ In response to COVID-19, and other conditions that raise substantial doubt about the Company’s ability to continue as a going concern, the Company has taken the following measures: ​ ● The Company applied for and received government-sponsored financial relief related to the pandemic; ● The Company is utilizing the Coronavirus Aid, Relief, and Economic Security Act of 2020 (CARES Act) payroll tax deferral program to delay payment of a portion of payroll taxes incurred through December 2020, with 50% to be repaid in December 2021 and the remaining 50% to be repaid in December 2022; ● While it vigorously advocates, for itself and the skilled nursing industry, regarding the need for additional government-sponsored funding, the Company continues to explore and to take advantage of existing government-sponsored funding programs implemented to support businesses impacted by COVID-19; ● The Company continues to seek and implement measures to adapt its operational model to function for the long-term in a COVID-19 environment; ● The Company has pursued, and will continue to pursue, creative and accretive opportunities to sell assets and enter into joint venture structures in order to provide liquidity; ● The Company executed a series of transactions, as described at Note 23 – “Subsequent Events – Restructuring Transactions,” that are expected to improve its liquidity position; and ● The Company is exploring and evaluating a number of strategic and other alternatives to manage and to improve its liquidity position, in order to address the maturity of material indebtedness and other obligations over the twelve-month period following the date the financial statements are issued. ​ These measures and other plans and initiatives are needed to provide the Company with adequate liquidity to meet its obligations for at least the twelve-month period following the date its financial statements are issued. However, such plans and initiatives are dependent on factors that are beyond the Company’s control or may not be available on terms acceptable to the Company, or at all. Accordingly, management determined it could not be certain that the plans and initiatives would be effectively implemented within one year after the date the financial statements are issued. Further, even if the Company receives additional funding support from government sources and/or is able to execute successfully all of these plans and initiatives, given the unpredictable nature of, and the operating challenges presented by, the COVID-19 virus, the Company’s operating plans and resulting cash flows along with its cash and cash equivalents and other sources of liquidity may not be sufficient to fund operations for the twelve-month period following the date the financial statements are issued. Such events or circumstances could force the Company to seek reorganization under the U.S. Bankruptcy Code. ​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t December 31, 2020, the Company was not in compliance with or had not received waivers with respect to the financial covenants contained in certain of its leases containing cross-default provisions with other lease agreements and debt agreements. The lease and debt obligations associated with these agreements have been classified as current liabilities. Otherwise,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s - Total Lease Obligation (Details) - USD ($) $ in Thousands</t>
        </is>
      </c>
      <c r="B1" s="2" t="inlineStr">
        <is>
          <t>Dec. 31, 2020</t>
        </is>
      </c>
      <c r="C1" s="2" t="inlineStr">
        <is>
          <t>Dec. 31, 2019</t>
        </is>
      </c>
    </row>
    <row r="2">
      <c r="A2" s="3" t="inlineStr">
        <is>
          <t>Finance leases</t>
        </is>
      </c>
    </row>
    <row r="3">
      <c r="A3" s="4" t="inlineStr">
        <is>
          <t>Total finance lease payments</t>
        </is>
      </c>
      <c r="B3" s="9" t="n">
        <v>60928</v>
      </c>
    </row>
    <row r="4">
      <c r="A4" s="4" t="inlineStr">
        <is>
          <t>Less interest</t>
        </is>
      </c>
      <c r="B4" s="7" t="n">
        <v>-23036</v>
      </c>
    </row>
    <row r="5">
      <c r="A5" s="4" t="inlineStr">
        <is>
          <t>Total finance lease obligations</t>
        </is>
      </c>
      <c r="B5" s="7" t="n">
        <v>37892</v>
      </c>
    </row>
    <row r="6">
      <c r="A6" s="4" t="inlineStr">
        <is>
          <t>Less current portion</t>
        </is>
      </c>
      <c r="B6" s="7" t="n">
        <v>-2949</v>
      </c>
      <c r="C6" s="9" t="n">
        <v>-2839</v>
      </c>
    </row>
    <row r="7">
      <c r="A7" s="4" t="inlineStr">
        <is>
          <t>Long-term finance lease obligations</t>
        </is>
      </c>
      <c r="B7" s="9" t="n">
        <v>34943</v>
      </c>
      <c r="C7" s="9" t="n">
        <v>393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Leases - Finance Leases - Additional Information (Details) $ in Millions</t>
        </is>
      </c>
      <c r="B1" s="2" t="inlineStr">
        <is>
          <t>Dec. 31, 2020USD ($)</t>
        </is>
      </c>
    </row>
    <row r="2">
      <c r="A2" s="3" t="inlineStr">
        <is>
          <t>Leases</t>
        </is>
      </c>
    </row>
    <row r="3">
      <c r="A3" s="4" t="inlineStr">
        <is>
          <t>Portion of finance lease payments due related to options to extend lease terms</t>
        </is>
      </c>
      <c r="B3" s="5" t="n">
        <v>3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9" t="n">
        <v>366339</v>
      </c>
      <c r="C4" s="9" t="n">
        <v>387063</v>
      </c>
    </row>
    <row r="5">
      <c r="A5" s="4" t="inlineStr">
        <is>
          <t>Amortization of finance lease right-of-use assets</t>
        </is>
      </c>
      <c r="B5" s="7" t="n">
        <v>3818</v>
      </c>
      <c r="C5" s="7" t="n">
        <v>16224</v>
      </c>
    </row>
    <row r="6">
      <c r="A6" s="4" t="inlineStr">
        <is>
          <t>Interest on finance lease liabilities</t>
        </is>
      </c>
      <c r="B6" s="7" t="n">
        <v>4402</v>
      </c>
      <c r="C6" s="7" t="n">
        <v>50162</v>
      </c>
    </row>
    <row r="7">
      <c r="A7" s="4" t="inlineStr">
        <is>
          <t>Total finance lease expense</t>
        </is>
      </c>
      <c r="B7" s="7" t="n">
        <v>8220</v>
      </c>
      <c r="C7" s="7" t="n">
        <v>66386</v>
      </c>
    </row>
    <row r="8">
      <c r="A8" s="4" t="inlineStr">
        <is>
          <t>Variable lease cost</t>
        </is>
      </c>
      <c r="B8" s="7" t="n">
        <v>34601</v>
      </c>
      <c r="C8" s="7" t="n">
        <v>37841</v>
      </c>
    </row>
    <row r="9">
      <c r="A9" s="4" t="inlineStr">
        <is>
          <t>Short-term leases</t>
        </is>
      </c>
      <c r="B9" s="7" t="n">
        <v>18516</v>
      </c>
      <c r="C9" s="7" t="n">
        <v>24297</v>
      </c>
    </row>
    <row r="10">
      <c r="A10" s="4" t="inlineStr">
        <is>
          <t>Sublease income</t>
        </is>
      </c>
      <c r="B10" s="7" t="n">
        <v>-6058</v>
      </c>
    </row>
    <row r="11">
      <c r="A11" s="4" t="inlineStr">
        <is>
          <t>Total lease cost</t>
        </is>
      </c>
      <c r="B11" s="9" t="n">
        <v>421618</v>
      </c>
      <c r="C11" s="9" t="n">
        <v>5155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Lease Term and Discount Rate (Details)</t>
        </is>
      </c>
      <c r="B1" s="2" t="inlineStr">
        <is>
          <t>Dec. 31, 2020</t>
        </is>
      </c>
      <c r="C1" s="2" t="inlineStr">
        <is>
          <t>Dec. 31, 2019</t>
        </is>
      </c>
    </row>
    <row r="2">
      <c r="A2" s="3" t="inlineStr">
        <is>
          <t>Leases</t>
        </is>
      </c>
    </row>
    <row r="3">
      <c r="A3" s="4" t="inlineStr">
        <is>
          <t>Weighted-average remaining lease term (years) - operating leases</t>
        </is>
      </c>
      <c r="B3" s="4" t="inlineStr">
        <is>
          <t>11 years 4 months 24 days</t>
        </is>
      </c>
      <c r="C3" s="4" t="inlineStr">
        <is>
          <t>12 years 7 months 6 days</t>
        </is>
      </c>
    </row>
    <row r="4">
      <c r="A4" s="4" t="inlineStr">
        <is>
          <t>Weighted-average remaining lease term (years) - finance leases</t>
        </is>
      </c>
      <c r="B4" s="4" t="inlineStr">
        <is>
          <t>9 years 6 months</t>
        </is>
      </c>
      <c r="C4" s="4" t="inlineStr">
        <is>
          <t>10 years 2 months 12 days</t>
        </is>
      </c>
    </row>
    <row r="5">
      <c r="A5" s="4" t="inlineStr">
        <is>
          <t>Weighted-average discount rate - operating leases</t>
        </is>
      </c>
      <c r="B5" s="4" t="inlineStr">
        <is>
          <t>10.10%</t>
        </is>
      </c>
      <c r="C5" s="4" t="inlineStr">
        <is>
          <t>9.60%</t>
        </is>
      </c>
    </row>
    <row r="6">
      <c r="A6" s="4" t="inlineStr">
        <is>
          <t>Weighted-average discount rate - finance leases</t>
        </is>
      </c>
      <c r="B6" s="4" t="inlineStr">
        <is>
          <t>10.60%</t>
        </is>
      </c>
      <c r="C6" s="4" t="inlineStr">
        <is>
          <t>12.2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9" t="n">
        <v>348034</v>
      </c>
      <c r="C4" s="9" t="n">
        <v>364334</v>
      </c>
    </row>
    <row r="5">
      <c r="A5" s="4" t="inlineStr">
        <is>
          <t>Operating cash flows from finance leases</t>
        </is>
      </c>
      <c r="B5" s="7" t="n">
        <v>7305</v>
      </c>
      <c r="C5" s="7" t="n">
        <v>47188</v>
      </c>
    </row>
    <row r="6">
      <c r="A6" s="4" t="inlineStr">
        <is>
          <t>Financing cash flows from finance leases</t>
        </is>
      </c>
      <c r="B6" s="7" t="n">
        <v>2905</v>
      </c>
      <c r="C6" s="7" t="n">
        <v>2645</v>
      </c>
    </row>
    <row r="7">
      <c r="A7" s="4" t="inlineStr">
        <is>
          <t>Right-of-use assets obtained in exchange for new lease obligations, operating leases</t>
        </is>
      </c>
      <c r="B7" s="7" t="n">
        <v>27229</v>
      </c>
      <c r="C7" s="7" t="n">
        <v>96718</v>
      </c>
    </row>
    <row r="8">
      <c r="A8" s="4" t="inlineStr">
        <is>
          <t>Right-of-use assets obtained in exchange for new lease obligations, finance leases</t>
        </is>
      </c>
      <c r="B8" s="9" t="n">
        <v>1033</v>
      </c>
      <c r="C8" s="9" t="n">
        <v>11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Changes in Carrying Value of Goodwill (Details) - USD ($) $ in Thousands</t>
        </is>
      </c>
      <c r="B1" s="2" t="inlineStr">
        <is>
          <t>12 Months Ended</t>
        </is>
      </c>
    </row>
    <row r="2">
      <c r="B2" s="2" t="inlineStr">
        <is>
          <t>Dec. 31, 2017</t>
        </is>
      </c>
      <c r="C2" s="2" t="inlineStr">
        <is>
          <t>Dec. 31, 2020</t>
        </is>
      </c>
      <c r="D2" s="2" t="inlineStr">
        <is>
          <t>Dec. 31, 2019</t>
        </is>
      </c>
    </row>
    <row r="3">
      <c r="A3" s="3" t="inlineStr">
        <is>
          <t>Goodwill</t>
        </is>
      </c>
    </row>
    <row r="4">
      <c r="A4" s="4" t="inlineStr">
        <is>
          <t>Goodwill</t>
        </is>
      </c>
      <c r="C4" s="9" t="n">
        <v>85642</v>
      </c>
      <c r="D4" s="9" t="n">
        <v>85642</v>
      </c>
    </row>
    <row r="5">
      <c r="A5" s="4" t="inlineStr">
        <is>
          <t>Goodwill, net</t>
        </is>
      </c>
      <c r="C5" s="7" t="n">
        <v>85642</v>
      </c>
      <c r="D5" s="7" t="n">
        <v>85642</v>
      </c>
    </row>
    <row r="6">
      <c r="A6" s="4" t="inlineStr">
        <is>
          <t>Rehabilitation therapy service</t>
        </is>
      </c>
    </row>
    <row r="7">
      <c r="A7" s="3" t="inlineStr">
        <is>
          <t>Goodwill</t>
        </is>
      </c>
    </row>
    <row r="8">
      <c r="A8" s="4" t="inlineStr">
        <is>
          <t>Goodwill</t>
        </is>
      </c>
      <c r="C8" s="7" t="n">
        <v>73814</v>
      </c>
      <c r="D8" s="7" t="n">
        <v>73814</v>
      </c>
    </row>
    <row r="9">
      <c r="A9" s="4" t="inlineStr">
        <is>
          <t>Goodwill, net</t>
        </is>
      </c>
      <c r="C9" s="7" t="n">
        <v>73814</v>
      </c>
      <c r="D9" s="7" t="n">
        <v>73814</v>
      </c>
    </row>
    <row r="10">
      <c r="A10" s="4" t="inlineStr">
        <is>
          <t>Other Services</t>
        </is>
      </c>
    </row>
    <row r="11">
      <c r="A11" s="3" t="inlineStr">
        <is>
          <t>Goodwill</t>
        </is>
      </c>
    </row>
    <row r="12">
      <c r="A12" s="4" t="inlineStr">
        <is>
          <t>Goodwill</t>
        </is>
      </c>
      <c r="C12" s="7" t="n">
        <v>11828</v>
      </c>
      <c r="D12" s="7" t="n">
        <v>11828</v>
      </c>
    </row>
    <row r="13">
      <c r="A13" s="4" t="inlineStr">
        <is>
          <t>Goodwill, net</t>
        </is>
      </c>
      <c r="C13" s="9" t="n">
        <v>11828</v>
      </c>
      <c r="D13" s="9" t="n">
        <v>11828</v>
      </c>
    </row>
    <row r="14">
      <c r="A14" s="4" t="inlineStr">
        <is>
          <t>Inpatient Services</t>
        </is>
      </c>
    </row>
    <row r="15">
      <c r="A15" s="3" t="inlineStr">
        <is>
          <t>Goodwill</t>
        </is>
      </c>
    </row>
    <row r="16">
      <c r="A16" s="4" t="inlineStr">
        <is>
          <t>Goodwill, Impairment Loss</t>
        </is>
      </c>
      <c r="B16" s="9" t="n">
        <v>351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Finite-lived Intangible Assets Weighted Average Remaining Life (Details)</t>
        </is>
      </c>
      <c r="B1" s="2" t="inlineStr">
        <is>
          <t>12 Months Ended</t>
        </is>
      </c>
    </row>
    <row r="2">
      <c r="B2" s="2" t="inlineStr">
        <is>
          <t>Dec. 31, 2020</t>
        </is>
      </c>
      <c r="C2" s="2" t="inlineStr">
        <is>
          <t>Dec. 31, 2019</t>
        </is>
      </c>
    </row>
    <row r="3">
      <c r="A3" s="4" t="inlineStr">
        <is>
          <t>Customer relationships, net</t>
        </is>
      </c>
    </row>
    <row r="4">
      <c r="A4" s="3" t="inlineStr">
        <is>
          <t>Acquired Finite-Lived Intangible Assets [Line Items]</t>
        </is>
      </c>
    </row>
    <row r="5">
      <c r="A5" s="4" t="inlineStr">
        <is>
          <t>Weighted average remaining life</t>
        </is>
      </c>
      <c r="B5" s="4" t="inlineStr">
        <is>
          <t>7 years</t>
        </is>
      </c>
      <c r="C5" s="4" t="inlineStr">
        <is>
          <t>8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Identifiable Intangible Assets (Details) - USD ($) $ in Thousands</t>
        </is>
      </c>
      <c r="B1" s="2" t="inlineStr">
        <is>
          <t>Dec. 31, 2020</t>
        </is>
      </c>
      <c r="C1" s="2" t="inlineStr">
        <is>
          <t>Dec. 31, 2019</t>
        </is>
      </c>
    </row>
    <row r="2">
      <c r="A2" s="3" t="inlineStr">
        <is>
          <t>Identifiable intangible assets</t>
        </is>
      </c>
    </row>
    <row r="3">
      <c r="A3" s="4" t="inlineStr">
        <is>
          <t>Finite-lived intangible assets, net, Accumulated amortization on intangible assets</t>
        </is>
      </c>
      <c r="B3" s="9" t="n">
        <v>81387</v>
      </c>
      <c r="C3" s="9" t="n">
        <v>76243</v>
      </c>
    </row>
    <row r="4">
      <c r="A4" s="4" t="inlineStr">
        <is>
          <t>Finite-lived intangible assets, net</t>
        </is>
      </c>
      <c r="B4" s="7" t="n">
        <v>31715</v>
      </c>
      <c r="C4" s="7" t="n">
        <v>36891</v>
      </c>
    </row>
    <row r="5">
      <c r="A5" s="4" t="inlineStr">
        <is>
          <t>Trade names</t>
        </is>
      </c>
      <c r="B5" s="7" t="n">
        <v>50555</v>
      </c>
      <c r="C5" s="7" t="n">
        <v>50555</v>
      </c>
    </row>
    <row r="6">
      <c r="A6" s="4" t="inlineStr">
        <is>
          <t>Identifiable intangible assets</t>
        </is>
      </c>
      <c r="B6" s="7" t="n">
        <v>82270</v>
      </c>
      <c r="C6" s="7" t="n">
        <v>87446</v>
      </c>
    </row>
    <row r="7">
      <c r="A7" s="4" t="inlineStr">
        <is>
          <t>Customer relationships, net</t>
        </is>
      </c>
    </row>
    <row r="8">
      <c r="A8" s="3" t="inlineStr">
        <is>
          <t>Identifiable intangible assets</t>
        </is>
      </c>
    </row>
    <row r="9">
      <c r="A9" s="4" t="inlineStr">
        <is>
          <t>Finite-lived intangible assets, net, Accumulated amortization on intangible assets</t>
        </is>
      </c>
      <c r="B9" s="9" t="n">
        <v>81387</v>
      </c>
      <c r="C9" s="9" t="n">
        <v>762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Amortization Expense (Details) - USD ($) $ in Millions</t>
        </is>
      </c>
      <c r="B1" s="2" t="inlineStr">
        <is>
          <t>12 Months Ended</t>
        </is>
      </c>
    </row>
    <row r="2">
      <c r="B2" s="2" t="inlineStr">
        <is>
          <t>Dec. 31, 2020</t>
        </is>
      </c>
      <c r="C2" s="2" t="inlineStr">
        <is>
          <t>Dec. 31, 2019</t>
        </is>
      </c>
    </row>
    <row r="3">
      <c r="A3" s="4" t="inlineStr">
        <is>
          <t>Customer relationships, net</t>
        </is>
      </c>
    </row>
    <row r="4">
      <c r="A4" s="3" t="inlineStr">
        <is>
          <t>Finite-Lived Intangible Assets [Line Items]</t>
        </is>
      </c>
    </row>
    <row r="5">
      <c r="A5" s="4" t="inlineStr">
        <is>
          <t>Amortization expense</t>
        </is>
      </c>
      <c r="B5" s="5" t="n">
        <v>5.1</v>
      </c>
      <c r="C5" s="5" t="n">
        <v>1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Maturity (Details) $ in Millions</t>
        </is>
      </c>
      <c r="B1" s="2" t="inlineStr">
        <is>
          <t>Dec. 31, 2020USD ($)</t>
        </is>
      </c>
    </row>
    <row r="2">
      <c r="A2" s="3" t="inlineStr">
        <is>
          <t>Finite-Lived Intangible Assets, Net, Amortization Expense, Fiscal Year Maturity</t>
        </is>
      </c>
    </row>
    <row r="3">
      <c r="A3" s="4" t="inlineStr">
        <is>
          <t>2021</t>
        </is>
      </c>
      <c r="B3" s="9" t="n">
        <v>5</v>
      </c>
    </row>
    <row r="4">
      <c r="A4" s="4" t="inlineStr">
        <is>
          <t>2022</t>
        </is>
      </c>
      <c r="B4" s="7" t="n">
        <v>5</v>
      </c>
    </row>
    <row r="5">
      <c r="A5" s="4" t="inlineStr">
        <is>
          <t>2023</t>
        </is>
      </c>
      <c r="B5" s="11" t="n">
        <v>4.6</v>
      </c>
    </row>
    <row r="6">
      <c r="A6" s="4" t="inlineStr">
        <is>
          <t>2024</t>
        </is>
      </c>
      <c r="B6" s="11" t="n">
        <v>4.5</v>
      </c>
    </row>
    <row r="7">
      <c r="A7" s="4" t="inlineStr">
        <is>
          <t>2025</t>
        </is>
      </c>
      <c r="B7" s="11" t="n">
        <v>3.3</v>
      </c>
    </row>
    <row r="8">
      <c r="A8" s="4" t="inlineStr">
        <is>
          <t>Thereafter</t>
        </is>
      </c>
      <c r="B8" s="5" t="n">
        <v>9.3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Estimates and Assumptions ​ The consolidated financial statements have been prepared in conformity with U.S. GAAP, which requires management to consolidate company financial information and make informed estimates and assumptions that affect the reported amounts of assets and liabi lities, disclosure of contingent assets and liabilities at the date of the financial statements and the reported amounts of revenues and expenses during the reporting period. The most significant estimates in the Company’s consolidated financial statements relate to valuation of revenues and accounts receivable, self-insured liabilities, income taxes, long-lived assets and goodwill, lease obligations and other contingencies. Actual results could differ from those estimates. ​ Revenue Recognition ​ The Company generates revenues, primarily by providing healthcare services to its customers. The Company applies Financial Accounting Standards Board (FASB) Accounting Standards Codification (ASC) Topic 606, Revenue from Contracts with Customers ​ Performance obligations are determined based on the nature of the services provided. The majority of the Company's healthcare services are highly interrelated and represent multiple inputs to deliver the combined output for which a customer has entered into a contract with the Company. As such, the bundle of services is treated as a single performance obligation satisfied over time as services are rendered. The Company also provides certain ancillary services, such as activities, meals, security, housekeeping, and assistance in the activities of daily living, including barber and beauty services. Separate and distinct performance obligations exist relative to the performance of the non-medical ancillary services. As such, revenues from ancillary services are recognized at a point in time, if and when those services are rendered. ​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constrains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The Company does not adjust the promised amount of consideration for the effects of a significant financing component due to its expectation that the period between the time the service is provided and the time payment is received will be one year or less. ​ The Company is entitled to compensation for the value of the services provided, as they are performed, so it recognizes the related revenue in the statements of operations as the services are performed. Since the Company has performed its obligation under the contract, it has unconditional rights to the consideration recorded and, therefore, classifies those billed and unbilled rights as accounts receivable. Payments that the Company receives from customers in advance of providing services represent contract liabilities. Such payments primarily relate to private pay patients, which are billed monthly in advance. See Note 5 – “Net Revenues and Accounts Receivable.” ​ Accounts Receivable ​ The Company’s accounts receivable are primarily comprised of amounts due from patients who either do not have insurance or who have insurance with Medicare, Medicaid, private and commercial insurance entitie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 ​ Cash and Cash Equivalents ​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 Restricted Cash and Equivalents ​ Restricted cash and equivalents includes cash and money market funds held by the Company’s wholly-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being classified as restricted. See Note 12 – “ Long-Term Debt Asset Based Lending Facilities.” ​ Restricted Investments in Marketable Securities ​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income (loss), a separate component of stockholders’ deficit. Fair values for fixed interest rate securities are based on quoted market prices. ​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 The restricted investments in marketable securities balances at December 31, 2020 and 2019 were $153.9 million and $136.9 million, respectively. ​ Property and Equipment ​ Property and equipment are carried at cost less accumulated depreciation. Depreciation expense is calculated using the straight-line method over the estimated useful lives of the depreciable assets, which generally range from for equipment, furniture and fixtures. Depreciation expense on leasehold improvement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 Total depreciation expense for the years ended December 31, 2020 and 2019 was $98.5 million and $96.1 million, respectively. ​ Impairment of Long-Lived Assets ​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19 – “ Asset Impairment Charges ​ Goodwill and Identifiable Intangible Assets ​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 Definite-lived intangible assets consist of customer relationship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1 – “ Goodwill and Identifiable Intangible Assets Asset Impairment Charges ​ Self-Insurance Reserves ​ The Company provides for self-insurance reserves for both general and professional liabilities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and settling claims, and the relationship of past reported incidents to eventual claim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claims are discounted based on actuarial estimates of claim payment patterns whereas the reserves for general and professional liability claims are recorded on an undiscounted basis. Estimated insurance recoveries related to recorded liabilities are reflected as assets in the Company’s consolidated balance sheets when the receipt of such amounts is deemed to be probable. See Note 21 – “ Commitments and Contingencies – Loss Reserves For Certain Self-Insured Programs – General and Professional Liability and Workers’ Compensation ​ Income Taxes ​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is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benefit) expense in the consolidated statement of operations. ​ Leases ​ The Company leases skilled nursing facilities and assisted/senior living facilities, as well as certain office space, land, and equipment. The Company evaluates at contract inception whether a lease exists and recognizes a lease liability and right-of-use (ROU) asset for all leases with a term greater than 12 months. Leases are classified as either finance or operating. While many of the Company’s facilities are subject to master lease agreements, leases are assessed, classified, and measured at the facility level. ​ All lease liabilities are measured as the present value of the future lease payments using a discount rate, which is generally the Company’s incremental borrowing rate for collateralized borrowings. The future lease payments used to measure the lease liability include both fixed and variable payments that depend on a rate or index, as well as the exercise price of any options to purchase the underlying asset that have been deemed reasonably certain of being exercised. Future lease payments for optional renewal periods that are not reasonably certain of being exercised are excluded from the measurement of the lease liability. Regarding variable payments that depend on a rate or index, the lease liability is measured using the applicable rate or index as of lease commencement and is only remeasured under certain circumstances, such as a change in the lease term. Lease incentives serve to reduce the amount of future lease payments included in the measurement of the lease liability. For all leases, the ROU asset is initially derived from the measurement of the lease liability and adjusted for certain items, such as initial direct costs and lease incentives received. ROU assets are subject to impairment testing. ​ Amortization of finance lease ROU assets, which is generally recognized on a straight-line basis over the lesser of the lease term and the estimated useful life of the asset, is included within depreciation and amortization expense in the consolidated statements of operations. Interest expense associated with finance lease liabilities is included within interest expense in the consolidated statements of operations. Operating lease expense is recognized on a straight-line basis over the lease term and included within lease expense in the consolidation statements of operations. The lease term is determined based on the date the Company acquires control of the leased premises through the end of the lease term. Optional renewals periods are not initially included in the lease term unless they are deemed to be reasonably certain of being exercised at lease commencement. For further discussion, see Note 10 – “Leases.” ​ (Loss) Earnings Per Share ​ The Company follows the FASB’s authoritative guidance for the financial reporting of (loss) earnings per share. (Loss) earnings per share excludes dilution and is based upon the weighted average number of common shares outstanding during the respective periods. Diluted (loss) earnings per share reflects the potential dilution that could occur if securities or other contracts to issue common stock were exercised or converted into common stock or otherwise resulted in the issuance of common stock that then shared in the earnings of the Company. See Note 6 – “(Loss) Earnings Per Share ​ Recently Adopted Accounting Pronouncements ​ In August 2018 ,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 The adoption of ASU 2018-13 did not have a material impact on the Company’s consolidated financial statements and related disclosures. ​ Recently Issued Accounting Pronouncements ​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 for smaller reporting companies, including interim periods within those annual periods, with early adoption permitted. The Company is currently evaluating the effect that the standard will have on its consolidated financial statements and related disclosures. ​ In December 2019, the FASB issued ASU 2019-12, Income Taxes (Topic 740): Simplifying the Accounting for Income Taxes, which serves to remove or amend certain requirements associated with the accounting for income taxes. The new standard became effective for the Company on January 1, 2021 . The Company is evaluating the effect, if any, that the standard will have on its consolidated financial statemen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Indefinite-lived Intangible Assets Impairment (Details) - USD ($)</t>
        </is>
      </c>
      <c r="B1" s="2" t="inlineStr">
        <is>
          <t>12 Months Ended</t>
        </is>
      </c>
    </row>
    <row r="2">
      <c r="B2" s="2" t="inlineStr">
        <is>
          <t>Dec. 31, 2020</t>
        </is>
      </c>
      <c r="C2" s="2" t="inlineStr">
        <is>
          <t>Dec. 31, 2019</t>
        </is>
      </c>
    </row>
    <row r="3">
      <c r="A3" s="3" t="inlineStr">
        <is>
          <t>Asset Impairment Charges [Abstract]</t>
        </is>
      </c>
    </row>
    <row r="4">
      <c r="A4" s="4" t="inlineStr">
        <is>
          <t>Indefinite-lived intangible assets, impairment charges</t>
        </is>
      </c>
      <c r="B4" s="9" t="n">
        <v>0</v>
      </c>
      <c r="C4" s="9"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General Information (Details) - USD ($) $ in Thousands</t>
        </is>
      </c>
      <c r="B1" s="2" t="inlineStr">
        <is>
          <t>Dec. 31, 2020</t>
        </is>
      </c>
      <c r="C1" s="2" t="inlineStr">
        <is>
          <t>Dec. 31, 2019</t>
        </is>
      </c>
    </row>
    <row r="2">
      <c r="A2" s="3" t="inlineStr">
        <is>
          <t>Long-term debt</t>
        </is>
      </c>
    </row>
    <row r="3">
      <c r="A3" s="4" t="inlineStr">
        <is>
          <t>Total long-term debt</t>
        </is>
      </c>
      <c r="B3" s="9" t="n">
        <v>1540722</v>
      </c>
      <c r="C3" s="9" t="n">
        <v>1613420</v>
      </c>
    </row>
    <row r="4">
      <c r="A4" s="4" t="inlineStr">
        <is>
          <t>Current installments of long-term debt</t>
        </is>
      </c>
      <c r="B4" s="7" t="n">
        <v>-905788</v>
      </c>
      <c r="C4" s="7" t="n">
        <v>-162426</v>
      </c>
    </row>
    <row r="5">
      <c r="A5" s="4" t="inlineStr">
        <is>
          <t>Long-term debt</t>
        </is>
      </c>
      <c r="B5" s="7" t="n">
        <v>634934</v>
      </c>
      <c r="C5" s="7" t="n">
        <v>1450994</v>
      </c>
    </row>
    <row r="6">
      <c r="A6" s="4" t="inlineStr">
        <is>
          <t>ABL Credit Facilities</t>
        </is>
      </c>
    </row>
    <row r="7">
      <c r="A7" s="3" t="inlineStr">
        <is>
          <t>Long-term debt</t>
        </is>
      </c>
    </row>
    <row r="8">
      <c r="A8" s="4" t="inlineStr">
        <is>
          <t>Total long-term debt</t>
        </is>
      </c>
      <c r="B8" s="7" t="n">
        <v>279106</v>
      </c>
      <c r="C8" s="7" t="n">
        <v>412346</v>
      </c>
    </row>
    <row r="9">
      <c r="A9" s="4" t="inlineStr">
        <is>
          <t>Debt issuance costs</t>
        </is>
      </c>
      <c r="B9" s="7" t="n">
        <v>5894</v>
      </c>
      <c r="C9" s="7" t="n">
        <v>8615</v>
      </c>
    </row>
    <row r="10">
      <c r="A10" s="4" t="inlineStr">
        <is>
          <t>Real estate loans</t>
        </is>
      </c>
    </row>
    <row r="11">
      <c r="A11" s="3" t="inlineStr">
        <is>
          <t>Long-term debt</t>
        </is>
      </c>
    </row>
    <row r="12">
      <c r="A12" s="4" t="inlineStr">
        <is>
          <t>Total long-term debt</t>
        </is>
      </c>
      <c r="B12" s="7" t="n">
        <v>215848</v>
      </c>
      <c r="C12" s="7" t="n">
        <v>265700</v>
      </c>
    </row>
    <row r="13">
      <c r="A13" s="4" t="inlineStr">
        <is>
          <t>Debt issuance costs</t>
        </is>
      </c>
      <c r="B13" s="7" t="n">
        <v>860</v>
      </c>
      <c r="C13" s="7" t="n">
        <v>3846</v>
      </c>
    </row>
    <row r="14">
      <c r="A14" s="4" t="inlineStr">
        <is>
          <t>Debt premium</t>
        </is>
      </c>
      <c r="B14" s="7" t="n">
        <v>9664</v>
      </c>
      <c r="C14" s="7" t="n">
        <v>19328</v>
      </c>
    </row>
    <row r="15">
      <c r="A15" s="4" t="inlineStr">
        <is>
          <t>HUD insured loans</t>
        </is>
      </c>
    </row>
    <row r="16">
      <c r="A16" s="3" t="inlineStr">
        <is>
          <t>Long-term debt</t>
        </is>
      </c>
    </row>
    <row r="17">
      <c r="A17" s="4" t="inlineStr">
        <is>
          <t>Total long-term debt</t>
        </is>
      </c>
      <c r="B17" s="7" t="n">
        <v>26221</v>
      </c>
      <c r="C17" s="7" t="n">
        <v>117117</v>
      </c>
    </row>
    <row r="18">
      <c r="A18" s="4" t="inlineStr">
        <is>
          <t>Debt issuance costs</t>
        </is>
      </c>
      <c r="B18" s="7" t="n">
        <v>633</v>
      </c>
      <c r="C18" s="7" t="n">
        <v>2909</v>
      </c>
    </row>
    <row r="19">
      <c r="A19" s="4" t="inlineStr">
        <is>
          <t>Notes payable</t>
        </is>
      </c>
    </row>
    <row r="20">
      <c r="A20" s="3" t="inlineStr">
        <is>
          <t>Long-term debt</t>
        </is>
      </c>
    </row>
    <row r="21">
      <c r="A21" s="4" t="inlineStr">
        <is>
          <t>Total long-term debt</t>
        </is>
      </c>
      <c r="B21" s="7" t="n">
        <v>104598</v>
      </c>
      <c r="C21" s="7" t="n">
        <v>116952</v>
      </c>
    </row>
    <row r="22">
      <c r="A22" s="4" t="inlineStr">
        <is>
          <t>Mortgages and other secured debt (recourse)</t>
        </is>
      </c>
    </row>
    <row r="23">
      <c r="A23" s="3" t="inlineStr">
        <is>
          <t>Long-term debt</t>
        </is>
      </c>
    </row>
    <row r="24">
      <c r="A24" s="4" t="inlineStr">
        <is>
          <t>Total long-term debt</t>
        </is>
      </c>
      <c r="B24" s="7" t="n">
        <v>6987</v>
      </c>
      <c r="C24" s="7" t="n">
        <v>6369</v>
      </c>
    </row>
    <row r="25">
      <c r="A25" s="4" t="inlineStr">
        <is>
          <t>Mortgages and other secured debt (non-recourse)</t>
        </is>
      </c>
    </row>
    <row r="26">
      <c r="A26" s="3" t="inlineStr">
        <is>
          <t>Long-term debt</t>
        </is>
      </c>
    </row>
    <row r="27">
      <c r="A27" s="4" t="inlineStr">
        <is>
          <t>Total long-term debt</t>
        </is>
      </c>
      <c r="B27" s="7" t="n">
        <v>697049</v>
      </c>
      <c r="C27" s="7" t="n">
        <v>498222</v>
      </c>
    </row>
    <row r="28">
      <c r="A28" s="4" t="inlineStr">
        <is>
          <t>Debt issuance costs</t>
        </is>
      </c>
      <c r="B28" s="7" t="n">
        <v>10711</v>
      </c>
      <c r="C28" s="7" t="n">
        <v>9349</v>
      </c>
    </row>
    <row r="29">
      <c r="A29" s="4" t="inlineStr">
        <is>
          <t>Debt premium</t>
        </is>
      </c>
      <c r="B29" s="7" t="n">
        <v>1323</v>
      </c>
      <c r="C29" s="7" t="n">
        <v>1422</v>
      </c>
    </row>
    <row r="30">
      <c r="A30" s="4" t="inlineStr">
        <is>
          <t>New term loan agreement</t>
        </is>
      </c>
    </row>
    <row r="31">
      <c r="A31" s="3" t="inlineStr">
        <is>
          <t>Long-term debt</t>
        </is>
      </c>
    </row>
    <row r="32">
      <c r="A32" s="4" t="inlineStr">
        <is>
          <t>Total long-term debt</t>
        </is>
      </c>
      <c r="B32" s="7" t="n">
        <v>210913</v>
      </c>
      <c r="C32" s="7" t="n">
        <v>196714</v>
      </c>
    </row>
    <row r="33">
      <c r="A33" s="4" t="inlineStr">
        <is>
          <t>Debt issuance costs</t>
        </is>
      </c>
      <c r="B33" s="7" t="n">
        <v>525</v>
      </c>
      <c r="C33" s="7" t="n">
        <v>1084</v>
      </c>
    </row>
    <row r="34">
      <c r="A34" s="4" t="inlineStr">
        <is>
          <t>Debt premium</t>
        </is>
      </c>
      <c r="B34" s="9" t="n">
        <v>2221</v>
      </c>
      <c r="C34" s="9" t="n">
        <v>48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ew Asset Based Lending Facilities - General Information (Details) - USD ($) $ in Thousands</t>
        </is>
      </c>
      <c r="B1" s="2" t="inlineStr">
        <is>
          <t>Mar. 06, 2018</t>
        </is>
      </c>
      <c r="C1" s="2" t="inlineStr">
        <is>
          <t>Dec. 31, 2020</t>
        </is>
      </c>
      <c r="D1" s="2" t="inlineStr">
        <is>
          <t>Dec. 31, 2019</t>
        </is>
      </c>
    </row>
    <row r="2">
      <c r="A2" s="3" t="inlineStr">
        <is>
          <t>Debt Instrument [Line Items]</t>
        </is>
      </c>
    </row>
    <row r="3">
      <c r="A3" s="4" t="inlineStr">
        <is>
          <t>Payment of first lien term loan facility</t>
        </is>
      </c>
      <c r="C3" s="9" t="n">
        <v>4682122</v>
      </c>
      <c r="D3" s="9" t="n">
        <v>4630664</v>
      </c>
    </row>
    <row r="4">
      <c r="A4" s="4" t="inlineStr">
        <is>
          <t>Restricted Cash and Cash Equivalents</t>
        </is>
      </c>
      <c r="C4" s="7" t="n">
        <v>101100</v>
      </c>
      <c r="D4" s="9" t="n">
        <v>113700</v>
      </c>
    </row>
    <row r="5">
      <c r="A5" s="4" t="inlineStr">
        <is>
          <t>ABL Credit Facilities</t>
        </is>
      </c>
    </row>
    <row r="6">
      <c r="A6" s="3" t="inlineStr">
        <is>
          <t>Debt Instrument [Line Items]</t>
        </is>
      </c>
    </row>
    <row r="7">
      <c r="A7" s="4" t="inlineStr">
        <is>
          <t>Number of days prior to maturity of various loan agreements that the maturity of the credit facilities may be accelerated</t>
        </is>
      </c>
      <c r="B7" s="4" t="inlineStr">
        <is>
          <t>90 days</t>
        </is>
      </c>
    </row>
    <row r="8">
      <c r="A8" s="4" t="inlineStr">
        <is>
          <t>Cash proceeds</t>
        </is>
      </c>
      <c r="C8" s="7" t="n">
        <v>51200</v>
      </c>
    </row>
    <row r="9">
      <c r="A9" s="4" t="inlineStr">
        <is>
          <t>Restricted Cash and Cash Equivalents</t>
        </is>
      </c>
      <c r="C9" s="7" t="n">
        <v>51200</v>
      </c>
    </row>
    <row r="10">
      <c r="A10" s="4" t="inlineStr">
        <is>
          <t>Borrowings</t>
        </is>
      </c>
      <c r="C10" s="7" t="n">
        <v>285000</v>
      </c>
    </row>
    <row r="11">
      <c r="A11" s="4" t="inlineStr">
        <is>
          <t>Total borrowing base capacity</t>
        </is>
      </c>
      <c r="C11" s="7" t="n">
        <v>324800</v>
      </c>
    </row>
    <row r="12">
      <c r="A12" s="4" t="inlineStr">
        <is>
          <t>Available borrowing capacity under the ABL Credit Facilities</t>
        </is>
      </c>
      <c r="C12" s="9" t="n">
        <v>39800</v>
      </c>
    </row>
    <row r="13">
      <c r="A13" s="4" t="inlineStr">
        <is>
          <t>Term Loan And Revolving Credit Facility</t>
        </is>
      </c>
    </row>
    <row r="14">
      <c r="A14" s="3" t="inlineStr">
        <is>
          <t>Debt Instrument [Line Items]</t>
        </is>
      </c>
    </row>
    <row r="15">
      <c r="A15" s="4" t="inlineStr">
        <is>
          <t>Termination fees, if loan repaid after year two (as a percent)</t>
        </is>
      </c>
      <c r="C15" s="4" t="inlineStr">
        <is>
          <t>1.50%</t>
        </is>
      </c>
    </row>
    <row r="16">
      <c r="A16" s="4" t="inlineStr">
        <is>
          <t>First Lien Term Loan Facility</t>
        </is>
      </c>
    </row>
    <row r="17">
      <c r="A17" s="3" t="inlineStr">
        <is>
          <t>Debt Instrument [Line Items]</t>
        </is>
      </c>
    </row>
    <row r="18">
      <c r="A18" s="4" t="inlineStr">
        <is>
          <t>Debt instrument exit fees amount</t>
        </is>
      </c>
      <c r="C18" s="9" t="n">
        <v>1600</v>
      </c>
    </row>
    <row r="19">
      <c r="A19" s="4" t="inlineStr">
        <is>
          <t>Borrowings</t>
        </is>
      </c>
      <c r="C19" s="7" t="n">
        <v>285000</v>
      </c>
    </row>
    <row r="20">
      <c r="A20" s="4" t="inlineStr">
        <is>
          <t>First Lien Revolving Credit Facility</t>
        </is>
      </c>
    </row>
    <row r="21">
      <c r="A21" s="3" t="inlineStr">
        <is>
          <t>Debt Instrument [Line Items]</t>
        </is>
      </c>
    </row>
    <row r="22">
      <c r="A22" s="4" t="inlineStr">
        <is>
          <t>Debt instrument exit fees amount</t>
        </is>
      </c>
      <c r="C22" s="7" t="n">
        <v>1000</v>
      </c>
    </row>
    <row r="23">
      <c r="A23" s="4" t="inlineStr">
        <is>
          <t>Delayed Draw Term Loan Facility</t>
        </is>
      </c>
    </row>
    <row r="24">
      <c r="A24" s="3" t="inlineStr">
        <is>
          <t>Debt Instrument [Line Items]</t>
        </is>
      </c>
    </row>
    <row r="25">
      <c r="A25" s="4" t="inlineStr">
        <is>
          <t>Promissory note</t>
        </is>
      </c>
      <c r="B25" s="9" t="n">
        <v>30000</v>
      </c>
      <c r="C25" s="9" t="n">
        <v>20000</v>
      </c>
    </row>
    <row r="26">
      <c r="A26" s="4" t="inlineStr">
        <is>
          <t>Commitment fee rate (as percentage)</t>
        </is>
      </c>
      <c r="C26" s="4" t="inlineStr">
        <is>
          <t>2.00%</t>
        </is>
      </c>
    </row>
    <row r="27">
      <c r="A27" s="4" t="inlineStr">
        <is>
          <t>New Asset Based Lending Facilities | First Lien Term Loan Facility</t>
        </is>
      </c>
    </row>
    <row r="28">
      <c r="A28" s="3" t="inlineStr">
        <is>
          <t>Debt Instrument [Line Items]</t>
        </is>
      </c>
    </row>
    <row r="29">
      <c r="A29" s="4" t="inlineStr">
        <is>
          <t>Promissory note</t>
        </is>
      </c>
      <c r="B29" s="7" t="n">
        <v>285000</v>
      </c>
    </row>
    <row r="30">
      <c r="A30" s="4" t="inlineStr">
        <is>
          <t>New Asset Based Lending Facilities | Delayed Draw Term Loan Facility</t>
        </is>
      </c>
    </row>
    <row r="31">
      <c r="A31" s="3" t="inlineStr">
        <is>
          <t>Debt Instrument [Line Items]</t>
        </is>
      </c>
    </row>
    <row r="32">
      <c r="A32" s="4" t="inlineStr">
        <is>
          <t>Promissory note</t>
        </is>
      </c>
      <c r="B32" s="9" t="n">
        <v>240000</v>
      </c>
    </row>
    <row r="33">
      <c r="A33" s="4" t="inlineStr">
        <is>
          <t>New Asset Based Lending Facilities | 90-Day LIBOR | Term Loan And Revolving Credit Facility</t>
        </is>
      </c>
    </row>
    <row r="34">
      <c r="A34" s="3" t="inlineStr">
        <is>
          <t>Debt Instrument [Line Items]</t>
        </is>
      </c>
    </row>
    <row r="35">
      <c r="A35" s="4" t="inlineStr">
        <is>
          <t>Floor rate (as a percent)</t>
        </is>
      </c>
      <c r="B35" s="4" t="inlineStr">
        <is>
          <t>0.50%</t>
        </is>
      </c>
    </row>
    <row r="36">
      <c r="A36" s="4" t="inlineStr">
        <is>
          <t>Applicable margin</t>
        </is>
      </c>
      <c r="B36" s="4" t="inlineStr">
        <is>
          <t>6.00%</t>
        </is>
      </c>
    </row>
    <row r="37">
      <c r="A37" s="4" t="inlineStr">
        <is>
          <t>New Asset Based Lending Facilities | 90-Day LIBOR | Delayed Draw Term Loan Facility</t>
        </is>
      </c>
    </row>
    <row r="38">
      <c r="A38" s="3" t="inlineStr">
        <is>
          <t>Debt Instrument [Line Items]</t>
        </is>
      </c>
    </row>
    <row r="39">
      <c r="A39" s="4" t="inlineStr">
        <is>
          <t>Floor rate (as a percent)</t>
        </is>
      </c>
      <c r="B39" s="4" t="inlineStr">
        <is>
          <t>1.00%</t>
        </is>
      </c>
    </row>
    <row r="40">
      <c r="A40" s="4" t="inlineStr">
        <is>
          <t>Applicable margin</t>
        </is>
      </c>
      <c r="B40" s="4" t="inlineStr">
        <is>
          <t>11.00%</t>
        </is>
      </c>
    </row>
    <row r="41">
      <c r="A41" s="4" t="inlineStr">
        <is>
          <t>Revolving Credit Facility</t>
        </is>
      </c>
    </row>
    <row r="42">
      <c r="A42" s="3" t="inlineStr">
        <is>
          <t>Debt Instrument [Line Items]</t>
        </is>
      </c>
    </row>
    <row r="43">
      <c r="A43" s="4" t="inlineStr">
        <is>
          <t>Commitment fee rate (as percentage)</t>
        </is>
      </c>
      <c r="C43" s="4" t="inlineStr">
        <is>
          <t>0.50%</t>
        </is>
      </c>
    </row>
    <row r="44">
      <c r="A44" s="4" t="inlineStr">
        <is>
          <t>Borrowings</t>
        </is>
      </c>
      <c r="C44" s="9" t="n">
        <v>285000</v>
      </c>
    </row>
    <row r="45">
      <c r="A45" s="4" t="inlineStr">
        <is>
          <t>Letter of Credit</t>
        </is>
      </c>
    </row>
    <row r="46">
      <c r="A46" s="3" t="inlineStr">
        <is>
          <t>Debt Instrument [Line Items]</t>
        </is>
      </c>
    </row>
    <row r="47">
      <c r="A47" s="4" t="inlineStr">
        <is>
          <t>Borrowings</t>
        </is>
      </c>
      <c r="C47" s="9" t="n">
        <v>143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 New Asset Based Lending Facilities - Borrowings and Interest Rates (Details) $ in Thousands</t>
        </is>
      </c>
      <c r="B1" s="2" t="inlineStr">
        <is>
          <t>Dec. 31, 2020USD ($)</t>
        </is>
      </c>
    </row>
    <row r="2">
      <c r="A2" s="4" t="inlineStr">
        <is>
          <t>ABL Credit Facilities</t>
        </is>
      </c>
    </row>
    <row r="3">
      <c r="A3" s="3" t="inlineStr">
        <is>
          <t>Debt Instrument [Line Items]</t>
        </is>
      </c>
    </row>
    <row r="4">
      <c r="A4" s="4" t="inlineStr">
        <is>
          <t>Commitment</t>
        </is>
      </c>
      <c r="B4" s="9" t="n">
        <v>545000</v>
      </c>
    </row>
    <row r="5">
      <c r="A5" s="4" t="inlineStr">
        <is>
          <t>Borrowings</t>
        </is>
      </c>
      <c r="B5" s="9" t="n">
        <v>285000</v>
      </c>
    </row>
    <row r="6">
      <c r="A6" s="4" t="inlineStr">
        <is>
          <t>Weighted Average Interest</t>
        </is>
      </c>
      <c r="B6" s="4" t="inlineStr">
        <is>
          <t>6.50%</t>
        </is>
      </c>
    </row>
    <row r="7">
      <c r="A7" s="4" t="inlineStr">
        <is>
          <t>First Lien Term Loan Facility</t>
        </is>
      </c>
    </row>
    <row r="8">
      <c r="A8" s="3" t="inlineStr">
        <is>
          <t>Debt Instrument [Line Items]</t>
        </is>
      </c>
    </row>
    <row r="9">
      <c r="A9" s="4" t="inlineStr">
        <is>
          <t>Commitment</t>
        </is>
      </c>
      <c r="B9" s="9" t="n">
        <v>285000</v>
      </c>
    </row>
    <row r="10">
      <c r="A10" s="4" t="inlineStr">
        <is>
          <t>Borrowings</t>
        </is>
      </c>
      <c r="B10" s="9" t="n">
        <v>285000</v>
      </c>
    </row>
    <row r="11">
      <c r="A11" s="4" t="inlineStr">
        <is>
          <t>Weighted Average Interest</t>
        </is>
      </c>
      <c r="B11" s="4" t="inlineStr">
        <is>
          <t>6.50%</t>
        </is>
      </c>
    </row>
    <row r="12">
      <c r="A12" s="4" t="inlineStr">
        <is>
          <t>Revolving credit facility (Non-HUD)</t>
        </is>
      </c>
    </row>
    <row r="13">
      <c r="A13" s="3" t="inlineStr">
        <is>
          <t>Debt Instrument [Line Items]</t>
        </is>
      </c>
    </row>
    <row r="14">
      <c r="A14" s="4" t="inlineStr">
        <is>
          <t>Commitment</t>
        </is>
      </c>
      <c r="B14" s="9" t="n">
        <v>168000</v>
      </c>
    </row>
    <row r="15">
      <c r="A15" s="4" t="inlineStr">
        <is>
          <t>Weighted Average Interest</t>
        </is>
      </c>
      <c r="B15" s="4" t="inlineStr">
        <is>
          <t>6.50%</t>
        </is>
      </c>
    </row>
    <row r="16">
      <c r="A16" s="4" t="inlineStr">
        <is>
          <t>HUD Tranche</t>
        </is>
      </c>
    </row>
    <row r="17">
      <c r="A17" s="3" t="inlineStr">
        <is>
          <t>Debt Instrument [Line Items]</t>
        </is>
      </c>
    </row>
    <row r="18">
      <c r="A18" s="4" t="inlineStr">
        <is>
          <t>Commitment</t>
        </is>
      </c>
      <c r="B18" s="9" t="n">
        <v>72000</v>
      </c>
    </row>
    <row r="19">
      <c r="A19" s="4" t="inlineStr">
        <is>
          <t>Weighted Average Interest</t>
        </is>
      </c>
      <c r="B19" s="4" t="inlineStr">
        <is>
          <t>6.50%</t>
        </is>
      </c>
    </row>
    <row r="20">
      <c r="A20" s="4" t="inlineStr">
        <is>
          <t>Delayed Draw Term Loan Facility</t>
        </is>
      </c>
    </row>
    <row r="21">
      <c r="A21" s="3" t="inlineStr">
        <is>
          <t>Debt Instrument [Line Items]</t>
        </is>
      </c>
    </row>
    <row r="22">
      <c r="A22" s="4" t="inlineStr">
        <is>
          <t>Commitment</t>
        </is>
      </c>
      <c r="B22" s="9" t="n">
        <v>20000</v>
      </c>
    </row>
    <row r="23">
      <c r="A23" s="4" t="inlineStr">
        <is>
          <t>Weighted Average Interest</t>
        </is>
      </c>
      <c r="B23" s="4" t="inlineStr">
        <is>
          <t>12.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 Term Loan Agreement (Details) - USD ($) $ in Millions</t>
        </is>
      </c>
      <c r="B1" s="2" t="inlineStr">
        <is>
          <t>Jan. 01, 2021</t>
        </is>
      </c>
      <c r="C1" s="2" t="inlineStr">
        <is>
          <t>Dec. 31, 2020</t>
        </is>
      </c>
      <c r="D1" s="2" t="inlineStr">
        <is>
          <t>Dec. 31, 2019</t>
        </is>
      </c>
      <c r="E1" s="2" t="inlineStr">
        <is>
          <t>May 09, 2019</t>
        </is>
      </c>
      <c r="F1" s="2" t="inlineStr">
        <is>
          <t>Mar. 06, 2018</t>
        </is>
      </c>
    </row>
    <row r="2">
      <c r="A2" s="4" t="inlineStr">
        <is>
          <t>Term Loan</t>
        </is>
      </c>
    </row>
    <row r="3">
      <c r="A3" s="3" t="inlineStr">
        <is>
          <t>Term Loan Facility and New Term Loan Agreement</t>
        </is>
      </c>
    </row>
    <row r="4">
      <c r="A4" s="4" t="inlineStr">
        <is>
          <t>Outstanding principal balance under term loan facility</t>
        </is>
      </c>
      <c r="C4" s="5" t="n">
        <v>209.2</v>
      </c>
      <c r="D4" s="9" t="n">
        <v>193</v>
      </c>
    </row>
    <row r="5">
      <c r="A5" s="4" t="inlineStr">
        <is>
          <t>Term Loan | Term Loan Amendment</t>
        </is>
      </c>
    </row>
    <row r="6">
      <c r="A6" s="3" t="inlineStr">
        <is>
          <t>Term Loan Facility and New Term Loan Agreement</t>
        </is>
      </c>
    </row>
    <row r="7">
      <c r="A7" s="4" t="inlineStr">
        <is>
          <t>Fixed interest rate</t>
        </is>
      </c>
      <c r="F7" s="4" t="inlineStr">
        <is>
          <t>10.00%</t>
        </is>
      </c>
    </row>
    <row r="8">
      <c r="A8" s="4" t="inlineStr">
        <is>
          <t>Term Loan Amendment</t>
        </is>
      </c>
    </row>
    <row r="9">
      <c r="A9" s="3" t="inlineStr">
        <is>
          <t>Term Loan Facility and New Term Loan Agreement</t>
        </is>
      </c>
    </row>
    <row r="10">
      <c r="A10" s="4" t="inlineStr">
        <is>
          <t>Additional Term Loan</t>
        </is>
      </c>
      <c r="E10" s="9" t="n">
        <v>40</v>
      </c>
    </row>
    <row r="11">
      <c r="A11" s="4" t="inlineStr">
        <is>
          <t>Term Loan Amendment | Term Loan Amendment</t>
        </is>
      </c>
    </row>
    <row r="12">
      <c r="A12" s="3" t="inlineStr">
        <is>
          <t>Term Loan Facility and New Term Loan Agreement</t>
        </is>
      </c>
    </row>
    <row r="13">
      <c r="A13" s="4" t="inlineStr">
        <is>
          <t>Aggregate principal amount</t>
        </is>
      </c>
      <c r="C13" s="9" t="n">
        <v>160</v>
      </c>
    </row>
    <row r="14">
      <c r="A14" s="4" t="inlineStr">
        <is>
          <t>Fixed interest rate</t>
        </is>
      </c>
      <c r="F14" s="4" t="inlineStr">
        <is>
          <t>14.00%</t>
        </is>
      </c>
    </row>
    <row r="15">
      <c r="A15" s="4" t="inlineStr">
        <is>
          <t>Term Loan Amendment | Minimum</t>
        </is>
      </c>
    </row>
    <row r="16">
      <c r="A16" s="3" t="inlineStr">
        <is>
          <t>Term Loan Facility and New Term Loan Agreement</t>
        </is>
      </c>
    </row>
    <row r="17">
      <c r="A17" s="4" t="inlineStr">
        <is>
          <t>Paid-in-kind interest rate</t>
        </is>
      </c>
      <c r="F17" s="4" t="inlineStr">
        <is>
          <t>9.00%</t>
        </is>
      </c>
    </row>
    <row r="18">
      <c r="A18" s="4" t="inlineStr">
        <is>
          <t>Term Loan Amendment | Maximum</t>
        </is>
      </c>
    </row>
    <row r="19">
      <c r="A19" s="3" t="inlineStr">
        <is>
          <t>Term Loan Facility and New Term Loan Agreement</t>
        </is>
      </c>
    </row>
    <row r="20">
      <c r="A20" s="4" t="inlineStr">
        <is>
          <t>Paid-in-kind interest rate</t>
        </is>
      </c>
      <c r="F20" s="4" t="inlineStr">
        <is>
          <t>5.00%</t>
        </is>
      </c>
    </row>
    <row r="21">
      <c r="A21" s="4" t="inlineStr">
        <is>
          <t>New Term Loan Facility [Member] | Maximum</t>
        </is>
      </c>
    </row>
    <row r="22">
      <c r="A22" s="3" t="inlineStr">
        <is>
          <t>Term Loan Facility and New Term Loan Agreement</t>
        </is>
      </c>
    </row>
    <row r="23">
      <c r="A23" s="4" t="inlineStr">
        <is>
          <t>Leverage ratio</t>
        </is>
      </c>
      <c r="C23" s="4" t="inlineStr">
        <is>
          <t>1.70%</t>
        </is>
      </c>
    </row>
    <row r="24">
      <c r="A24" s="4" t="inlineStr">
        <is>
          <t>New Term Loan Facility [Member] | Forecast</t>
        </is>
      </c>
    </row>
    <row r="25">
      <c r="A25" s="3" t="inlineStr">
        <is>
          <t>Term Loan Facility and New Term Loan Agreement</t>
        </is>
      </c>
    </row>
    <row r="26">
      <c r="A26" s="4" t="inlineStr">
        <is>
          <t>Leverage ratio</t>
        </is>
      </c>
      <c r="B26" s="4" t="inlineStr">
        <is>
          <t>1.80%</t>
        </is>
      </c>
    </row>
    <row r="27">
      <c r="A27" s="4" t="inlineStr">
        <is>
          <t>Affiliate Of Welltower Inc And Affiliate Of Omega Healthcare Investors Inc | Term Loan</t>
        </is>
      </c>
    </row>
    <row r="28">
      <c r="A28" s="3" t="inlineStr">
        <is>
          <t>Term Loan Facility and New Term Loan Agreement</t>
        </is>
      </c>
    </row>
    <row r="29">
      <c r="A29" s="4" t="inlineStr">
        <is>
          <t>Aggregate principal amount</t>
        </is>
      </c>
      <c r="C29" s="9" t="n">
        <v>120</v>
      </c>
    </row>
    <row r="30">
      <c r="A30" s="4" t="inlineStr">
        <is>
          <t>Affiliate of Welltower Inc</t>
        </is>
      </c>
    </row>
    <row r="31">
      <c r="A31" s="3" t="inlineStr">
        <is>
          <t>Term Loan Facility and New Term Loan Agreement</t>
        </is>
      </c>
    </row>
    <row r="32">
      <c r="A32" s="4" t="inlineStr">
        <is>
          <t>Percentage of Outstanding Balance</t>
        </is>
      </c>
      <c r="C32" s="4" t="inlineStr">
        <is>
          <t>60.00%</t>
        </is>
      </c>
    </row>
    <row r="33">
      <c r="A33" s="4" t="inlineStr">
        <is>
          <t>Affiliate Of Omega</t>
        </is>
      </c>
    </row>
    <row r="34">
      <c r="A34" s="3" t="inlineStr">
        <is>
          <t>Term Loan Facility and New Term Loan Agreement</t>
        </is>
      </c>
    </row>
    <row r="35">
      <c r="A35" s="4" t="inlineStr">
        <is>
          <t>Percentage of Outstanding Balance</t>
        </is>
      </c>
      <c r="C35" s="4" t="inlineStr">
        <is>
          <t>4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21" customWidth="1" min="2" max="2"/>
    <col width="33" customWidth="1" min="3" max="3"/>
    <col width="29" customWidth="1" min="4" max="4"/>
    <col width="25" customWidth="1" min="5" max="5"/>
  </cols>
  <sheetData>
    <row r="1">
      <c r="A1" s="1" t="inlineStr">
        <is>
          <t>Long-Term Debt - Real Estate Loans (Details) $ in Thousands</t>
        </is>
      </c>
      <c r="B1" s="2" t="inlineStr">
        <is>
          <t>3 Months Ended</t>
        </is>
      </c>
      <c r="C1" s="2" t="inlineStr">
        <is>
          <t>12 Months Ended</t>
        </is>
      </c>
    </row>
    <row r="2">
      <c r="B2" s="2" t="inlineStr">
        <is>
          <t>Mar. 31, 2020USD ($)</t>
        </is>
      </c>
      <c r="C2" s="2" t="inlineStr">
        <is>
          <t>Dec. 31, 2020USD ($)loanfacility</t>
        </is>
      </c>
      <c r="D2" s="2" t="inlineStr">
        <is>
          <t>Dec. 31, 2019USD ($)facility</t>
        </is>
      </c>
      <c r="E2" s="2" t="inlineStr">
        <is>
          <t>Dec. 31, 2018USD ($)loan</t>
        </is>
      </c>
    </row>
    <row r="3">
      <c r="A3" s="3" t="inlineStr">
        <is>
          <t>Long-term debt</t>
        </is>
      </c>
    </row>
    <row r="4">
      <c r="A4" s="4" t="inlineStr">
        <is>
          <t>Repayments of Debt</t>
        </is>
      </c>
      <c r="C4" s="9" t="n">
        <v>41300</v>
      </c>
      <c r="D4" s="9" t="n">
        <v>39800</v>
      </c>
    </row>
    <row r="5">
      <c r="A5" s="4" t="inlineStr">
        <is>
          <t>Interest Paid, Net</t>
        </is>
      </c>
      <c r="C5" s="9" t="n">
        <v>109242</v>
      </c>
      <c r="D5" s="9" t="n">
        <v>153589</v>
      </c>
    </row>
    <row r="6">
      <c r="A6" s="4" t="inlineStr">
        <is>
          <t>Number of facilities divested or closed | facility</t>
        </is>
      </c>
      <c r="C6" s="7" t="n">
        <v>8</v>
      </c>
      <c r="D6" s="7" t="n">
        <v>6</v>
      </c>
    </row>
    <row r="7">
      <c r="A7" s="4" t="inlineStr">
        <is>
          <t>Outstanding principal balance</t>
        </is>
      </c>
      <c r="D7" s="9" t="n">
        <v>42200</v>
      </c>
    </row>
    <row r="8">
      <c r="A8" s="4" t="inlineStr">
        <is>
          <t>Mid Cap Real Estate Loans</t>
        </is>
      </c>
    </row>
    <row r="9">
      <c r="A9" s="3" t="inlineStr">
        <is>
          <t>Long-term debt</t>
        </is>
      </c>
    </row>
    <row r="10">
      <c r="A10" s="4" t="inlineStr">
        <is>
          <t>Number of real estate loans | loan</t>
        </is>
      </c>
      <c r="E10" s="7" t="n">
        <v>2</v>
      </c>
    </row>
    <row r="11">
      <c r="A11" s="4" t="inlineStr">
        <is>
          <t>Aggregate principal amount</t>
        </is>
      </c>
      <c r="E11" s="9" t="n">
        <v>85000</v>
      </c>
    </row>
    <row r="12">
      <c r="A12" s="4" t="inlineStr">
        <is>
          <t>Mid Cap Real Estate Loans | LIBOR | Minimum</t>
        </is>
      </c>
    </row>
    <row r="13">
      <c r="A13" s="3" t="inlineStr">
        <is>
          <t>Long-term debt</t>
        </is>
      </c>
    </row>
    <row r="14">
      <c r="A14" s="4" t="inlineStr">
        <is>
          <t>Floor rate (as a percent)</t>
        </is>
      </c>
      <c r="C14" s="4" t="inlineStr">
        <is>
          <t>1.50%</t>
        </is>
      </c>
    </row>
    <row r="15">
      <c r="A15" s="4" t="inlineStr">
        <is>
          <t>Applicable margin</t>
        </is>
      </c>
      <c r="C15" s="4" t="inlineStr">
        <is>
          <t>5.85%</t>
        </is>
      </c>
    </row>
    <row r="16">
      <c r="A16" s="4" t="inlineStr">
        <is>
          <t>Mid Cap Real Estate Loans | LIBOR | Maximum</t>
        </is>
      </c>
    </row>
    <row r="17">
      <c r="A17" s="3" t="inlineStr">
        <is>
          <t>Long-term debt</t>
        </is>
      </c>
    </row>
    <row r="18">
      <c r="A18" s="4" t="inlineStr">
        <is>
          <t>Floor rate (as a percent)</t>
        </is>
      </c>
      <c r="C18" s="4" t="inlineStr">
        <is>
          <t>2.00%</t>
        </is>
      </c>
    </row>
    <row r="19">
      <c r="A19" s="4" t="inlineStr">
        <is>
          <t>Applicable margin</t>
        </is>
      </c>
      <c r="C19" s="4" t="inlineStr">
        <is>
          <t>6.25%</t>
        </is>
      </c>
    </row>
    <row r="20">
      <c r="A20" s="4" t="inlineStr">
        <is>
          <t>Welltower Real Estate Loans</t>
        </is>
      </c>
    </row>
    <row r="21">
      <c r="A21" s="3" t="inlineStr">
        <is>
          <t>Long-term debt</t>
        </is>
      </c>
    </row>
    <row r="22">
      <c r="A22" s="4" t="inlineStr">
        <is>
          <t>Aggregate principal amount</t>
        </is>
      </c>
      <c r="C22" s="9" t="n">
        <v>207000</v>
      </c>
      <c r="D22" s="9" t="n">
        <v>208000</v>
      </c>
    </row>
    <row r="23">
      <c r="A23" s="4" t="inlineStr">
        <is>
          <t>Welltower Real Estate Loans | Welltower Real Estate Loan Amendments</t>
        </is>
      </c>
    </row>
    <row r="24">
      <c r="A24" s="3" t="inlineStr">
        <is>
          <t>Long-term debt</t>
        </is>
      </c>
    </row>
    <row r="25">
      <c r="A25" s="4" t="inlineStr">
        <is>
          <t>Number of real estate loans | loan</t>
        </is>
      </c>
      <c r="C25" s="7" t="n">
        <v>2</v>
      </c>
    </row>
    <row r="26">
      <c r="A26" s="4" t="inlineStr">
        <is>
          <t>Debt instrument of forgiveness</t>
        </is>
      </c>
      <c r="C26" s="9" t="n">
        <v>169800</v>
      </c>
    </row>
    <row r="27">
      <c r="A27" s="4" t="inlineStr">
        <is>
          <t>Repayments of Debt</t>
        </is>
      </c>
      <c r="B27" s="9" t="n">
        <v>9000</v>
      </c>
    </row>
    <row r="28">
      <c r="A28" s="4" t="inlineStr">
        <is>
          <t>Fixed interest rate</t>
        </is>
      </c>
      <c r="C28" s="4" t="inlineStr">
        <is>
          <t>12.00%</t>
        </is>
      </c>
    </row>
    <row r="29">
      <c r="A29" s="4" t="inlineStr">
        <is>
          <t>Cash interest rate</t>
        </is>
      </c>
      <c r="C29" s="4" t="inlineStr">
        <is>
          <t>7.00%</t>
        </is>
      </c>
    </row>
    <row r="30">
      <c r="A30" s="4" t="inlineStr">
        <is>
          <t>Interest Paid, Net</t>
        </is>
      </c>
      <c r="C30" s="9" t="n">
        <v>2000</v>
      </c>
    </row>
    <row r="31">
      <c r="A31" s="4" t="inlineStr">
        <is>
          <t>Paid-in-kind interest rate</t>
        </is>
      </c>
      <c r="C31" s="4" t="inlineStr">
        <is>
          <t>5.00%</t>
        </is>
      </c>
    </row>
    <row r="32">
      <c r="A32" s="4" t="inlineStr">
        <is>
          <t>Paid-in-Kind Interest</t>
        </is>
      </c>
      <c r="C32" s="9" t="n">
        <v>-2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s>
  <sheetData>
    <row r="1">
      <c r="A1" s="1" t="inlineStr">
        <is>
          <t>Long-Term Debt - HUD Insured Loans (Details) $ in Thousands</t>
        </is>
      </c>
      <c r="B1" s="2" t="inlineStr">
        <is>
          <t>Feb. 01, 2021facility</t>
        </is>
      </c>
      <c r="C1" s="2" t="inlineStr">
        <is>
          <t>Dec. 31, 2020USD ($)facilityloan</t>
        </is>
      </c>
      <c r="D1" s="2" t="inlineStr">
        <is>
          <t>Dec. 31, 2019USD ($)facility</t>
        </is>
      </c>
    </row>
    <row r="2">
      <c r="A2" s="3" t="inlineStr">
        <is>
          <t>Long-term debt</t>
        </is>
      </c>
    </row>
    <row r="3">
      <c r="A3" s="4" t="inlineStr">
        <is>
          <t>Repayments of debt | $</t>
        </is>
      </c>
      <c r="C3" s="9" t="n">
        <v>41300</v>
      </c>
      <c r="D3" s="9" t="n">
        <v>39800</v>
      </c>
    </row>
    <row r="4">
      <c r="A4" s="4" t="inlineStr">
        <is>
          <t>Number of facilities divested or closed</t>
        </is>
      </c>
      <c r="C4" s="7" t="n">
        <v>8</v>
      </c>
      <c r="D4" s="7" t="n">
        <v>6</v>
      </c>
    </row>
    <row r="5">
      <c r="A5" s="4" t="inlineStr">
        <is>
          <t>Debt instrument retired | $</t>
        </is>
      </c>
      <c r="C5" s="9" t="n">
        <v>191781</v>
      </c>
      <c r="D5" s="9" t="n">
        <v>199626</v>
      </c>
    </row>
    <row r="6">
      <c r="A6" s="4" t="inlineStr">
        <is>
          <t>Disposal Group, Disposed of by Sale, Not Discontinued Operations</t>
        </is>
      </c>
    </row>
    <row r="7">
      <c r="A7" s="3" t="inlineStr">
        <is>
          <t>Long-term debt</t>
        </is>
      </c>
    </row>
    <row r="8">
      <c r="A8" s="4" t="inlineStr">
        <is>
          <t>Number of Facilities Sold</t>
        </is>
      </c>
      <c r="C8" s="7" t="n">
        <v>19</v>
      </c>
      <c r="D8" s="7" t="n">
        <v>13</v>
      </c>
    </row>
    <row r="9">
      <c r="A9" s="4" t="inlineStr">
        <is>
          <t>Disposal Group, Disposed of by Sale, Not Discontinued Operations | Skilled Nursing Facilities</t>
        </is>
      </c>
    </row>
    <row r="10">
      <c r="A10" s="3" t="inlineStr">
        <is>
          <t>Long-term debt</t>
        </is>
      </c>
    </row>
    <row r="11">
      <c r="A11" s="4" t="inlineStr">
        <is>
          <t>Number of facilities classified as held for sale</t>
        </is>
      </c>
      <c r="D11" s="7" t="n">
        <v>1</v>
      </c>
    </row>
    <row r="12">
      <c r="A12" s="4" t="inlineStr">
        <is>
          <t>Number of Facilities Sold</t>
        </is>
      </c>
      <c r="C12" s="7" t="n">
        <v>11</v>
      </c>
    </row>
    <row r="13">
      <c r="A13" s="4" t="inlineStr">
        <is>
          <t>Disposal Group, Held-for-sale, Not Discontinued Operations | Subsequent Events</t>
        </is>
      </c>
    </row>
    <row r="14">
      <c r="A14" s="3" t="inlineStr">
        <is>
          <t>Long-term debt</t>
        </is>
      </c>
    </row>
    <row r="15">
      <c r="A15" s="4" t="inlineStr">
        <is>
          <t>Number of facilities classified as held for sale</t>
        </is>
      </c>
      <c r="B15" s="7" t="n">
        <v>2</v>
      </c>
    </row>
    <row r="16">
      <c r="A16" s="4" t="inlineStr">
        <is>
          <t>Disposal Group, Held-for-sale, Not Discontinued Operations | Skilled Nursing Facilities Subject to US Department of Housing and Urban Development Financing</t>
        </is>
      </c>
    </row>
    <row r="17">
      <c r="A17" s="3" t="inlineStr">
        <is>
          <t>Long-term debt</t>
        </is>
      </c>
    </row>
    <row r="18">
      <c r="A18" s="4" t="inlineStr">
        <is>
          <t>Number of facilities divested or closed</t>
        </is>
      </c>
      <c r="D18" s="7" t="n">
        <v>8</v>
      </c>
    </row>
    <row r="19">
      <c r="A19" s="4" t="inlineStr">
        <is>
          <t>Disposal Group, Held-for-sale, Not Discontinued Operations | One U.S. Department of Housing and Urban Development Insured Skilled Nursing Facility in California</t>
        </is>
      </c>
    </row>
    <row r="20">
      <c r="A20" s="3" t="inlineStr">
        <is>
          <t>Long-term debt</t>
        </is>
      </c>
    </row>
    <row r="21">
      <c r="A21" s="4" t="inlineStr">
        <is>
          <t>Number of facilities divested or closed</t>
        </is>
      </c>
      <c r="D21" s="7" t="n">
        <v>1</v>
      </c>
    </row>
    <row r="22">
      <c r="A22" s="4" t="inlineStr">
        <is>
          <t>Number of facilities classified as held for sale</t>
        </is>
      </c>
      <c r="D22" s="7" t="n">
        <v>1</v>
      </c>
    </row>
    <row r="23">
      <c r="A23" s="4" t="inlineStr">
        <is>
          <t>HUD insured loans</t>
        </is>
      </c>
    </row>
    <row r="24">
      <c r="A24" s="3" t="inlineStr">
        <is>
          <t>Long-term debt</t>
        </is>
      </c>
    </row>
    <row r="25">
      <c r="A25" s="4" t="inlineStr">
        <is>
          <t>Number of debt instruments insured by HUD | loan</t>
        </is>
      </c>
      <c r="C25" s="7" t="n">
        <v>5</v>
      </c>
    </row>
    <row r="26">
      <c r="A26" s="4" t="inlineStr">
        <is>
          <t>Principal balance outstanding | $</t>
        </is>
      </c>
      <c r="C26" s="9" t="n">
        <v>46000</v>
      </c>
      <c r="D26" s="9" t="n">
        <v>140600</v>
      </c>
    </row>
    <row r="27">
      <c r="A27" s="4" t="inlineStr">
        <is>
          <t>Repayments of debt | $</t>
        </is>
      </c>
      <c r="D27" s="7" t="n">
        <v>65600</v>
      </c>
    </row>
    <row r="28">
      <c r="A28" s="4" t="inlineStr">
        <is>
          <t>Debt instrument average remaining term (in years)</t>
        </is>
      </c>
      <c r="C28" s="4" t="inlineStr">
        <is>
          <t>28 years 6 months</t>
        </is>
      </c>
    </row>
    <row r="29">
      <c r="A29" s="4" t="inlineStr">
        <is>
          <t>Weighted Average Interest</t>
        </is>
      </c>
      <c r="C29" s="4" t="inlineStr">
        <is>
          <t>3.30%</t>
        </is>
      </c>
    </row>
    <row r="30">
      <c r="A30" s="4" t="inlineStr">
        <is>
          <t>Debt instrument period in which prepayment is not allowed (in months)</t>
        </is>
      </c>
      <c r="C30" s="4" t="inlineStr">
        <is>
          <t>12 months</t>
        </is>
      </c>
    </row>
    <row r="31">
      <c r="A31" s="4" t="inlineStr">
        <is>
          <t>Prepayment penalty (as a percentage)</t>
        </is>
      </c>
      <c r="C31" s="4" t="inlineStr">
        <is>
          <t>10.00%</t>
        </is>
      </c>
    </row>
    <row r="32">
      <c r="A32" s="4" t="inlineStr">
        <is>
          <t>Decrease in prepayment penalty (as a percentage)</t>
        </is>
      </c>
      <c r="C32" s="4" t="inlineStr">
        <is>
          <t>1.00%</t>
        </is>
      </c>
    </row>
    <row r="33">
      <c r="A33" s="4" t="inlineStr">
        <is>
          <t>Debt instrument retired | $</t>
        </is>
      </c>
      <c r="C33" s="9" t="n">
        <v>93200</v>
      </c>
    </row>
    <row r="34">
      <c r="A34" s="4" t="inlineStr">
        <is>
          <t>HUD insured loans | Minimum</t>
        </is>
      </c>
    </row>
    <row r="35">
      <c r="A35" s="3" t="inlineStr">
        <is>
          <t>Long-term debt</t>
        </is>
      </c>
    </row>
    <row r="36">
      <c r="A36" s="4" t="inlineStr">
        <is>
          <t>Term of debt</t>
        </is>
      </c>
      <c r="C36" s="4" t="inlineStr">
        <is>
          <t>30 years</t>
        </is>
      </c>
    </row>
    <row r="37">
      <c r="A37" s="4" t="inlineStr">
        <is>
          <t>Fixed interest rate</t>
        </is>
      </c>
      <c r="C37" s="4" t="inlineStr">
        <is>
          <t>3.00%</t>
        </is>
      </c>
    </row>
    <row r="38">
      <c r="A38" s="4" t="inlineStr">
        <is>
          <t>HUD insured loans | Maximum</t>
        </is>
      </c>
    </row>
    <row r="39">
      <c r="A39" s="3" t="inlineStr">
        <is>
          <t>Long-term debt</t>
        </is>
      </c>
    </row>
    <row r="40">
      <c r="A40" s="4" t="inlineStr">
        <is>
          <t>Term of debt</t>
        </is>
      </c>
      <c r="C40" s="4" t="inlineStr">
        <is>
          <t>35 years</t>
        </is>
      </c>
    </row>
    <row r="41">
      <c r="A41" s="4" t="inlineStr">
        <is>
          <t>Fixed interest rate</t>
        </is>
      </c>
      <c r="C41" s="4" t="inlineStr">
        <is>
          <t>3.40%</t>
        </is>
      </c>
    </row>
    <row r="42">
      <c r="A42" s="4" t="inlineStr">
        <is>
          <t>HUD insured loans | Subsequent Events</t>
        </is>
      </c>
    </row>
    <row r="43">
      <c r="A43" s="3" t="inlineStr">
        <is>
          <t>Long-term debt</t>
        </is>
      </c>
    </row>
    <row r="44">
      <c r="A44" s="4" t="inlineStr">
        <is>
          <t>Number of facilities sold by counterparty</t>
        </is>
      </c>
      <c r="B44" s="7" t="n">
        <v>2</v>
      </c>
    </row>
    <row r="45">
      <c r="A45" s="4" t="inlineStr">
        <is>
          <t>HUD insured loans | Prepaid Expenses and Other Current Assets</t>
        </is>
      </c>
    </row>
    <row r="46">
      <c r="A46" s="3" t="inlineStr">
        <is>
          <t>Long-term debt</t>
        </is>
      </c>
    </row>
    <row r="47">
      <c r="A47" s="4" t="inlineStr">
        <is>
          <t>Escrow reserve funds | $</t>
        </is>
      </c>
      <c r="C47" s="9" t="n">
        <v>3400</v>
      </c>
    </row>
    <row r="48">
      <c r="A48" s="4" t="inlineStr">
        <is>
          <t>HUD insured loans | Disposal Group, Held-for-sale, Not Discontinued Operations</t>
        </is>
      </c>
    </row>
    <row r="49">
      <c r="A49" s="3" t="inlineStr">
        <is>
          <t>Long-term debt</t>
        </is>
      </c>
    </row>
    <row r="50">
      <c r="A50" s="4" t="inlineStr">
        <is>
          <t>Principal balance outstanding | $</t>
        </is>
      </c>
      <c r="C50" s="9" t="n">
        <v>19200</v>
      </c>
    </row>
    <row r="51">
      <c r="A51" s="4" t="inlineStr">
        <is>
          <t>Number of facilities financed by HUD</t>
        </is>
      </c>
      <c r="C51" s="7" t="n">
        <v>2</v>
      </c>
    </row>
    <row r="52">
      <c r="A52" s="4" t="inlineStr">
        <is>
          <t>Note Payable Due September 30, 2022</t>
        </is>
      </c>
    </row>
    <row r="53">
      <c r="A53" s="3" t="inlineStr">
        <is>
          <t>Long-term debt</t>
        </is>
      </c>
    </row>
    <row r="54">
      <c r="A54" s="4" t="inlineStr">
        <is>
          <t>Principal balance outstanding | $</t>
        </is>
      </c>
      <c r="C54" s="9" t="n">
        <v>20200</v>
      </c>
      <c r="D54" s="9" t="n">
        <v>23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Long-Term Debt - Notes Payable (Details) $ in Millions</t>
        </is>
      </c>
      <c r="B1" s="2" t="inlineStr">
        <is>
          <t>Dec. 23, 2016USD ($)</t>
        </is>
      </c>
      <c r="C1" s="2" t="inlineStr">
        <is>
          <t>Dec. 31, 2020USD ($)facility</t>
        </is>
      </c>
      <c r="D1" s="2" t="inlineStr">
        <is>
          <t>Dec. 31, 2019USD ($)</t>
        </is>
      </c>
      <c r="E1" s="2" t="inlineStr">
        <is>
          <t>Nov. 30, 2019USD ($)</t>
        </is>
      </c>
      <c r="F1" s="2" t="inlineStr">
        <is>
          <t>Oct. 31, 2019USD ($)</t>
        </is>
      </c>
      <c r="G1" s="2" t="inlineStr">
        <is>
          <t>Nov. 01, 2016USD ($)</t>
        </is>
      </c>
    </row>
    <row r="2">
      <c r="A2" s="3" t="inlineStr">
        <is>
          <t>Long-term debt</t>
        </is>
      </c>
    </row>
    <row r="3">
      <c r="A3" s="4" t="inlineStr">
        <is>
          <t>Repayments of debt</t>
        </is>
      </c>
      <c r="C3" s="5" t="n">
        <v>41.3</v>
      </c>
      <c r="D3" s="5" t="n">
        <v>39.8</v>
      </c>
    </row>
    <row r="4">
      <c r="A4" s="4" t="inlineStr">
        <is>
          <t>Welltower note payable due October 30, 2020</t>
        </is>
      </c>
    </row>
    <row r="5">
      <c r="A5" s="3" t="inlineStr">
        <is>
          <t>Long-term debt</t>
        </is>
      </c>
    </row>
    <row r="6">
      <c r="A6" s="4" t="inlineStr">
        <is>
          <t>Principal balance outstanding</t>
        </is>
      </c>
      <c r="G6" s="5" t="n">
        <v>51.2</v>
      </c>
    </row>
    <row r="7">
      <c r="A7" s="4" t="inlineStr">
        <is>
          <t>Cash interest rate</t>
        </is>
      </c>
      <c r="G7" s="4" t="inlineStr">
        <is>
          <t>3.00%</t>
        </is>
      </c>
    </row>
    <row r="8">
      <c r="A8" s="4" t="inlineStr">
        <is>
          <t>Paid-in-kind interest rate</t>
        </is>
      </c>
      <c r="G8" s="4" t="inlineStr">
        <is>
          <t>7.00%</t>
        </is>
      </c>
    </row>
    <row r="9">
      <c r="A9" s="4" t="inlineStr">
        <is>
          <t>Welltower Notes Due December 2021</t>
        </is>
      </c>
    </row>
    <row r="10">
      <c r="A10" s="3" t="inlineStr">
        <is>
          <t>Long-term debt</t>
        </is>
      </c>
    </row>
    <row r="11">
      <c r="A11" s="4" t="inlineStr">
        <is>
          <t>Notes Issued</t>
        </is>
      </c>
      <c r="B11" s="5" t="n">
        <v>11.7</v>
      </c>
    </row>
    <row r="12">
      <c r="A12" s="4" t="inlineStr">
        <is>
          <t>Note Payable Due December 15 2021</t>
        </is>
      </c>
    </row>
    <row r="13">
      <c r="A13" s="3" t="inlineStr">
        <is>
          <t>Long-term debt</t>
        </is>
      </c>
    </row>
    <row r="14">
      <c r="A14" s="4" t="inlineStr">
        <is>
          <t>Principal balance outstanding</t>
        </is>
      </c>
      <c r="C14" s="11" t="n">
        <v>15.6</v>
      </c>
      <c r="D14" s="11" t="n">
        <v>14.6</v>
      </c>
    </row>
    <row r="15">
      <c r="A15" s="4" t="inlineStr">
        <is>
          <t>Cash interest rate</t>
        </is>
      </c>
      <c r="B15" s="4" t="inlineStr">
        <is>
          <t>3.00%</t>
        </is>
      </c>
    </row>
    <row r="16">
      <c r="A16" s="4" t="inlineStr">
        <is>
          <t>Paid-in-kind interest rate</t>
        </is>
      </c>
      <c r="B16" s="4" t="inlineStr">
        <is>
          <t>7.00%</t>
        </is>
      </c>
    </row>
    <row r="17">
      <c r="A17" s="4" t="inlineStr">
        <is>
          <t>Note Payable Due September 30, 2022</t>
        </is>
      </c>
    </row>
    <row r="18">
      <c r="A18" s="3" t="inlineStr">
        <is>
          <t>Long-term debt</t>
        </is>
      </c>
    </row>
    <row r="19">
      <c r="A19" s="4" t="inlineStr">
        <is>
          <t>Principal balance outstanding</t>
        </is>
      </c>
      <c r="C19" s="5" t="n">
        <v>20.2</v>
      </c>
      <c r="D19" s="11" t="n">
        <v>23.1</v>
      </c>
    </row>
    <row r="20">
      <c r="A20" s="4" t="inlineStr">
        <is>
          <t>Note Payable Due September 30, 2022 | Note Payable</t>
        </is>
      </c>
    </row>
    <row r="21">
      <c r="A21" s="3" t="inlineStr">
        <is>
          <t>Long-term debt</t>
        </is>
      </c>
    </row>
    <row r="22">
      <c r="A22" s="4" t="inlineStr">
        <is>
          <t>Fixed interest rate</t>
        </is>
      </c>
      <c r="F22" s="4" t="inlineStr">
        <is>
          <t>3.50%</t>
        </is>
      </c>
    </row>
    <row r="23">
      <c r="A23" s="4" t="inlineStr">
        <is>
          <t>Trade Payable Converted Amount</t>
        </is>
      </c>
      <c r="F23" s="5" t="n">
        <v>23.2</v>
      </c>
    </row>
    <row r="24">
      <c r="A24" s="4" t="inlineStr">
        <is>
          <t>Note Payable Due April 30, 2020</t>
        </is>
      </c>
    </row>
    <row r="25">
      <c r="A25" s="3" t="inlineStr">
        <is>
          <t>Long-term debt</t>
        </is>
      </c>
    </row>
    <row r="26">
      <c r="A26" s="4" t="inlineStr">
        <is>
          <t>Notes Payable, Current</t>
        </is>
      </c>
      <c r="E26" s="9" t="n">
        <v>15</v>
      </c>
    </row>
    <row r="27">
      <c r="A27" s="4" t="inlineStr">
        <is>
          <t>Note Payable Due April 30, 2020 | Note Payable</t>
        </is>
      </c>
    </row>
    <row r="28">
      <c r="A28" s="3" t="inlineStr">
        <is>
          <t>Long-term debt</t>
        </is>
      </c>
    </row>
    <row r="29">
      <c r="A29" s="4" t="inlineStr">
        <is>
          <t>Promissory note</t>
        </is>
      </c>
      <c r="D29" s="7" t="n">
        <v>15</v>
      </c>
    </row>
    <row r="30">
      <c r="A30" s="4" t="inlineStr">
        <is>
          <t>Welltower Inc | Note Payable</t>
        </is>
      </c>
    </row>
    <row r="31">
      <c r="A31" s="3" t="inlineStr">
        <is>
          <t>Long-term debt</t>
        </is>
      </c>
    </row>
    <row r="32">
      <c r="A32" s="4" t="inlineStr">
        <is>
          <t>Number Of Facilities Under Lease Option | facility</t>
        </is>
      </c>
      <c r="C32" s="7" t="n">
        <v>51</v>
      </c>
    </row>
    <row r="33">
      <c r="A33" s="4" t="inlineStr">
        <is>
          <t>Welltower Inc | Welltower note payable due October 30, 2020</t>
        </is>
      </c>
    </row>
    <row r="34">
      <c r="A34" s="3" t="inlineStr">
        <is>
          <t>Long-term debt</t>
        </is>
      </c>
    </row>
    <row r="35">
      <c r="A35" s="4" t="inlineStr">
        <is>
          <t>Principal balance outstanding</t>
        </is>
      </c>
      <c r="C35" s="5" t="n">
        <v>68.8</v>
      </c>
      <c r="D35" s="5" t="n">
        <v>64.2</v>
      </c>
    </row>
    <row r="36">
      <c r="A36" s="4" t="inlineStr">
        <is>
          <t>Welltower Inc | Welltower note payable due October 30, 2020 | Note Payable</t>
        </is>
      </c>
    </row>
    <row r="37">
      <c r="A37" s="3" t="inlineStr">
        <is>
          <t>Long-term debt</t>
        </is>
      </c>
    </row>
    <row r="38">
      <c r="A38" s="4" t="inlineStr">
        <is>
          <t>Proceeds from termination of leases</t>
        </is>
      </c>
      <c r="C38" s="5" t="n">
        <v>8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3" customWidth="1" min="5" max="5"/>
    <col width="21" customWidth="1" min="6" max="6"/>
    <col width="21" customWidth="1" min="7" max="7"/>
  </cols>
  <sheetData>
    <row r="1">
      <c r="A1" s="1" t="inlineStr">
        <is>
          <t>Long-Term Debt - Other (Details) $ in Millions</t>
        </is>
      </c>
      <c r="B1" s="2" t="inlineStr">
        <is>
          <t>Jul. 02, 2020USD ($)</t>
        </is>
      </c>
      <c r="C1" s="2" t="inlineStr">
        <is>
          <t>Sep. 12, 2019USD ($)</t>
        </is>
      </c>
      <c r="D1" s="2" t="inlineStr">
        <is>
          <t>Jan. 31, 2019USD ($)</t>
        </is>
      </c>
      <c r="E1" s="2" t="inlineStr">
        <is>
          <t>Dec. 31, 2020USD ($)facilityloan</t>
        </is>
      </c>
      <c r="F1" s="2" t="inlineStr">
        <is>
          <t>Dec. 31, 2019USD ($)</t>
        </is>
      </c>
      <c r="G1" s="2" t="inlineStr">
        <is>
          <t>Jan. 10, 2020USD ($)</t>
        </is>
      </c>
    </row>
    <row r="2">
      <c r="A2" s="3" t="inlineStr">
        <is>
          <t>Long-term debt</t>
        </is>
      </c>
    </row>
    <row r="3">
      <c r="A3" s="4" t="inlineStr">
        <is>
          <t>Repayments of debt</t>
        </is>
      </c>
      <c r="E3" s="5" t="n">
        <v>41.3</v>
      </c>
      <c r="F3" s="5" t="n">
        <v>39.8</v>
      </c>
    </row>
    <row r="4">
      <c r="A4" s="4" t="inlineStr">
        <is>
          <t>Mortgages and other secured debt (recourse)</t>
        </is>
      </c>
    </row>
    <row r="5">
      <c r="A5" s="3" t="inlineStr">
        <is>
          <t>Long-term debt</t>
        </is>
      </c>
    </row>
    <row r="6">
      <c r="A6" s="4" t="inlineStr">
        <is>
          <t>Weighted Average Interest</t>
        </is>
      </c>
      <c r="E6" s="4" t="inlineStr">
        <is>
          <t>0.50%</t>
        </is>
      </c>
    </row>
    <row r="7">
      <c r="A7" s="4" t="inlineStr">
        <is>
          <t>Mortgages and other secured debt (non-recourse)</t>
        </is>
      </c>
    </row>
    <row r="8">
      <c r="A8" s="3" t="inlineStr">
        <is>
          <t>Long-term debt</t>
        </is>
      </c>
    </row>
    <row r="9">
      <c r="A9" s="4" t="inlineStr">
        <is>
          <t>Weighted Average Interest</t>
        </is>
      </c>
      <c r="E9" s="4" t="inlineStr">
        <is>
          <t>4.20%</t>
        </is>
      </c>
    </row>
    <row r="10">
      <c r="A10" s="4" t="inlineStr">
        <is>
          <t>Aggregate outstanding principal balance</t>
        </is>
      </c>
      <c r="E10" s="5" t="n">
        <v>22.4</v>
      </c>
      <c r="F10" s="11" t="n">
        <v>23.8</v>
      </c>
    </row>
    <row r="11">
      <c r="A11" s="4" t="inlineStr">
        <is>
          <t>Term Loan</t>
        </is>
      </c>
    </row>
    <row r="12">
      <c r="A12" s="3" t="inlineStr">
        <is>
          <t>Long-term debt</t>
        </is>
      </c>
    </row>
    <row r="13">
      <c r="A13" s="4" t="inlineStr">
        <is>
          <t>Floor rate</t>
        </is>
      </c>
      <c r="E13" s="4" t="inlineStr">
        <is>
          <t>1.50%</t>
        </is>
      </c>
    </row>
    <row r="14">
      <c r="A14" s="4" t="inlineStr">
        <is>
          <t>Applicable margin rate (as a percent)</t>
        </is>
      </c>
      <c r="E14" s="4" t="inlineStr">
        <is>
          <t>4.75%</t>
        </is>
      </c>
    </row>
    <row r="15">
      <c r="A15" s="4" t="inlineStr">
        <is>
          <t>HUD insured loans</t>
        </is>
      </c>
    </row>
    <row r="16">
      <c r="A16" s="3" t="inlineStr">
        <is>
          <t>Long-term debt</t>
        </is>
      </c>
    </row>
    <row r="17">
      <c r="A17" s="4" t="inlineStr">
        <is>
          <t>Weighted Average Interest</t>
        </is>
      </c>
      <c r="E17" s="4" t="inlineStr">
        <is>
          <t>3.30%</t>
        </is>
      </c>
    </row>
    <row r="18">
      <c r="A18" s="4" t="inlineStr">
        <is>
          <t>Number of debt instruments insured by HUD | loan</t>
        </is>
      </c>
      <c r="E18" s="7" t="n">
        <v>5</v>
      </c>
    </row>
    <row r="19">
      <c r="A19" s="4" t="inlineStr">
        <is>
          <t>Repayments of debt</t>
        </is>
      </c>
      <c r="F19" s="11" t="n">
        <v>65.59999999999999</v>
      </c>
    </row>
    <row r="20">
      <c r="A20" s="4" t="inlineStr">
        <is>
          <t>Principal balance outstanding</t>
        </is>
      </c>
      <c r="E20" s="9" t="n">
        <v>46</v>
      </c>
      <c r="F20" s="11" t="n">
        <v>140.6</v>
      </c>
    </row>
    <row r="21">
      <c r="A21" s="4" t="inlineStr">
        <is>
          <t>Next Partnership</t>
        </is>
      </c>
    </row>
    <row r="22">
      <c r="A22" s="3" t="inlineStr">
        <is>
          <t>Long-term debt</t>
        </is>
      </c>
    </row>
    <row r="23">
      <c r="A23" s="4" t="inlineStr">
        <is>
          <t>Variable interest entity, ownership interest (as a percent)</t>
        </is>
      </c>
      <c r="D23" s="4" t="inlineStr">
        <is>
          <t>46.00%</t>
        </is>
      </c>
      <c r="E23" s="4" t="inlineStr">
        <is>
          <t>46.00%</t>
        </is>
      </c>
    </row>
    <row r="24">
      <c r="A24" s="4" t="inlineStr">
        <is>
          <t>Number of facilities included in VIE | facility</t>
        </is>
      </c>
      <c r="E24" s="7" t="n">
        <v>15</v>
      </c>
    </row>
    <row r="25">
      <c r="A25" s="4" t="inlineStr">
        <is>
          <t>Aggregate outstanding principal balance</t>
        </is>
      </c>
      <c r="D25" s="5" t="n">
        <v>165.7</v>
      </c>
    </row>
    <row r="26">
      <c r="A26" s="4" t="inlineStr">
        <is>
          <t>Next Partnership | Term Loan</t>
        </is>
      </c>
    </row>
    <row r="27">
      <c r="A27" s="3" t="inlineStr">
        <is>
          <t>Long-term debt</t>
        </is>
      </c>
    </row>
    <row r="28">
      <c r="A28" s="4" t="inlineStr">
        <is>
          <t>Aggregate principal amount</t>
        </is>
      </c>
      <c r="E28" s="5" t="n">
        <v>142.1</v>
      </c>
    </row>
    <row r="29">
      <c r="A29" s="4" t="inlineStr">
        <is>
          <t>Applicable margin rate (as a percent)</t>
        </is>
      </c>
      <c r="E29" s="4" t="inlineStr">
        <is>
          <t>3.50%</t>
        </is>
      </c>
    </row>
    <row r="30">
      <c r="A30" s="4" t="inlineStr">
        <is>
          <t>Number of debt instruments insured by HUD | facility</t>
        </is>
      </c>
      <c r="E30" s="7" t="n">
        <v>2</v>
      </c>
    </row>
    <row r="31">
      <c r="A31" s="4" t="inlineStr">
        <is>
          <t>Repayments of debt</t>
        </is>
      </c>
      <c r="E31" s="5" t="n">
        <v>24.6</v>
      </c>
    </row>
    <row r="32">
      <c r="A32" s="4" t="inlineStr">
        <is>
          <t>Term of debt</t>
        </is>
      </c>
      <c r="E32" s="4" t="inlineStr">
        <is>
          <t>25 years</t>
        </is>
      </c>
    </row>
    <row r="33">
      <c r="A33" s="4" t="inlineStr">
        <is>
          <t>Number of facilities included | facility</t>
        </is>
      </c>
      <c r="E33" s="7" t="n">
        <v>5</v>
      </c>
    </row>
    <row r="34">
      <c r="A34" s="4" t="inlineStr">
        <is>
          <t>Fixed interest rate</t>
        </is>
      </c>
      <c r="E34" s="4" t="inlineStr">
        <is>
          <t>11.50%</t>
        </is>
      </c>
    </row>
    <row r="35">
      <c r="A35" s="4" t="inlineStr">
        <is>
          <t>Principal balance outstanding</t>
        </is>
      </c>
      <c r="E35" s="5" t="n">
        <v>78.8</v>
      </c>
      <c r="F35" s="11" t="n">
        <v>103.4</v>
      </c>
    </row>
    <row r="36">
      <c r="A36" s="4" t="inlineStr">
        <is>
          <t>Number of collateralized facilities | facility</t>
        </is>
      </c>
      <c r="E36" s="7" t="n">
        <v>10</v>
      </c>
    </row>
    <row r="37">
      <c r="A37" s="4" t="inlineStr">
        <is>
          <t>Next Partnership | Mezzanine loan</t>
        </is>
      </c>
    </row>
    <row r="38">
      <c r="A38" s="3" t="inlineStr">
        <is>
          <t>Long-term debt</t>
        </is>
      </c>
    </row>
    <row r="39">
      <c r="A39" s="4" t="inlineStr">
        <is>
          <t>Aggregate principal amount</t>
        </is>
      </c>
      <c r="E39" s="9" t="n">
        <v>27</v>
      </c>
    </row>
    <row r="40">
      <c r="A40" s="4" t="inlineStr">
        <is>
          <t>Principal balance outstanding</t>
        </is>
      </c>
      <c r="E40" s="7" t="n">
        <v>27</v>
      </c>
      <c r="F40" s="7" t="n">
        <v>27</v>
      </c>
    </row>
    <row r="41">
      <c r="A41" s="4" t="inlineStr">
        <is>
          <t>Next Partnership | HUD insured loans</t>
        </is>
      </c>
    </row>
    <row r="42">
      <c r="A42" s="3" t="inlineStr">
        <is>
          <t>Long-term debt</t>
        </is>
      </c>
    </row>
    <row r="43">
      <c r="A43" s="4" t="inlineStr">
        <is>
          <t>Principal balance outstanding</t>
        </is>
      </c>
      <c r="E43" s="9" t="n">
        <v>67</v>
      </c>
      <c r="F43" s="11" t="n">
        <v>41.7</v>
      </c>
    </row>
    <row r="44">
      <c r="A44" s="4" t="inlineStr">
        <is>
          <t>Vantage Point Partnership</t>
        </is>
      </c>
    </row>
    <row r="45">
      <c r="A45" s="3" t="inlineStr">
        <is>
          <t>Long-term debt</t>
        </is>
      </c>
    </row>
    <row r="46">
      <c r="A46" s="4" t="inlineStr">
        <is>
          <t>Variable interest entity, ownership interest (as a percent)</t>
        </is>
      </c>
      <c r="C46" s="4" t="inlineStr">
        <is>
          <t>30.00%</t>
        </is>
      </c>
      <c r="E46" s="4" t="inlineStr">
        <is>
          <t>30.00%</t>
        </is>
      </c>
    </row>
    <row r="47">
      <c r="A47" s="4" t="inlineStr">
        <is>
          <t>Ownership interest percentage</t>
        </is>
      </c>
      <c r="E47" s="4" t="inlineStr">
        <is>
          <t>19.00%</t>
        </is>
      </c>
    </row>
    <row r="48">
      <c r="A48" s="4" t="inlineStr">
        <is>
          <t>Aggregate outstanding principal balance</t>
        </is>
      </c>
      <c r="C48" s="5" t="n">
        <v>306.1</v>
      </c>
      <c r="G48" s="5" t="n">
        <v>7.3</v>
      </c>
    </row>
    <row r="49">
      <c r="A49" s="4" t="inlineStr">
        <is>
          <t>Vantage Point Partnership | Term Loan</t>
        </is>
      </c>
    </row>
    <row r="50">
      <c r="A50" s="3" t="inlineStr">
        <is>
          <t>Long-term debt</t>
        </is>
      </c>
    </row>
    <row r="51">
      <c r="A51" s="4" t="inlineStr">
        <is>
          <t>Aggregate principal amount</t>
        </is>
      </c>
      <c r="E51" s="5" t="n">
        <v>240.9</v>
      </c>
    </row>
    <row r="52">
      <c r="A52" s="4" t="inlineStr">
        <is>
          <t>Floor rate</t>
        </is>
      </c>
      <c r="E52" s="4" t="inlineStr">
        <is>
          <t>1.75%</t>
        </is>
      </c>
    </row>
    <row r="53">
      <c r="A53" s="4" t="inlineStr">
        <is>
          <t>Applicable margin rate (as a percent)</t>
        </is>
      </c>
      <c r="E53" s="4" t="inlineStr">
        <is>
          <t>3.75%</t>
        </is>
      </c>
    </row>
    <row r="54">
      <c r="A54" s="4" t="inlineStr">
        <is>
          <t>Term of debt</t>
        </is>
      </c>
      <c r="E54" s="4" t="inlineStr">
        <is>
          <t>25 years</t>
        </is>
      </c>
    </row>
    <row r="55">
      <c r="A55" s="4" t="inlineStr">
        <is>
          <t>Principal balance outstanding</t>
        </is>
      </c>
      <c r="E55" s="5" t="n">
        <v>240.9</v>
      </c>
      <c r="F55" s="11" t="n">
        <v>233.6</v>
      </c>
    </row>
    <row r="56">
      <c r="A56" s="4" t="inlineStr">
        <is>
          <t>Number of collateralized facilities | facility</t>
        </is>
      </c>
      <c r="E56" s="7" t="n">
        <v>19</v>
      </c>
    </row>
    <row r="57">
      <c r="A57" s="4" t="inlineStr">
        <is>
          <t>Vantage Point Partnership | Promissory note</t>
        </is>
      </c>
    </row>
    <row r="58">
      <c r="A58" s="3" t="inlineStr">
        <is>
          <t>Long-term debt</t>
        </is>
      </c>
    </row>
    <row r="59">
      <c r="A59" s="4" t="inlineStr">
        <is>
          <t>Aggregate principal amount</t>
        </is>
      </c>
      <c r="E59" s="5" t="n">
        <v>76.8</v>
      </c>
      <c r="F59" s="11" t="n">
        <v>76.8</v>
      </c>
    </row>
    <row r="60">
      <c r="A60" s="4" t="inlineStr">
        <is>
          <t>Fixed interest rate</t>
        </is>
      </c>
      <c r="E60" s="4" t="inlineStr">
        <is>
          <t>14.00%</t>
        </is>
      </c>
    </row>
    <row r="61">
      <c r="A61" s="4" t="inlineStr">
        <is>
          <t>Principal balance outstanding</t>
        </is>
      </c>
      <c r="F61" s="5" t="n">
        <v>76.8</v>
      </c>
    </row>
    <row r="62">
      <c r="A62" s="4" t="inlineStr">
        <is>
          <t>Cascade Partnership</t>
        </is>
      </c>
    </row>
    <row r="63">
      <c r="A63" s="3" t="inlineStr">
        <is>
          <t>Long-term debt</t>
        </is>
      </c>
    </row>
    <row r="64">
      <c r="A64" s="4" t="inlineStr">
        <is>
          <t>Variable interest entity, ownership interest (as a percent)</t>
        </is>
      </c>
      <c r="B64" s="4" t="inlineStr">
        <is>
          <t>49.00%</t>
        </is>
      </c>
    </row>
    <row r="65">
      <c r="A65" s="4" t="inlineStr">
        <is>
          <t>Aggregate outstanding principal balance</t>
        </is>
      </c>
      <c r="B65" s="5" t="n">
        <v>190.3</v>
      </c>
    </row>
    <row r="66">
      <c r="A66" s="4" t="inlineStr">
        <is>
          <t>Cascade Partnership | Term Loan</t>
        </is>
      </c>
    </row>
    <row r="67">
      <c r="A67" s="3" t="inlineStr">
        <is>
          <t>Long-term debt</t>
        </is>
      </c>
    </row>
    <row r="68">
      <c r="A68" s="4" t="inlineStr">
        <is>
          <t>Aggregate principal amount</t>
        </is>
      </c>
      <c r="E68" s="5" t="n">
        <v>183.5</v>
      </c>
    </row>
    <row r="69">
      <c r="A69" s="4" t="inlineStr">
        <is>
          <t>Interest rate (as a percentage)</t>
        </is>
      </c>
      <c r="E69" s="4" t="inlineStr">
        <is>
          <t>6.00%</t>
        </is>
      </c>
    </row>
    <row r="70">
      <c r="A70" s="4" t="inlineStr">
        <is>
          <t>Term of debt</t>
        </is>
      </c>
      <c r="E70" s="4" t="inlineStr">
        <is>
          <t>25 years</t>
        </is>
      </c>
    </row>
    <row r="71">
      <c r="A71" s="4" t="inlineStr">
        <is>
          <t>Principal balance outstanding</t>
        </is>
      </c>
      <c r="E71" s="5" t="n">
        <v>183.5</v>
      </c>
    </row>
    <row r="72">
      <c r="A72" s="4" t="inlineStr">
        <is>
          <t>Number of collateralized facilities | facility</t>
        </is>
      </c>
      <c r="E72" s="7" t="n">
        <v>9</v>
      </c>
    </row>
    <row r="73">
      <c r="A73" s="4" t="inlineStr">
        <is>
          <t>Cascade Partnership | Note Payable</t>
        </is>
      </c>
    </row>
    <row r="74">
      <c r="A74" s="3" t="inlineStr">
        <is>
          <t>Long-term debt</t>
        </is>
      </c>
    </row>
    <row r="75">
      <c r="A75" s="4" t="inlineStr">
        <is>
          <t>Aggregate principal amount</t>
        </is>
      </c>
      <c r="E75" s="9" t="n">
        <v>10</v>
      </c>
    </row>
    <row r="76">
      <c r="A76" s="4" t="inlineStr">
        <is>
          <t>Fixed interest rate</t>
        </is>
      </c>
      <c r="E76" s="4" t="inlineStr">
        <is>
          <t>10.00%</t>
        </is>
      </c>
    </row>
    <row r="77">
      <c r="A77" s="4" t="inlineStr">
        <is>
          <t>Cash interest rate</t>
        </is>
      </c>
      <c r="E77" s="4" t="inlineStr">
        <is>
          <t>5.00%</t>
        </is>
      </c>
    </row>
    <row r="78">
      <c r="A78" s="4" t="inlineStr">
        <is>
          <t>Paid in kind interest rate</t>
        </is>
      </c>
      <c r="E78" s="4" t="inlineStr">
        <is>
          <t>5.00%</t>
        </is>
      </c>
    </row>
    <row r="79">
      <c r="A79" s="4" t="inlineStr">
        <is>
          <t>Principal balance outstanding</t>
        </is>
      </c>
      <c r="E79" s="9" t="n">
        <v>10</v>
      </c>
    </row>
    <row r="80">
      <c r="A80" s="4" t="inlineStr">
        <is>
          <t>Minimum | HUD insured loans</t>
        </is>
      </c>
    </row>
    <row r="81">
      <c r="A81" s="3" t="inlineStr">
        <is>
          <t>Long-term debt</t>
        </is>
      </c>
    </row>
    <row r="82">
      <c r="A82" s="4" t="inlineStr">
        <is>
          <t>Term of debt</t>
        </is>
      </c>
      <c r="E82" s="4" t="inlineStr">
        <is>
          <t>30 years</t>
        </is>
      </c>
    </row>
    <row r="83">
      <c r="A83" s="4" t="inlineStr">
        <is>
          <t>Fixed interest rate</t>
        </is>
      </c>
      <c r="E83" s="4" t="inlineStr">
        <is>
          <t>3.00%</t>
        </is>
      </c>
    </row>
    <row r="84">
      <c r="A84" s="4" t="inlineStr">
        <is>
          <t>Minimum | Next Partnership | HUD insured loans</t>
        </is>
      </c>
    </row>
    <row r="85">
      <c r="A85" s="3" t="inlineStr">
        <is>
          <t>Long-term debt</t>
        </is>
      </c>
    </row>
    <row r="86">
      <c r="A86" s="4" t="inlineStr">
        <is>
          <t>Fixed interest rate</t>
        </is>
      </c>
      <c r="E86" s="4" t="inlineStr">
        <is>
          <t>2.79%</t>
        </is>
      </c>
    </row>
    <row r="87">
      <c r="A87" s="4" t="inlineStr">
        <is>
          <t>Maximum | HUD insured loans</t>
        </is>
      </c>
    </row>
    <row r="88">
      <c r="A88" s="3" t="inlineStr">
        <is>
          <t>Long-term debt</t>
        </is>
      </c>
    </row>
    <row r="89">
      <c r="A89" s="4" t="inlineStr">
        <is>
          <t>Term of debt</t>
        </is>
      </c>
      <c r="E89" s="4" t="inlineStr">
        <is>
          <t>35 years</t>
        </is>
      </c>
    </row>
    <row r="90">
      <c r="A90" s="4" t="inlineStr">
        <is>
          <t>Fixed interest rate</t>
        </is>
      </c>
      <c r="E90" s="4" t="inlineStr">
        <is>
          <t>3.40%</t>
        </is>
      </c>
    </row>
    <row r="91">
      <c r="A91" s="4" t="inlineStr">
        <is>
          <t>Maximum | Next Partnership | HUD insured loans</t>
        </is>
      </c>
    </row>
    <row r="92">
      <c r="A92" s="3" t="inlineStr">
        <is>
          <t>Long-term debt</t>
        </is>
      </c>
    </row>
    <row r="93">
      <c r="A93" s="4" t="inlineStr">
        <is>
          <t>Fixed interest rate</t>
        </is>
      </c>
      <c r="E93" s="4" t="inlineStr">
        <is>
          <t>3.1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Covenants (Details) $ in Thousands</t>
        </is>
      </c>
      <c r="B1" s="2" t="inlineStr">
        <is>
          <t>Dec. 31, 2020USD ($)</t>
        </is>
      </c>
    </row>
    <row r="2">
      <c r="A2" s="3" t="inlineStr">
        <is>
          <t>Twelve months ended December 31,</t>
        </is>
      </c>
    </row>
    <row r="3">
      <c r="A3" s="4" t="inlineStr">
        <is>
          <t>2021</t>
        </is>
      </c>
      <c r="B3" s="9" t="n">
        <v>380890</v>
      </c>
    </row>
    <row r="4">
      <c r="A4" s="4" t="inlineStr">
        <is>
          <t>2022</t>
        </is>
      </c>
      <c r="B4" s="7" t="n">
        <v>522672</v>
      </c>
    </row>
    <row r="5">
      <c r="A5" s="4" t="inlineStr">
        <is>
          <t>2023</t>
        </is>
      </c>
      <c r="B5" s="7" t="n">
        <v>204123</v>
      </c>
    </row>
    <row r="6">
      <c r="A6" s="4" t="inlineStr">
        <is>
          <t>2024</t>
        </is>
      </c>
      <c r="B6" s="7" t="n">
        <v>19528</v>
      </c>
    </row>
    <row r="7">
      <c r="A7" s="4" t="inlineStr">
        <is>
          <t>2025</t>
        </is>
      </c>
      <c r="B7" s="7" t="n">
        <v>9516</v>
      </c>
    </row>
    <row r="8">
      <c r="A8" s="4" t="inlineStr">
        <is>
          <t>Thereafter</t>
        </is>
      </c>
      <c r="B8" s="7" t="n">
        <v>409408</v>
      </c>
    </row>
    <row r="9">
      <c r="A9" s="4" t="inlineStr">
        <is>
          <t>Total long-term debt</t>
        </is>
      </c>
      <c r="B9" s="9" t="n">
        <v>15461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0:36Z</dcterms:created>
  <dcterms:modified xmlns:dcterms="http://purl.org/dc/terms/" xmlns:xsi="http://www.w3.org/2001/XMLSchema-instance" xsi:type="dcterms:W3CDTF">2021-03-16T17:10:36Z</dcterms:modified>
</cp:coreProperties>
</file>